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structuring activities and as"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Revolving credit facility" sheetId="15" state="visible" r:id="rId15"/>
    <sheet xmlns:r="http://schemas.openxmlformats.org/officeDocument/2006/relationships" name="Retirement plans" sheetId="16" state="visible" r:id="rId16"/>
    <sheet xmlns:r="http://schemas.openxmlformats.org/officeDocument/2006/relationships" name="Postretirement benefits other t" sheetId="17" state="visible" r:id="rId17"/>
    <sheet xmlns:r="http://schemas.openxmlformats.org/officeDocument/2006/relationships" name="Income taxes" sheetId="18" state="visible" r:id="rId18"/>
    <sheet xmlns:r="http://schemas.openxmlformats.org/officeDocument/2006/relationships" name="Supplemental equity information" sheetId="19" state="visible" r:id="rId19"/>
    <sheet xmlns:r="http://schemas.openxmlformats.org/officeDocument/2006/relationships" name="Commitments, contingencies and " sheetId="20" state="visible" r:id="rId20"/>
    <sheet xmlns:r="http://schemas.openxmlformats.org/officeDocument/2006/relationships" name="Fair value measurement" sheetId="21" state="visible" r:id="rId21"/>
    <sheet xmlns:r="http://schemas.openxmlformats.org/officeDocument/2006/relationships" name="Segment reporting" sheetId="22" state="visible" r:id="rId22"/>
    <sheet xmlns:r="http://schemas.openxmlformats.org/officeDocument/2006/relationships" name="Relationship with our former pa" sheetId="23" state="visible" r:id="rId23"/>
    <sheet xmlns:r="http://schemas.openxmlformats.org/officeDocument/2006/relationships" name="Quarterly statement of income"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Restructuring activities and 29" sheetId="29" state="visible" r:id="rId29"/>
    <sheet xmlns:r="http://schemas.openxmlformats.org/officeDocument/2006/relationships" name="Goodwill and other intangible30" sheetId="30" state="visible" r:id="rId30"/>
    <sheet xmlns:r="http://schemas.openxmlformats.org/officeDocument/2006/relationships" name="Investments (Tables)" sheetId="31" state="visible" r:id="rId31"/>
    <sheet xmlns:r="http://schemas.openxmlformats.org/officeDocument/2006/relationships" name="Retirement plans (Tables)" sheetId="32" state="visible" r:id="rId32"/>
    <sheet xmlns:r="http://schemas.openxmlformats.org/officeDocument/2006/relationships" name="Postretirement benefits other33" sheetId="33" state="visible" r:id="rId33"/>
    <sheet xmlns:r="http://schemas.openxmlformats.org/officeDocument/2006/relationships" name="Income taxes (Tables)" sheetId="34" state="visible" r:id="rId34"/>
    <sheet xmlns:r="http://schemas.openxmlformats.org/officeDocument/2006/relationships" name="Supplemental equity informati35" sheetId="35" state="visible" r:id="rId35"/>
    <sheet xmlns:r="http://schemas.openxmlformats.org/officeDocument/2006/relationships" name="Commitments, contingencies an36" sheetId="36" state="visible" r:id="rId36"/>
    <sheet xmlns:r="http://schemas.openxmlformats.org/officeDocument/2006/relationships" name="Fair value measurement (Tables)" sheetId="37" state="visible" r:id="rId37"/>
    <sheet xmlns:r="http://schemas.openxmlformats.org/officeDocument/2006/relationships" name="Segment reporting (Tables)" sheetId="38" state="visible" r:id="rId38"/>
    <sheet xmlns:r="http://schemas.openxmlformats.org/officeDocument/2006/relationships" name="Relationship with our former 39" sheetId="39" state="visible" r:id="rId39"/>
    <sheet xmlns:r="http://schemas.openxmlformats.org/officeDocument/2006/relationships" name="Quarterly statement of income (" sheetId="40" state="visible" r:id="rId40"/>
    <sheet xmlns:r="http://schemas.openxmlformats.org/officeDocument/2006/relationships" name="Basis of presentation - Narrati"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s - Narrative (Detai" sheetId="46" state="visible" r:id="rId46"/>
    <sheet xmlns:r="http://schemas.openxmlformats.org/officeDocument/2006/relationships" name="Acquisitions - Acquired Assets " sheetId="47" state="visible" r:id="rId47"/>
    <sheet xmlns:r="http://schemas.openxmlformats.org/officeDocument/2006/relationships" name="Acquisitions - Pro Forma Inform" sheetId="48" state="visible" r:id="rId48"/>
    <sheet xmlns:r="http://schemas.openxmlformats.org/officeDocument/2006/relationships" name="Restructuring activities and 49" sheetId="49" state="visible" r:id="rId49"/>
    <sheet xmlns:r="http://schemas.openxmlformats.org/officeDocument/2006/relationships" name="Restructuring activities and 50" sheetId="50" state="visible" r:id="rId50"/>
    <sheet xmlns:r="http://schemas.openxmlformats.org/officeDocument/2006/relationships" name="Restructuring activities and 51" sheetId="51" state="visible" r:id="rId51"/>
    <sheet xmlns:r="http://schemas.openxmlformats.org/officeDocument/2006/relationships" name="Restructuring activities and 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Investments - Equity Method Inv" sheetId="57" state="visible" r:id="rId57"/>
    <sheet xmlns:r="http://schemas.openxmlformats.org/officeDocument/2006/relationships" name="Investments - Narrative (Detail" sheetId="58" state="visible" r:id="rId58"/>
    <sheet xmlns:r="http://schemas.openxmlformats.org/officeDocument/2006/relationships" name="Revolving credit facility - Nar" sheetId="59" state="visible" r:id="rId59"/>
    <sheet xmlns:r="http://schemas.openxmlformats.org/officeDocument/2006/relationships" name="Retirement plans - Narrative (D" sheetId="60" state="visible" r:id="rId60"/>
    <sheet xmlns:r="http://schemas.openxmlformats.org/officeDocument/2006/relationships" name="Retirement plans - Pension Cost" sheetId="61" state="visible" r:id="rId61"/>
    <sheet xmlns:r="http://schemas.openxmlformats.org/officeDocument/2006/relationships" name="Retirement plans - Reconciliati" sheetId="62" state="visible" r:id="rId62"/>
    <sheet xmlns:r="http://schemas.openxmlformats.org/officeDocument/2006/relationships" name="Retirement plans - Funded Statu" sheetId="63" state="visible" r:id="rId63"/>
    <sheet xmlns:r="http://schemas.openxmlformats.org/officeDocument/2006/relationships" name="Retirement plans - Benefit Obli" sheetId="64" state="visible" r:id="rId64"/>
    <sheet xmlns:r="http://schemas.openxmlformats.org/officeDocument/2006/relationships" name="Retirement plans - Amounts incl" sheetId="65" state="visible" r:id="rId65"/>
    <sheet xmlns:r="http://schemas.openxmlformats.org/officeDocument/2006/relationships" name="Retirement plans - Other Change" sheetId="66" state="visible" r:id="rId66"/>
    <sheet xmlns:r="http://schemas.openxmlformats.org/officeDocument/2006/relationships" name="Retirement plans - Assumptions " sheetId="67" state="visible" r:id="rId67"/>
    <sheet xmlns:r="http://schemas.openxmlformats.org/officeDocument/2006/relationships" name="Retirement plans - Assumption68" sheetId="68" state="visible" r:id="rId68"/>
    <sheet xmlns:r="http://schemas.openxmlformats.org/officeDocument/2006/relationships" name="Retirement plans - Asset Alloca" sheetId="69" state="visible" r:id="rId69"/>
    <sheet xmlns:r="http://schemas.openxmlformats.org/officeDocument/2006/relationships" name="Retirement plans - Estimated Be" sheetId="70" state="visible" r:id="rId70"/>
    <sheet xmlns:r="http://schemas.openxmlformats.org/officeDocument/2006/relationships" name="Retirement plans - Multi-Employ" sheetId="71" state="visible" r:id="rId71"/>
    <sheet xmlns:r="http://schemas.openxmlformats.org/officeDocument/2006/relationships" name="Postretirement benefits other72" sheetId="72" state="visible" r:id="rId72"/>
    <sheet xmlns:r="http://schemas.openxmlformats.org/officeDocument/2006/relationships" name="Postretirement benefits other73" sheetId="73" state="visible" r:id="rId73"/>
    <sheet xmlns:r="http://schemas.openxmlformats.org/officeDocument/2006/relationships" name="Postretirement benefits other74" sheetId="74" state="visible" r:id="rId74"/>
    <sheet xmlns:r="http://schemas.openxmlformats.org/officeDocument/2006/relationships" name="Postretirement benefits other75" sheetId="75" state="visible" r:id="rId75"/>
    <sheet xmlns:r="http://schemas.openxmlformats.org/officeDocument/2006/relationships" name="Postretirement benefits other76" sheetId="76" state="visible" r:id="rId76"/>
    <sheet xmlns:r="http://schemas.openxmlformats.org/officeDocument/2006/relationships" name="Postretirement benefits other77" sheetId="77" state="visible" r:id="rId77"/>
    <sheet xmlns:r="http://schemas.openxmlformats.org/officeDocument/2006/relationships" name="Postretirement benefits other78" sheetId="78" state="visible" r:id="rId78"/>
    <sheet xmlns:r="http://schemas.openxmlformats.org/officeDocument/2006/relationships" name="Income taxes - Narrative (Detai" sheetId="79" state="visible" r:id="rId79"/>
    <sheet xmlns:r="http://schemas.openxmlformats.org/officeDocument/2006/relationships" name="Income taxes - Provision (Benef" sheetId="80" state="visible" r:id="rId80"/>
    <sheet xmlns:r="http://schemas.openxmlformats.org/officeDocument/2006/relationships" name="Income taxes - Components of In" sheetId="81" state="visible" r:id="rId81"/>
    <sheet xmlns:r="http://schemas.openxmlformats.org/officeDocument/2006/relationships" name="Income taxes - Reconciliation o" sheetId="82" state="visible" r:id="rId82"/>
    <sheet xmlns:r="http://schemas.openxmlformats.org/officeDocument/2006/relationships" name="Income taxes - Deferred Tax Lia" sheetId="83" state="visible" r:id="rId83"/>
    <sheet xmlns:r="http://schemas.openxmlformats.org/officeDocument/2006/relationships" name="Income taxes - Summary of Valua" sheetId="84" state="visible" r:id="rId84"/>
    <sheet xmlns:r="http://schemas.openxmlformats.org/officeDocument/2006/relationships" name="Income taxes - Summary of Activ" sheetId="85" state="visible" r:id="rId85"/>
    <sheet xmlns:r="http://schemas.openxmlformats.org/officeDocument/2006/relationships" name="Supplemental equity informati86" sheetId="86" state="visible" r:id="rId86"/>
    <sheet xmlns:r="http://schemas.openxmlformats.org/officeDocument/2006/relationships" name="Supplemental equity informati87" sheetId="87" state="visible" r:id="rId87"/>
    <sheet xmlns:r="http://schemas.openxmlformats.org/officeDocument/2006/relationships" name="Supplemental equity informati88" sheetId="88" state="visible" r:id="rId88"/>
    <sheet xmlns:r="http://schemas.openxmlformats.org/officeDocument/2006/relationships" name="Supplemental equity informati89" sheetId="89" state="visible" r:id="rId89"/>
    <sheet xmlns:r="http://schemas.openxmlformats.org/officeDocument/2006/relationships" name="Supplemental equity informati90" sheetId="90" state="visible" r:id="rId90"/>
    <sheet xmlns:r="http://schemas.openxmlformats.org/officeDocument/2006/relationships" name="Supplemental equity informati91" sheetId="91" state="visible" r:id="rId91"/>
    <sheet xmlns:r="http://schemas.openxmlformats.org/officeDocument/2006/relationships" name="Supplemental equity informati92" sheetId="92" state="visible" r:id="rId92"/>
    <sheet xmlns:r="http://schemas.openxmlformats.org/officeDocument/2006/relationships" name="Supplemental equity informati93" sheetId="93" state="visible" r:id="rId93"/>
    <sheet xmlns:r="http://schemas.openxmlformats.org/officeDocument/2006/relationships" name="Supplemental equity informati94" sheetId="94" state="visible" r:id="rId94"/>
    <sheet xmlns:r="http://schemas.openxmlformats.org/officeDocument/2006/relationships" name="Commitments, contingencies an95" sheetId="95" state="visible" r:id="rId95"/>
    <sheet xmlns:r="http://schemas.openxmlformats.org/officeDocument/2006/relationships" name="Commitments, contingencies an96" sheetId="96" state="visible" r:id="rId96"/>
    <sheet xmlns:r="http://schemas.openxmlformats.org/officeDocument/2006/relationships" name="Fair value measurement - Narrat" sheetId="97" state="visible" r:id="rId97"/>
    <sheet xmlns:r="http://schemas.openxmlformats.org/officeDocument/2006/relationships" name="Fair value measurement - Fair V" sheetId="98" state="visible" r:id="rId98"/>
    <sheet xmlns:r="http://schemas.openxmlformats.org/officeDocument/2006/relationships" name="Fair value measurement - Summar" sheetId="99" state="visible" r:id="rId99"/>
    <sheet xmlns:r="http://schemas.openxmlformats.org/officeDocument/2006/relationships" name="Fair value measurement - Sum100" sheetId="100" state="visible" r:id="rId100"/>
    <sheet xmlns:r="http://schemas.openxmlformats.org/officeDocument/2006/relationships" name="Segment reporting (Details)" sheetId="101" state="visible" r:id="rId101"/>
    <sheet xmlns:r="http://schemas.openxmlformats.org/officeDocument/2006/relationships" name="Segment reporting - Reconciliat" sheetId="102" state="visible" r:id="rId102"/>
    <sheet xmlns:r="http://schemas.openxmlformats.org/officeDocument/2006/relationships" name="Relationship with our former103" sheetId="103" state="visible" r:id="rId103"/>
    <sheet xmlns:r="http://schemas.openxmlformats.org/officeDocument/2006/relationships" name="Relationship with our former104" sheetId="104" state="visible" r:id="rId104"/>
    <sheet xmlns:r="http://schemas.openxmlformats.org/officeDocument/2006/relationships" name="Quarterly statement of incom105" sheetId="105" state="visible" r:id="rId105"/>
    <sheet xmlns:r="http://schemas.openxmlformats.org/officeDocument/2006/relationships" name="Subsequent events (Details)" sheetId="106" state="visible" r:id="rId106"/>
  </sheets>
  <definedNames/>
  <calcPr calcId="124519" fullCalcOnLoad="1"/>
</workbook>
</file>

<file path=xl/sharedStrings.xml><?xml version="1.0" encoding="utf-8"?>
<sst xmlns="http://schemas.openxmlformats.org/spreadsheetml/2006/main" uniqueCount="1174">
  <si>
    <t>Document and Entity Information - USD ($)</t>
  </si>
  <si>
    <t>12 Months Ended</t>
  </si>
  <si>
    <t>Dec. 25, 2016</t>
  </si>
  <si>
    <t>Feb. 13, 2017</t>
  </si>
  <si>
    <t>Jun. 26, 2016</t>
  </si>
  <si>
    <t>Document Documentand Entity Information [Abstract]</t>
  </si>
  <si>
    <t>Document Type</t>
  </si>
  <si>
    <t>10-K</t>
  </si>
  <si>
    <t>Amendment Flag</t>
  </si>
  <si>
    <t>false</t>
  </si>
  <si>
    <t>Document Period End Date</t>
  </si>
  <si>
    <t>Dec. 25,
		2016</t>
  </si>
  <si>
    <t>Document Fiscal Year Focus</t>
  </si>
  <si>
    <t>Document Fiscal Period Focus</t>
  </si>
  <si>
    <t>FY</t>
  </si>
  <si>
    <t>Trading Symbol</t>
  </si>
  <si>
    <t>GCI</t>
  </si>
  <si>
    <t>Entity Registrant Name</t>
  </si>
  <si>
    <t>Gannett Co., Inc.</t>
  </si>
  <si>
    <t>Entity Central Index Key</t>
  </si>
  <si>
    <t>Current Fiscal Year End Date</t>
  </si>
  <si>
    <t>--12-25</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AND COMBINED BALANCE SHEETS - USD ($) $ in Thousands</t>
  </si>
  <si>
    <t>Dec. 27, 2015</t>
  </si>
  <si>
    <t>Current assets</t>
  </si>
  <si>
    <t>Cash and cash equivalents</t>
  </si>
  <si>
    <t>Accounts receivable, less allowance for doubtful accounts of $10,317 and $8,836, respectively</t>
  </si>
  <si>
    <t>Other receivables</t>
  </si>
  <si>
    <t>Inventories</t>
  </si>
  <si>
    <t>Assets held for sale</t>
  </si>
  <si>
    <t>Prepaid income taxes</t>
  </si>
  <si>
    <t>Prepaid expenses and other current assets</t>
  </si>
  <si>
    <t>Total current assets</t>
  </si>
  <si>
    <t>Property, plant and equipment, net</t>
  </si>
  <si>
    <t>Goodwill</t>
  </si>
  <si>
    <t>Intangible assets, net</t>
  </si>
  <si>
    <t>Deferred income taxes (see Notes 1 and 10)</t>
  </si>
  <si>
    <t>Investments and other assets</t>
  </si>
  <si>
    <t>Total assets</t>
  </si>
  <si>
    <t>Current liabilities</t>
  </si>
  <si>
    <t>Accounts payable and accrued liabilities</t>
  </si>
  <si>
    <t>Dividends payable</t>
  </si>
  <si>
    <t>Deferred income</t>
  </si>
  <si>
    <t>Total current liabilities</t>
  </si>
  <si>
    <t>Income taxes</t>
  </si>
  <si>
    <t>Postretirement medical and life insurance liabilities (see Note 1)</t>
  </si>
  <si>
    <t>Pension liabilities (see Note 1)</t>
  </si>
  <si>
    <t>Long-term portion of revolving credit facility</t>
  </si>
  <si>
    <t>Other noncurrent liabilities</t>
  </si>
  <si>
    <t>Total noncurrent liabilities</t>
  </si>
  <si>
    <t>Total liabilities</t>
  </si>
  <si>
    <t>Commitments and contingent liabilities (see Note 12)</t>
  </si>
  <si>
    <t xml:space="preserve"> </t>
  </si>
  <si>
    <t>Equity</t>
  </si>
  <si>
    <t>Preferred stock of $0.01 par value per share, 5,000,000 shares authorized, none issued</t>
  </si>
  <si>
    <t>Common stock of $0.01 par value per share, 500,000,000 shares authorized, 116,624,726 issued as of Dec. 25, 2016 and 115,668,957 issued as of Dec. 27, 2015</t>
  </si>
  <si>
    <t>Treasury stock at cost, 3,750,000 shares and none, respectively</t>
  </si>
  <si>
    <t>Additional paid-in capital (see Note 1)</t>
  </si>
  <si>
    <t>Retained earnings</t>
  </si>
  <si>
    <t>Accumulated other comprehensive loss (see Note 1)</t>
  </si>
  <si>
    <t>Total equity</t>
  </si>
  <si>
    <t>Total liabilities and equity</t>
  </si>
  <si>
    <t>CONSOLIDATED AND COMBINED BALANCE SHEETS (Parenthetical) - USD ($) $ in Thousands</t>
  </si>
  <si>
    <t>Statement of Financial Position [Abstract]</t>
  </si>
  <si>
    <t>Trade receivables, allowance for doubtful receivabl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AND COMBINED STATEMENTS OF INCOME - USD ($) $ in Thousands</t>
  </si>
  <si>
    <t>Dec. 28, 2014</t>
  </si>
  <si>
    <t>Operating revenues:</t>
  </si>
  <si>
    <t>Advertising</t>
  </si>
  <si>
    <t>Circulation</t>
  </si>
  <si>
    <t>Other</t>
  </si>
  <si>
    <t>Total operating revenues</t>
  </si>
  <si>
    <t>Operating expenses:</t>
  </si>
  <si>
    <t>Cost of sales and operating expenses</t>
  </si>
  <si>
    <t>Selling, general and administrative expenses</t>
  </si>
  <si>
    <t>Depreciation</t>
  </si>
  <si>
    <t>Amortization</t>
  </si>
  <si>
    <t>Facility consolidation and asset impairment charges</t>
  </si>
  <si>
    <t>Total operating expenses</t>
  </si>
  <si>
    <t>Operating income</t>
  </si>
  <si>
    <t>Non-operating income (expense):</t>
  </si>
  <si>
    <t>Equity income in unconsolidated investees, net</t>
  </si>
  <si>
    <t>Interest expense</t>
  </si>
  <si>
    <t>Other non-operating items, net</t>
  </si>
  <si>
    <t>Total non-operating income (expense)</t>
  </si>
  <si>
    <t>Income before income taxes</t>
  </si>
  <si>
    <t>Provision for income taxes</t>
  </si>
  <si>
    <t>Net income</t>
  </si>
  <si>
    <t>Net income per share-basic (in dollars per share)</t>
  </si>
  <si>
    <t>Net income per share-diluted (in dollars per share)</t>
  </si>
  <si>
    <t>CONSOLIDATED AND COMBINED STATEMENTS OF COMPREHENSIVE INCOME (LOSS) - USD ($) $ in Thousands</t>
  </si>
  <si>
    <t>Statement of Comprehensive Income [Abstract]</t>
  </si>
  <si>
    <t>Other comprehensive income (loss), before tax:</t>
  </si>
  <si>
    <t>Foreign currency translation adjustments</t>
  </si>
  <si>
    <t>Pension and other postretirement benefit items:</t>
  </si>
  <si>
    <t>Actuarial loss arising during the period</t>
  </si>
  <si>
    <t>Amortization of actuarial loss</t>
  </si>
  <si>
    <t>Change in prior service credit (cost)</t>
  </si>
  <si>
    <t>Amortization of prior service credit</t>
  </si>
  <si>
    <t>Settlement charge</t>
  </si>
  <si>
    <t>Transfer from Separation</t>
  </si>
  <si>
    <t>Pension and other postretirement benefit items</t>
  </si>
  <si>
    <t>Other comprehensive income (loss) before tax</t>
  </si>
  <si>
    <t>Income tax effect related to components of other comprehensive income (loss)</t>
  </si>
  <si>
    <t>Other comprehensive income (loss), net of tax</t>
  </si>
  <si>
    <t>Comprehensive income (loss)</t>
  </si>
  <si>
    <t>CONSOLIDATED AND COMBINED STATEMENTS OF CASH FLOWS - USD ($) $ in Thousands</t>
  </si>
  <si>
    <t>Cash flows from operating activities</t>
  </si>
  <si>
    <t>Adjustments to reconcile net income to operating cash flows:</t>
  </si>
  <si>
    <t>Gain on acquisition</t>
  </si>
  <si>
    <t>Facility consolidation and asset impairment charges (see Notes 4 and 5)</t>
  </si>
  <si>
    <t>Stock-based compensation — equity awards</t>
  </si>
  <si>
    <t>Provision for deferred income taxes</t>
  </si>
  <si>
    <t>Pension and other postretirement expense, net of contributions</t>
  </si>
  <si>
    <t>Equity income in unconsolidated investees, net (see Notes 4 and 6)</t>
  </si>
  <si>
    <t>Decrease in accounts receivable</t>
  </si>
  <si>
    <t>Decrease (increase) in other receivables</t>
  </si>
  <si>
    <t>Decrease (increase) in inventories</t>
  </si>
  <si>
    <t>Increase (decrease) in accounts payable</t>
  </si>
  <si>
    <t>Increase (decrease) in interest and taxes payable</t>
  </si>
  <si>
    <t>Increase (decrease) in accrued expenses</t>
  </si>
  <si>
    <t>Increase (decrease) in deferred income</t>
  </si>
  <si>
    <t>Other, net</t>
  </si>
  <si>
    <t>Net cash flows from operating activities</t>
  </si>
  <si>
    <t>Cash flows used for investing activities</t>
  </si>
  <si>
    <t>Purchase of property, plant and equipment</t>
  </si>
  <si>
    <t>Payments for acquisitions, net of cash acquired</t>
  </si>
  <si>
    <t>Payments for investments</t>
  </si>
  <si>
    <t>Proceeds from investments</t>
  </si>
  <si>
    <t>Proceeds from sale of certain assets</t>
  </si>
  <si>
    <t>Changes in other investing activities</t>
  </si>
  <si>
    <t>Net cash used for investing activities</t>
  </si>
  <si>
    <t>Cash flows from (used for) financing activities</t>
  </si>
  <si>
    <t>Proceeds from borrowings under revolving credit facilities</t>
  </si>
  <si>
    <t>Repayments of borrowings under revolving credit facilities</t>
  </si>
  <si>
    <t>Dividends paid</t>
  </si>
  <si>
    <t>Cost of common shares repurchased</t>
  </si>
  <si>
    <t>Proceeds from issuance of common stock upon settlement of stock awards</t>
  </si>
  <si>
    <t>Payments for employee taxes withheld from stock awards</t>
  </si>
  <si>
    <t>Transactions with former parent, net</t>
  </si>
  <si>
    <t>Deferred payments for acquisitions</t>
  </si>
  <si>
    <t>Changes in other financing activities</t>
  </si>
  <si>
    <t>Net cash from (used for) financing activities</t>
  </si>
  <si>
    <t>Effect of currency exchange rate change</t>
  </si>
  <si>
    <t>Increase (decrease) in cash and cash equivalents</t>
  </si>
  <si>
    <t>Balance of cash and cash equivalents at beginning of year</t>
  </si>
  <si>
    <t>Balance of cash and cash equivalents at end of year</t>
  </si>
  <si>
    <t>CONSOLIDATED AND COMBINED STATEMENTS OF EQUITY - USD ($) $ in Thousands</t>
  </si>
  <si>
    <t>Total</t>
  </si>
  <si>
    <t>Common Stock $0.01 Par Value</t>
  </si>
  <si>
    <t>Additional Paid-in Capital</t>
  </si>
  <si>
    <t>Retained Earnings</t>
  </si>
  <si>
    <t>Treasury Stock</t>
  </si>
  <si>
    <t>Accumulated Other Comprehensive Loss</t>
  </si>
  <si>
    <t>Former parent's investment, net</t>
  </si>
  <si>
    <t>Beginning Balance at Dec. 29, 2013</t>
  </si>
  <si>
    <t>Increase (Decrease) in Stockholders' Equity [Roll Forward]</t>
  </si>
  <si>
    <t>Total comprehensive income (loss)</t>
  </si>
  <si>
    <t>Transactions with our former parent, net</t>
  </si>
  <si>
    <t>Ending Balance at Dec. 28, 2014</t>
  </si>
  <si>
    <t>Dividends declared, 2015: $0.32, 2016: $0.64 per share</t>
  </si>
  <si>
    <t>Issuance of common shares</t>
  </si>
  <si>
    <t>Stock options exercised</t>
  </si>
  <si>
    <t>Restricted stock awards settled</t>
  </si>
  <si>
    <t>Stock-based compensation</t>
  </si>
  <si>
    <t>Tax benefit derived from stock awards settled</t>
  </si>
  <si>
    <t>Transfer of former parent's investment, net</t>
  </si>
  <si>
    <t>Other activity</t>
  </si>
  <si>
    <t>Ending Balance at Dec. 27, 2015</t>
  </si>
  <si>
    <t>Purchase of treasury stock</t>
  </si>
  <si>
    <t>Performance share units settled</t>
  </si>
  <si>
    <t>Ending Balance at Dec. 25, 2016</t>
  </si>
  <si>
    <t>CONSOLIDATED AND COMBINED STATEMENTS OF EQUITY (Parenthetical) - $ / shares</t>
  </si>
  <si>
    <t>3 Months Ended</t>
  </si>
  <si>
    <t>Sep. 25, 2016</t>
  </si>
  <si>
    <t>Mar. 27, 2016</t>
  </si>
  <si>
    <t>Sep. 27, 2015</t>
  </si>
  <si>
    <t>Jun. 28, 2015</t>
  </si>
  <si>
    <t>Mar. 29, 2015</t>
  </si>
  <si>
    <t>Statement of Stockholders' Equity [Abstract]</t>
  </si>
  <si>
    <t>Dividends declared, per share (in dollars per share)</t>
  </si>
  <si>
    <t>Basis of presentation</t>
  </si>
  <si>
    <t>Organization, Consolidation and Presentation of Financial Statements [Abstract]</t>
  </si>
  <si>
    <t>NOTE 1 — Basis of presentation Description of business: Gannett Co., Inc. (Gannett, we, us, our, or the company) is a next-generation media company that empowers communities to connect, act, and thrive. Gannett owns ReachLocal, Inc. (ReachLocal, a digital marketing solutions company), the USA TODAY NETWORK (made up of USA TODAY and 109 local media organizations in 34 states in the U.S. and Guam), and Newsquest (a wholly owned subsidiary with more than 160 local media brands in the U.K.). Gannett delivers high-quality, trusted content where and when consumers want to engage with it on virtually any device or platform. Separation from former parent: On June 29, 2015, the separation of Gannett from our former parent, TEGNA Inc., was completed pursuant to a Separation and Distribution Agreement (the Separation Agreement) dated June 26, 2015. On June 29, 2015, our former parent completed the pro rata distribution of 98.5% of the outstanding shares of Gannett common stock to its stockholders (also referred to herein as the spin-off or "separation"), and Gannett common stock began trading "regular way" on the New York Stock Exchange. Each holder of our former parent's common stock received one share of Gannett common stock for every two shares of our former parent's common stock held on June 22, 2015, the record date for the distribution. Immediately following the distribution, our former parent owned 1.5% of Gannett's outstanding common stock, and our former parent will continue to own our shares for a period of time not to exceed five years after the distribution. Our former parent structured the distribution to be tax free to its U.S. shareholders for U.S. federal income tax purposes. Basis of presentation: Prior to the spin-off, we did not prepare separate financial statements. The accompanying audited consolidated and combined financial statements for periods prior to the spin-off were derived from the consolidated and combined financial statements and accounting records of our former parent and present our combined financial position, results of operations, and cash flows as of and for the periods presented as if we were a separate entity. Through the date of the spin-off, in preparing these consolidated and combined financial statements, management has made certain assumptions or implemented methodologies to allocate various expenses from our former parent to us and from us back to our former parent in the form of cost recoveries. These allocations represent services provided between the two entities and are more fully detailed in Note 15 — Relationship with our former parent . We believe the assumptions and methodologies used in these allocations are reasonable; however, such allocated costs, net of cost recoveries, may not be indicative of the actual level of expense that would have been incurred had we been operating on a stand-alone basis, and, accordingly, may not necessarily reflect our consolidated and combined financial position, results of operations, and cash flows had we operated as a stand-alone entity during the periods presented. In fiscal year 2016 , we identified an error relating to certain participant data that had resulted in an overstatement of the postretirement benefits liabilities transferred from our former parent at separation. Based on our assessments of qualitative and quantitative factors, the error and the related impacts were not considered material to the consolidated financial statements for the year ended December 25, 2016 or the prior periods. The error was corrected in 2016 by decreasing postretirement medical and life insurance liabilities by $2.8 million and pension liabilities by $23.6 million , increasing former parent investment, net, which is now reflected in additional paid-in capital, by $16.3 million , increasing accumulated other comprehensive loss, net by $0.4 million , decreasing deferred tax assets by $10.0 million , and decreasing expenses by $0.5 million .</t>
  </si>
  <si>
    <t>Summary of significant accounting policies</t>
  </si>
  <si>
    <t>Accounting Policies [Abstract]</t>
  </si>
  <si>
    <t>NOTE 2 — Summary of significant accounting policies Fiscal year: Our fiscal year ends on the last Sunday of the calendar year. Our fiscal year 2016 ended on December 25, 2016 , fiscal year 2015 ended on December 27, 2015 , and fiscal year 2014 ended on December 28, 2014 , each 52-week years. Consolidation: The consolidated and combined financial statements include our accounts and those over which we have control after elimination of all intercompany transactions and profits. Use of estimates: The preparation of financial statements in conformity with U.S. generally accepted accounting principles (U.S. GAAP) requires management to make estimates, judgments and assumptions that affect the amounts reported in the consolidated and combined financial statements and footnotes thereto. Actual results could differ from those estimates. Significant estimates include amounts for income taxes, pension and other post-employment benefits, and valuation of long-lived and intangible assets. Segment presentation: We classify our operations into two reportable segments: publishing and ReachLocal. In addition to these reportable segments, we have a corporate and other category that includes activities not directly attributable or allocable to a specific segment. The publishing reportable segment is an aggregation of two operating segments: Domestic Publishing and the U.K. Group. For further details, see Note 14 — Segment reporting . Business combinations: We allocate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Critical estimates in valuing certain identifiable assets include, but are not limited to, expected long-term revenues, future expected operating expenses, cost of capital, and appropriate discount rates. Management's estimates of fair value are based upon assumptions believed to be reasonable but which are inherently uncertain and unpredictable and, as a result, actual results may differ from estimates. Revenue recognition: Our circulation revenues include revenues for newspapers (both print and digital) purchased by readers or distributors. Circulation revenues are recognized when purchased newspapers are distributed, net of provisions for related returns. Subscriptions are recognized over the subscription period. Our advertising revenues include amounts charged to advertisers for space purchased in our newspapers, digital ads placed on our digital platforms, advertising and marketing services, other advertising products such as preprints and direct mail, and the provision and sale of online marketing services and products through our ReachLocal subsidiary. Advertising revenues are recognized, net of agency commissions, in the period when advertising is printed or placed on digital platforms. Marketing services revenues are generally recognized when advertisements or services are delivered. For our online marketing products provided by our ReachLocal subsidiary, we typically enter into multi-month agreements for the delivery of our products. Under our agreements, our clients typically pay, in advance, a fixed fee on a monthly basis, which includes all charges for the included technology and any media services, management, third-party content and other costs and fees. We record these prepayments as deferred revenue and then revenue is recognized as we purchase media and perform other services. Our other revenues primarily include commercial printing and distribution. Commercial printing and distribution revenues are recognized when the product is delivered to the customer. We have various advertising and circulation agreements which have both print and digital deliverables. Revenue from sales agreements that contain multiple deliverable elements is allocated to each element based on the relative best estimate of selling price. Elements are treated as separate units of accounting if there is standalone value upon delivery. Amounts received from customers in advance of revenue recognition are deferred as liabilities. Cash and cash equivalents: Cash equivalents consist of investments with original maturities of three months or less. Accounts receivable and allowance for doubtful accounts: Accounts receivable are recorded at invoiced amounts and generally do not bear interest. The allowance for doubtful accounts reflects our estimate of credit exposure, determined principally on the basis of our collection experience, aging of our receivables, and significant individual account credit risk. Credit is extended based upon an evaluation of the customer's financial position, and generally collateral is not required. Inventories: Inventories, consisting principally of newsprint, printing ink, and plate material for our publishing operations, are valued at the lower of cost (first-in, first-out) or market. Assets held for sale: We classify assets to be sold as held for sale in the period in which all of the following criteria are met: management commits to a plan to sell the disposal group, the disposal group is available for immediate sale in its present condition, an active program to locate a buyer has been initiated, and the sale is expected to qualify for recognition as a completed sale within one year, except if events or circumstances beyond our control extend the period of time required to sell. The assets held for sale are measured at the lower of carrying value or fair value less any costs to sell. Property and depreciation: Property, plant, and equipment is recorded at cost, and depreciation is provided generally on a straight-line basis over the estimated useful lives of the assets. The principal estimated useful lives are 10 to 40 years for buildings and improvements and 3 to 30 years for machinery, equipment, and fixtures. Changes in the estimated useful life of an asset, which, for example, could happen as a result of facility consolidations, can affect depreciation expense and net income. Major renewals and improvements and interest incurred during the construction period of major additions are capitalized. Expenditures for maintenance, repairs, and minor renewals are charged to expense as incurred. A breakout of property, plant and equipment by type is presented below: In thousands Dec. 25, 2016 Dec. 27, 2015 Land $ 132,438 $ 84,059 Buildings and Improvements 875,313 752,849 Machinery, equipment and fixtures 1,552,030 1,687,875 Construction in progress 9,817 17,786 Total 2,569,598 2,542,569 Accumulated depreciation (1,481,897 ) (1,645,984 ) Net property, plant and equipment $ 1,087,701 $ 896,585 Software development costs: Our subsidiary ReachLocal incurs certain costs to develop software for internal use. These costs are capitalized when it is determined the development efforts will result in new or additional functionality or new products. Costs incurred prior to meeting these criteria and costs associated with ongoing maintenance are expensed as incurred and included in costs of sales and operating expenses, in addition to amortization of capitalized software development costs, in the accompanying Consolidated and Combined Statements of Income. We monitor our existing capitalized software costs and reduce their carrying value as a result of releases rendering previous features or functions obsolete. Software development costs are evaluated for impairment in accordance with our policy for finite-lived intangible assets and other long lived assets. Costs capitalized as internal use software are amortized on a straight-line basis over an estimated useful life of three years . Leases: Operating lease rentals are expensed on a straight-line basis over the life of the lease. At lease inception, we determine the lease term by excluding renewal options that are not reasonably assured. The lease term is used to determine whether a lease is capital or operating and is used to calculate straight-line rent expense. Additionally, the depreciable life of leased assets and leasehold improvements is limited by the expected lease term. Valuation of long-lived assets: We evaluate the carrying value of long-lived assets (mostly property, plant, and equipment and definite-lived intangible assets) to be held and used whenever events or changes in circumstances indicate the carrying amount may not be recoverable. The carrying value of a long-lived asset group is considered impaired when the projected undiscounted future cash flows are less than their carrying value. We measure impairment based on the amount by which the carrying value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 Goodwill and other intangible assets: Goodwill represents the excess of acquisition cost over the fair value of assets acquired, including identifiable intangible assets, net of liabilities assumed. Goodwill is tested for impairment on an annual basis (first day of fourth quarter) or between annual tests if events occur or circumstances change that would more likely than not reduce the fair value of a reporting unit below its carrying amount. Before performing the annual two-step goodwill impairment test, we are first permitted to perform a qualitative assessment to determine if the two-step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it is more likely than not that the fair value of a reporting unit is less than its carrying amount, then we are required to perform a two-step quantitative test. Otherwise, the two-step test is not required. In the first step of the quantitative test, we are required to determine the fair value of each reporting unit and compare it to the carrying amount of the reporting unit. Fair value of the reporting unit is determined using various techniques, including multiple of earnings and discounted cash flow valuation techniques. If the carrying amount of the reporting unit exceeds the fair value of the reporting unit, we perform the second step of the impairment test. In the second step of the impairment test, we determine the implied fair value of the reporting unit's goodwill. If the carrying value of a reporting unit's goodwill exceeds its implied fair value, then an impairment of goodwill has occurred and we must recognize an impairment loss for the difference between the carrying amount and the implied fair value of goodwill. In determining the reporting units, we consider the way we manage our businesses and the nature of those businesses. These reporting units therefore consist of Domestic Publishing, the U.K. Group, and ReachLocal. We perform an impairment test annually, or more often if circumstances dictate, of our indefinite-lived intangible assets. Intangible assets that have finite useful lives are amortized over those useful lives and are evaluated for impairment as described above. We recognized impairment charges each year from 2014 through 2016 . See Note 4 — Restructuring activities and asset impairment charges and Note 5 — Goodwill and other intangible assets and other intangibles for additional information. Investments and other assets: Investments in entities for which we do not have control, but we have the ability to exercise significant influence over operating and financial policies, are accounted for under the equity method. Our share of net earnings and losses from these ventures is included in "Equity income in unconsolidated investees, net" in the Consolidated and Combined Statements of Income. See Note 6 — Investments for additional information. Accounts payable and accrued expenses: A breakout of accounts payable and accrued expenses by type is presented below: In thousands Dec. 25, 2016 Dec. 27, 2015 Compensation $ 105,402 $ 115,602 Taxes 22,995 23,644 Benefits 36,114 38,811 Other 90,943 69,964 Total accrued liabilities 255,454 248,021 Accounts payable 183,270 145,005 Total accrued liabilities and accounts payable $ 438,724 $ 393,026 Retirement plans: Pension and other postretirement benefit costs under our defined benefit retirement plans are actuarially determined. We recognize the cost of postretirement benefits including pension, medical and life insurance benefits on an accrual basis over the average life expectancy of employees expected to receive such benefits for plans that have had their benefits frozen. For active plans, costs are recognized over the estimated average future service period. Equity-based employee compensation: We grant restricted stock units as well as performance shares to our employees as a form of compensation. The expense for such awards is based on the grant date fair value of the award and is recognized on a straight-line basis over the requisite service period, which is generally the four -year incentive period for restricted stock units and the three -year incentive period for performance shares. Expense for performance share awards for participants meeting certain retirement eligible criteria as defined in the plan is recognized using the accelerated attribution method. See Note 11 — Supplemental equity information for further discussi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0 — Income taxes for further discussion. We also evaluate any uncertain tax positions and recognize a liability for the tax benefit associated with an uncertain tax position if it is more likely than not that the tax position will not be sustained on examination by the taxing authorities, based on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 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 Foreign currency translation: The statements of income of foreign operations have been translated to U.S. dollars using the average currency exchange rates in effect during the relevant period. The balance sheets have been translated using the currency exchange rate as of the end of the accounting period. The impact of currency exchange rate changes on the translation of the balance sheets are included in other comprehensive income (loss) in the Consolidated and Combined Statements of Comprehensive Income and are classified as accumulated other comprehensive income (loss) in the Consolidated and Combined Balance Sheets and Statements of Equity. Concentration of risk: Due to the distributed nature of our operations, we are not subject to significant concentrations of risk relating to customers, products, or geographic locations. Our foreign revenues, principally from businesses in the U.K. and ReachLocal operations, totaled approximately $369.2 million in 2016 , $417.4 million in 2015 , and $461.3 million in 2014 . Our long-lived assets in foreign countries, principally ReachLocal operations and in the U.K., totaled approximately $354.4 million at December 25, 2016 , $330.3 million at December 27, 2015 , and $337.0 million at December 28, 2014 . Supplementary cash flow information: Supplementary cash flow information, including non-cash investing and financing activities, are as follows: In thousands Dec. 25, 2016 Dec. 27, 2015 Cash paid for taxes, net of refunds $ 25,719 $ 38,707 Cash paid for interest $ 10,081 $ 2,995 Accrued capital expenditures $ 5,639 $ 3,251 Dividends payable $ — $ 18,501 Parent, net investment activity subsequent to separation $ — $ 31,762 Fair value of noncontrolling equity interests in TNP and CNP $ — $ 60,954 Pre-acquisition carrying value of TNP $ — $ 39,155 Supplementary non-cash information for the year ended December 28, 2014 is immaterial. New accounting pronouncements adopted: The following are new accounting pronouncements which we have adopted in fiscal year 2016 : Fair Value Measurement - Disclosures for Investments in Certain Entities That Calculate Net Asset Value (NAV) per Share: In fiscal year 2015 , we implemented the Financial Accounting Standards Board (FASB) guidance that removes the requirement to include investments in the fair value hierarchy for which the fair value is measured at NAV using the practical expedient under Fair Value Measurement guidance. This guidance impacted our disclosures only. Income Taxes- Balance Sheet Classification of Deferred Taxes : In fiscal year 2015 , we early adopted the FASB guidance which requires companies to classify all deferred tax assets and liabilities as noncurrent on the balance sheet instead of separating deferred taxes into current and noncurrent amounts. Business Combinations - Measurement-Period Adjustments: In fiscal year 2016 , we applied the FASB guidance that simplifies the accounting for measurement-period adjustments. This guidance eliminates the requirement for an acquirer in a business combination to account for measurement-period adjustments retrospectively and requires that acquirers recognize measurement-period adjustments in the period in which they determine the amounts, including the effect on earnings of any amounts they would have recorded in previous periods if the accounting had been completed at the acquisition date. The impact was not material to our consolidated financial results. Presentation of Financial Statements - Going Concern : We have adopted the FASB guidance related to interim and annual assessments by management to evaluate the entity’s ability to continue as a going concern within one year after the date that the financial statements are issued, or available to be issued, when applicable. Disclosures are required if management concludes that substantial doubt exists or that its plans alleviate substantial doubt that was raised. Our assessments did not indicate substantial doubt regarding our ability to continue as a going concern. Measurement Date for Retirement Plans: We have implemented the FASB guidance that gives an employer whose fiscal year-end does not coincide with a calendar month-end the ability, as a practical expedient, to measure defined benefit retirement obligations and related plan assets as of the month-end that is closest to its fiscal year-end. As a result, our retirement plans are measured at December 31, 2016, rather than our fiscal year end, December 25, 2016 . Stock-based Compensation: In fiscal year 2016, we early adopted new guidance surrounding stock-based compensation which simplified certain aspects of the accounting for share-based payment transactions, including income taxes, classification of awards, and classification of share-based payment activity in the statement of cash flows. The adoption of this new guidance decreased income tax expense by $8.9 million for the year ended December 25, 2016 . Refer to Note 10 — Income taxes , Note 11 — Supplemental equity information , and Note 16 — Quarterly statements of income (unaudited) for further discussion. Cash and Cash Equivalents, including Statement of Cash Flows and Restricted Cash: We early adopted new guidance in fiscal year 2016 related to the classification of certain cash flow activity such as debt prepayment, debt extinguishment costs, contingent consideration payments made after a business combination, and distributions received from equity method investees. The adoption of this guidance did not have a material impact on the designations of operating, investing, and financing activities within our statements of cash flows. New accounting pronouncements not yet adopted: The following are new accounting pronouncements which are being evaluated by the company for future impacts on our financial position: Revenue from Contracts with Customers : In August 2014, the FASB issued a new revenue standard, "Revenue from Contracts with Customer," which prescribes a single comprehensive model for entities to use in the accounting of revenue arising from contracts with customers. The new guidance will supersede virtually all existing revenue guidance under U.S. GAAP and is effective for fiscal years beginning after December 31, 2017. The core principle contemplated by this new standard is that an entity should recognize revenue to depict the transfer of promised goods or services to customers in an amount reflecting the consideration the entity expects to be entitled in exchange for those goods or services. New disclosures about the nature, amount, timing, and uncertainty of revenue and cash flows arising from contracts with customers are also required. In April and May 2016, the FASB also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We currently anticipate adopting the new revenue recognition standard using the modified retrospective approach in the fiscal year beginning January 1, 2018. This approach consists of recognizing the cumulative effect of initially applying the standard as an adjustment to opening retained earnings. As part of the modified retrospective approach, we will also amend our disclosures to reflect results under "legacy GAAP" for the initial year of adoption. We are currently evaluating the impact that the updated guidance will have on our financial statements and related disclosures. As part of the implementation process, we are holding regular meetings with key stakeholders from across the organization to discuss the impact of the standard on our existing contracts. We are utilizing a bottoms-up approach to analyze the impact of the standard on our portfolio of contracts by reviewing our current accounting policies and practices to identify potential differences that would result from applying the requirements of the new standard to our existing revenue contracts. We expect to complete this evaluation prior to the fourth quarter of 2017. Inventory: In July 2015, the FASB issued new guidance which requires entities using the first-in, first-out inventory costing method to subsequently value inventory at the lower of cost or net realizable value. Net realizable value is defined as the estimated selling price in the ordinary course of business, less reasonably predictable costs of completion, disposal, and transportation. The guidance is effective for fiscal years and interim periods within those years beginning after December 15, 2016, with early adoption permitted. We are currently evaluating the impact of this guidance and assessing the impact on our consolidated financial statements. Leases: In February 2016, the FASB issued updated guidance modifying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guidance is effective for fiscal years beginning after December 15, 2018, with early adoption permitted. We are currently evaluating the provisions of the updated guidance and assessing the impact on our consolidated financial statements. Cash and Cash Equivalents, including Statement of Cash Flows and Restricted Cash: In November 2016, the FASB issued updated guidance requiring entities to explain, in their statements of cash flows, the change during the period in the total of cash, cash equivalents, and amounts generally described as "restricted cash" or "restricted cash equivalents". As a result, restricted cash and restricted cash equivalents must now be included within the total of cash and cash equivalents when reconciling the beginning and end of period totals show on the statement of cash flows. This guidance is effective for fiscal years and interim periods within those years beginning after December 15, 2017, with early adoption permitted. We are currently evaluating the provisions of this update and assessing the impact on our consolidated financial statements.</t>
  </si>
  <si>
    <t>Acquisitions</t>
  </si>
  <si>
    <t>Business Combinations [Abstract]</t>
  </si>
  <si>
    <t>NOTE 3 — Acquisitions 2016 Acquisitions ReachLocal: In August 2016 , we completed the acquisition of 100% of the outstanding common stock of ReachLocal, Inc. (ReachLocal) for approximately $162.5 million in cash, net of cash acquired. We financed the transaction by borrowing $175.0 million under our credit facility as well as with available cash, and we incurred acquisition-related expenses of $12.8 million for the year ended December 25, 2016 . Such costs were reflected in selling, general, and administrative expenses in the Consolidated and Combined Statements of Income. ReachLocal offers online marketing, digital advertising, software-as-a-service, and web presence products and solutions to small and medium sized businesses. It delivers its suite of products and solutions to local businesses through a combination of its proprietary technology platform, its sales force, and select third-party agencies and resellers. The purchase price, based on management's preliminary estimates, was allocated to the tangible assets and identified intangible assets acquired and liabilities assumed based on their estimated fair values. The allocation of the purchase price is preliminary pending the finalization of the fair value of the acquired net assets and liabilities assumed as well as the acquired deferred income tax assets and liabilities and assumed income and non-income based tax liabilities. As of the acquisition date, the purchase price assigned to the acquired assets and assumed liabilities is summarized as follows: In thousands Cash acquired $ 13,195 Other current assets 15,058 Property, plant and equipment 13,486 Developed technology 54,000 Customer relationships 22,500 Other intangible assets 12,000 Goodwill 119,481 Other noncurrent assets 9,852 Total assets acquired 259,572 Current liabilities 63,005 Noncurrent liabilities 20,824 Total liabilities assumed 83,829 Net assets acquired $ 175,743 Acquired property, plant, and equipment are being depreciated on a straight-line basis over the assets'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Goodwill associated with the acquisition of ReachLocal is allocated entirely to the ReachLocal segment. We expect that the purchase price allocated to goodwill and intangible assets will not be deductible for tax purposes. Since the acquisition date, revenues for ReachLocal were $110.1 million and net loss before taxes, excluding acquisition costs, was $19.9 million . Assets of North Jersey Media Group: In July 2016 , we completed the acquisition of certain assets of North Jersey Media Group, Inc. (NJMG) for approximately $39.3 million . NJMG is a media company with print and digital publishing operations serving primarily the northern New Jersey market. Its brands include such established names as The Record (Bergen County) and The Herald . We financed the transaction with available cash on hand. The purchase price, based on management's preliminary estimates, was allocated to the tangible assets and identified intangible assets acquired and liabilities assumed based on their estimated fair values. As of the acquisition date, the purchase price assigned to the acquired assets and assumed liabilities were as follows: property, plant, and equipment of $26.0 million , goodwill of $8.3 million , intangible assets of $7.2 million , noncurrent assets of $1.0 million noncurrent liabilities of $0.3 million , and net negative working capital of $2.9 million . Goodwill related to the acquisition of NJMG is allocated to the publishing segment. Journal Media Group: In April 2016 , we completed the acquisition of 100% of the outstanding common stock of Journal Media Group, Inc. (JMG) for approximately $260.6 million in cash, net of cash acquired. Further, approximately $2.3 million of the purchase price paid was treated as post-acquisition expense for accounting purposes. We financed the transaction by borrowing $250.0 million under our credit facility as well as with available cash, and we incurred acquisition-related costs of $10.8 million for the year ended December 25, 2016 . Such costs were reflected in selling, general, and administrative expenses in the Consolidated and Combined Statements of Income. JMG is a media company with print and digital publishing operations serving 15 U.S. markets in nine states, including the Milwaukee Journal Sentinel, the Knoxville News Sentinel, and The Commercial Appeal in Memphis . The acquisition expanded our print and digital publishing operations domestically. The purchase price, based on management's preliminary estimates, was allocated to the tangible assets and identified intangible assets acquired based on their estimated fair values. The allocation of the purchase price is preliminary pending the finalization of the acquired deferred income tax assets and liabilities and assumed income and non-income based tax liabilities. As of the acquisition date, the purchase price assigned to the acquired assets and assumed liabilities is summarized as follows: In thousands Cash acquired $ 36,825 Other current assets 54,571 Property, plant and equipment 264,357 Mastheads 30,440 Customer relationships 12,440 Goodwill 24,347 Other noncurrent assets 3,825 Total assets acquired 426,805 Current liabilities 71,519 Noncurrent liabilities 60,240 Total liabilities assumed 131,759 Net assets acquired $ 295,046 Acquired property, plant, and equipment are being depreciated on a straight-line basis over the assets'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Goodwill related to the acquisition of JMG is allocated to the publishing segment. We expect that the purchase price allocated to goodwill and intangibles will not be deductible for tax purposes. Since the acquisition date, revenues for JMG were $299.8 million and net loss before taxes, excluding acquisition costs, was $5.4 million . Pro forma information: The following table sets forth unaudited pro forma results of operations assuming the ReachLocal, NJMG and JMG acquisitions, along with transactions necessary to finance the acquisitions, occurred at the beginning of 2015 : Unaudited In thousands, except per share amounts 2016 2015 Total revenues $ 3,409,111 $ 3,800,074 Net income $ 47,485 $ 65,038 Earnings per share - diluted $ 0.40 $ 0.56 This pro forma financial information is based on historical results of operations, adjusted for the allocation of the purchase price and other acquisition accounting adjustments, and is not necessarily indicative of what our results would have been had we operated the businesses since the beginning of the periods presented. The pro forma adjustments reflect depreciation expense and amortization of intangibles related to the fair value adjustments of the assets acquired, additional interest expense related to the financing of the transactions, the elimination of acquisition-related costs, and the related tax effects of the adjustments. 2015 Acquisitions Texas-New Mexico Partnership: In June 2015 , we completed the acquisition of the remaining 59.4% interest in the Texas-New Mexico Partnership (TNP) that we did not own from Digital First Media. We completed the acquisition through the assignment of our 19.5% interest in the California Newspapers Partnership (CNP), valued at $34.4 million , additional cash consideration, net of cash acquired, of $5.2 million , and $1.9 million in deferred consideration. As a result, we own 100% of TNP and no longer have any ownership interest or continuing involvement in CNP. Through the transaction, we acquired print and digital publishing operations serving 11 U.S. markets in Texas, New Mexico and Pennsylvania. The purchase price was allocated to the tangible assets and identified intangible assets acquired based on their estimated fair values. As of the acquisition date, the purchase price assigned to the acquired assets and assumed liabilities is summarized as follows: In thousands Current assets $ 12,310 Property, plant and equipment 20,672 Intangible assets 28,440 Goodwill 30,703 Total assets acquired 92,125 Current liabilities 10,860 Noncurrent liabilities 14,211 Total liabilities assumed 25,071 Net assets acquired $ 67,054 On the acquisition date, the fair value of our 40.6% interest in TNP was $26.6 million , and the fair value of our 19.5% interest in CNP was $34.4 million . The pre-acquisition carrying value of TNP and CNP was $39.2 million . We recognized a $21.8 million pre-tax non-cash gain on the transaction in the second quarter of 2015. Acquired property, plant, and equipment are being depreciated on a straight-line basis over the assets'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e purchase price allocated to goodwill and mastheads will be deductible for tax purposes. Goodwill related to the acquisition of TNP is allocated to the publishing segment. Romanes Media Group: In May 2015 , our U.K. subsidiary, Newsquest Media Group Ltd. (Newsquest), paid $23.4 million , net of cash acquired, to purchase 100% of the shares of Romanes Media Group (RMG). RMG publishes local newspapers in Scotland, Berkshire, and Northern Ireland, and its portfolio comprises one daily newspaper, 28 weekly newspapers, and their associated websites. Goodwill related to the acquisition of RMG is allocated to the publishing segment.</t>
  </si>
  <si>
    <t>Restructuring activities and asset impairment charges</t>
  </si>
  <si>
    <t>Restructuring and Related Activities [Abstract]</t>
  </si>
  <si>
    <t>NOTE 4 — Restructuring activities and asset impairment charges Severance-related expenses We have initiated various cost reducing actions that are severance-related. In 2015 , we initiated Early Retirement Opportunity Programs (EROP) for our USA TODAY employees and for employees in certain corporate departments and publishing sites. We recorded severance-related expenses of $0.8 million in 2016 and $42.1 million in 2015 for these programs. We also had other employee termination actions associated with our facility consolidation and other cost efficiency efforts. We recorded severance-related expenses of $42.7 million in 2016 , $30.2 million in 2015 , and $19.8 million in 2014. In 2016 , we recorded $35.9 million in costs of sales and operating expenses and $7.6 million in selling, general, and administrative expenses of severance-related expenses. In 2015 , we recorded $59.3 million in costs of sales and operating expenses and $13.0 million in selling, general, and administrative expenses of severance-related expenses. In 2014 , we recorded $15.6 million in costs of sales and operating expenses and $4.2 million in selling, general, and administrative expenses of severance-related expenses. A summary of our liabilities related to employee termination actions by year is as follows: In thousands EROPs Other Severance Activities Total Balance at December 29, 2013 $ — $ 20,710 $ 20,710 Payments — (28,985 ) (28,985 ) Expense — 19,797 19,797 Adjustments — — — Balance at December 28, 2014 $ — $ 11,522 $ 11,522 Payments (10,591 ) (29,657 ) (40,248 ) Expense 42,081 30,185 72,266 Adjustments 240 — 240 Balance at December 27, 2015 $ 31,730 $ 12,050 $ 43,780 Payments (32,419 ) (36,003 ) (68,422 ) Expense 837 42,689 43,526 Adjustments (68 ) (165 ) (233 ) Balance at December 25, 2016 $ 80 $ 18,571 $ 18,651 A summary of our severance-related expenses by segment is as follows: In thousands Publishing ReachLocal Corporate and Other Total 2016 EROPs $ 837 $ — $ — $ 837 Other Severance Activities 41,963 640 86 42,689 Total $ 42,800 $ 640 $ 86 $ 43,526 2015 EROPs $ 36,772 $ — $ 5,309 $ 42,081 Other Severance Activities 30,185 — — 30,185 Total $ 66,957 $ — $ 5,309 $ 72,266 2014 EROPs $ — $ — $ — $ — Other Severance Activities 19,797 — — 19,797 Total $ 19,797 $ — $ — $ 19,797 Facility consolidation and asset impairment charges For each year presented, we recognized charges related to facility consolidation efforts and, in certain of these periods, we also recorded non-cash impairment charges to assets and certain investments in which we hold a noncontrolling interest which are accounted for under the equity and cost methods of accounting. All impairment charges captured in 2016 were related to the publishing segment. A summary of these charges by year is presented below: In thousands, except per share amounts 2016 Pre-Tax Amount After-Tax Per Share Amount Facility consolidation and asset impairment charges: Intangible assets $ 24,398 $ 15,120 $ 0.13 Property, plant and equipment 33,518 20,312 0.17 Other 255 157 — Total facility consolidation and asset impairment charges against operations $ 58,171 $ 35,589 $ 0.30 Accelerated depreciation 3,218 1,973 0.02 Non-operating charges: Equity method investments 1,018 624 0.01 Other non-operating items 2,097 1,286 0.01 Total charges $ 64,504 $ 39,472 $ 0.34 In thousands, except per share amounts 2015 Pre-Tax Amount After-Tax Per Share Amount Facility consolidation and asset impairment charges: Intangible assets $ 19,437 $ 13,131 $ 0.11 Property, plant and equipment 10,061 6,167 0.05 Other 4,780 2,930 0.03 Total facility consolidation and asset impairment charges against operations $ 34,278 $ 22,228 $ 0.19 Non-operating charges: Equity method investments 658 404 — Total charges $ 34,936 $ 22,632 $ 0.19 In thousands, except per share amounts 2014 Pre-Tax Amount After-Tax Amount Per Share Amount Facility consolidation and asset impairment charges: Intangible assets $ 1,701 $ 1,000 $ 0.01 Property, plant and equipment 19,467 13,467 0.12 Other 14,048 8,449 0.07 Total facility consolidation and asset impairment charges against operations $ 35,216 $ 22,916 $ 0.20 All indefinite-lived intangibles were tested for impairment as of the first day of our fourth quarter. The definite-lived intangible assets were first evaluated based on a qualitative assessment considering changes in circumstances to determine whether the assets are recoverable. Then, we prepared quantitative assessments for the assets which indicated that certain carrying values were less than their respective fair values. Fair values were determined using a relief-from-royalty method or excess earning method. As a result, pre-tax non-cash impairment charges for indefinite lived intangibles totaled $14.5 million in 2016 , $0.9 million in 2015 , and $1.7 million in 2014 . Pre-tax non-cash impairment charges for finite lived intangibles totaled $9.9 million in 2016 and $18.5 million in 2015 . There were no pre-tax impairment charges for finite lived other intangibles in 2014. The impairments, all of which were recorded to the publishing segment, were principally a result of revenue projections which were lower than expected. Facility consolidation plans led us to recognize charges associated with revising the useful lives of certain assets over a shortened period as well as shutdown costs. Certain assets classified as held-for-sale resulted in charges also being recognized as the carrying values were reduced to equal the fair value less cost to dispose. These fair values were based on estimates of prices for similar assets. During 2016 and 2015 , the carrying values of certain investments in which we own a noncontrolling interest were written down to fair value because the business underlying the investments had experienced sustained operating losses, leading us to conclude the investments were impaired. These charges are recorded in "Equity income in unconsolidated investees, net" and "Other non-operating items, net."</t>
  </si>
  <si>
    <t>Goodwill and other intangible assets</t>
  </si>
  <si>
    <t>Goodwill and Intangible Assets Disclosure [Abstract]</t>
  </si>
  <si>
    <t>NOTE 5 — Goodwill and other intangible assets Goodwill, indefinite-lived intangible assets, and amortizable intangible assets consist of the following: In thousands Gross Accumulated Amortization Net Dec. 25, 2016 Goodwill $ 698,288 $ — $ 698,288 Indefinite-lived intangibles: Mastheads and trade names 47,410 — 47,410 Amortizable intangible assets: Developed technology 54,000 (6,621 ) 47,379 Customer relationships 89,785 (41,495 ) 48,290 Other 12,800 (1,235 ) 11,565 Total $ 902,283 $ (49,351 ) $ 852,932 Dec. 27, 2015 Goodwill $ 575,685 $ — $ 575,685 Indefinite-lived intangibles: Mastheads and trade names 31,521 — 31,521 Amortizable intangible assets: Developed technology — — — Customer relationships 68,005 (39,813 ) 28,192 Other 11,478 (11,478 ) — Total $ 686,689 $ (51,291 ) $ 635,398 Intangible amortization expense was $14.9 million in 2016 and $11.6 million in 2015 . The increase is due to the intangibles acquired as a result of our 2016 acquisitions as well as a full year of amortization of the intangibles we acquired as a result of our 2015 acquisitions. Customer relationships, which include subscriber lists and advertiser relationships, are amortized on a straight-line basis over their useful lives. Developed technology consists of digital marketing solutions and other technology acquired as part of the ReachLocal transaction and is amortized on a straight-line basis over their useful lives. Other intangibles are primarily amortizable trade names and are amortized on a straight-line basis over their useful lives. The weighted average remaining amortization periods for customer relationships, acquired technology and other amortizable intangibles are approximately 8.4 , 2.7 and 3.7 years, respectively. The projected annual amortization expense related to amortizable intangibles as of December 25, 2016 is as follows: In thousands 2017 $ 28,183 2018 $ 28,134 2019 $ 20,918 2020 $ 8,021 2021 $ 5,312 The balances and changes in the carrying amount of goodwill by segment are as follows: In thousands Publishing ReachLocal Consolidated Balance at Dec. 28, 2014: Goodwill $ 7,358,420 $ — $ 7,358,420 Accumulated impairment losses (6,814,075 ) — (6,814,075 ) Net balance at Dec. 28, 2014 $ 544,345 $ — $ 544,345 Activity during the year: Acquisitions &amp; adjustments 39,484 — 39,484 Foreign currency exchange rate changes (8,144 ) — (8,144 ) Total $ 31,340 $ — $ 31,340 Balance at Dec. 27, 2015: Goodwill 7,297,752 — 7,297,752 Accumulated impairment losses (6,722,067 ) — (6,722,067 ) Net balance at Dec. 27, 2015 $ 575,685 $ — $ 575,685 Activity during the year: Acquisitions &amp; adjustments 36,532 119,481 156,013 Foreign currency exchange rate changes (33,410 ) — (33,410 ) Total $ 3,122 $ 119,481 $ 122,603 Balance at Dec. 25, 2016: Goodwill 6,925,236 119,481 7,044,717 Accumulated impairment losses (6,346,429 ) — (6,346,429 ) Net balance at Dec. 25, 2016 $ 578,807 $ 119,481 $ 698,288 In fiscal years 2016 , 2015 and 2014 , we performed a quantitative step one analysis of each of our reporting units as part of the annual goodwill impairment evaluation and determined that the fair values were in excess of the individual reporting units carrying values, and, accordingly, a step two analysis was not required and there were no goodwill impairments.</t>
  </si>
  <si>
    <t>Investments</t>
  </si>
  <si>
    <t>Equity Method Investments and Joint Ventures [Abstract]</t>
  </si>
  <si>
    <t>NOTE 6 — Investments We have a number of investments accounted for under the equity method. Principal among these are the following: % Owned at Dec. 25, 2016 TNI Partners 50.00 % Albuquerque Publishing Company (a) 40.00 % Spirited Media, Inc. 31.58 % NextGen Solutions, LLC 25.00 % Digg, Inc. 15.00 % Ponderay Newsprint Company 13.50 % Time Razor, Inc. 7.06 % (a) Per the terms of our contract, the ownership percentage fluctuates marginally from month to month. The aggregate carrying value of investments recorded under the equity method was $7.5 million at December 25, 2016 and $7.9 million at December 27, 2015 . Certain differences exist between our investment carrying value and the underlying equity of the investee companies principally due to fair value measurement at the date of investment acquisition and due to impairment charges we recorded for certain of the investments. The company also has other investments recorded at cost. The aggregate carrying value of these investments, net of impairment, were $6.7 million at December 25, 2016 . There were no other investments as of December 27, 2015 .</t>
  </si>
  <si>
    <t>Revolving credit facility</t>
  </si>
  <si>
    <t>Debt Disclosure [Abstract]</t>
  </si>
  <si>
    <t>Revolving Credit Facility</t>
  </si>
  <si>
    <t>NOTE 7 — Revolving credit facility We maintain a five -year secured revolving credit facility pursuant to which we may borrow from time to time up to an aggregate principal amount of $500 million (Credit Facility). Under the Credit Facility, we may borrow at an applicable margin above the Eurodollar base rate (LIBOR loan) or the higher of the Prime Rate, the Federal Funds Effective Rate plus 0.50% , or the one month LIBOR rate plus 1.00% (ABR loan). The applicable margin is determined based on our total leverage ratio but differs between LIBOR loans and ABR loans. For LIBOR-based borrowing, the margin varies from 2.00% to 2.50% . For ABR-based borrowing, the margin varies from 1.00% to 1.50% . Up to $50 million of the Credit Facility is available for issuance of letters of credit. The Credit Facility matures on June 29, 2020. Customary fees related to the Credit Facility, including commitment fees on the undrawn commitments of between 0.30% and 0.40% per annum, are payable quarterly in arrears and are based on our total leverage ratio. Borrowings under the Credit Facility are guaranteed by our wholly-owned material domestic subsidiaries. All obligations of Gannett and each subsidiary guarantor under the Credit Facility are or will be secured by first priority security interests in our equipment, inventory, accounts receivable, fixtures, general intangibles and other personal property, mortgages on certain material real property, and pledges of the capital stock of each subsidiary guarantor. Under the Credit Facility, our consolidated interest coverage ratio cannot be less than 3.00 : 1.00 , and our total leverage ratio cannot exceed 3.00 : 1.00 as of the last day of the test period consisting of the last four fiscal quarters. We were in compliance with these financial covenants as of December 25, 2016 . The Credit Facility also contains a number of covenants that, among other things, limit or restrict our ability, subject to certain exceptions, to: (i) permit certain liens on current or future assets, (ii) enter into certain corporate transactions, (iii) incur additional indebtedness, (iv) make certain payments or declare certain dividends or distributions, (v) dispose of certain property, (vi) make certain investments, (vii) prepay or amend the terms of other indebtedness, or (viii) enter into certain transactions with our affiliates. We were in compliance with these covenants as of December 25, 2016 . During 2016, we borrowed $425 million under our Credit Facility to complete the acquisitions of JMG and ReachLocal. Refer to Note 3 — Acquisitions for further details on these acquisitions. As of December 25, 2016 , we had $400 million in outstanding borrowings under the Credit Facility and $9.3 million of letters of credit outstanding, leaving $90.7 million of availability remaining.</t>
  </si>
  <si>
    <t>Retirement plans</t>
  </si>
  <si>
    <t>Retirement Plans</t>
  </si>
  <si>
    <t>Defined Benefit Plan Disclosure [Line Items]</t>
  </si>
  <si>
    <t>NOTE 8 — Retirement plans Defined benefit retirement plans: We, along with our subsidiaries, have various defined benefit retirement plans, including plans established under collective bargaining agreements. The disclosure tables below include the assets and obligations of the Gannett Retirement Plan (GRP), the Newsquest and Romanes Pension Schemes in the U.K. (Newsquest Plans), the Newspaper Guild of Detroit Pension Plan, the 2015 Supplemental Retirement Plan (SERP), and a supplemental non-qualified retirement plan we assumed pursuant to our acquisition of JMG (JMG Plan). We use a December 31 measurement date convention for all our retirement plans. Our pension costs, which include costs for our qualified and non-qualified plans, are presented in the following table: In thousands 2016 2015 2014 Service cost—benefits earned during the period $ 3,066 $ 7,993 $ 4,498 Interest cost on benefit obligation 125,903 131,149 145,433 Expected return on plan assets (183,697 ) (196,774 ) (206,164 ) Amortization of prior service costs 6,677 6,893 6,967 Amortization of actuarial loss 61,740 56,722 41,728 Pension cost (benefit) for our plans and our allocated portions of former parent-sponsored retirement plans 13,689 5,983 (7,538 ) Participant data corrections (a) (145 ) — — Settlement charge (49 ) 1,254 — Expense (credit) for retirement plans $ 13,495 $ 7,237 $ (7,538 ) (a) Refer to Note 1 — Basis of presentation for additional details regarding the impacts of the error in participant data identified. The following table provides a reconciliation of pension benefit obligations (on a projected benefit obligation measurement basis), plan assets and funded status, along with the related amounts that are recognized in the Consolidated Balance Sheets. In thousands Dec. 25, 2016 Dec. 27, 2015 Change in benefit obligations Benefit obligations at beginning of year $ 3,184,795 $ 3,433,581 Service cost 3,066 7,993 Interest cost 125,903 131,149 Plan amendments 500 — Plan participants' contributions 4 8 Actuarial (gain) loss 266,925 (106,778 ) Foreign currency translation (187,624 ) (40,679 ) Gross benefits paid (211,882 ) (218,998 ) Acquisitions 4,736 26,308 Transfers out (1,242 ) — Settlements — (4,354 ) Participant data corrections (a) (23,600 ) — Transfer from separation — (43,435 ) Benefit obligations at end of year $ 3,161,581 $ 3,184,795 Change in plan assets Fair value of plan assets at beginning of year $ 2,558,627 $ 2,654,889 Transfers — 1,006 Actual return on plan assets 117,162 38,853 Plan participants' contributions 4 8 Employer contributions 88,340 128,179 Gross benefits paid (211,882 ) (218,998 ) Acquisitions — 26,179 Transfers out (1,242 ) — Settlements — (4,354 ) Foreign currency translation (140,002 ) (30,411 ) Transfer from separation — (36,724 ) Fair value of plan assets at end of year $ 2,411,007 $ 2,558,627 Funded status at end of year $ 750,574 $ 626,168 Amounts recognized in Consolidated Balance Sheets Noncurrent assets $ 919 $ 2,166 Accrued benefit cost—current $ (12,230 ) $ (15,891 ) Accrued benefit cost—noncurrent $ (739,263 ) $ (612,443 ) (a) Refer to Note 1 — Basis of presentation for additional details regarding the impacts of the error in participant data identified. The funded status (on a projected benefit obligation basis) of our plans at December 25, 2016 , is as follows : In thousands Fair Value of Plan Assets Benefit Obligation Funded Status GRP $ 1,601,312 $ 1,975,816 $ (374,504 ) SERP (a) — 109,952 (109,952 ) Newsquest Plans 717,623 970,988 (253,365 ) Newspaper Guild of Detroit Plan 92,072 101,065 (8,993 ) JMG Plan (a) — 3,760 (3,760 ) Total $ 2,411,007 $ 3,161,581 $ (750,574 ) (a) The SERP and JMG Plans are unfunded, unsecured liabilities. The following table presents information for our retirement plans for which accumulated benefits exceed assets: In thousands Dec. 25, 2016 Dec. 27, 2015 Accumulated benefit obligation $ 3,153,811 $ 3,179,094 Fair value of plan assets $ 2,411,007 $ 2,558,627 The following table presents information for our retirement plans for which projected benefit obligations exceed assets: In thousands Dec. 25, 2016 Dec. 27, 2015 Projected benefit obligation $ 3,161,581 $ 3,184,795 Fair value of plan assets $ 2,411,007 $ 2,558,627 The following table summarizes the amounts recorded in "Accumulated other comprehensive loss" that are currently unrecognized as a component of pension expense for our retirement plans as of the dates presented (pre-tax). In thousands Dec. 25, 2016 Dec. 27, 2015 Net actuarial losses $ (1,825,167 ) $ (1,613,939 ) Prior service cost (29,263 ) (35,451 ) Amounts in accumulated other comprehensive loss $ (1,854,430 ) $ (1,649,390 ) The actuarial loss amounts expected to be amortized from "Accumulated other comprehensive loss" into net periodic benefit cost in 2017 are $70.4 million . The prior service cost amounts expected to be amortized from "Accumulated other comprehensive loss" into net periodic benefit cost in 2017 are $6.7 million . Changes in plan assets and benefit obligations recognized in "Other comprehensive loss" consist of the following: In thousands 2016 Current year actuarial loss $ 333,460 Change in prior service cost 500 Actuarial gain due to settlement 49 Amortization of actuarial loss (61,740 ) Amortization of prior service costs (6,677 ) Foreign currency gain (68,620 ) Participant data corrections (a) 8,070 Total $ 205,042 (a) Refer to Note 1 — Basis of presentation for additional details regarding the impacts of the error in participant data identified. Pension costs: The following assumptions were used to determine net pension costs: 2016 2015 2014 Discount rate 4.24% 4.17% 4.74% Expected return on plan assets 7.60% 7.63% 7.91% Rate of compensation increase 2.95% 2.95% 2.96% The expected return on plan assets assumption was determined based on plan asset allocations, a review of historic capital market performance, historical plan asset performance and a forecast of expected future plan asset returns. Benefit obligations and funded status: The following assumptions were used to determine the year-end benefit obligations: Dec. 25, 2016 Dec. 27, 2015 Discount rate 3.63% 4.24% Rate of compensation increase 2.95% 2.96% During 2016 , we made contributions of $ 49.9 million to the Newsquest Plans. In 2017 , we expect to contribute approximately $ 18.9 million to the Newsquest Plans. During 2016 , we contributed $ 25.8 million to the GRP, $ 12.0 million to the SERP and $0.7 million to the JMG Plan. In addition to any other contributions that may be required, we will make additional contributions of $ 25.0 million in each of the next four fiscal years ending in 2020 and $15.0 million in 2021 for the GRP. Our expected 2017 contributions for Gannett's SERP and JMG Plan are $ 11.9 million and $0.3 million , respectively. Plan assets: The asset allocation of our plans at the end of 2016 and 2015 , and target allocations for 2017 , by asset category, are presented in the table below: Target Allocation Allocation of Plan Assets 2017 2016 2015 Equity securities 47 % 44 % 53 % Debt securities 35 % 38 % 24 % Alternative investments (a) 18 % 18 % 23 % Total 100 % 100 % 100 % (a) Alternative investments include real estate, private equity and hedge funds. The primary objective of company-sponsored retirement plans is to provide eligible employees with scheduled pension benefits; the "prudent man" guideline is followed with regard to the investment management of retirement plan assets. Consistent with prudent standards for preservation of capital and maintenance of liquidity, the goal is to earn the highest possible total rate of return while minimizing risk. The principal means of reducing volatility and exercising prudent investment judgment is diversification by asset class and by investment manager; consequently, portfolios are constructed to attain prudent diversification in the total portfolio, each asset class, and within each individual investment manager's portfolio. Investment diversification is consistent with the intent to minimize the risk of large losses. All objectives are based upon an investment horizon spanning five years so that interim market fluctuations can be viewed with the appropriate perspective. The target asset allocation represents the long-term perspective. Retirement plan assets will be rebalanced periodically to align them with the target asset allocations. Risk characteristics are measured and compared with an appropriate benchmark quarterly; periodic reviews are made of the investment objectives and the investment managers. Our actual investment return on our Gannett Retirement Plan assets was 0.4% for 2016 , 1.9% for 2015 and 5.2% for 2014 . Retirement plan assets include approximately 0.6 million shares of our common stock valued at approximately $6.0 million at the end of 2016 . The plan received dividends of approximately $0.5 million on these shares in 2016 . Cash flows: We estimate the following benefit payments will be made from retirement plan assets, which reflect expected future service, as appropriate. The amounts below represent the benefit payments for our plans. In thousands 2017 $ 195,190 2018 $ 191,231 2019 $ 190,887 2020 $ 187,341 2021 $ 184,548 2022-2026 $ 882,207 401(k) savings plan Substantially all our employees (other than those covered by a collective bargaining agreement) who are scheduled to work at least 1,000 hours during each year of employment are eligible to participate in our principal defined contribution plan, The Gannett Co., Inc. 401(k) Savings Plan. Employees can elect to save up to 50% of compensation on a pre-tax basis subject to certain limits. For most participants, the plan's matching formula is 100% of the first 5% of employee contributions. We also make additional employer contributions on behalf of certain long-term employees. Compensation expense related to 401(k) contributions was $28.8 million in 2016 , $25.8 million in 2015 , and $30.4 million in 2014 . We settled the 401(k) employee match obligation payable in company stock by buying our stock in the open market and depositing it in the participants' accounts. In connection with our acquisitions of JMG and ReachLocal, as discussed in Note 3 — Acquisitions , we assumed 401(k) savings plans. JMG's 401(k) savings plan continues to cover former JMG employees. For most participants in this plan, the matching formula is 50% of the first 7% of employee contributions, and the employer match obligation is settled in cash. Additionally, ReachLocal's 401(k) savings plan continues to cover their former full-time U.S. employees and has no employer match obligation. Multi-employer plans that provide pension benefits We contribute to a number of multi-employer defined benefit pension plans under the terms of collective-bargaining agreements (CBAs) that cover our union-represented employees. The risks of participating in these multi-employer plans are different from single-employer plans in the following aspects: • We play no part in the management of plan investments or any other aspect of plan administration. • Amounts we contribute to the multi-employer plan may be used to provide benefits to employees of other participating employers. • If a participating employer stops contributing to the plan, the unfunded obligations of the plan may be borne by the remaining participating employers. • If we choose to stop participating in some of our multi-employer plans, we may be required to pay those plans an amount based on the unfunded status of the plan, referred to as a withdrawal liability. Our participation in these plans for the annual period ended December 25, 2016 , is outlined in the table below. The "EIN/Plan Number" column provides the Employee Identification Number (EIN) and the three-digit pension plan number. Unless otherwise noted, the two most recent Pension Protection Act (PPA) zone statuses available are for the plan's year-end at December 25, 2016 and December 27, 2015 . The zone status is based on information that we received from the plan and is certified by the plan's actuary. Among other factors, plans in the red zone are generally less than 65% funded; plans in the orange zone are both a) less than 80% funded and b) have an accumulated/expected funding deficiency in any of the next six plan years, net of any amortization extensions; plans in the yellow zone meet either one of the criteria mentioned in the orange zone;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We make all required contributions to these plans as determined under the respective CBAs. For each of the plans listed below, our contribution represented less than 5% of total contributions to the plan. This calculation is based on the plan financial statements issued at the end of December 31, 2015. At the date we issue our financial statements, Forms 5500 were unavailable for the plan years ending after December 31, 2015. We incurred expenses for multi-employer withdrawal liabilities of $2.0 million in 2016 and $6.1 million in 2015 . Current liabilities on the Consolidated Balance Sheets include $3.3 million and $2.0 million at December 25, 2016 , and December 27, 2015 , respectively, and other noncurrent liabilities on the Consolidated Balance Sheets include $40.2 million and $41.5 million at December 25, 2016 , and December 27, 2015 , respectively, for such withdrawal liabilities. Multi-employer Pension Plans EIN Number/ Zone Status FIP/RP Status Contributions (in thousands) Surcharge Imposed Expiration Dates of CBAs Pension Plan Name Plan Number 2016 2015 2016 2015 2014 CWA/ITU Negotiated Pension Plan 13-6212879/001 Red Red Implemented $ 478 $ 411 $ 433 No 4/10/2019 GCIU—Employer Retirement Benefit Plan (a) 91-6024903/001 Red Red Implemented 30 43 71 No 4/30/2019 IAM National Pension Plan (a) 51-6031295/002 Green Green NA 278 352 403 NA 4/30/2019 Teamsters Pension Trust Fund of Philadelphia and Vicinity (a) 23-1511735/001 Yellow Yellow Implemented 1,473 1,452 1,298 NA 12/21/2017 Central Pension Fund of the International Union of Operating Engineers and Participating Employers (a) 36-6052390/001 Green as of Jan. 31, 2016 Green as of Jan. 31, 2015 NA 86 99 153 NA 4/30/2019 Total $ 2,345 $ 2,357 $ 2,358 (a) This plan has elected to utilize special amortization provisions provided under the Preservation of Access to Care for Medicare Beneficiaries and Pension Relief Act of 2010.</t>
  </si>
  <si>
    <t>Postretirement benefits other than pensions</t>
  </si>
  <si>
    <t>Other Postretirement Benefit Plans, Defined Benefit</t>
  </si>
  <si>
    <t>NOTE 9 — Postretirement benefits other than pension We provide health care and life insurance benefits to certain retired employees who meet age and service requirements. Most of our retirees contribute to the cost of these benefits and retiree contributions are increased as actual benefit costs increase. The cost of providing retiree health care and life insurance benefits is actuarially determined. Our policy is to fund benefits as claims and premiums are paid. We use a December 31 measurement date for these plans. Postretirement benefit cost for health care and life insurance included the following components: In thousands 2016 2015 2014 Service cost – benefits earned during the period $ 202 $ 301 $ 365 Interest cost on net benefit obligation 4,038 4,019 4,610 Amortization of prior service credit (4,794 ) (9,615 ) (11,421 ) Amortization of actuarial (gain) loss 415 1,426 718 Participant data corrections (a) (350 ) — — Net periodic postretirement benefit credit $ (489 ) $ (3,869 ) $ (5,728 ) (a) Refer to Note 1 — Basis of presentation for additional details regarding the impacts of the error in participant data identified. The table below provides a reconciliation of benefit obligations and funded status of our postretirement benefit plans: In thousands Dec. 25, 2016 Dec. 27, 2015 Change in benefit obligations Net benefit obligations at beginning of year $ 97,508 $ 103,528 Service cost 202 301 Interest cost 4,038 4,019 Plan participants' contributions 1,239 3,839 Plan amendments 502 — Actuarial loss 1,193 3,898 Gross benefits paid (10,505 ) (13,935 ) Federal subsidy on benefits paid — — Transfer from separation — (4,142 ) Acquisitions 8,255 — Participant data corrections (a) (2,771 ) — Net benefit obligations at end of year $ 99,661 $ 97,508 Change in plan assets Fair value of plan assets at beginning of year $ — $ — Employer contributions 9,266 10,096 Plan participants' contributions 1,239 3,839 Gross benefits paid (10,505 ) (13,935 ) Fair value of plan assets at end of year $ — $ — Benefit obligation at end of year $ 99,661 $ 97,508 Amounts recognized in Consolidated Balance Sheets Accrued benefit cost—current $ (9,527 ) $ (9,914 ) Accrued benefit cost—noncurrent $ (90,134 ) $ (87,594 ) (a) Refer to Note 1 — Basis of presentation for additional details regarding the impacts of the error in participant data identified. The following table summarizes the amounts recorded in "Accumulated other comprehensive loss" that are currently unrecognized as a component of net periodic postretirement benefit credit as of the dates presented (pre-tax): In thousands Dec. 25, 2016 Dec. 27, 2015 Net actuarial losses $ (4,472 ) $ (12,611 ) Prior service credit 22,711 29,515 Amounts in accumulated other comprehensive loss $ 18,239 $ 16,904 T he actuarial loss and prior service credit estimated to be amortized from "Accumulated other comprehensive loss" into net periodic benefit cost in 2017 are $0.6 million and $3.6 million, respectively. Changes in plan assets and benefit obligations recognized in "Other comprehensive loss" consist of the following: In thousands 2016 Current year actuarial loss $ 1,193 Change in prior service cost 502 Amortization of actuarial loss (415 ) Amortization of prior service credit 4,794 Participant data corrections (a) (7,409 ) Total $ (1,335 ) (a) Refer to Note 1 — Basis of presentation for additional details regarding the impacts of the error in participant data identified. Postretirement benefit costs: The following assumptions were used to determine postretirement benefit cost: 2016 2015 2014 Discount rate 4.27 % 4.11 % 4.50 % Health care cost trend rate assumed for next year 5.70 % 6.18 % 6.26 % Ultimate trend rate 4.77 % 5.00 % 5.00 % Year that ultimate trend rate is reached 2019 2018 2018 Benefit obligations and funded status: The following assumptions were used to determine the year-end benefit obligation: Dec. 27, 2016 Dec. 27, 2015 Discount rate 4.01 % 4.35 % Health care cost trend rate assumed for next year 5.70 % 6.18 % Ultimate trend rate 4.77 % 5.00 % Year that ultimate trend rate is reached 2019 2018 Assumed health care cost trend rates have an effect on the amounts reported for the health care plans. The effect of a 1% change in the health care cost trend rate would result in a change of approximately $0.7 million in the 2016 postretirement benefit obligation and no measurable change in the aggregate service and interest components of the 2016 expense. Cash flows: We expect to make the following benefit payments, which reflect expected future service. The amounts below represent the benefit payments for our plans. In thousands Benefit Payments 2017 $ 9,527 2018 $ 9,173 2019 $ 8,664 2020 $ 7,988 2021 $ 7,459 2022-2026 $ 32,159 The amounts above exclude the participants' share of the benefit cost. Our policy is to fund benefits as claims, stipends and premiums are paid. We expect no subsidy benefits for 2017 and beyond.</t>
  </si>
  <si>
    <t>Income Tax Disclosure [Abstract]</t>
  </si>
  <si>
    <t>NOTE 10 — Income taxes The provision (benefit) for income taxes consists of the following: In thousands 2016 Current Deferred Total Federal $ (7,094 ) $ 8,278 $ 1,184 State and other (528 ) 262 (266 ) Foreign 5,606 7,194 12,800 Total $ (2,016 ) $ 15,734 $ 13,718 In thousands 2015 Current Deferred Total Federal $ (5,383 ) $ 36,489 $ 31,106 State and other (560 ) 4,046 3,486 Foreign 6,447 6,845 13,292 Total $ 504 $ 47,380 $ 47,884 In thousands 2014 Current Deferred Total Federal $ 39,740 $ 18,282 $ 58,022 State and other (21,123 ) 27,731 6,608 Foreign — 2,930 2,930 Total $ 18,617 $ 48,943 $ 67,560 The components of net income before income taxes consist of the following: In thousands 2016 2015 2014 Domestic $ 19,349 $ 128,316 $ 192,741 Foreign 47,079 65,659 85,524 Total $ 66,428 $ 193,975 $ 278,265 The provision for income taxes varies from the U.S. federal statutory tax rate as a result of the following differences: 2016 2015 2014 U.S. statutory tax rate 35.0 % 35.0 % 35.0 % Increase (decrease) in taxes resulting from: State/other income taxes net of federal income tax (3.8 ) 2.4 2.5 Statutory rate differential and permanent differences in earnings in foreign jurisdictions (10.7 ) (6.3 ) (13.4 ) Impact of rate change in foreign tax jurisdiction 1.6 1.9 — Valuation allowance 3.5 — 4.4 Net of additional reserves and lapse of statutes of limitations 3.3 (1.1 ) (0.9 ) Impact of accounting method change — (3.4 ) — Domestic manufacturing deduction — (1.4 ) (1.9 ) Stock-based compensation (a) (12.3 ) — — Transaction costs 3.4 — — Other, net 0.7 (2.4 ) (1.4 ) Effective tax rate 20.7 % 24.7 % 24.3 % (a) We adopted new accounting guidance related to employee stock-based compensation in the fourth quarter of 2016 . The adoption reduced our full year combined income tax provision for federal, state, and foreign by $8.9 million and the tax rate by approximately 13.5% . Deferred income taxes reflect temporary differences in the recognition of revenue and expense for tax reporting and financial statement purposes. Deferred tax liabilities and assets are adjusted for enacted changes in tax laws or tax rates of the various tax jurisdictions. The amount of such adjustments for 2016 was $1.1 million compared to $3.8 million for 2015 . The adjustments for both 2016 and 2015 were due to reductions in U.K. statutory tax rates. The amount of such adjustments for 2014 was not significant. Deferred tax liabilities and assets were composed of the following at the end of 2016 and 2015 : In thousands Dec. 25, 2016 Dec. 27, 2015 Liabilities Accelerated depreciation $ (152,551 ) $ (169,483 ) Total deferred tax liabilities (152,551 ) (169,483 ) Assets Accrued compensation costs 29,670 38,296 Pension and postretirement benefits 302,565 256,418 Basis difference and amortization of intangibles 95,653 165,062 Federal tax benefits of uncertain state tax positions 7,015 7,506 Partnership investments including impairments 21,670 13,107 Loss carryforwards 55,335 34,312 Other 53,789 38,666 Total deferred tax assets 565,697 553,367 Valuation allowance (194,914 ) (181,893 ) Total net deferred tax assets (liabilities) $ 218,232 $ 201,991 Noncurrent deferred tax assets $ 218,232 $ 201,991 Basis differences relating to all partnership items are reflected in the partnership line item. The deferred tax assets and liabilities previously transferred from our former parent were adjusted as of December 25, 2016 due to the annual procedure to true-up the 2015 tax provision estimates to the actual 2015 corporate income tax return filed during the third quarter of 2016 . These changes in estimates primarily relate to the deferred tax liability associated with depreciable assets and other 2015 tax provision to tax return adjustments impacting the previously estimated deferred taxes. The total impact was an increase to deferred tax assets and additional paid-in capital of approximately $31.0 million . As of December 25, 2016 , we had approximately $7.8 million of foreign tax credits, $5.4 million of state credits, $263.9 million of apportioned state net operating loss carryforwards, $159.2 million of foreign net operating loss carry forwards, and $29.1 million of foreign capital loss carryforwards. The foreign tax credits, the state tax credits, and the state net operating loss carryovers expire in various amounts beginning in 2017 through 2035 . The countries where we have foreign net operating loss carryovers allow for these losses to be carried forward indefinitely except for Japan and the Netherlands. Net operating loss carryovers in Japan and the Netherlands expire in various amounts beginning in 2020 through 2025. Our foreign capital losses can be carried forward indefinitely. Included in total deferred tax assets are valuation allowances of approximately $194.9 million in 2016 and $181.9 million in 2015 , primarily related to unamortizable intangible assets, foreign tax credits, and foreign losses available for carry forward to future years. The increase in the valuation allowance from 2015 to 2016 is related to ReachLocal foreign losses. The valuation allowance is based on an analysis of future sources of taxable income and other sources of positive and negative evidence and whether it is more likely than not that the foreign credits and losses will not be utilized before their expiration. The following table summarizes the activity related to our valuation allowance for deferred tax assets for the year ended December 25, 2016 : In thousands Balance at Beginning of Period Additions/(Reductions) Charged to Expenses Additions/(Reductions) for Acquisitions/Dispositions Other (Deductions from)/Additions to Reserves Foreign Currency Translation Balance at End of Period $ 181,893 $ (4,786 ) $ 27,251 $ (3,394 ) $ (6,050 ) $ 194,914 Realization of deferred tax assets for which valuation allowances have not been established is dependent upon generating sufficient future taxable income. We expect to realize the benefit of these deferred tax assets through future reversals of our deferred tax liabilities, through the recognition of taxable income in the allowable carryback and carryforward periods, and through implementation of future tax planning strategies. Although realization is not assured, we believe it is more likely than not that all deferred tax assets for which valuation allowances have not been established will be realized. The following table summarizes the activity related to unrecognized tax benefits, excluding the federal tax benefit of state tax deductions: In thousands Dec. 25, 2016 Dec. 27, 2015 Dec. 28, 2014 Change in unrecognized tax benefits Balance at beginning of year $ 17,032 $ 10,919 $ 13,875 Additions based on tax positions related to the current year 125 2,021 1,768 Additions for tax positions of prior years 9,416 6,713 545 Reductions for tax positions of prior years (792 ) — (2,398 ) Settlements — — (36 ) Reductions due to lapse of statutes of limitations (1,891 ) (2,621 ) (2,835 ) Balance at end of year $ 23,890 $ 17,032 $ 10,919 The total amount of unrecognized tax benefits that, if recognized, would impact the effective tax rate was $17.3 million as of December 25, 2016 , $11.3 million as of December 27, 2015 , and $7.5 million as of December 28, 2014 . Additions for tax positions of prior years include $4.3 million of liabilities related to research and development credits which are recorded as a reduction to deferred tax assets. Remaining amounts are recorded as an income tax liability and include the federal tax benefit of state tax deductions. We recognize interest and penalties related to unrecognized tax benefits as a component of income tax expense. We also recognize interest income attributable to overpayment of income taxes and from the reversal of interest expense previously recorded for uncertain tax positions which are subsequently released as a component of income tax expense. We recognized income from interest and the release of penalty reserves of $0.6 million in 2016 , $0.6 million in 2015 , and $1.2 million in 2014 . The amount of accrued interest and payables related to unrecognized tax benefits was $3.8 million as of December 25, 2016 , $3.4 million as of December 27, 2015 , and $1.1 million as of December 28, 2014 . We file income tax returns in the U.S. various state and foreign jurisdictions. The tax years 2013 through 2015 remain subject to examination by the IRS. The tax years 2013 through 2015 generally remain subject to examination by state authorities, and the tax years 2011 through 2015 are subject to examination by U.K. tax authorities. It is reasonably possible the amount of unrecognized benefit with respect to certain of our unrecognized tax positions will significantly increase or decrease within the next 12 months. These changes may be the result of settlement of ongoing audits, lapses of statutes of limitations, or regulatory developments. At this time, we estimate the amount of our gross unrecognized tax positions may decrease by up to approximately $2.2 million within the next 12 months primarily due to lapses of statutes of limitations and settlement of ongoing audits in various jurisdictions. In connection with the spin-off, we entered into a tax matters agreement with our former parent which states each company's rights and responsibilities with respect to payment of taxes, tax return filings, and control of tax examinations. We are generally responsible for taxes allocable to periods (or portions of periods) beginning after the spin-off. Although any changes with regard to additional income tax liabilities which relate to periods prior to the spin-off may impact our effective tax rate in the future, we may be entitled to seek indemnification for these items from our former parent under the tax matters agreement.</t>
  </si>
  <si>
    <t>Supplemental equity information</t>
  </si>
  <si>
    <t>Shareholders' Equity and Share-based Payments [Abstract]</t>
  </si>
  <si>
    <t>NOTE 11 — Supplemental equity information Capital stock and earnings per share On June 29, 2015, our former parent distributed 98.5% of our total shares and retained the remaining 1.5% . The total shares outstanding at that date was approximately 115 million . The total number of shares outstanding at that date was used for the calculation of both basic and diluted earnings per share for years prior to 2015. Our earnings per share (basic and diluted) for each fiscal year is presented below: In thousands, except per share amounts 2016 2015 2014 Net income (a) $ 52,710 $ 146,091 $ 210,705 Weighted average number of common shares outstanding (basic) 116,018 115,165 114,959 Effect of dilutive securities Restricted stock units (RSUs) 1,475 728 — Performance shares (PSUs) 881 582 — Stock options 251 220 — Weighted average number of common shares outstanding (diluted) (a) 118,625 116,695 114,959 Earnings per share (basic) (a) $ 0.45 $ 1.27 $ 1.83 Earnings per share (diluted) (a) $ 0.44 $ 1.25 $ 1.83 (a) In 2016 , we adopted new guidance around improvements to share-based payment accounting. See Note 16 — Quarterly statements of income (unaudited) for further details on the impacts of this guidance on our fiscal year 2016 net income, number of shares outstanding, and earnings per share amounts. The diluted earnings per share amounts exclude the effects of approximately 0.4 million and 0.1 million RSUs outstanding for 2016 and 2015, respectively, as their inclusion would be antidilutive. Share repurchase program In July 2015, we announced that our Board of Directors approved a share repurchase program authorizing us to repurchase shares with an aggregate value of up to $150 million over a three -year period. Shares may be repurchased at management's discretion, either in the open market or in privately negotiated block transactions. Management's decision to repurchase shares will depend on share price and other corporate liquidity requirements. As of December 25, 2016 , approximately 3.8 million shares have been repurchased under this program at a total cost of $32.7 million . Equity-based awards We established the Gannett Co. Inc. 2015 Omnibus Incentive Compensation Plan (the Plan) for the purpose of granting equity-based and cash-based awards to Gannett employees and directors. The Plan permits the grant of non-qualified stock options, incentive stock options, stock appreciation rights, restricted stock, stock awards, restricted stock units (RSUs), performance shares, performance units, and cash-based awards. Awards may be granted to our employees and members of the Board of Directors. The Executive Compensation Committee of the Board of Directors administers the plan and initially reserved 11.0 million shares of our common stock for issuance. The Plan provides that shares of common stock subject to awards granted become available again for issuance if such awards are canceled or forfeited. We currently issue stock-based compensation to employees in the form of performance shares and RSUs. We currently issue stock-based compensation to members of our Board of Directors in the form of RSUs. Award grants to our employees are generally made on January 1 and grants to members of our Board of Directors generally will be made in connection with the date of our annual meetings or commencement of service for a new member. Prior to the spin-off, Gannett employees were eligible to participate in our former parent's 2001 Omnibus Incentive Compensation Plan (the former parent plan). In connection with the spin-off, 4.4 million former parent options, 8.3 million former parent RSUs and 3.0 million former parent performance shares were converted to 1.1 million Gannett options, 3.0 million Gannett RSUs and 1.0 million Gannett performance shares, respectively, with terms that were substantially similar to the terms of the awards under the former parent plan. These awards were modified under the mandatory anti-dilution provision of the grants and an incremental cost of $3.1 million will be recorded over the remaining vesting periods of these awards. Performance share awards generally have a three -year vesting period with the number of shares earned ( 0% to 200% of the target award) determined based upon how our total shareholder return (TSR) compares to the TSR of a peer group of media companies during the three -year period. Performance shares generally vest on a pro rata basis if an employee terminates before the end of the performance period due to death, disability or retirement. Non-vested performance shares are generally forfeited upon termination for any other reason. The fair value and compensation expense of each performance share is determined on date of grant by using a Monte Carlo valuation model. Each performance share is equal to and paid in one share of our common stock, but carries no voting or dividend rights. RSU awards generally have a four -year incentive period and grant one share of common stock for each RSU granted. Subject to special vesting rules that apply to terminations due to death, disability or retirement, RSUs vest at the end of the incentive period; provided that commencing for awards made after 2014, RSUs generally vest 25% per year over the four -year incentive period. Expense is recognized on a straight-line basis over the incentive period based on the grant date fair value. Members of our Board of Directors receive grants of RSUs as well as cash compensation. Director RSUs generally vest in quarterly installments over one year. Expense is recognized on a straight-line basis over the vesting period based on the grant date fair value. The Executive Compensation Committee may grant other types of awards that are valued in whole or in part by reference to or that are otherwise based on fair market value of our common stock or other criteria established by the Executive Compensation Committee including the achievement of performance goals. The maximum aggregate grant of performance shares and RSU awards that may be awarded to any participant in any fiscal year shall not exceed 500,000 shares of common stock. The maximum aggregate amount of cash-based awards that may be awarded to any participant in any fiscal year shall not exceed $10 million . Determining fair value of performance shares Valuation and amortization method – We determined the fair value of performance shares using the Monte Carlo valuation model. This model projects probable future stock prices for us and our peer group companies subject to certain price caps at the conclusion of the three-year incentive period. Key inputs into the Monte Carlo valuation model include expected term, expected volatility, expected dividend yield and the risk-free rate. Each assumption is discussed below. Expected term – The expected term represents the period that our stock-based awards are expected to be outstanding. The expected term for performance share awards is based on the incentive period of three years. Expected volatility – The fair value of stock-based awards reflects volatility factors calculated using historical market data for our common stock and the common stock of our peer group when the Monte Carlo method is used. The time frame used is equal to the expected term. Expected dividend – The dividend assumption is based on our expectations about our dividend policy on the date of grant. Risk-free interest rate – The risk-free interest rate is based on the yield to maturity at the time of the award grant on zero-coupon U.S. government bonds having a remaining life equal to the award's expected term. Estimated forfeitures – When estimating forfeitures, voluntary termination behavior as well as analysis of actual forfeitures was considered. The following assumptions were used to estimate the fair value of performance share awards that were granted: 2016 2015 2014 Expected term 3 yrs. 3 yrs. 3 yrs. Expected volatility 42.20% 32.00% 39.32% Risk-free interest rate 1.31% 1.10% 0.78% Expected dividend yield 3.93% 2.51% 2.70% Determining fair value of restricted stock units For RSUs, the grant-date fair value is calculated at the share price on the date of grant less the present value of estimated dividends which will be granted during the vesting period. Stock-based compensation expense Stock-based compensation expense for Gannett employee participants in both plans have been included within selling, general, and administrative expense within the Consolidated and Combined Statements of Income. Prior to the distribution date, stock-based compensation expense for Gannett participants in the former parent plan was allocated to us. The following table shows the stock-based compensation related amounts recognized in the Consolidated and Combined Statements of Income for equity awards: In thousands 2016 2015 2014 Restricted stock and RSUs $ 12,889 $ 12,235 $ 9,150 Performance shares 7,687 9,478 7,333 Stock options — 29 616 Total stock-based compensation $ 20,576 $ 21,742 $ 17,099 Restricted stock and RSUs As of December 25, 2016 there was $23.4 million of unrecognized compensation cost related to non-vested restricted stock and RSUs. This amount will be adjusted for future changes in estimated forfeitures and recognized on a straight-line basis over a weighted average period of 2.4 years. As of December 27, 2015 , there was $20.2 million of unrecognized compensation cost related to non-vested restricted stock and RSUs with a weighted average period remaining of 2.4 years . A summary of restricted stock and RSU awards is presented below for the period after the date of separation from our former parent: Shares Weighted Average Fair Value Outstanding and unvested at June 29, 2015 2,885,994 $ 10.86 Granted 203,061 11.31 Settled (136,658 ) 10.35 Canceled (174,190 ) 10.98 Outstanding and unvested at Dec. 27, 2015 2,778,207 $ 10.91 Granted 1,483,127 13.36 Settled (1,066,056 ) 10.06 Canceled (376,442 ) 11.81 Outstanding and unvested at Dec. 25, 2016 2,818,836 $ 12.40 Performance Shares: As of December 25, 2016 , there was $4.9 million of unrecognized compensation cost related to non-vested Performance Shares. This amount will be adjusted for future changes in estimated forfeitures and recognized over a weighted average period of 1.7 years. As of December 27, 2015 , there was $4.6 million of unrecognized compensation cost related to non-vested Performance Shares with a weighted average period remaining of 1.7 years. A summary of the performance shares awards is presented below for the period after the date of separation from our former parent: Target Number of Shares Weighted Average Fair Value Outstanding and unvested at June 29, 2015 926,138 $ 15.48 Vested (31,158 ) 15.51 Canceled (101,306 ) 15.21 Outstanding and unvested at Dec. 27, 2015 793,674 $ 15.52 Granted 373,658 19.30 Vested (265,110 ) 13.83 Canceled (128,075 ) 16.34 Outstanding and unvested at Dec. 25, 2016 774,147 $ 17.82 Stock Options: As of December 25, 2016 and December 27, 2015 , all stock options were fully vested. Options were exercised with an intrinsic value of approximately $ 0.9 million and $4.7 million in 2016 and 2015 , respectively. A summary of our stock option awards is presented below: Shares Weighted Average Exercise Price Weighted Average Remaining Contractual Term (in years) Aggregate Intrinsic Value Outstanding at June 29, 2015 1,078,289 $ 6.80 2.5 $ 7,901,831 Exercised (662,304 ) 7.53 Canceled (4,102 ) 12.61 Outstanding and exercisable at Dec. 27, 2015 411,883 $ 5.58 2.6 $ 4,378,900 Exercised (102,842 ) 5.46 Canceled (18,774 ) 9.40 Outstanding and exercisable at Dec. 25, 2016 290,267 $ 5.37 1.9 $ 1,304,798 Accumulated other comprehensive loss The elements of our "Accumulated other comprehensive loss" consisted of pension, retiree medical and life insurance liabilities and foreign currency translation. The following tables summarize the components of, and changes in, "Accumulated other comprehensive loss," net of tax: In thousands 2016 Retirement Plans Foreign Currency Translation Total Balance at beginning of year $ (1,058,234 ) $ 384,810 $ (673,424 ) Other comprehensive loss before reclassifications (166,253 ) (84,526 ) (250,779 ) Amounts reclassified from accumulated other comprehensive loss 41,291 — 41,291 Balance at end of year $ (1,183,196 ) $ 300,284 $ (882,912 ) In thousands 2015 Retirement Plans Foreign Currency Translation Total Balance at beginning of year $ (1,082,312 ) $ 404,200 $ (678,112 ) Other comprehensive loss before reclassifications (12,010 ) (19,390 ) (31,400 ) Amounts reclassified from accumulated other comprehensive loss 36,088 — 36,088 Balance at end of year $ (1,058,234 ) $ 384,810 $ (673,424 ) In thousands 2014 Retirement Plans Foreign Currency Translation Total Balance at beginning of year $ (873,595 ) $ 431,614 $ (441,981 ) Other comprehensive income before reclassifications (232,740 ) (27,414 ) (260,154 ) Amounts reclassified from accumulated other comprehensive loss 24,023 — 24,023 Balance at end of year $ (1,082,312 ) $ 404,200 $ (678,112 ) "Accumulated other comprehensive loss" components are included in the computation of net periodic postretirement costs (see Note 8 — Retirement plans and Note 9 — Postretirement benefits other than pension for more detail). Reclassifications out of "Accumulated other comprehensive loss" related to these postretirement plans include the following: In thousands 2016 2015 Amortization of prior service credit $ 1,883 $ (2,722 ) Amortization of actuarial loss 62,155 58,148 Total reclassifications, before tax 64,038 55,426 Income tax effect (22,747 ) (19,338 ) Total reclassifications, net of tax $ 41,291 $ 36,088</t>
  </si>
  <si>
    <t>Commitments, contingencies and other matters</t>
  </si>
  <si>
    <t>Commitments and Contingencies Disclosure [Abstract]</t>
  </si>
  <si>
    <t>NOTE 12 — Commitments, contingencies and other matters Telephone Consumer Protection Act (TCPA) litigation: In January 2014, a class action lawsuit was filed against Gannett in the U.S. District Court for the District of New Jersey (Casagrand et al v. Gannett Co., Inc., et al). The suit claims various violations of the Telephone Consumer Protection Act (TCPA) arising from allegedly improper telemarketing calls made to consumers by one of our vendors. The plaintiffs sought to certify a class that would include all telemarketing calls made by the vendor or us. The TCPA provides for statutory damages of $500 per violation ( $1,500 for willful violations). In April 2016 , we agreed to settle all of the claims raised. The settlements are reflected, net of insurance recoveries, in our financial statements as of December 25, 2016 and were not material to our results of operations, financial position, or cash flows. Environmental contingency: In 2011, the Advertiser Company, a subsidiary that publishes the Montgomery Advertiser, was notified by the U.S. EPA that it had been identified as a potentially responsible party (PRP) for the investigation and remediation of groundwater contamination in downtown Montgomery, AL. The Advertiser is a member of the Downtown Environmental Alliance, which has agreed to jointly fund and conduct all required investigation and remediation. The U.S. EPA has approved the work plan for the investigation and remediation and has transferred responsibility for oversight of this work to the Alabama Department of Environmental Management. The investigation and remediation are underway. In 2015 , the Advertiser and other members of the Downtown Environmental Alliance also reached a settlement with the U.S. EPA regarding the costs the U.S. EPA spent to investigate the site. The Advertiser's final costs cannot be determined until the cleanup work is completed and contributions from other PRPs are finalized. Other litigation: We, along with a number of our subsidiaries, are defendants in judicial and administrative proceedings involving matters incidental to our business. While the ultimate results of these proceedings cannot be predicted with certainty, we expect the ultimate resolution of all pending or threatened claims and litigation will not have a material effect on our consolidated results of operations, financial position, or cash flows. Leases: Future minimum lease commitments for non-cancellable operating leases (primarily real-estate) are as follows: In thousands 2017 $ 53,071 2018 51,313 2019 45,855 2020 40,401 2021 37,615 Later years 166,996 Total $ 395,251 Expected future sublease income on these lease commitments are expected to be approximately $8.2 million . Total rent expense was $48.7 million in 2016 , $39.7 million in 2015 , and $34.1 million in 2014 . The lease for our corporate headquarters in McLean, VA provides for an initial term of 15 years with two five -year renewal options. Lease payments will begin at approximately $ 6.6 million per year with an additional $ 2.2 million in lease payments beginning in 2018 . The lease agreement is subject to 2.5% annual rent escalations. Rent expense is recorded on a straight-line basis over the initial lease term. Purchase obligations: We have future expected purchase obligations of $751.7 million related to wire services, interactive marketing agreements, professional services, paper distribution agreements, printing contracts, and other legally binding commitments. Amounts which we are liable for under purchase orders outstanding at December 25, 2016 , are reflected in the Consolidated Balance Sheets as "Accounts payable and accrued liabilities," and are excluded from the amount referred to above. Self-insurance: We are self-insured for most of our employee medical coverage and for our casualty, general liability, and libel coverage (subject to a cap above which third party insurance was in place). The liabilities are established on an actuarial basis with the advice of consulting actuaries and totaled $71.5 million as of December 25, 2016 and $75.5 million as of December 27, 2015 . Other matters: In 2014 , we shut down one of our businesses and incurred $21.0 million of shutdown costs associated with future contractual promotional payments. These costs were recorded on our Consolidated Balance Sheet and approximately $0.4 million remain as of December 25, 2016 . The majority of the costs will be paid in 2017 . These costs are also included in "Selling, general and administrative expenses, exclusive of depreciation" in the Consolidated and Combined Statements of Income.</t>
  </si>
  <si>
    <t>Fair value measurement</t>
  </si>
  <si>
    <t>Fair Value Disclosures [Abstract]</t>
  </si>
  <si>
    <t>NOTE 13 — Fair value measurement Fair value measurement We measure and record certain assets and liabilities at fair value in the accompanying consolidated and combined financial statements. Guidance surrounding the valuation of assets and liabilities establishes a hierarchy for those instruments measured at fair value. This hierarchy distinguishes between assumptions based on market data (observable inputs) and our own assumptions (unobservable inputs) and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As of December 25, 2016 and December 27, 2015 , assets and liabilities held at fair value and measured on a recurring basis primarily consist of pension plan assets and our revolving credit facility. The carrying value of our revolving credit facility approximates the fair value and is classified as Level 3. As permitted by U.S. generally accepted accounting principles, the plans use net asset values as a practical expedient to determine the fair value of certain investments. These investments measured at net asset value have not been classified in the fair value hierarchy. The amounts presented in the table below are intended to permit reconciliation to the amounts presented in the Consolidated Balance Sheets. The following tables set forth, by level within the fair value hierarchy, the fair values of our pension plans assets relating to the GRP, the Newsquest Plans and the Newspaper Guild of Detroit Pension Plan: Pension Plan Assets/Liabilities In thousands Fair value measurement as of Dec. 25, 2016 (a) Level 1 Level 2 Level 3 Total Assets: Cash and cash equivalents $ 42,439 $ 4,499 $ — $ 46,938 Corporate stock - Gannett Co., Inc. 6,031 — — 6,031 Corporate stock - other 577,120 — — 577,120 Real estate — — 83,522 83,522 Interest in common/collective trusts: Equities — 235,384 — 235,384 Fixed income — 253,959 — 253,959 Interest in reg. invest. companies 102,412 — — 102,412 Partnership/joint venture interests — — 75,967 75,967 Hedge funds — — 173,937 173,937 Derivative contracts — 2 33 35 Total assets at fair value excluding those measured at net asset value $ 728,002 $ 493,844 $ 333,459 $ 1,555,305 Instruments measured at net asset value using the practical expedient: Real estate funds 15,730 Interest in common/collective trusts: Equities 204,822 Fixed income 515,313 Interest in reg. invest. companies 32,066 Partnership/joint venture interests 4,821 Hedge funds 85,456 Total assets at fair value $ 2,413,513 Liabilities: Derivative liabilities $ — $ (498 ) $ (2,008 ) $ (2,506 ) Total liabilities at fair value $ — $ (498 ) $ (2,008 ) $ (2,506 ) (a) We use a Dec. 31 measurement date for our retirement plans. In thousands Fair value measurement as of Dec. 27, 2015 (a) Level 1 Level 2 Level 3 Total Assets: Cash and cash equivalents $ 14,938 $ 4,916 $ — $ 19,854 Fixed income: Corporate bonds — 1,275 — 1,275 Corporate stock - Gannett Co., Inc. 10,118 — — 10,118 Corporate stock - other 759,479 — — 759,479 Real estate — — 103,746 103,746 Interest in common/collective trusts: Equities (b) — 267,667 — 267,667 Fixed income — 111,724 — 111,724 Interest in reg. invest. companies 100,711 — — 100,711 Partnership/joint venture interests — — 99,449 99,449 Hedge funds — — 168,209 168,209 Derivative contracts — 117 40 157 Total assets at fair value excluding those measured at net asset value $ 885,246 $ 385,699 $ 371,444 $ 1,642,389 Instruments measured at net asset value using the practical expedient: Real estate funds 22,303 Interest in common/collective trusts: Equities 281,492 Fixed income 381,937 Interest in reg. invest. companies 38,082 Partnership/joint venture interests 32,217 Hedge funds 162,830 Total assets at fair value $ 2,561,250 Liabilities: Derivative liabilities $ — $ (615 ) $ (2,008 ) $ (2,623 ) Total liabilities at fair value $ — $ (615 ) $ (2,008 ) $ (2,623 ) (a) We use a Dec. 31 measurement date for our retirement plans. Items included in "Cash and other" in the table above primarily consist of amounts categorized as cash and cash equivalents and pending purchases and sales of securities. Valuation methodologies used for assets and liabilities measured at fair value are as follows: • Other government and corporate bonds are mainly valued based on institutional bid evaluations using proprietary models, using discounted cash flow models or models that derive prices based on similar securities. • Corporate stock is valued primarily at the closing price reported on the active market on which the individual securities are traded. • Investments in direct real estate have been valued by an independent qualified valuation professional in the U.K. using a valuation approach that capitalizes any current or future income streams at an appropriate multiplier. Investments in real estate funds are mainly valued utilizing the net asset valuations provided by the underlying private investment companies or through proprietary models with varying degrees of complexity. • Interests in common/collective trusts and interests in 103-12 investments are primarily equity and fixed income investments valued either through the use of a net asset value as provided monthly by the fund family or fund company or through proprietary models with varying degrees of complexity. Shares in the common/collective trusts are generally redeemable upon request. • Interests in registered investment companies are primarily valued using the published net asset values as quoted through publicly available pricing sources or through proprietary models with varying degrees of complexity. Additionally, the interests are redeemable on request. • Investments in partnerships and joint venture interests classified in Level 3 are valued based on an assessment of each underlying investment, considering items such as expected cash flows, changes in market outlook and subsequent rounds of financing. These investments are included in Level 3 of the fair value hierarchy because exit prices tend to be unobservable and reliance is placed on the above methods. Most of the partnerships are general leveraged buyout funds, others include a venture capital fund, a fund formed to invest in special credit opportunities, an infrastructure fund and a real estate fund. Interest in partnership investments could be sold on the secondary market but cannot be redeemed. Instead, distributions are received as the underlying assets of the funds are liquidated. There are $10.4 million in unfunded commitments related to partnership/joint venture interests. One of the Plan's investments in partnerships and joint venture interests represents a limited partnership commingled fund valued using the net asset value as reported by the fund manager. • Investments in hedge funds consist of investments that were formed to invest in mortgage and trading opportunities and are valued at the net asset value as reported by the fund managers. Additionally, there is an investment that that consists of a fund of hedge funds whose strategy is to produce a return uncorrelated with market movements. This fund is classified as a Level 3 because its valuation is derived from unobservable inputs and a proprietary assessment of the underlying investments. Shares in the hedge funds are generally redeemable twice a year or on the last business day of each quarter with at least 60 days written notice subject to potential 5% holdback. • Derivatives primarily consist of forward and swap contracts. Forward contracts are valued at the spot rate, plus or minus forward points between the valuation date and maturity date. Swaps are valued at the mid-evaluation price using discounted cash flow models. Items in Level 3 are valued based on the market values of other securities for which they represent a synthetic combination. We review appraised valued, audited financial statements and additional information to evaluate fair value estimates from our investment managers or fund administrator. The following tables set forth a summary of changes in the fair value of our pension plan assets and liabilities that are categorized as Level 3: Pension Plan Assets/Liabilities In thousands For the year ended Dec. 25, 2016 Actual Return on Plan Assets Balance at Beginning of Year Relating to Assets Still Held at Report Date Relating to Assets Sold During the Period Purchases Sales Settlements Transfers In and/or Out of Level 3 (a) Balance at End of Year Assets: Real estate $ 103,746 $ (19,027 ) $ — $ 1,697 $ (2,894 ) $ — $ — $ 83,522 Partnership/joint venture interests 99,449 (9,075 ) — 4,257 — (18,664 ) — 75,967 Hedge funds 168,209 5,728 — — — — — 173,937 Derivative contracts 40 (7 ) — — — — — 33 Total $ 371,444 $ (22,381 ) $ — $ 5,954 $ (2,894 ) $ (18,664 ) $ — $ 333,459 Liabilities: Derivative liabilities $ (2,008 ) $ — $ — $ — $ — $ — $ — $ (2,008 ) (a) Our policy is to recognize transfers in and transfers out as of the beginning of the reporting period. In thousands For the year ended Dec. 27, 2015 Actual Return on Plan Assets Balance at Beginning of Year Relating to Assets Still Held at Report Date Relating to Assets Sold During the Period Purchases Sales Settlements Transfer from parent Transfers In and/or Out of Level 3 (a) Balance at End of Year Assets: Fixed income: Mortgage backed securities $ 95 $ — $ — $ — $ (95 ) $ — $ — $ — $ — Corporate bonds 382 (8 ) — — — (374 ) — — — Real estate 94,902 3,626 — 5,218 — — — — 103,746 Partnership/joint venture interests 136,501 (10,184 ) — 5,858 — (20,128 ) (12,598 ) — 99,449 Hedge funds 176,704 5,896 — — — — (14,391 ) — 168,209 Derivative contracts 124 (84 ) — — — — — — 40 Total $ 408,708 $ (754 ) $ — $ 11,076 $ (95 ) $ (20,502 ) $ (26,989 ) $ — $ 371,444 Liabilities: Derivative liabilities $ (2,008 ) $ — $ — $ — $ — $ — $ — $ — $ (2,008 ) (a) Our policy is to recognize transfers in and transfers out as of the beginning of the reporting period. There were $2.5 million in transfers between Levels 1 and 2 for the year ended December 25, 2016 . No such transfers occurred in fiscal year 2015 . Certain assets are measured at fair value on a nonrecurring basis; that is, the instruments are not measured at fair value on an ongoing basis but are subject to fair value adjustments only in certain circumstances (for example, when there is evidence of impairment). Our assets that are measured on a nonrecurring basis are assets held for sale (Level 3), which are evaluated by using executed purchase agreements or third party valuation experts when certain circumstances arise. The following table summarize the non-financial assets measured at fair value on nonrecurring basis in the accompanying Consolidated Balance Sheet: Non-Financial Assets In thousands Level 1 Level 2 Level 3 Total Fair value measurement as of Dec. 25, 2016 Asset held for sale $ — $ — $ 4,522 $ 4,522 Fair value measurement as of Dec. 27, 2015 Asset held for sale $ — $ — $ 12,288 $ 12,288</t>
  </si>
  <si>
    <t>Segment reporting</t>
  </si>
  <si>
    <t>Segment Reporting [Abstract]</t>
  </si>
  <si>
    <t>Segment Reporting</t>
  </si>
  <si>
    <t>NOTE 14 — Segment reporting We define our reportable segments based on the way the chief operating decision maker (CODM), currently the Chief Executive Officer, manages the operations for purposes of allocating resources and assessing performance. In the third quarter of 2016 , we reorganized our reportable segments as a result of the ReachLocal acquisition to include the following: • Publishing, which consists of our portfolio of regional, national, and international newspaper publishers. The results of this segment include retail, classified, and national advertising revenues, circulation revenues from the distribution of our publications on our digital platforms, home delivery of our publications, and single copy sales, and other revenues from commercial printing and distribution arrangements. • ReachLocal, which consists exclusively of our ReachLocal digital marketing solutions subsidiary. The results of this segment include advertising revenues from our search and display services as well as and other revenues related to web presence and software solutions provided by ReachLocal. In addition to the above operating segments, we have a corporate category that includes activities not directly attributable to a specific segment. This category primarily consists of broad corporate functions and includes legal, human resources, accounting, analytics, finance, and marketing as well as activities and costs not directly attributable to a particular segment such as tax settlements and other general business costs. The CODM uses Adjusted EBITDA to evaluate the performance of the segments and allocate resources. Adjusted EBITDA is a financial performance measure defined as net income (loss) before (1) income taxes, (2) interest expense, (3) equity income, (4) other non-operating items, (5) severance-related charges (including early retirement programs), (6) facility consolidation costs, (7) asset impairment charges, (8) depreciation, and (9) amortization. Management considers Adjusted EBITDA to be the appropriate metric to evaluate and compare the ongoing operating performance of our segments on a consistent basis across reporting periods as it eliminates the effect of items which we do not believe are indicative of each segment's core operating performance. Adjusted EBITDA is considered to be a non-GAAP measure and may be different than similarly-titled non-GAAP financial measures used by other companies. The following presents our segment information by year: In thousands Publishing ReachLocal Corporate and Other Consolidated 2016 Advertising $ 1,603,515 $ 100,280 $ — $ 1,703,795 Circulation 1,133,676 — — 1,133,676 Other 195,904 9,864 4,235 210,003 Total revenues $ 2,933,095 $ 110,144 $ 4,235 $ 3,047,474 Adjusted EBITDA $ 449,769 $ (5,852 ) $ (94,304 ) $ 349,613 2015 Advertising $ 1,611,445 $ — $ — $ 1,611,445 Circulation 1,060,118 — — 1,060,118 Other 209,655 — 3,794 213,449 Total revenues $ 2,881,218 $ — $ 3,794 $ 2,885,012 Adjusted EBITDA $ 468,999 $ — $ (77,484 ) $ 391,515 2014 Advertising $ 1,840,067 $ — $ — $ 1,840,067 Circulation 1,109,729 — — 1,109,729 Other 222,082 — — 222,082 Total revenues $ 3,171,878 $ — $ — $ 3,171,878 Adjusted EBITDA $ 498,260 $ — $ (26,049 ) $ 472,211 The following table presents our reconciliation of Adjusted EBITDA to net income: In thousands 2016 2015 2014 Net income (GAAP basis) $ 52,710 $ 146,091 $ 210,705 Provision for income taxes 13,718 47,884 67,560 Equity income in unconsolidated investees, net (1,519 ) (11,981 ) (15,857 ) Interest expense 12,791 4,562 576 Other non-operating items, net 1,388 (17,125 ) (653 ) Operating income (GAAP basis) 79,088 169,431 262,331 Early retirement program 837 42,081 — Severance-related charges 42,689 30,185 19,797 Acquisition-related expenses 32,683 — — Facility consolidation and asset impairment charges 58,171 34,278 35,216 Other items 3,181 7,988 43,804 Depreciation 118,092 95,916 97,178 Amortization 14,872 11,636 13,885 Adjusted EBITDA (non-GAAP basis) $ 349,613 $ 391,515 $ 472,211 Asset information by segment is not a key measure of performance used by the CODM. Accordingly, we have not disclosed asset information by segment. Additionally, equity income in unconsolidated investees, interest expense, other non-operating items, net, and provision for income taxes, as reported in the consolidated and combined financial statements, are not part of operating income and are primarily recorded at the corporate level.</t>
  </si>
  <si>
    <t>Relationship with our former parent</t>
  </si>
  <si>
    <t>Transactions with Former Parent [Abstract]</t>
  </si>
  <si>
    <t>NOTE 15 — Relationship with our former parent Relationship with our former parent subsequent to the spin-off Transition services agreement: In connection with the spin-off, we entered into a transition services agreement with our former parent, pursuant to which we and our former parent will provide to each other certain specified services on a transitional basis, including various information technology, financial, and administrative services. The charges for the transition services generally are expected to allow the providing entity to fully recover all out-of-pocket costs and expenses it actually incurs in connection with providing the service plus, in some cases, the allocated indirect costs of providing the services, generally without profit. The transition services agreement will terminate on the expiration of the term of the last service provided under it, not later than 24 months following the distribution date. Subsequent to separation, we provided certain IT, payroll and other services to our former parent in the amount of $6.3 million in 2016 and $5.9 million in 2015. Our former parent provided certain services to us in the amount of $5.7 million in 2016 and $3.7 million in 2015. Employee matters agreement: In connection with the spin-off, we entered into an employee matters agreement with our former parent prior to the separation to allocate liabilities and responsibilities relating to employment matters, employee compensation and benefit plans and programs and other related matters. The employee matters agreement governs certain compensation and employee benefit obligations with respect to the current and former employees and non-employee directors of each company. See Note 8 — Retirement plans and Note 9 — Postretirement benefits other than pension for more detail. Revenue and other transactions entered into in the ordinary course of business: Certain of our revenue arrangements relate to contracts entered into in the ordinary course of business with our former parent and its affiliates, principally cars.com, G/O Digital and CareerBuilder. Relationship with our former parent prior to the spin-off The following is a discussion of our relationship with our former parent prior to the spin-off, including the services provided by both parties and how transactions with our former parent and its affiliates through June 28, 2015 were accounted for in the combined financial statements. Intercompany transactions: For periods prior to the spin-off, all significant intercompany transactions between either (i) us and our former parent or (ii) us and our former parent's affiliates have been included within the combined financial statements and are considered to be effectively settled through equity contributions or distributions at the time the transactions were recorded. Equity: Prior to the spin-off, the Combined Statements of Equity includes the accumulated balance of transactions between us and our former parent, our paid-in-capital and our former parent's interest in our cumulative retained earnings, which are presented within "Former parent's investment, net" and combined with "Accumulated other comprehensive loss" as the two components of equity. The amounts comprising the accumulated balance of transactions between us, our former parent and its affiliates include (i) the cumulative net assets attributed to us by our former parent and its affiliates, (ii) the cumulative net advances to former parent representing our cumulative funds swept (net of funding provided by our former parent and its affiliates to us) as part of the centralized cash management program described further below and (iii) the cumulative charges (net of credits) allocated by our former parent and its affiliates to us for certain support services received by us. Centralized cash management: Prior to the spin-off, our former parent utilized a centralized approach to cash management and the financing of its operations, providing funds to its entities as needed. These transactions were recorded in "Former parent's investment, net" when advanced and were reflected in the Combined Statement of Cash Flows. Accordingly, none of our former parent's cash and cash equivalents were assigned to us in the combined financial statements. Cash and cash equivalents prior to the spin-off represent cash held by us. Support services provided and other amounts with our former parent and former parent's affiliates: Prior to the spin-off, we received allocated charges from our former parent and its affiliates for certain corporate support services, which are recorded within "Selling, general and administrative expense" in our Combined Statements of Income, net of cost recoveries, reflecting services provided by us and allocated to our former parent. Management believes the bases used for the allocations are reasonable and reflect the portion of such costs, net of cost recoveries, attributable to our operations; however, the amounts may not be representative of the costs necessary for us to operate as a separate stand-alone company. Pension and other post retirement employee benefit plans with our former parent and former parent's affiliates: A number of our current and former employees also participated in pension plans and postretirement benefit plans sponsored by our former parent. Retirement benefits obligations, health care and life insurance benefits pursuant to the former parent-sponsored retirement and postretirement plans related to our current and former employees were transferred to us at the separation date and, accordingly, were allocated to us in our consolidated and combined financial statements for all periods prior to the spin-off. This allocation was done by estimating the projected benefit obligation of participants for which the liability was transferred to us at the separation. Subsequent to the spin-off, no further costs were allocated to us. These allocated costs, net of cost recoveries, are summarized in the following table: In thousands 2015 (a) 2014 Corporate allocations (b) $ 25,832 $ 60,628 Occupancy (c) 2,884 5,642 Depreciation (d) 4,067 7,960 Other support costs (e) 6,249 15,743 Cost recoveries (f) (6,055 ) (9,501 ) Total $ 32,977 $ 80,472 (a ) Costs were allocated from our former parent to us up to the spin-off date. No costs were allocated to us by our former parent after the spin-off. (b) The corporate allocations related to support we received from our former parent and its affiliates for certain corporate activities include: (i) corporate general and administrative expenses, (ii) marketing services, (iii) investor relations, (iv) legal, (v) human resources, (vi) internal audit, (vii) financial reporting, (viii) tax, (ix) treasury, (x) information technology, (xi) production services, (xii) travel services and (xiii) other former parent corporate and infrastructure costs. For these services, we recorded an allocation of a management fee based on actual costs incurred by our former parent and its affiliates. This was allocated to us based upon our revenue as a percentage of total former parent revenue in each fiscal period. (c) Occupancy costs relate to certain facilities owned and/or leased by our former parent and its affiliates that were utilized by our employees and principally relate to shared corporate office space. These costs were charged to us primarily based on actual square footage utilized or our revenue as a percentage of total former parent revenue in each fiscal period. Occupancy costs include facility rent, repairs and maintenance, security and other occupancy related costs incurred to manage the properties. (d) Depreciation expense was allocated by former parent and its affiliates for assets primarily relate to facilities and IT equipment that are utilized by former parent and us to operate our businesses. Depreciation expense was allocated primarily based on our revenue as a percentage of total former parent revenue or our utilization of these assets. (e) Other support costs related to charges to us from former parent and its affiliates include certain insurance costs and our allocated portions of share-based compensation costs and net periodic pension costs relating to the Gannett Supplemental Retirement Plan for employees of our former parent. Such costs were allocated based on actual costs incurred or our revenue as a percentage of total former parent revenue. (f) Cost recoveries reflect costs recovered from our former parent and our former parent's affiliates for functions provided by us such as functions that serve our former parent's digital and broadcasting platforms for content optimization and financial transaction processing at shared service centers. Such costs were primarily allocated based on our revenue as a percentage of total former parent revenue or based upon transactional volume in each fiscal year.</t>
  </si>
  <si>
    <t>Quarterly statement of income</t>
  </si>
  <si>
    <t>Quarterly Financial Information Disclosure [Abstract]</t>
  </si>
  <si>
    <t>NOTE 16 — Quarterly statements of income (unaudited) Selected unaudited financial data for each quarter of the last two fiscal years is presented as follows: In thousands, except per share amounts Fiscal year ended Dec. 25, 2016 1st Quarter 2nd Quarter 3rd Quarter 4th Quarter Total Operating revenues $ 659,368 $ 748,791 $ 772,321 $ 866,994 $ 3,047,474 Operating income $ 47,459 $ 24,033 $ (28,590 ) $ 36,186 $ 79,088 Net income (a) $ 39,596 $ 12,481 $ (23,961 ) $ 24,594 $ 52,710 Per share computations Net income per share—basic (a) $ 0.34 $ 0.11 $ (0.21 ) $ 0.21 $ 0.45 Net income per share—diluted (a) $ 0.33 $ 0.10 $ (0.21 ) $ 0.21 $ 0.44 Dividends per share $ 0.16 $ 0.16 $ 0.16 $ 0.16 $ 0.64 Weighted average number of shares outstanding Basic 116,311 116,516 116,556 114,688 116,018 Diluted 119,059 119,377 116,556 117,053 118,625 (a) In fiscal year 2016 , we elected to early adopt guidance around improvements to share-based payment accounting. This guidance amends the calculation of earnings per share by requiring entities to exclude from assumed proceeds excess tax benefits and tax deficiencies that previously would have been recorded in additional paid-in capital. Such benefits and deficiencies are now captured as part of the calculation of the provision for income taxes. For entities who elect to early adopt, the standard requires the reflection of any adjustments to earnings per share be shown as of the beginning of the fiscal year of adoption. As a result, to capture the effect of adopting the standard, we have retrospectively adjusted our net income for Quarter 1 by $8.3 million , Quarter 2 by $0.2 million , and Quarter 3 2016 by $0.3 million . Additionally, we adjusted our diluted weighted average number of shares outstanding for Quarter 1 by approximately 403 and Quarter 2 by 422 . Our Quarter 3 diluted weighted average number of shares was unchanged due to the reporting of a net loss for the quarter. In thousands, except per share amounts Fiscal year ended Dec. 27, 2015 1st Quarter 2nd Quarter 3rd Quarter 4th Quarter Total Operating revenues $ 717,360 $ 727,072 $ 701,236 $ 739,344 $ 2,885,012 Operating income $ 29,811 $ 48,994 $ 52,113 $ 38,513 $ 169,431 Net income $ 33,247 $ 53,327 $ 39,166 $ 20,351 $ 146,091 Per share computations Net income per share—basic $ 0.29 $ 0.46 $ 0.34 $ 0.18 $ 1.27 Net income per share—diluted $ 0.29 $ 0.46 $ 0.33 $ 0.17 $ 1.25 Dividends per share $ — $ — $ 0.16 $ 0.16 $ 0.32 Weighted average number of shares outstanding Basic 114,959 114,959 115,186 115,555 115,165 Diluted 114,959 114,959 118,168 118,694 116,695</t>
  </si>
  <si>
    <t>Subsequent events</t>
  </si>
  <si>
    <t>Subsequent Events [Abstract]</t>
  </si>
  <si>
    <t>NOTE 17 — Subsequent events On February 22, 2017, the Board of Directors declared a dividend of $0.16 per share, payable on March 24, 2017, to shareholders of record as of the close of business March 10, 2017.</t>
  </si>
  <si>
    <t>Summary of significant accounting policies (Policies)</t>
  </si>
  <si>
    <t>Consolidation</t>
  </si>
  <si>
    <t xml:space="preserve">Consolidation: The consolidated and combined financial statements include our accounts and those over which we have control after elimination of all intercompany transactions and profits. </t>
  </si>
  <si>
    <t>Use of estimates</t>
  </si>
  <si>
    <t>Use of estimates: The preparation of financial statements in conformity with U.S. generally accepted accounting principles (U.S. GAAP) requires management to make estimates, judgments and assumptions that affect the amounts reported in the consolidated and combined financial statements and footnotes thereto. Actual results could differ from those estimates. Significant estimates include amounts for income taxes, pension and other post-employment benefits, and valuation of long-lived and intangible assets.</t>
  </si>
  <si>
    <t>Segment presentation</t>
  </si>
  <si>
    <t>Segment presentation: We classify our operations into two reportable segments: publishing and ReachLocal. In addition to these reportable segments, we have a corporate and other category that includes activities not directly attributable or allocable to a specific segment. The publishing reportable segment is an aggregation of two operating segments: Domestic Publishing and the U.K. Group. For further details, see Note 14 — Segment reporting .</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Critical estimates in valuing certain identifiable assets include, but are not limited to, expected long-term revenues, future expected operating expenses, cost of capital, and appropriate discount rates. Management's estimates of fair value are based upon assumptions believed to be reasonable but which are inherently uncertain and unpredictable and, as a result, actual results may differ from estimates.</t>
  </si>
  <si>
    <t>Revenue recognition</t>
  </si>
  <si>
    <t xml:space="preserve">Revenue recognition: Our circulation revenues include revenues for newspapers (both print and digital) purchased by readers or distributors. Circulation revenues are recognized when purchased newspapers are distributed, net of provisions for related returns. Subscriptions are recognized over the subscription period. Our advertising revenues include amounts charged to advertisers for space purchased in our newspapers, digital ads placed on our digital platforms, advertising and marketing services, other advertising products such as preprints and direct mail, and the provision and sale of online marketing services and products through our ReachLocal subsidiary. Advertising revenues are recognized, net of agency commissions, in the period when advertising is printed or placed on digital platforms. Marketing services revenues are generally recognized when advertisements or services are delivered. For our online marketing products provided by our ReachLocal subsidiary, we typically enter into multi-month agreements for the delivery of our products. Under our agreements, our clients typically pay, in advance, a fixed fee on a monthly basis, which includes all charges for the included technology and any media services, management, third-party content and other costs and fees. We record these prepayments as deferred revenue and then revenue is recognized as we purchase media and perform other services. Our other revenues primarily include commercial printing and distribution. Commercial printing and distribution revenues are recognized when the product is delivered to the customer. We have various advertising and circulation agreements which have both print and digital deliverables. Revenue from sales agreements that contain multiple deliverable elements is allocated to each element based on the relative best estimate of selling price. Elements are treated as separate units of accounting if there is standalone value upon delivery. Amounts received from customers in advance of revenue recognition are deferred as liabilities. </t>
  </si>
  <si>
    <t>Revenue recognition, multiple-deliverable arrangements</t>
  </si>
  <si>
    <t>We have various advertising and circulation agreements which have both print and digital deliverables. Revenue from sales agreements that contain multiple deliverable elements is allocated to each element based on the relative best estimate of selling price. Elements are treated as separate units of accounting if there is standalone value upon delivery.</t>
  </si>
  <si>
    <t>Cash and cash equivalents: Cash equivalents consist of investments with original maturities of three months or less.</t>
  </si>
  <si>
    <t>Accounts receivables and allowances for doubtful accounts</t>
  </si>
  <si>
    <t xml:space="preserve">Accounts receivable and allowance for doubtful accounts: Accounts receivable are recorded at invoiced amounts and generally do not bear interest. The allowance for doubtful accounts reflects our estimate of credit exposure, determined principally on the basis of our collection experience, aging of our receivables, and significant individual account credit risk. Credit is extended based upon an evaluation of the customer's financial position, and generally collateral is not required. </t>
  </si>
  <si>
    <t xml:space="preserve">Inventories: Inventories, consisting principally of newsprint, printing ink, and plate material for our publishing operations, are valued at the lower of cost (first-in, first-out) or market. </t>
  </si>
  <si>
    <t xml:space="preserve">Assets held for sale: We classify assets to be sold as held for sale in the period in which all of the following criteria are met: management commits to a plan to sell the disposal group, the disposal group is available for immediate sale in its present condition, an active program to locate a buyer has been initiated, and the sale is expected to qualify for recognition as a completed sale within one year, except if events or circumstances beyond our control extend the period of time required to sell. The assets held for sale are measured at the lower of carrying value or fair value less any costs to sell. </t>
  </si>
  <si>
    <t>Property and depreciation</t>
  </si>
  <si>
    <t>Property and depreciation: Property, plant, and equipment is recorded at cost, and depreciation is provided generally on a straight-line basis over the estimated useful lives of the assets. The principal estimated useful lives are 10 to 40 years for buildings and improvements and 3 to 30 years for machinery, equipment, and fixtures. Changes in the estimated useful life of an asset, which, for example, could happen as a result of facility consolidations, can affect depreciation expense and net income. Major renewals and improvements and interest incurred during the construction period of major additions are capitalized. Expenditures for maintenance, repairs, and minor renewals are charged to expense as incurred.</t>
  </si>
  <si>
    <t>Software development costs</t>
  </si>
  <si>
    <t>Software development costs: Our subsidiary ReachLocal incurs certain costs to develop software for internal use. These costs are capitalized when it is determined the development efforts will result in new or additional functionality or new products. Costs incurred prior to meeting these criteria and costs associated with ongoing maintenance are expensed as incurred and included in costs of sales and operating expenses, in addition to amortization of capitalized software development costs, in the accompanying Consolidated and Combined Statements of Income. We monitor our existing capitalized software costs and reduce their carrying value as a result of releases rendering previous features or functions obsolete. Software development costs are evaluated for impairment in accordance with our policy for finite-lived intangible assets and other long lived assets. Costs capitalized as internal use software are amortized on a straight-line basis over an estimated useful life of three years .</t>
  </si>
  <si>
    <t>Leases</t>
  </si>
  <si>
    <t>Leases: Operating lease rentals are expensed on a straight-line basis over the life of the lease. At lease inception, we determine the lease term by excluding renewal options that are not reasonably assured. The lease term is used to determine whether a lease is capital or operating and is used to calculate straight-line rent expense. Additionally, the depreciable life of leased assets and leasehold improvements is limited by the expected lease term.</t>
  </si>
  <si>
    <t>Valuation of long-lived assets</t>
  </si>
  <si>
    <t>Valuation of long-lived assets: We evaluate the carrying value of long-lived assets (mostly property, plant, and equipment and definite-lived intangible assets) to be held and used whenever events or changes in circumstances indicate the carrying amount may not be recoverable. The carrying value of a long-lived asset group is considered impaired when the projected undiscounted future cash flows are less than their carrying value. We measure impairment based on the amount by which the carrying value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t>
  </si>
  <si>
    <t>Goodwill and other intangible assets: Goodwill represents the excess of acquisition cost over the fair value of assets acquired, including identifiable intangible assets, net of liabilities assumed. Goodwill is tested for impairment on an annual basis (first day of fourth quarter) or between annual tests if events occur or circumstances change that would more likely than not reduce the fair value of a reporting unit below its carrying amount. Before performing the annual two-step goodwill impairment test, we are first permitted to perform a qualitative assessment to determine if the two-step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it is more likely than not that the fair value of a reporting unit is less than its carrying amount, then we are required to perform a two-step quantitative test. Otherwise, the two-step test is not required. In the first step of the quantitative test, we are required to determine the fair value of each reporting unit and compare it to the carrying amount of the reporting unit. Fair value of the reporting unit is determined using various techniques, including multiple of earnings and discounted cash flow valuation techniques. If the carrying amount of the reporting unit exceeds the fair value of the reporting unit, we perform the second step of the impairment test. In the second step of the impairment test, we determine the implied fair value of the reporting unit's goodwill. If the carrying value of a reporting unit's goodwill exceeds its implied fair value, then an impairment of goodwill has occurred and we must recognize an impairment loss for the difference between the carrying amount and the implied fair value of goodwill. In determining the reporting units, we consider the way we manage our businesses and the nature of those businesses. These reporting units therefore consist of Domestic Publishing, the U.K. Group, and ReachLocal. We perform an impairment test annually, or more often if circumstances dictate, of our indefinite-lived intangible assets. Intangible assets that have finite useful lives are amortized over those useful lives and are evaluated for impairment as described above.</t>
  </si>
  <si>
    <t>Investments and other assets: Investments in entities for which we do not have control, but we have the ability to exercise significant influence over operating and financial policies, are accounted for under the equity method. Our share of net earnings and losses from these ventures is included in "Equity income in unconsolidated investees, net" in the Consolidated and Combined Statements of Income. See Note 6 — Investments for additional information.</t>
  </si>
  <si>
    <t>Retirement plans: Pension and other postretirement benefit costs under our defined benefit retirement plans are actuarially determined. We recognize the cost of postretirement benefits including pension, medical and life insurance benefits on an accrual basis over the average life expectancy of employees expected to receive such benefits for plans that have had their benefits frozen. For active plans, costs are recognized over the estimated average future service period.</t>
  </si>
  <si>
    <t>Equity-based employee compensation</t>
  </si>
  <si>
    <t>Equity-based employee compensation: We grant restricted stock units as well as performance shares to our employees as a form of compensation. The expense for such awards is based on the grant date fair value of the award and is recognized on a straight-line basis over the requisite service period, which is generally the four -year incentive period for restricted stock units and the three -year incentive period for performance shares. Expense for performance share awards for participants meeting certain retirement eligible criteria as defined in the plan is recognized using the accelerated attribution method. See Note 11 — Supplemental equity information for further discussion.</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0 — Income taxes for further discussion. We also evaluate any uncertain tax positions and recognize a liability for the tax benefit associated with an uncertain tax position if it is more likely than not that the tax position will not be sustained on examination by the taxing authorities, based on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t>
  </si>
  <si>
    <t>Loss contingencies</t>
  </si>
  <si>
    <t>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t>
  </si>
  <si>
    <t>Foreign currency translation</t>
  </si>
  <si>
    <t>Foreign currency translation: The statements of income of foreign operations have been translated to U.S. dollars using the average currency exchange rates in effect during the relevant period. The balance sheets have been translated using the currency exchange rate as of the end of the accounting period. The impact of currency exchange rate changes on the translation of the balance sheets are included in other comprehensive income (loss) in the Consolidated and Combined Statements of Comprehensive Income and are classified as accumulated other comprehensive income (loss) in the Consolidated and Combined Balance Sheets and Statements of Equity.</t>
  </si>
  <si>
    <t>Concentration of risk</t>
  </si>
  <si>
    <t>Concentration of risk: Due to the distributed nature of our operations, we are not subject to significant concentrations of risk relating to customers, products, or geographic locations.</t>
  </si>
  <si>
    <t>New accounting pronouncement</t>
  </si>
  <si>
    <t>New accounting pronouncements adopted: The following are new accounting pronouncements which we have adopted in fiscal year 2016 : Fair Value Measurement - Disclosures for Investments in Certain Entities That Calculate Net Asset Value (NAV) per Share: In fiscal year 2015 , we implemented the Financial Accounting Standards Board (FASB) guidance that removes the requirement to include investments in the fair value hierarchy for which the fair value is measured at NAV using the practical expedient under Fair Value Measurement guidance. This guidance impacted our disclosures only. Income Taxes- Balance Sheet Classification of Deferred Taxes : In fiscal year 2015 , we early adopted the FASB guidance which requires companies to classify all deferred tax assets and liabilities as noncurrent on the balance sheet instead of separating deferred taxes into current and noncurrent amounts. Business Combinations - Measurement-Period Adjustments: In fiscal year 2016 , we applied the FASB guidance that simplifies the accounting for measurement-period adjustments. This guidance eliminates the requirement for an acquirer in a business combination to account for measurement-period adjustments retrospectively and requires that acquirers recognize measurement-period adjustments in the period in which they determine the amounts, including the effect on earnings of any amounts they would have recorded in previous periods if the accounting had been completed at the acquisition date. The impact was not material to our consolidated financial results. Presentation of Financial Statements - Going Concern : We have adopted the FASB guidance related to interim and annual assessments by management to evaluate the entity’s ability to continue as a going concern within one year after the date that the financial statements are issued, or available to be issued, when applicable. Disclosures are required if management concludes that substantial doubt exists or that its plans alleviate substantial doubt that was raised. Our assessments did not indicate substantial doubt regarding our ability to continue as a going concern. Measurement Date for Retirement Plans: We have implemented the FASB guidance that gives an employer whose fiscal year-end does not coincide with a calendar month-end the ability, as a practical expedient, to measure defined benefit retirement obligations and related plan assets as of the month-end that is closest to its fiscal year-end. As a result, our retirement plans are measured at December 31, 2016, rather than our fiscal year end, December 25, 2016 . Stock-based Compensation: In fiscal year 2016, we early adopted new guidance surrounding stock-based compensation which simplified certain aspects of the accounting for share-based payment transactions, including income taxes, classification of awards, and classification of share-based payment activity in the statement of cash flows. The adoption of this new guidance decreased income tax expense by $8.9 million for the year ended December 25, 2016 . Refer to Note 10 — Income taxes , Note 11 — Supplemental equity information , and Note 16 — Quarterly statements of income (unaudited) for further discussion. Cash and Cash Equivalents, including Statement of Cash Flows and Restricted Cash: We early adopted new guidance in fiscal year 2016 related to the classification of certain cash flow activity such as debt prepayment, debt extinguishment costs, contingent consideration payments made after a business combination, and distributions received from equity method investees. The adoption of this guidance did not have a material impact on the designations of operating, investing, and financing activities within our statements of cash flows. New accounting pronouncements not yet adopted: The following are new accounting pronouncements which are being evaluated by the company for future impacts on our financial position: Revenue from Contracts with Customers : In August 2014, the FASB issued a new revenue standard, "Revenue from Contracts with Customer," which prescribes a single comprehensive model for entities to use in the accounting of revenue arising from contracts with customers. The new guidance will supersede virtually all existing revenue guidance under U.S. GAAP and is effective for fiscal years beginning after December 31, 2017. The core principle contemplated by this new standard is that an entity should recognize revenue to depict the transfer of promised goods or services to customers in an amount reflecting the consideration the entity expects to be entitled in exchange for those goods or services. New disclosures about the nature, amount, timing, and uncertainty of revenue and cash flows arising from contracts with customers are also required. In April and May 2016, the FASB also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We currently anticipate adopting the new revenue recognition standard using the modified retrospective approach in the fiscal year beginning January 1, 2018. This approach consists of recognizing the cumulative effect of initially applying the standard as an adjustment to opening retained earnings. As part of the modified retrospective approach, we will also amend our disclosures to reflect results under "legacy GAAP" for the initial year of adoption. We are currently evaluating the impact that the updated guidance will have on our financial statements and related disclosures. As part of the implementation process, we are holding regular meetings with key stakeholders from across the organization to discuss the impact of the standard on our existing contracts. We are utilizing a bottoms-up approach to analyze the impact of the standard on our portfolio of contracts by reviewing our current accounting policies and practices to identify potential differences that would result from applying the requirements of the new standard to our existing revenue contracts. We expect to complete this evaluation prior to the fourth quarter of 2017. Inventory: In July 2015, the FASB issued new guidance which requires entities using the first-in, first-out inventory costing method to subsequently value inventory at the lower of cost or net realizable value. Net realizable value is defined as the estimated selling price in the ordinary course of business, less reasonably predictable costs of completion, disposal, and transportation. The guidance is effective for fiscal years and interim periods within those years beginning after December 15, 2016, with early adoption permitted. We are currently evaluating the impact of this guidance and assessing the impact on our consolidated financial statements. Leases: In February 2016, the FASB issued updated guidance modifying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guidance is effective for fiscal years beginning after December 15, 2018, with early adoption permitted. We are currently evaluating the provisions of the updated guidance and assessing the impact on our consolidated financial statements. Cash and Cash Equivalents, including Statement of Cash Flows and Restricted Cash: In November 2016, the FASB issued updated guidance requiring entities to explain, in their statements of cash flows, the change during the period in the total of cash, cash equivalents, and amounts generally described as "restricted cash" or "restricted cash equivalents". As a result, restricted cash and restricted cash equivalents must now be included within the total of cash and cash equivalents when reconciling the beginning and end of period totals show on the statement of cash flows. This guidance is effective for fiscal years and interim periods within those years beginning after December 15, 2017, with early adoption permitted. We are currently evaluating the provisions of this update and assessing the impact on our consolidated financial statements.</t>
  </si>
  <si>
    <t>Summary of significant accounting policies (Tables)</t>
  </si>
  <si>
    <t>Property, Plant and Equipment</t>
  </si>
  <si>
    <t>A breakout of property, plant and equipment by type is presented below: In thousands Dec. 25, 2016 Dec. 27, 2015 Land $ 132,438 $ 84,059 Buildings and Improvements 875,313 752,849 Machinery, equipment and fixtures 1,552,030 1,687,875 Construction in progress 9,817 17,786 Total 2,569,598 2,542,569 Accumulated depreciation (1,481,897 ) (1,645,984 ) Net property, plant and equipment $ 1,087,701 $ 896,585</t>
  </si>
  <si>
    <t>Schedule of Accounts Payable and Accrued Liabilities</t>
  </si>
  <si>
    <t>A breakout of accounts payable and accrued expenses by type is presented below: In thousands Dec. 25, 2016 Dec. 27, 2015 Compensation $ 105,402 $ 115,602 Taxes 22,995 23,644 Benefits 36,114 38,811 Other 90,943 69,964 Total accrued liabilities 255,454 248,021 Accounts payable 183,270 145,005 Total accrued liabilities and accounts payable $ 438,724 $ 393,026</t>
  </si>
  <si>
    <t>Schedule of Cash Flow, Supplemental Disclosures</t>
  </si>
  <si>
    <t xml:space="preserve"> Supplementary cash flow information, including non-cash investing and financing activities, are as follows: In thousands Dec. 25, 2016 Dec. 27, 2015 Cash paid for taxes, net of refunds $ 25,719 $ 38,707 Cash paid for interest $ 10,081 $ 2,995 Accrued capital expenditures $ 5,639 $ 3,251 Dividends payable $ — $ 18,501 Parent, net investment activity subsequent to separation $ — $ 31,762 Fair value of noncontrolling equity interests in TNP and CNP $ — $ 60,954 Pre-acquisition carrying value of TNP $ — $ 39,155</t>
  </si>
  <si>
    <t>Acquisitions (Tables)</t>
  </si>
  <si>
    <t>Schedule of Recognized Identified Assets Acquired and Liabilities Assumed</t>
  </si>
  <si>
    <t>The purchase price was allocated to the tangible assets and identified intangible assets acquired based on their estimated fair values. As of the acquisition date, the purchase price assigned to the acquired assets and assumed liabilities is summarized as follows: In thousands Current assets $ 12,310 Property, plant and equipment 20,672 Intangible assets 28,440 Goodwill 30,703 Total assets acquired 92,125 Current liabilities 10,860 Noncurrent liabilities 14,211 Total liabilities assumed 25,071 Net assets acquired $ 67,054 As of the acquisition date, the purchase price assigned to the acquired assets and assumed liabilities is summarized as follows: In thousands Cash acquired $ 13,195 Other current assets 15,058 Property, plant and equipment 13,486 Developed technology 54,000 Customer relationships 22,500 Other intangible assets 12,000 Goodwill 119,481 Other noncurrent assets 9,852 Total assets acquired 259,572 Current liabilities 63,005 Noncurrent liabilities 20,824 Total liabilities assumed 83,829 Net assets acquired $ 175,743 As of the acquisition date, the purchase price assigned to the acquired assets and assumed liabilities is summarized as follows: In thousands Cash acquired $ 36,825 Other current assets 54,571 Property, plant and equipment 264,357 Mastheads 30,440 Customer relationships 12,440 Goodwill 24,347 Other noncurrent assets 3,825 Total assets acquired 426,805 Current liabilities 71,519 Noncurrent liabilities 60,240 Total liabilities assumed 131,759 Net assets acquired $ 295,046</t>
  </si>
  <si>
    <t>Business Acquisition, Pro Forma Information</t>
  </si>
  <si>
    <t>Pro forma information: The following table sets forth unaudited pro forma results of operations assuming the ReachLocal, NJMG and JMG acquisitions, along with transactions necessary to finance the acquisitions, occurred at the beginning of 2015 : Unaudited In thousands, except per share amounts 2016 2015 Total revenues $ 3,409,111 $ 3,800,074 Net income $ 47,485 $ 65,038 Earnings per share - diluted $ 0.40 $ 0.56</t>
  </si>
  <si>
    <t>Restructuring activities and asset impairment charges (Tables)</t>
  </si>
  <si>
    <t>Restructuring and Related Costs</t>
  </si>
  <si>
    <t>A summary of our liabilities related to employee termination actions by year is as follows: In thousands EROPs Other Severance Activities Total Balance at December 29, 2013 $ — $ 20,710 $ 20,710 Payments — (28,985 ) (28,985 ) Expense — 19,797 19,797 Adjustments — — — Balance at December 28, 2014 $ — $ 11,522 $ 11,522 Payments (10,591 ) (29,657 ) (40,248 ) Expense 42,081 30,185 72,266 Adjustments 240 — 240 Balance at December 27, 2015 $ 31,730 $ 12,050 $ 43,780 Payments (32,419 ) (36,003 ) (68,422 ) Expense 837 42,689 43,526 Adjustments (68 ) (165 ) (233 ) Balance at December 25, 2016 $ 80 $ 18,571 $ 18,651 A summary of our severance-related expenses by segment is as follows: In thousands Publishing ReachLocal Corporate and Other Total 2016 EROPs $ 837 $ — $ — $ 837 Other Severance Activities 41,963 640 86 42,689 Total $ 42,800 $ 640 $ 86 $ 43,526 2015 EROPs $ 36,772 $ — $ 5,309 $ 42,081 Other Severance Activities 30,185 — — 30,185 Total $ 66,957 $ — $ 5,309 $ 72,266 2014 EROPs $ — $ — $ — $ — Other Severance Activities 19,797 — — 19,797 Total $ 19,797 $ — $ — $ 19,797</t>
  </si>
  <si>
    <t>Summary of Facility Consolidation and Asset Impairment Charges</t>
  </si>
  <si>
    <t>A summary of these charges by year is presented below: In thousands, except per share amounts 2016 Pre-Tax Amount After-Tax Per Share Amount Facility consolidation and asset impairment charges: Intangible assets $ 24,398 $ 15,120 $ 0.13 Property, plant and equipment 33,518 20,312 0.17 Other 255 157 — Total facility consolidation and asset impairment charges against operations $ 58,171 $ 35,589 $ 0.30 Accelerated depreciation 3,218 1,973 0.02 Non-operating charges: Equity method investments 1,018 624 0.01 Other non-operating items 2,097 1,286 0.01 Total charges $ 64,504 $ 39,472 $ 0.34 In thousands, except per share amounts 2015 Pre-Tax Amount After-Tax Per Share Amount Facility consolidation and asset impairment charges: Intangible assets $ 19,437 $ 13,131 $ 0.11 Property, plant and equipment 10,061 6,167 0.05 Other 4,780 2,930 0.03 Total facility consolidation and asset impairment charges against operations $ 34,278 $ 22,228 $ 0.19 Non-operating charges: Equity method investments 658 404 — Total charges $ 34,936 $ 22,632 $ 0.19 In thousands, except per share amounts 2014 Pre-Tax Amount After-Tax Amount Per Share Amount Facility consolidation and asset impairment charges: Intangible assets $ 1,701 $ 1,000 $ 0.01 Property, plant and equipment 19,467 13,467 0.12 Other 14,048 8,449 0.07 Total facility consolidation and asset impairment charges against operations $ 35,216 $ 22,916 $ 0.20</t>
  </si>
  <si>
    <t>Goodwill and other intangible assets (Tables)</t>
  </si>
  <si>
    <t>Goodwill, Indefinite-Lived Intangible Assets, and Amortizable Intangible Assets</t>
  </si>
  <si>
    <t>Goodwill, indefinite-lived intangible assets, and amortizable intangible assets consist of the following: In thousands Gross Accumulated Amortization Net Dec. 25, 2016 Goodwill $ 698,288 $ — $ 698,288 Indefinite-lived intangibles: Mastheads and trade names 47,410 — 47,410 Amortizable intangible assets: Developed technology 54,000 (6,621 ) 47,379 Customer relationships 89,785 (41,495 ) 48,290 Other 12,800 (1,235 ) 11,565 Total $ 902,283 $ (49,351 ) $ 852,932 Dec. 27, 2015 Goodwill $ 575,685 $ — $ 575,685 Indefinite-lived intangibles: Mastheads and trade names 31,521 — 31,521 Amortizable intangible assets: Developed technology — — — Customer relationships 68,005 (39,813 ) 28,192 Other 11,478 (11,478 ) — Total $ 686,689 $ (51,291 ) $ 635,398</t>
  </si>
  <si>
    <t>Schedule of Finite-Lived Intangible Assets, Future Amortization Expense</t>
  </si>
  <si>
    <t>The projected annual amortization expense related to amortizable intangibles as of December 25, 2016 is as follows: In thousands 2017 $ 28,183 2018 $ 28,134 2019 $ 20,918 2020 $ 8,021 2021 $ 5,312</t>
  </si>
  <si>
    <t>Summary of the Change in Net Goodwill</t>
  </si>
  <si>
    <t>The balances and changes in the carrying amount of goodwill by segment are as follows: In thousands Publishing ReachLocal Consolidated Balance at Dec. 28, 2014: Goodwill $ 7,358,420 $ — $ 7,358,420 Accumulated impairment losses (6,814,075 ) — (6,814,075 ) Net balance at Dec. 28, 2014 $ 544,345 $ — $ 544,345 Activity during the year: Acquisitions &amp; adjustments 39,484 — 39,484 Foreign currency exchange rate changes (8,144 ) — (8,144 ) Total $ 31,340 $ — $ 31,340 Balance at Dec. 27, 2015: Goodwill 7,297,752 — 7,297,752 Accumulated impairment losses (6,722,067 ) — (6,722,067 ) Net balance at Dec. 27, 2015 $ 575,685 $ — $ 575,685 Activity during the year: Acquisitions &amp; adjustments 36,532 119,481 156,013 Foreign currency exchange rate changes (33,410 ) — (33,410 ) Total $ 3,122 $ 119,481 $ 122,603 Balance at Dec. 25, 2016: Goodwill 6,925,236 119,481 7,044,717 Accumulated impairment losses (6,346,429 ) — (6,346,429 ) Net balance at Dec. 25, 2016 $ 578,807 $ 119,481 $ 698,288</t>
  </si>
  <si>
    <t>Investments (Tables)</t>
  </si>
  <si>
    <t>Company's Investments Owned</t>
  </si>
  <si>
    <t>We have a number of investments accounted for under the equity method. Principal among these are the following: % Owned at Dec. 25, 2016 TNI Partners 50.00 % Albuquerque Publishing Company (a) 40.00 % Spirited Media, Inc. 31.58 % NextGen Solutions, LLC 25.00 % Digg, Inc. 15.00 % Ponderay Newsprint Company 13.50 % Time Razor, Inc. 7.06 % (a) Per the terms of our contract, the ownership percentage fluctuates marginally from month to month.</t>
  </si>
  <si>
    <t>Retirement plans (Tables)</t>
  </si>
  <si>
    <t>Multiemployer Pension Plans Table</t>
  </si>
  <si>
    <t>Multi-employer Pension Plans EIN Number/ Zone Status FIP/RP Status Contributions (in thousands) Surcharge Imposed Expiration Dates of CBAs Pension Plan Name Plan Number 2016 2015 2016 2015 2014 CWA/ITU Negotiated Pension Plan 13-6212879/001 Red Red Implemented $ 478 $ 411 $ 433 No 4/10/2019 GCIU—Employer Retirement Benefit Plan (a) 91-6024903/001 Red Red Implemented 30 43 71 No 4/30/2019 IAM National Pension Plan (a) 51-6031295/002 Green Green NA 278 352 403 NA 4/30/2019 Teamsters Pension Trust Fund of Philadelphia and Vicinity (a) 23-1511735/001 Yellow Yellow Implemented 1,473 1,452 1,298 NA 12/21/2017 Central Pension Fund of the International Union of Operating Engineers and Participating Employers (a) 36-6052390/001 Green as of Jan. 31, 2016 Green as of Jan. 31, 2015 NA 86 99 153 NA 4/30/2019 Total $ 2,345 $ 2,357 $ 2,358 (a) This plan has elected to utilize special amortization provisions provided under the Preservation of Access to Care for Medicare Beneficiaries and Pension Relief Act of 2010.</t>
  </si>
  <si>
    <t>Schedule of Defined Benefit Plans Disclosures</t>
  </si>
  <si>
    <t>Our pension costs, which include costs for our qualified and non-qualified plans, are presented in the following table: In thousands 2016 2015 2014 Service cost—benefits earned during the period $ 3,066 $ 7,993 $ 4,498 Interest cost on benefit obligation 125,903 131,149 145,433 Expected return on plan assets (183,697 ) (196,774 ) (206,164 ) Amortization of prior service costs 6,677 6,893 6,967 Amortization of actuarial loss 61,740 56,722 41,728 Pension cost (benefit) for our plans and our allocated portions of former parent-sponsored retirement plans 13,689 5,983 (7,538 ) Participant data corrections (a) (145 ) — — Settlement charge (49 ) 1,254 — Expense (credit) for retirement plans $ 13,495 $ 7,237 $ (7,538 ) (a) Refer to Note 1 — Basis of presentation for additional details regarding the impacts of the error in participant data identified.</t>
  </si>
  <si>
    <t>Schedule of Changes in Projected Benefit Obligations</t>
  </si>
  <si>
    <t>The following table provides a reconciliation of pension benefit obligations (on a projected benefit obligation measurement basis), plan assets and funded status, along with the related amounts that are recognized in the Consolidated Balance Sheets. In thousands Dec. 25, 2016 Dec. 27, 2015 Change in benefit obligations Benefit obligations at beginning of year $ 3,184,795 $ 3,433,581 Service cost 3,066 7,993 Interest cost 125,903 131,149 Plan amendments 500 — Plan participants' contributions 4 8 Actuarial (gain) loss 266,925 (106,778 ) Foreign currency translation (187,624 ) (40,679 ) Gross benefits paid (211,882 ) (218,998 ) Acquisitions 4,736 26,308 Transfers out (1,242 ) — Settlements — (4,354 ) Participant data corrections (a) (23,600 ) — Transfer from separation — (43,435 ) Benefit obligations at end of year $ 3,161,581 $ 3,184,795 Change in plan assets Fair value of plan assets at beginning of year $ 2,558,627 $ 2,654,889 Transfers — 1,006 Actual return on plan assets 117,162 38,853 Plan participants' contributions 4 8 Employer contributions 88,340 128,179 Gross benefits paid (211,882 ) (218,998 ) Acquisitions — 26,179 Transfers out (1,242 ) — Settlements — (4,354 ) Foreign currency translation (140,002 ) (30,411 ) Transfer from separation — (36,724 ) Fair value of plan assets at end of year $ 2,411,007 $ 2,558,627 Funded status at end of year $ 750,574 $ 626,168 Amounts recognized in Consolidated Balance Sheets Noncurrent assets $ 919 $ 2,166 Accrued benefit cost—current $ (12,230 ) $ (15,891 ) Accrued benefit cost—noncurrent $ (739,263 ) $ (612,443 ) (a) Refer to Note 1 — Basis of presentation for additional details regarding the impacts of the error in participant data identified.</t>
  </si>
  <si>
    <t>Schedule of Net Funded Status</t>
  </si>
  <si>
    <t>The funded status (on a projected benefit obligation basis) of our plans at December 25, 2016 , is as follows : In thousands Fair Value of Plan Assets Benefit Obligation Funded Status GRP $ 1,601,312 $ 1,975,816 $ (374,504 ) SERP (a) — 109,952 (109,952 ) Newsquest Plans 717,623 970,988 (253,365 ) Newspaper Guild of Detroit Plan 92,072 101,065 (8,993 ) JMG Plan (a) — 3,760 (3,760 ) Total $ 2,411,007 $ 3,161,581 $ (750,574 ) (a) The SERP and JMG Plans are unfunded, unsecured liabilities.</t>
  </si>
  <si>
    <t>Schedule of Accumulated Benefit Obligations in Excess of Fair Value of Plan Assets</t>
  </si>
  <si>
    <t>The following table presents information for our retirement plans for which accumulated benefits exceed assets: In thousands Dec. 25, 2016 Dec. 27, 2015 Accumulated benefit obligation $ 3,153,811 $ 3,179,094 Fair value of plan assets $ 2,411,007 $ 2,558,627</t>
  </si>
  <si>
    <t>Schedule of Benefit Obligations in Excess of Fair Value of Plan Assets</t>
  </si>
  <si>
    <t>The following table presents information for our retirement plans for which projected benefit obligations exceed assets: In thousands Dec. 25, 2016 Dec. 27, 2015 Projected benefit obligation $ 3,161,581 $ 3,184,795 Fair value of plan assets $ 2,411,007 $ 2,558,627</t>
  </si>
  <si>
    <t>Schedule of Net Periodic Benefit Cost Not yet Recognized</t>
  </si>
  <si>
    <t>The following table summarizes the amounts recorded in "Accumulated other comprehensive loss" that are currently unrecognized as a component of pension expense for our retirement plans as of the dates presented (pre-tax). In thousands Dec. 25, 2016 Dec. 27, 2015 Net actuarial losses $ (1,825,167 ) $ (1,613,939 ) Prior service cost (29,263 ) (35,451 ) Amounts in accumulated other comprehensive loss $ (1,854,430 ) $ (1,649,390 )</t>
  </si>
  <si>
    <t>Schedule of Defined Benefit Plan Amounts Recognized in Other Comprehensive Income (Loss)</t>
  </si>
  <si>
    <t>Changes in plan assets and benefit obligations recognized in "Other comprehensive loss" consist of the following: In thousands 2016 Current year actuarial loss $ 333,460 Change in prior service cost 500 Actuarial gain due to settlement 49 Amortization of actuarial loss (61,740 ) Amortization of prior service costs (6,677 ) Foreign currency gain (68,620 ) Participant data corrections (a) 8,070 Total $ 205,042 (a) Refer to Note 1 — Basis of presentation for additional details regarding the impacts of the error in participant data identified.</t>
  </si>
  <si>
    <t>Schedule of Assumptions Used</t>
  </si>
  <si>
    <t>Pension costs: The following assumptions were used to determine net pension costs: 2016 2015 2014 Discount rate 4.24% 4.17% 4.74% Expected return on plan assets 7.60% 7.63% 7.91% Rate of compensation increase 2.95% 2.95% 2.96%</t>
  </si>
  <si>
    <t>Schedule Of Assumptions Used In Calculating Pension Benefit Obligations Table</t>
  </si>
  <si>
    <t>Benefit obligations and funded status: The following assumptions were used to determine the year-end benefit obligations: Dec. 25, 2016 Dec. 27, 2015 Discount rate 3.63% 4.24% Rate of compensation increase 2.95% 2.96%</t>
  </si>
  <si>
    <t>Schedule of Allocation of Plan Assets</t>
  </si>
  <si>
    <t>The asset allocation of our plans at the end of 2016 and 2015 , and target allocations for 2017 , by asset category, are presented in the table below: Target Allocation Allocation of Plan Assets 2017 2016 2015 Equity securities 47 % 44 % 53 % Debt securities 35 % 38 % 24 % Alternative investments (a) 18 % 18 % 23 % Total 100 % 100 % 100 % (a) Alternative investments include real estate, private equity and hedge funds.</t>
  </si>
  <si>
    <t>Schedule of Expected Benefit Payments</t>
  </si>
  <si>
    <t>We estimate the following benefit payments will be made from retirement plan assets, which reflect expected future service, as appropriate. The amounts below represent the benefit payments for our plans. In thousands 2017 $ 195,190 2018 $ 191,231 2019 $ 190,887 2020 $ 187,341 2021 $ 184,548 2022-2026 $ 882,207</t>
  </si>
  <si>
    <t>Postretirement benefits other than pensions (Tables) - Other Postretirement Benefit Plans, Defined Benefit</t>
  </si>
  <si>
    <t>Benefit Costs</t>
  </si>
  <si>
    <t>Postretirement benefit cost for health care and life insurance included the following components: In thousands 2016 2015 2014 Service cost – benefits earned during the period $ 202 $ 301 $ 365 Interest cost on net benefit obligation 4,038 4,019 4,610 Amortization of prior service credit (4,794 ) (9,615 ) (11,421 ) Amortization of actuarial (gain) loss 415 1,426 718 Participant data corrections (a) (350 ) — — Net periodic postretirement benefit credit $ (489 ) $ (3,869 ) $ (5,728 ) (a) Refer to Note 1 — Basis of presentation for additional details regarding the impacts of the error in participant data identified.</t>
  </si>
  <si>
    <t>Reconciliation of Benefit Obligations, Plan Assets and Funded Status of Company-Sponsored Benefit Plans</t>
  </si>
  <si>
    <t>The table below provides a reconciliation of benefit obligations and funded status of our postretirement benefit plans: In thousands Dec. 25, 2016 Dec. 27, 2015 Change in benefit obligations Net benefit obligations at beginning of year $ 97,508 $ 103,528 Service cost 202 301 Interest cost 4,038 4,019 Plan participants' contributions 1,239 3,839 Plan amendments 502 — Actuarial loss 1,193 3,898 Gross benefits paid (10,505 ) (13,935 ) Federal subsidy on benefits paid — — Transfer from separation — (4,142 ) Acquisitions 8,255 — Participant data corrections (a) (2,771 ) — Net benefit obligations at end of year $ 99,661 $ 97,508 Change in plan assets Fair value of plan assets at beginning of year $ — $ — Employer contributions 9,266 10,096 Plan participants' contributions 1,239 3,839 Gross benefits paid (10,505 ) (13,935 ) Fair value of plan assets at end of year $ — $ — Benefit obligation at end of year $ 99,661 $ 97,508 Amounts recognized in Consolidated Balance Sheets Accrued benefit cost—current $ (9,527 ) $ (9,914 ) Accrued benefit cost—noncurrent $ (90,134 ) $ (87,594 ) (a) Refer to Note 1 — Basis of presentation for additional details regarding the impacts of the error in participant data identified.</t>
  </si>
  <si>
    <t>The following table summarizes the amounts recorded in "Accumulated other comprehensive loss" that are currently unrecognized as a component of net periodic postretirement benefit credit as of the dates presented (pre-tax): In thousands Dec. 25, 2016 Dec. 27, 2015 Net actuarial losses $ (4,472 ) $ (12,611 ) Prior service credit 22,711 29,515 Amounts in accumulated other comprehensive loss $ 18,239 $ 16,904</t>
  </si>
  <si>
    <t>Other Changes in Plan Assets and Benefit Obligations Recognized in Other Comprehensive (Loss) Income</t>
  </si>
  <si>
    <t>Changes in plan assets and benefit obligations recognized in "Other comprehensive loss" consist of the following: In thousands 2016 Current year actuarial loss $ 1,193 Change in prior service cost 502 Amortization of actuarial loss (415 ) Amortization of prior service credit 4,794 Participant data corrections (a) (7,409 ) Total $ (1,335 ) (a) Refer to Note 1 — Basis of presentation for additional details regarding the impacts of the error in participant data identified.</t>
  </si>
  <si>
    <t>Assumptions Used to Determine Defined Benefit Plans Costs</t>
  </si>
  <si>
    <t>Postretirement benefit costs: The following assumptions were used to determine postretirement benefit cost: 2016 2015 2014 Discount rate 4.27 % 4.11 % 4.50 % Health care cost trend rate assumed for next year 5.70 % 6.18 % 6.26 % Ultimate trend rate 4.77 % 5.00 % 5.00 % Year that ultimate trend rate is reached 2019 2018 2018</t>
  </si>
  <si>
    <t>Health Care Cost Trend Rates Assumptions Disclosure</t>
  </si>
  <si>
    <t>Benefit obligations and funded status: The following assumptions were used to determine the year-end benefit obligation: Dec. 27, 2016 Dec. 27, 2015 Discount rate 4.01 % 4.35 % Health care cost trend rate assumed for next year 5.70 % 6.18 % Ultimate trend rate 4.77 % 5.00 % Year that ultimate trend rate is reached 2019 2018</t>
  </si>
  <si>
    <t>Estimated Benefit Payments</t>
  </si>
  <si>
    <t>Cash flows: We expect to make the following benefit payments, which reflect expected future service. The amounts below represent the benefit payments for our plans. In thousands Benefit Payments 2017 $ 9,527 2018 $ 9,173 2019 $ 8,664 2020 $ 7,988 2021 $ 7,459 2022-2026 $ 32,159</t>
  </si>
  <si>
    <t>Income taxes (Tables)</t>
  </si>
  <si>
    <t>Provision (Benefit) for Income Taxes on Income from Continuing Operations</t>
  </si>
  <si>
    <t>The provision (benefit) for income taxes consists of the following: In thousands 2016 Current Deferred Total Federal $ (7,094 ) $ 8,278 $ 1,184 State and other (528 ) 262 (266 ) Foreign 5,606 7,194 12,800 Total $ (2,016 ) $ 15,734 $ 13,718 In thousands 2015 Current Deferred Total Federal $ (5,383 ) $ 36,489 $ 31,106 State and other (560 ) 4,046 3,486 Foreign 6,447 6,845 13,292 Total $ 504 $ 47,380 $ 47,884 In thousands 2014 Current Deferred Total Federal $ 39,740 $ 18,282 $ 58,022 State and other (21,123 ) 27,731 6,608 Foreign — 2,930 2,930 Total $ 18,617 $ 48,943 $ 67,560</t>
  </si>
  <si>
    <t>Components of Income (Loss) from Continuing Operations Attributable to Gannett Co., Inc. Before Income Taxes</t>
  </si>
  <si>
    <t>The components of net income before income taxes consist of the following: In thousands 2016 2015 2014 Domestic $ 19,349 $ 128,316 $ 192,741 Foreign 47,079 65,659 85,524 Total $ 66,428 $ 193,975 $ 278,265</t>
  </si>
  <si>
    <t>Reconciliation of Effective Tax Rate</t>
  </si>
  <si>
    <t xml:space="preserve">The provision for income taxes varies from the U.S. federal statutory tax rate as a result of the following differences: 2016 2015 2014 U.S. statutory tax rate 35.0 % 35.0 % 35.0 % Increase (decrease) in taxes resulting from: State/other income taxes net of federal income tax (3.8 ) 2.4 2.5 Statutory rate differential and permanent differences in earnings in foreign jurisdictions (10.7 ) (6.3 ) (13.4 ) Impact of rate change in foreign tax jurisdiction 1.6 1.9 — Valuation allowance 3.5 — 4.4 Net of additional reserves and lapse of statutes of limitations 3.3 (1.1 ) (0.9 ) Impact of accounting method change — (3.4 ) — Domestic manufacturing deduction — (1.4 ) (1.9 ) Stock-based compensation (a) (12.3 ) — — Transaction costs 3.4 — — Other, net 0.7 (2.4 ) (1.4 ) Effective tax rate 20.7 % 24.7 % 24.3 % (a) We adopted new accounting guidance related to employee stock-based compensation in the fourth quarter of 2016 . The adoption reduced our full year combined income tax provision for federal, state, and foreign by $8.9 million and the tax rate by approximately 13.5% . </t>
  </si>
  <si>
    <t>Deferred Tax Liabilities and Assets</t>
  </si>
  <si>
    <t>Deferred tax liabilities and assets were composed of the following at the end of 2016 and 2015 : In thousands Dec. 25, 2016 Dec. 27, 2015 Liabilities Accelerated depreciation $ (152,551 ) $ (169,483 ) Total deferred tax liabilities (152,551 ) (169,483 ) Assets Accrued compensation costs 29,670 38,296 Pension and postretirement benefits 302,565 256,418 Basis difference and amortization of intangibles 95,653 165,062 Federal tax benefits of uncertain state tax positions 7,015 7,506 Partnership investments including impairments 21,670 13,107 Loss carryforwards 55,335 34,312 Other 53,789 38,666 Total deferred tax assets 565,697 553,367 Valuation allowance (194,914 ) (181,893 ) Total net deferred tax assets (liabilities) $ 218,232 $ 201,991 Noncurrent deferred tax assets $ 218,232 $ 201,991</t>
  </si>
  <si>
    <t>Summary of Valuation Allowance</t>
  </si>
  <si>
    <t>The following table summarizes the activity related to our valuation allowance for deferred tax assets for the year ended December 25, 2016 : In thousands Balance at Beginning of Period Additions/(Reductions) Charged to Expenses Additions/(Reductions) for Acquisitions/Dispositions Other (Deductions from)/Additions to Reserves Foreign Currency Translation Balance at End of Period $ 181,893 $ (4,786 ) $ 27,251 $ (3,394 ) $ (6,050 ) $ 194,914</t>
  </si>
  <si>
    <t>Summary of Activity Related to Unrecognized Tax Benefits, Excluding Federal Tax Benefit of State Tax Deductions</t>
  </si>
  <si>
    <t>The following table summarizes the activity related to unrecognized tax benefits, excluding the federal tax benefit of state tax deductions: In thousands Dec. 25, 2016 Dec. 27, 2015 Dec. 28, 2014 Change in unrecognized tax benefits Balance at beginning of year $ 17,032 $ 10,919 $ 13,875 Additions based on tax positions related to the current year 125 2,021 1,768 Additions for tax positions of prior years 9,416 6,713 545 Reductions for tax positions of prior years (792 ) — (2,398 ) Settlements — — (36 ) Reductions due to lapse of statutes of limitations (1,891 ) (2,621 ) (2,835 ) Balance at end of year $ 23,890 $ 17,032 $ 10,919</t>
  </si>
  <si>
    <t>Supplemental equity information (Tables)</t>
  </si>
  <si>
    <t>Earnings (Loss) Per Share (Basic and Diluted)</t>
  </si>
  <si>
    <t>Our earnings per share (basic and diluted) for each fiscal year is presented below: In thousands, except per share amounts 2016 2015 2014 Net income (a) $ 52,710 $ 146,091 $ 210,705 Weighted average number of common shares outstanding (basic) 116,018 115,165 114,959 Effect of dilutive securities Restricted stock units (RSUs) 1,475 728 — Performance shares (PSUs) 881 582 — Stock options 251 220 — Weighted average number of common shares outstanding (diluted) (a) 118,625 116,695 114,959 Earnings per share (basic) (a) $ 0.45 $ 1.27 $ 1.83 Earnings per share (diluted) (a) $ 0.44 $ 1.25 $ 1.83 (a) In 2016 , we adopted new guidance around improvements to share-based payment accounting. See Note 16 — Quarterly statements of income (unaudited) for further details on the impacts of this guidance on our fiscal year 2016 net income, number of shares outstanding, and earnings per share amounts.</t>
  </si>
  <si>
    <t>Assumptions Used to Estimate Fair Value of Option Awards</t>
  </si>
  <si>
    <t>The following assumptions were used to estimate the fair value of performance share awards that were granted: 2016 2015 2014 Expected term 3 yrs. 3 yrs. 3 yrs. Expected volatility 42.20% 32.00% 39.32% Risk-free interest rate 1.31% 1.10% 0.78% Expected dividend yield 3.93% 2.51% 2.70%</t>
  </si>
  <si>
    <t>Stock-Based Compensation Related Amounts Recognized in the Consolidated Statements of Income (Loss) for Equity Awards</t>
  </si>
  <si>
    <t>The following table shows the stock-based compensation related amounts recognized in the Consolidated and Combined Statements of Income for equity awards: In thousands 2016 2015 2014 Restricted stock and RSUs $ 12,889 $ 12,235 $ 9,150 Performance shares 7,687 9,478 7,333 Stock options — 29 616 Total stock-based compensation $ 20,576 $ 21,742 $ 17,099</t>
  </si>
  <si>
    <t>Summary of Restricted Stock and RSU Awards</t>
  </si>
  <si>
    <t>A summary of restricted stock and RSU awards is presented below for the period after the date of separation from our former parent: Shares Weighted Average Fair Value Outstanding and unvested at June 29, 2015 2,885,994 $ 10.86 Granted 203,061 11.31 Settled (136,658 ) 10.35 Canceled (174,190 ) 10.98 Outstanding and unvested at Dec. 27, 2015 2,778,207 $ 10.91 Granted 1,483,127 13.36 Settled (1,066,056 ) 10.06 Canceled (376,442 ) 11.81 Outstanding and unvested at Dec. 25, 2016 2,818,836 $ 12.40</t>
  </si>
  <si>
    <t>Schedule of Nonvested Performance-based Units Activity</t>
  </si>
  <si>
    <t>A summary of the performance shares awards is presented below for the period after the date of separation from our former parent: Target Number of Shares Weighted Average Fair Value Outstanding and unvested at June 29, 2015 926,138 $ 15.48 Vested (31,158 ) 15.51 Canceled (101,306 ) 15.21 Outstanding and unvested at Dec. 27, 2015 793,674 $ 15.52 Granted 373,658 19.30 Vested (265,110 ) 13.83 Canceled (128,075 ) 16.34 Outstanding and unvested at Dec. 25, 2016 774,147 $ 17.82</t>
  </si>
  <si>
    <t>Summary of Stock Option Awards</t>
  </si>
  <si>
    <t>A summary of our stock option awards is presented below: Shares Weighted Average Exercise Price Weighted Average Remaining Contractual Term (in years) Aggregate Intrinsic Value Outstanding at June 29, 2015 1,078,289 $ 6.80 2.5 $ 7,901,831 Exercised (662,304 ) 7.53 Canceled (4,102 ) 12.61 Outstanding and exercisable at Dec. 27, 2015 411,883 $ 5.58 2.6 $ 4,378,900 Exercised (102,842 ) 5.46 Canceled (18,774 ) 9.40 Outstanding and exercisable at Dec. 25, 2016 290,267 $ 5.37 1.9 $ 1,304,798</t>
  </si>
  <si>
    <t>Schedule of Accumulated Other Comprehensive Income (Loss)</t>
  </si>
  <si>
    <t>The following tables summarize the components of, and changes in, "Accumulated other comprehensive loss," net of tax: In thousands 2016 Retirement Plans Foreign Currency Translation Total Balance at beginning of year $ (1,058,234 ) $ 384,810 $ (673,424 ) Other comprehensive loss before reclassifications (166,253 ) (84,526 ) (250,779 ) Amounts reclassified from accumulated other comprehensive loss 41,291 — 41,291 Balance at end of year $ (1,183,196 ) $ 300,284 $ (882,912 ) In thousands 2015 Retirement Plans Foreign Currency Translation Total Balance at beginning of year $ (1,082,312 ) $ 404,200 $ (678,112 ) Other comprehensive loss before reclassifications (12,010 ) (19,390 ) (31,400 ) Amounts reclassified from accumulated other comprehensive loss 36,088 — 36,088 Balance at end of year $ (1,058,234 ) $ 384,810 $ (673,424 ) In thousands 2014 Retirement Plans Foreign Currency Translation Total Balance at beginning of year $ (873,595 ) $ 431,614 $ (441,981 ) Other comprehensive income before reclassifications (232,740 ) (27,414 ) (260,154 ) Amounts reclassified from accumulated other comprehensive loss 24,023 — 24,023 Balance at end of year $ (1,082,312 ) $ 404,200 $ (678,112 )</t>
  </si>
  <si>
    <t>Reclassification out of Accumulated Other Comprehensive Income</t>
  </si>
  <si>
    <t>Reclassifications out of "Accumulated other comprehensive loss" related to these postretirement plans include the following: In thousands 2016 2015 Amortization of prior service credit $ 1,883 $ (2,722 ) Amortization of actuarial loss 62,155 58,148 Total reclassifications, before tax 64,038 55,426 Income tax effect (22,747 ) (19,338 ) Total reclassifications, net of tax $ 41,291 $ 36,088</t>
  </si>
  <si>
    <t>Commitments, contingencies and other matters (Tables)</t>
  </si>
  <si>
    <t>Future Minimum Annual Rentals Payable Under Non-Cancelable Operating Leases</t>
  </si>
  <si>
    <t>Leases: Future minimum lease commitments for non-cancellable operating leases (primarily real-estate) are as follows: In thousands 2017 $ 53,071 2018 51,313 2019 45,855 2020 40,401 2021 37,615 Later years 166,996 Total $ 395,251</t>
  </si>
  <si>
    <t>Fair value measurement (Tables)</t>
  </si>
  <si>
    <t>Fair Value of Pension Plan Assets by Level within Fair Value Hierarchy</t>
  </si>
  <si>
    <t>The following tables set forth, by level within the fair value hierarchy, the fair values of our pension plans assets relating to the GRP, the Newsquest Plans and the Newspaper Guild of Detroit Pension Plan: Pension Plan Assets/Liabilities In thousands Fair value measurement as of Dec. 25, 2016 (a) Level 1 Level 2 Level 3 Total Assets: Cash and cash equivalents $ 42,439 $ 4,499 $ — $ 46,938 Corporate stock - Gannett Co., Inc. 6,031 — — 6,031 Corporate stock - other 577,120 — — 577,120 Real estate — — 83,522 83,522 Interest in common/collective trusts: Equities — 235,384 — 235,384 Fixed income — 253,959 — 253,959 Interest in reg. invest. companies 102,412 — — 102,412 Partnership/joint venture interests — — 75,967 75,967 Hedge funds — — 173,937 173,937 Derivative contracts — 2 33 35 Total assets at fair value excluding those measured at net asset value $ 728,002 $ 493,844 $ 333,459 $ 1,555,305 Instruments measured at net asset value using the practical expedient: Real estate funds 15,730 Interest in common/collective trusts: Equities 204,822 Fixed income 515,313 Interest in reg. invest. companies 32,066 Partnership/joint venture interests 4,821 Hedge funds 85,456 Total assets at fair value $ 2,413,513 Liabilities: Derivative liabilities $ — $ (498 ) $ (2,008 ) $ (2,506 ) Total liabilities at fair value $ — $ (498 ) $ (2,008 ) $ (2,506 ) (a) We use a Dec. 31 measurement date for our retirement plans. In thousands Fair value measurement as of Dec. 27, 2015 (a) Level 1 Level 2 Level 3 Total Assets: Cash and cash equivalents $ 14,938 $ 4,916 $ — $ 19,854 Fixed income: Corporate bonds — 1,275 — 1,275 Corporate stock - Gannett Co., Inc. 10,118 — — 10,118 Corporate stock - other 759,479 — — 759,479 Real estate — — 103,746 103,746 Interest in common/collective trusts: Equities (b) — 267,667 — 267,667 Fixed income — 111,724 — 111,724 Interest in reg. invest. companies 100,711 — — 100,711 Partnership/joint venture interests — — 99,449 99,449 Hedge funds — — 168,209 168,209 Derivative contracts — 117 40 157 Total assets at fair value excluding those measured at net asset value $ 885,246 $ 385,699 $ 371,444 $ 1,642,389 Instruments measured at net asset value using the practical expedient: Real estate funds 22,303 Interest in common/collective trusts: Equities 281,492 Fixed income 381,937 Interest in reg. invest. companies 38,082 Partnership/joint venture interests 32,217 Hedge funds 162,830 Total assets at fair value $ 2,561,250 Liabilities: Derivative liabilities $ — $ (615 ) $ (2,008 ) $ (2,623 ) Total liabilities at fair value $ — $ (615 ) $ (2,008 ) $ (2,623 ) (a) We use a Dec. 31 measurement date for our retirement plans.</t>
  </si>
  <si>
    <t>Summary of Changes in Fair Value of Pension Plan Assets and Liabilities, Categorized as Level 3</t>
  </si>
  <si>
    <t>The following tables set forth a summary of changes in the fair value of our pension plan assets and liabilities that are categorized as Level 3: Pension Plan Assets/Liabilities In thousands For the year ended Dec. 25, 2016 Actual Return on Plan Assets Balance at Beginning of Year Relating to Assets Still Held at Report Date Relating to Assets Sold During the Period Purchases Sales Settlements Transfers In and/or Out of Level 3 (a) Balance at End of Year Assets: Real estate $ 103,746 $ (19,027 ) $ — $ 1,697 $ (2,894 ) $ — $ — $ 83,522 Partnership/joint venture interests 99,449 (9,075 ) — 4,257 — (18,664 ) — 75,967 Hedge funds 168,209 5,728 — — — — — 173,937 Derivative contracts 40 (7 ) — — — — — 33 Total $ 371,444 $ (22,381 ) $ — $ 5,954 $ (2,894 ) $ (18,664 ) $ — $ 333,459 Liabilities: Derivative liabilities $ (2,008 ) $ — $ — $ — $ — $ — $ — $ (2,008 ) (a) Our policy is to recognize transfers in and transfers out as of the beginning of the reporting period. In thousands For the year ended Dec. 27, 2015 Actual Return on Plan Assets Balance at Beginning of Year Relating to Assets Still Held at Report Date Relating to Assets Sold During the Period Purchases Sales Settlements Transfer from parent Transfers In and/or Out of Level 3 (a) Balance at End of Year Assets: Fixed income: Mortgage backed securities $ 95 $ — $ — $ — $ (95 ) $ — $ — $ — $ — Corporate bonds 382 (8 ) — — — (374 ) — — — Real estate 94,902 3,626 — 5,218 — — — — 103,746 Partnership/joint venture interests 136,501 (10,184 ) — 5,858 — (20,128 ) (12,598 ) — 99,449 Hedge funds 176,704 5,896 — — — — (14,391 ) — 168,209 Derivative contracts 124 (84 ) — — — — — — 40 Total $ 408,708 $ (754 ) $ — $ 11,076 $ (95 ) $ (20,502 ) $ (26,989 ) $ — $ 371,444 Liabilities: Derivative liabilities $ (2,008 ) $ — $ — $ — $ — $ — $ — $ — $ (2,008 ) (a) Our policy is to recognize transfers in and transfers out as of the beginning of the reporting period.</t>
  </si>
  <si>
    <t>Fair Value Measurements, Nonrecurring</t>
  </si>
  <si>
    <t>The following table summarize the non-financial assets measured at fair value on nonrecurring basis in the accompanying Consolidated Balance Sheet: Non-Financial Assets In thousands Level 1 Level 2 Level 3 Total Fair value measurement as of Dec. 25, 2016 Asset held for sale $ — $ — $ 4,522 $ 4,522 Fair value measurement as of Dec. 27, 2015 Asset held for sale $ — $ — $ 12,288 $ 12,288</t>
  </si>
  <si>
    <t>Segment reporting (Tables)</t>
  </si>
  <si>
    <t>Schedule of Segment Reporting Information, by Segment</t>
  </si>
  <si>
    <t>The following presents our segment information by year: In thousands Publishing ReachLocal Corporate and Other Consolidated 2016 Advertising $ 1,603,515 $ 100,280 $ — $ 1,703,795 Circulation 1,133,676 — — 1,133,676 Other 195,904 9,864 4,235 210,003 Total revenues $ 2,933,095 $ 110,144 $ 4,235 $ 3,047,474 Adjusted EBITDA $ 449,769 $ (5,852 ) $ (94,304 ) $ 349,613 2015 Advertising $ 1,611,445 $ — $ — $ 1,611,445 Circulation 1,060,118 — — 1,060,118 Other 209,655 — 3,794 213,449 Total revenues $ 2,881,218 $ — $ 3,794 $ 2,885,012 Adjusted EBITDA $ 468,999 $ — $ (77,484 ) $ 391,515 2014 Advertising $ 1,840,067 $ — $ — $ 1,840,067 Circulation 1,109,729 — — 1,109,729 Other 222,082 — — 222,082 Total revenues $ 3,171,878 $ — $ — $ 3,171,878 Adjusted EBITDA $ 498,260 $ — $ (26,049 ) $ 472,211 The following table presents our reconciliation of Adjusted EBITDA to net income: In thousands 2016 2015 2014 Net income (GAAP basis) $ 52,710 $ 146,091 $ 210,705 Provision for income taxes 13,718 47,884 67,560 Equity income in unconsolidated investees, net (1,519 ) (11,981 ) (15,857 ) Interest expense 12,791 4,562 576 Other non-operating items, net 1,388 (17,125 ) (653 ) Operating income (GAAP basis) 79,088 169,431 262,331 Early retirement program 837 42,081 — Severance-related charges 42,689 30,185 19,797 Acquisition-related expenses 32,683 — — Facility consolidation and asset impairment charges 58,171 34,278 35,216 Other items 3,181 7,988 43,804 Depreciation 118,092 95,916 97,178 Amortization 14,872 11,636 13,885 Adjusted EBITDA (non-GAAP basis) $ 349,613 $ 391,515 $ 472,211</t>
  </si>
  <si>
    <t>Relationship with our former parent (Tables)</t>
  </si>
  <si>
    <t>Schedule of Transactions with Former Parent</t>
  </si>
  <si>
    <t>These allocated costs, net of cost recoveries, are summarized in the following table: In thousands 2015 (a) 2014 Corporate allocations (b) $ 25,832 $ 60,628 Occupancy (c) 2,884 5,642 Depreciation (d) 4,067 7,960 Other support costs (e) 6,249 15,743 Cost recoveries (f) (6,055 ) (9,501 ) Total $ 32,977 $ 80,472 (a ) Costs were allocated from our former parent to us up to the spin-off date. No costs were allocated to us by our former parent after the spin-off. (b) The corporate allocations related to support we received from our former parent and its affiliates for certain corporate activities include: (i) corporate general and administrative expenses, (ii) marketing services, (iii) investor relations, (iv) legal, (v) human resources, (vi) internal audit, (vii) financial reporting, (viii) tax, (ix) treasury, (x) information technology, (xi) production services, (xii) travel services and (xiii) other former parent corporate and infrastructure costs. For these services, we recorded an allocation of a management fee based on actual costs incurred by our former parent and its affiliates. This was allocated to us based upon our revenue as a percentage of total former parent revenue in each fiscal period. (c) Occupancy costs relate to certain facilities owned and/or leased by our former parent and its affiliates that were utilized by our employees and principally relate to shared corporate office space. These costs were charged to us primarily based on actual square footage utilized or our revenue as a percentage of total former parent revenue in each fiscal period. Occupancy costs include facility rent, repairs and maintenance, security and other occupancy related costs incurred to manage the properties. (d) Depreciation expense was allocated by former parent and its affiliates for assets primarily relate to facilities and IT equipment that are utilized by former parent and us to operate our businesses. Depreciation expense was allocated primarily based on our revenue as a percentage of total former parent revenue or our utilization of these assets. (e) Other support costs related to charges to us from former parent and its affiliates include certain insurance costs and our allocated portions of share-based compensation costs and net periodic pension costs relating to the Gannett Supplemental Retirement Plan for employees of our former parent. Such costs were allocated based on actual costs incurred or our revenue as a percentage of total former parent revenue. (f) Cost recoveries reflect costs recovered from our former parent and our former parent's affiliates for functions provided by us such as functions that serve our former parent's digital and broadcasting platforms for content optimization and financial transaction processing at shared service centers. Such costs were primarily allocated based on our revenue as a percentage of total former parent revenue or based upon transactional volume in each fiscal year.</t>
  </si>
  <si>
    <t>Quarterly statement of income (Tables)</t>
  </si>
  <si>
    <t>Quarterly Financial Information</t>
  </si>
  <si>
    <t>Selected unaudited financial data for each quarter of the last two fiscal years is presented as follows: In thousands, except per share amounts Fiscal year ended Dec. 25, 2016 1st Quarter 2nd Quarter 3rd Quarter 4th Quarter Total Operating revenues $ 659,368 $ 748,791 $ 772,321 $ 866,994 $ 3,047,474 Operating income $ 47,459 $ 24,033 $ (28,590 ) $ 36,186 $ 79,088 Net income (a) $ 39,596 $ 12,481 $ (23,961 ) $ 24,594 $ 52,710 Per share computations Net income per share—basic (a) $ 0.34 $ 0.11 $ (0.21 ) $ 0.21 $ 0.45 Net income per share—diluted (a) $ 0.33 $ 0.10 $ (0.21 ) $ 0.21 $ 0.44 Dividends per share $ 0.16 $ 0.16 $ 0.16 $ 0.16 $ 0.64 Weighted average number of shares outstanding Basic 116,311 116,516 116,556 114,688 116,018 Diluted 119,059 119,377 116,556 117,053 118,625 (a) In fiscal year 2016 , we elected to early adopt guidance around improvements to share-based payment accounting. This guidance amends the calculation of earnings per share by requiring entities to exclude from assumed proceeds excess tax benefits and tax deficiencies that previously would have been recorded in additional paid-in capital. Such benefits and deficiencies are now captured as part of the calculation of the provision for income taxes. For entities who elect to early adopt, the standard requires the reflection of any adjustments to earnings per share be shown as of the beginning of the fiscal year of adoption. As a result, to capture the effect of adopting the standard, we have retrospectively adjusted our net income for Quarter 1 by $8.3 million , Quarter 2 by $0.2 million , and Quarter 3 2016 by $0.3 million . Additionally, we adjusted our diluted weighted average number of shares outstanding for Quarter 1 by approximately 403 and Quarter 2 by 422 . Our Quarter 3 diluted weighted average number of shares was unchanged due to the reporting of a net loss for the quarter. In thousands, except per share amounts Fiscal year ended Dec. 27, 2015 1st Quarter 2nd Quarter 3rd Quarter 4th Quarter Total Operating revenues $ 717,360 $ 727,072 $ 701,236 $ 739,344 $ 2,885,012 Operating income $ 29,811 $ 48,994 $ 52,113 $ 38,513 $ 169,431 Net income $ 33,247 $ 53,327 $ 39,166 $ 20,351 $ 146,091 Per share computations Net income per share—basic $ 0.29 $ 0.46 $ 0.34 $ 0.18 $ 1.27 Net income per share—diluted $ 0.29 $ 0.46 $ 0.33 $ 0.17 $ 1.25 Dividends per share $ — $ — $ 0.16 $ 0.16 $ 0.32 Weighted average number of shares outstanding Basic 114,959 114,959 115,186 115,555 115,165 Diluted 114,959 114,959 118,168 118,694 116,695</t>
  </si>
  <si>
    <t>Basis of presentation - Narrative (Details) $ in Thousands</t>
  </si>
  <si>
    <t>Jun. 29, 2015</t>
  </si>
  <si>
    <t>Dec. 25, 2016USD ($)brandorganizationstate</t>
  </si>
  <si>
    <t>Dec. 27, 2015USD ($)</t>
  </si>
  <si>
    <t>Dec. 28, 2014USD ($)</t>
  </si>
  <si>
    <t>Significant Accounting Policies [Line Items]</t>
  </si>
  <si>
    <t>Pro rata distribution to Former Parents' stockholders' (as a percent)</t>
  </si>
  <si>
    <t>98.50%</t>
  </si>
  <si>
    <t>Conversion ratio for every share of parent company common stock owned by stockholders</t>
  </si>
  <si>
    <t>Shares held by Former Parent after Distribution (as a percent)</t>
  </si>
  <si>
    <t>1.50%</t>
  </si>
  <si>
    <t>Former Parent to own shares for period, not to exceed</t>
  </si>
  <si>
    <t>5 years</t>
  </si>
  <si>
    <t>Postretirement medical and life insurance liabilities</t>
  </si>
  <si>
    <t>Pension liabilities</t>
  </si>
  <si>
    <t>Deferred tax assets, net</t>
  </si>
  <si>
    <t>U.S.</t>
  </si>
  <si>
    <t>Number of local media organizations | organization</t>
  </si>
  <si>
    <t>Number of states in which entity operates | state</t>
  </si>
  <si>
    <t>U.K.</t>
  </si>
  <si>
    <t>Number of media brands | brand</t>
  </si>
  <si>
    <t>Correction of Error to Postretirement Benefits Liabilities Transferred by Former Parent</t>
  </si>
  <si>
    <t>Net investment of former parent prior to spin-off transaction</t>
  </si>
  <si>
    <t>Summary of significant accounting policies - Narrative (Detail) $ in Thousands</t>
  </si>
  <si>
    <t>Dec. 25, 2016USD ($)</t>
  </si>
  <si>
    <t>Sep. 25, 2016USD ($)</t>
  </si>
  <si>
    <t>Jun. 26, 2016USD ($)</t>
  </si>
  <si>
    <t>Mar. 27, 2016USD ($)</t>
  </si>
  <si>
    <t>Sep. 27, 2015USD ($)</t>
  </si>
  <si>
    <t>Jun. 28, 2015USD ($)</t>
  </si>
  <si>
    <t>Mar. 29, 2015USD ($)</t>
  </si>
  <si>
    <t>Dec. 25, 2016USD ($)segment</t>
  </si>
  <si>
    <t>Number of operating segments | segment</t>
  </si>
  <si>
    <t>Revenues</t>
  </si>
  <si>
    <t>Decrease to income tax expense due to early adoption of accounting principle</t>
  </si>
  <si>
    <t>Building and Building Improvements | Minimum</t>
  </si>
  <si>
    <t>Property, plant and equipment, useful life</t>
  </si>
  <si>
    <t>10 years</t>
  </si>
  <si>
    <t>Building and Building Improvements | Maximum</t>
  </si>
  <si>
    <t>40 years</t>
  </si>
  <si>
    <t>Machinery and Equipment | Minimum</t>
  </si>
  <si>
    <t>3 years</t>
  </si>
  <si>
    <t>Machinery and Equipment | Maximum</t>
  </si>
  <si>
    <t>30 years</t>
  </si>
  <si>
    <t>Software Development</t>
  </si>
  <si>
    <t>Restricted stock units (RSUs)</t>
  </si>
  <si>
    <t>Requisite service period</t>
  </si>
  <si>
    <t>4 years</t>
  </si>
  <si>
    <t>Performance shares (PSUs)</t>
  </si>
  <si>
    <t>U.K. and ReachLocal operations</t>
  </si>
  <si>
    <t>Long-lived assets</t>
  </si>
  <si>
    <t>Summary of significant accounting policies - Property, Plant and Equipment (Details) - USD ($) $ in Thousands</t>
  </si>
  <si>
    <t>Property, Plant and Equipment [Line Items]</t>
  </si>
  <si>
    <t>Total property, plant and equipment</t>
  </si>
  <si>
    <t>Accumulated depreciation</t>
  </si>
  <si>
    <t>Net property, plant and equipment</t>
  </si>
  <si>
    <t>Land</t>
  </si>
  <si>
    <t>Buildings and Improvements</t>
  </si>
  <si>
    <t>Machinery, equipment and fixtures</t>
  </si>
  <si>
    <t>Construction in progress</t>
  </si>
  <si>
    <t>Summary of significant accounting policies - Accounts Payable and Accrued Expenses (Details) - USD ($) $ in Thousands</t>
  </si>
  <si>
    <t>Compensation</t>
  </si>
  <si>
    <t>Taxes</t>
  </si>
  <si>
    <t>Benefits</t>
  </si>
  <si>
    <t>Total accrued liabilities</t>
  </si>
  <si>
    <t>Accounts payable</t>
  </si>
  <si>
    <t>Total accrued liabilities and accounts payable</t>
  </si>
  <si>
    <t>Summary of significant accounting policies - Supplemental Cash Flow Information (Details) - USD ($) $ in Thousands</t>
  </si>
  <si>
    <t>1 Months Ended</t>
  </si>
  <si>
    <t>Jun. 30, 2015</t>
  </si>
  <si>
    <t>Business Acquisition [Line Items]</t>
  </si>
  <si>
    <t>Pre-acquisition carrying value of TNP</t>
  </si>
  <si>
    <t>Cash paid for taxes, net of refunds</t>
  </si>
  <si>
    <t>Cash paid for interest</t>
  </si>
  <si>
    <t>Accrued capital expenditures</t>
  </si>
  <si>
    <t>Parent, net investment activity subsequent to separation</t>
  </si>
  <si>
    <t>Fair value of noncontrolling equity interests in TNP and CNP</t>
  </si>
  <si>
    <t>Texas-New Mexico Newspapers Partnership (TNP)</t>
  </si>
  <si>
    <t>Acquisitions - Narrative (Detail) $ in Thousands</t>
  </si>
  <si>
    <t>Aug. 31, 2016USD ($)</t>
  </si>
  <si>
    <t>Jul. 31, 2016USD ($)</t>
  </si>
  <si>
    <t>Apr. 30, 2016USD ($)marketstate</t>
  </si>
  <si>
    <t>Jun. 30, 2015USD ($)</t>
  </si>
  <si>
    <t>May 31, 2015USD ($)publication</t>
  </si>
  <si>
    <t>Aug. 09, 2016USD ($)</t>
  </si>
  <si>
    <t>Apr. 08, 2016USD ($)</t>
  </si>
  <si>
    <t>Jun. 01, 2015USD ($)</t>
  </si>
  <si>
    <t>Acquisition related costs</t>
  </si>
  <si>
    <t>Fair value of interests on acquisition date</t>
  </si>
  <si>
    <t>Net gain recognized on acquisition</t>
  </si>
  <si>
    <t>ReachLocal, Inc.</t>
  </si>
  <si>
    <t>Interest acquired (as a percent)</t>
  </si>
  <si>
    <t>100.00%</t>
  </si>
  <si>
    <t>Revenue since acquisition date</t>
  </si>
  <si>
    <t>Operating income (losses) since acquisition date</t>
  </si>
  <si>
    <t>Plant, property and equipment</t>
  </si>
  <si>
    <t>Noncurrent liabilities</t>
  </si>
  <si>
    <t>North Jersey Media Group, Inc.</t>
  </si>
  <si>
    <t>Acquisition, transaction value</t>
  </si>
  <si>
    <t>Intangible assets</t>
  </si>
  <si>
    <t>Noncurrent assets</t>
  </si>
  <si>
    <t>Net working capital loss</t>
  </si>
  <si>
    <t>Journal Media Group, Inc. (JMG)</t>
  </si>
  <si>
    <t>Non-cash consideration</t>
  </si>
  <si>
    <t>Acquisition related costs incurred to date</t>
  </si>
  <si>
    <t>Number of domestic markets | market</t>
  </si>
  <si>
    <t>59.40%</t>
  </si>
  <si>
    <t>Additional deferred consideration recognized</t>
  </si>
  <si>
    <t>Ownership interests held prior to acquisition date (as a percent)</t>
  </si>
  <si>
    <t>40.60%</t>
  </si>
  <si>
    <t>Ownership interest in acquired company (as a percent)</t>
  </si>
  <si>
    <t>California Newspapers Partnership (CNP)</t>
  </si>
  <si>
    <t>Assignment of interest for acquisition (as a percent)</t>
  </si>
  <si>
    <t>19.50%</t>
  </si>
  <si>
    <t>Fair value of ownership interest assigned</t>
  </si>
  <si>
    <t>Texas-New Mexico Newspapers Partnership (TNP) and California Newspapers Partnership (CNP)</t>
  </si>
  <si>
    <t>Pre-acquisition carrying value</t>
  </si>
  <si>
    <t>Romanes Media Group (RMG)</t>
  </si>
  <si>
    <t>Number of daily publications | publication</t>
  </si>
  <si>
    <t>Newsquest | Romanes Media Group (RMG)</t>
  </si>
  <si>
    <t>Number of weekly publications | publication</t>
  </si>
  <si>
    <t>Revolving Credit Facility | Line of Credit</t>
  </si>
  <si>
    <t>Proceeds from lines of credit</t>
  </si>
  <si>
    <t>Revolving Credit Facility | Line of Credit | ReachLocal, Inc.</t>
  </si>
  <si>
    <t>Acquisitions - Acquired Assets and Liabilities Assumed (Details) - USD ($) $ in Thousands</t>
  </si>
  <si>
    <t>Aug. 09, 2016</t>
  </si>
  <si>
    <t>Apr. 08, 2016</t>
  </si>
  <si>
    <t>Jun. 01, 2015</t>
  </si>
  <si>
    <t>Cash acquired</t>
  </si>
  <si>
    <t>Other current assets</t>
  </si>
  <si>
    <t>Other noncurrent assets</t>
  </si>
  <si>
    <t>Total assets acquired</t>
  </si>
  <si>
    <t>Total liabilities assumed</t>
  </si>
  <si>
    <t>Net assets acquired</t>
  </si>
  <si>
    <t>Developed Technology | ReachLocal, Inc.</t>
  </si>
  <si>
    <t>Mastheads | Journal Media Group, Inc. (JMG)</t>
  </si>
  <si>
    <t>Customer Relationships | ReachLocal, Inc.</t>
  </si>
  <si>
    <t>Customer Relationships | Journal Media Group, Inc. (JMG)</t>
  </si>
  <si>
    <t>Other | ReachLocal, Inc.</t>
  </si>
  <si>
    <t>Acquisitions - Pro Forma Information (Details) - Journal Media Group, Inc. (JMG) - USD ($) $ / shares in Units, $ in Thousands</t>
  </si>
  <si>
    <t>Total revenues</t>
  </si>
  <si>
    <t>Earnings per share - diluted (in dollars per share)</t>
  </si>
  <si>
    <t>Restructuring activities and asset impairment charges - Narrative (Details) - USD ($) $ in Thousands</t>
  </si>
  <si>
    <t>Restructuring Cost and Reserve [Line Items]</t>
  </si>
  <si>
    <t>Restructuring charges</t>
  </si>
  <si>
    <t>Impairment of finite-lived intangible assets</t>
  </si>
  <si>
    <t>Other Severance Activities</t>
  </si>
  <si>
    <t>USA Today Early Retirement Opportunity Program (EROP)</t>
  </si>
  <si>
    <t>Cost of Sales and Operating Expenses</t>
  </si>
  <si>
    <t>Selling, General and Administrative Expenses</t>
  </si>
  <si>
    <t>Mastheads</t>
  </si>
  <si>
    <t>Impairment of indefinite-lived intangible assets</t>
  </si>
  <si>
    <t>Restructuring activities and asset impairment charges - Restructuring Reserve (Details) - USD ($) $ in Thousands</t>
  </si>
  <si>
    <t>Restructuring Reserve [Roll Forward]</t>
  </si>
  <si>
    <t>Severance liability, beginning of period</t>
  </si>
  <si>
    <t>Payments</t>
  </si>
  <si>
    <t>Expense</t>
  </si>
  <si>
    <t>Adjustments</t>
  </si>
  <si>
    <t>Severance liability, end of period</t>
  </si>
  <si>
    <t>Employee Severance</t>
  </si>
  <si>
    <t>EROPs | Employee Severance</t>
  </si>
  <si>
    <t>Restructuring activities and asset impairment charges - Summary of Charges by Segment (Details) - USD ($) $ in Thousands</t>
  </si>
  <si>
    <t>Employee Severance | EROPs</t>
  </si>
  <si>
    <t>Employee Severance | Other Severance Activities</t>
  </si>
  <si>
    <t>Operating Segments | Publishing | Employee Severance</t>
  </si>
  <si>
    <t>Operating Segments | Publishing | Employee Severance | EROPs</t>
  </si>
  <si>
    <t>Operating Segments | Publishing | Employee Severance | Other Severance Activities</t>
  </si>
  <si>
    <t>Operating Segments | ReachLocal, Inc. | Employee Severance</t>
  </si>
  <si>
    <t>Operating Segments | ReachLocal, Inc. | Employee Severance | EROPs</t>
  </si>
  <si>
    <t>Operating Segments | ReachLocal, Inc. | Employee Severance | Other Severance Activities</t>
  </si>
  <si>
    <t>Corporate | Employee Severance</t>
  </si>
  <si>
    <t>Corporate | Employee Severance | EROPs</t>
  </si>
  <si>
    <t>Corporate | Employee Severance | Other Severance Activities</t>
  </si>
  <si>
    <t>Restructuring activities and asset impairment charges - Summary of Charges (Detail) - USD ($) $ / shares in Units, $ in Thousands</t>
  </si>
  <si>
    <t>Unusual or Infrequent Item [Line Items]</t>
  </si>
  <si>
    <t>Pre-Tax Amount</t>
  </si>
  <si>
    <t>After-Tax Amount</t>
  </si>
  <si>
    <t>Per Share Amount (in dollars per share)</t>
  </si>
  <si>
    <t>Operations</t>
  </si>
  <si>
    <t>Operations | Intangible assets</t>
  </si>
  <si>
    <t>Operations | Property, plant and equipment</t>
  </si>
  <si>
    <t>Operations | Other</t>
  </si>
  <si>
    <t>Accelerated Depreciation</t>
  </si>
  <si>
    <t>Non-Operating Charges</t>
  </si>
  <si>
    <t>Equity Method Investments | Non-Operating Charges</t>
  </si>
  <si>
    <t>Goodwill and other intangible assets - Narrative (Detail) - USD ($)</t>
  </si>
  <si>
    <t>Finite-Lived Intangible Assets [Line Items]</t>
  </si>
  <si>
    <t>Goodwill impairments</t>
  </si>
  <si>
    <t>Customer Relationships | Weighted Average</t>
  </si>
  <si>
    <t>Weighted average useful life</t>
  </si>
  <si>
    <t>8 years 4 months 24 days</t>
  </si>
  <si>
    <t>Developed Technology | Weighted Average</t>
  </si>
  <si>
    <t>2 years 8 months 12 days</t>
  </si>
  <si>
    <t>Other | Weighted Average</t>
  </si>
  <si>
    <t>3 years 8 months 12 days</t>
  </si>
  <si>
    <t>Goodwill and other intangible assets - Schedule of Intangible Assets (Detail) - USD ($) $ in Thousands</t>
  </si>
  <si>
    <t>Goodwill and Intangible Assets Disclosure [Line Items]</t>
  </si>
  <si>
    <t>Total, Gross</t>
  </si>
  <si>
    <t>Total, Accumulated Amortization</t>
  </si>
  <si>
    <t>Total, Net</t>
  </si>
  <si>
    <t>Customer Relationships</t>
  </si>
  <si>
    <t>Finite-lived intangible assets, Gross</t>
  </si>
  <si>
    <t>Finite-lived intangible assets, Accumulated Amortization</t>
  </si>
  <si>
    <t>Finite-lived intangible assets, Net</t>
  </si>
  <si>
    <t>Developed Technology</t>
  </si>
  <si>
    <t>Mastheads and trade names</t>
  </si>
  <si>
    <t>Indefinite-lived intangible assets</t>
  </si>
  <si>
    <t>Goodwill and other intangible assets - Future Annual Amortization Expense (Details) $ in Thousands</t>
  </si>
  <si>
    <t>Goodwill and other intangible assets - Change in Goodwill (Detail) - USD ($) $ in Thousands</t>
  </si>
  <si>
    <t>Goodwill [Roll Forward]</t>
  </si>
  <si>
    <t>Goodwill before accumulated impairment losses beginning balance</t>
  </si>
  <si>
    <t>Accumulated impairment losses beginning balance</t>
  </si>
  <si>
    <t>Beginning Balance</t>
  </si>
  <si>
    <t>Acquisitions &amp; adjustments</t>
  </si>
  <si>
    <t>Foreign currency exchange rate changes</t>
  </si>
  <si>
    <t>Accumulated impairment losses ending balance</t>
  </si>
  <si>
    <t>Ending Balance</t>
  </si>
  <si>
    <t>Publishing</t>
  </si>
  <si>
    <t>Investments - Equity Method Investments (Detail)</t>
  </si>
  <si>
    <t>TNI Partners</t>
  </si>
  <si>
    <t>Schedule of Equity Method Investments [Line Items]</t>
  </si>
  <si>
    <t>Equity method investment, ownership interests (as a percent)</t>
  </si>
  <si>
    <t>50.00%</t>
  </si>
  <si>
    <t>Albuquerque Publishing Company</t>
  </si>
  <si>
    <t>40.00%</t>
  </si>
  <si>
    <t>Spirited Media, Inc.</t>
  </si>
  <si>
    <t>31.58%</t>
  </si>
  <si>
    <t>NextGen Solutions, LLC</t>
  </si>
  <si>
    <t>25.00%</t>
  </si>
  <si>
    <t>Digg, Inc.</t>
  </si>
  <si>
    <t>15.00%</t>
  </si>
  <si>
    <t>Ponderay Newsprint Company</t>
  </si>
  <si>
    <t>13.50%</t>
  </si>
  <si>
    <t>Time Razor, Inc.</t>
  </si>
  <si>
    <t>7.06%</t>
  </si>
  <si>
    <t>Investments - Narrative (Detail) - USD ($) $ in Millions</t>
  </si>
  <si>
    <t>Aggregate carrying value of equity investments</t>
  </si>
  <si>
    <t>Other investments</t>
  </si>
  <si>
    <t>Revolving credit facility - Narrative (Detail) - Line of Credit</t>
  </si>
  <si>
    <t>Jun. 29, 2015USD ($)</t>
  </si>
  <si>
    <t>Apr. 30, 2016USD ($)</t>
  </si>
  <si>
    <t>Debt Instrument [Line Items]</t>
  </si>
  <si>
    <t>Revolving Credit Facility | Credit Facility</t>
  </si>
  <si>
    <t>Revolving credit facility term</t>
  </si>
  <si>
    <t>Maximum borrowing capacity</t>
  </si>
  <si>
    <t>Consolidated interest coverage ratio, not less than</t>
  </si>
  <si>
    <t>Total leverage ratio, not to exceed</t>
  </si>
  <si>
    <t>Outstanding amount</t>
  </si>
  <si>
    <t>Revolving Credit Facility | Minimum | Credit Facility</t>
  </si>
  <si>
    <t>Commitment fee on undrawn commitments (as a percent)</t>
  </si>
  <si>
    <t>0.30%</t>
  </si>
  <si>
    <t>Revolving Credit Facility | Maximum | Credit Facility</t>
  </si>
  <si>
    <t>0.40%</t>
  </si>
  <si>
    <t>Revolving Credit Facility | Federal Funds Rate | Credit Facility</t>
  </si>
  <si>
    <t>Basis spread on variable rate (as a percent)</t>
  </si>
  <si>
    <t>0.50%</t>
  </si>
  <si>
    <t>Revolving Credit Facility | LIBOR | Credit Facility</t>
  </si>
  <si>
    <t>1.00%</t>
  </si>
  <si>
    <t>Revolving Credit Facility | LIBOR | Minimum | Credit Facility</t>
  </si>
  <si>
    <t>2.00%</t>
  </si>
  <si>
    <t>Revolving Credit Facility | LIBOR | Maximum | Credit Facility</t>
  </si>
  <si>
    <t>2.50%</t>
  </si>
  <si>
    <t>Revolving Credit Facility | ABR | Minimum | Credit Facility</t>
  </si>
  <si>
    <t>Revolving Credit Facility | ABR | Maximum | Credit Facility</t>
  </si>
  <si>
    <t>Letter of Credit</t>
  </si>
  <si>
    <t>Remaining borrowing capacity</t>
  </si>
  <si>
    <t>Retirement plans - Narrative (Detail) $ in Thousands, shares in Millions</t>
  </si>
  <si>
    <t>Dec. 25, 2016USD ($)hourshares</t>
  </si>
  <si>
    <t>Defined Benefit Plans and Other Postretirement Benefit Plans Table Text Block [Line Items]</t>
  </si>
  <si>
    <t>Minimum number of employee working hours required to be eligible to participate in the 401(k) Savings Plan (in hours) | hour</t>
  </si>
  <si>
    <t>401(k) employee maximum contribution (as a percent)</t>
  </si>
  <si>
    <t>401(k) employer matching contribution (as a percent)</t>
  </si>
  <si>
    <t>Contributions per employee subject to employer match (as a percent)</t>
  </si>
  <si>
    <t>5.00%</t>
  </si>
  <si>
    <t>Compensation expense related to 401(k) contributions</t>
  </si>
  <si>
    <t>Plans in red zone | Maximum</t>
  </si>
  <si>
    <t>Multi-employer plans funded percentage (less than 65% of red zone, less than 80% of orange zone, and at least 80% of green zone)</t>
  </si>
  <si>
    <t>Less than 65 percent</t>
  </si>
  <si>
    <t>Plans in yellow zone | Minimum</t>
  </si>
  <si>
    <t>At least 80 percent</t>
  </si>
  <si>
    <t>Plans in yellow zone | Maximum</t>
  </si>
  <si>
    <t>Between 65 and less than 80 percent</t>
  </si>
  <si>
    <t>SERP</t>
  </si>
  <si>
    <t>Employer contribution</t>
  </si>
  <si>
    <t>Expected future employer contributions in next fiscal year</t>
  </si>
  <si>
    <t>Actuarial loss estimated to be amortized from accumulated other comprehensive loss into net periodic benefit cost</t>
  </si>
  <si>
    <t>Prior service cost (credit) estimated to be amortized from accumulated other comprehensive loss into net periodic benefit cost</t>
  </si>
  <si>
    <t>Plan assets, shares of common stock (in shares) | shares</t>
  </si>
  <si>
    <t>Plan assets, value of common stock</t>
  </si>
  <si>
    <t>Plan assets, dividends received</t>
  </si>
  <si>
    <t>Gannett Retirement Plan</t>
  </si>
  <si>
    <t>Gannett Retirement Plan | Retirement Plans</t>
  </si>
  <si>
    <t>Expected future employer contributions in 2017</t>
  </si>
  <si>
    <t>Expected future employer contributions in 2018</t>
  </si>
  <si>
    <t>Expected future employer contributions in 2019</t>
  </si>
  <si>
    <t>Expected future employer contributions in 2020</t>
  </si>
  <si>
    <t>Expected future employer contributions in 2021</t>
  </si>
  <si>
    <t>Actual rate of return on plan assets (as a percent)</t>
  </si>
  <si>
    <t>1.90%</t>
  </si>
  <si>
    <t>5.20%</t>
  </si>
  <si>
    <t>JMG</t>
  </si>
  <si>
    <t>Newsquest Plans</t>
  </si>
  <si>
    <t>Newsquest Plans | Retirement Plans</t>
  </si>
  <si>
    <t>All Plans Excluding Newspaper Guild of Detroit | Minimum</t>
  </si>
  <si>
    <t>Employer's contributions to multi-employer plans as a percent of total contribution</t>
  </si>
  <si>
    <t>Multiemployer Plans, Pension</t>
  </si>
  <si>
    <t>Expenses incurred for multi-employer withdrawal liabilities</t>
  </si>
  <si>
    <t>7.00%</t>
  </si>
  <si>
    <t>Current Liabilities | Multiemployer Plans, Pension</t>
  </si>
  <si>
    <t>Other long-term liabilities, withdrawal liabilities for multi-employer pension plans</t>
  </si>
  <si>
    <t>Noncurrent Liabilities | Multiemployer Plans, Pension</t>
  </si>
  <si>
    <t>Retirement plans - Pension Costs (Detail) - Retirement Plans - USD ($) $ in Thousands</t>
  </si>
  <si>
    <t>Service cost—benefits earned during the period</t>
  </si>
  <si>
    <t>Interest cost on benefit obligation</t>
  </si>
  <si>
    <t>Expected return on plan assets</t>
  </si>
  <si>
    <t>Amortization of prior service costs</t>
  </si>
  <si>
    <t>Pension cost (benefit) for our plans and our allocated portions of former parent-sponsored retirement plans</t>
  </si>
  <si>
    <t>Participant data corrections</t>
  </si>
  <si>
    <t>Expense (credit) for retirement plans</t>
  </si>
  <si>
    <t>Retirement plans - Reconciliation of Benefit Obligations, Plan Assets and Funded Status (Detail) - USD ($) $ in Thousands</t>
  </si>
  <si>
    <t>Change in benefit obligations</t>
  </si>
  <si>
    <t>Benefit obligations at end of year</t>
  </si>
  <si>
    <t>Change in plan assets</t>
  </si>
  <si>
    <t>Fair value of plan assets at end of year</t>
  </si>
  <si>
    <t>Funded status at end of year</t>
  </si>
  <si>
    <t>Amounts recognized in Consolidated Balance Sheets</t>
  </si>
  <si>
    <t>Accrued benefit cost—noncurrent</t>
  </si>
  <si>
    <t>Benefit obligations at beginning of year</t>
  </si>
  <si>
    <t>Service cost</t>
  </si>
  <si>
    <t>Interest cost</t>
  </si>
  <si>
    <t>Plan amendments</t>
  </si>
  <si>
    <t>Plan participants' contributions</t>
  </si>
  <si>
    <t>Actuarial (gain) loss</t>
  </si>
  <si>
    <t>Gross benefits paid</t>
  </si>
  <si>
    <t>Transfers out</t>
  </si>
  <si>
    <t>Settlements</t>
  </si>
  <si>
    <t>Transfer from separation</t>
  </si>
  <si>
    <t>Fair value of plan assets at beginning of year</t>
  </si>
  <si>
    <t>Transfers</t>
  </si>
  <si>
    <t>Actual return on plan assets</t>
  </si>
  <si>
    <t>Employer contributions</t>
  </si>
  <si>
    <t>Accrued benefit cost—current</t>
  </si>
  <si>
    <t>Retirement plans - Funded Status of Principal Retirement Plans (Detail) - USD ($) $ in Thousands</t>
  </si>
  <si>
    <t>Fair Value of Plan Assets</t>
  </si>
  <si>
    <t>Benefit Obligation</t>
  </si>
  <si>
    <t>Gannett Supplemental Retirement Plan</t>
  </si>
  <si>
    <t>Newspaper Guild of Detroit Plan | Retirement Plans</t>
  </si>
  <si>
    <t>JMG | Retirement Plans</t>
  </si>
  <si>
    <t>Retirement plans - Benefit Obligations and Fair Value of Plan Assets (Details) - USD ($) $ in Thousands</t>
  </si>
  <si>
    <t>Projected benefit obligation</t>
  </si>
  <si>
    <t>Fair value of plan assets</t>
  </si>
  <si>
    <t>Accumulated benefit obligation</t>
  </si>
  <si>
    <t>Retirement plans - Amounts included in AOCI (Details) - Retirement Plans - USD ($) $ in Thousands</t>
  </si>
  <si>
    <t>Net actuarial losses</t>
  </si>
  <si>
    <t>Prior service cost</t>
  </si>
  <si>
    <t>Amounts in accumulated other comprehensive loss</t>
  </si>
  <si>
    <t>Retirement plans - Other Changes in Plan Assets and Benefit Obligations Recognized in Other Comprehensive (Loss) Income (Detail) - USD ($) $ in Thousands</t>
  </si>
  <si>
    <t>Comprehensive Income (Loss) [Line Items]</t>
  </si>
  <si>
    <t>Current year actuarial loss</t>
  </si>
  <si>
    <t>Change in prior service cost</t>
  </si>
  <si>
    <t>Actuarial gain due to settlement</t>
  </si>
  <si>
    <t>Foreign currency gain</t>
  </si>
  <si>
    <t>Retirement plans - Assumptions Used to Determine Defined Benefit Plans Costs (Detail) - Retirement Plans</t>
  </si>
  <si>
    <t>Discount rate (as a percent)</t>
  </si>
  <si>
    <t>4.24%</t>
  </si>
  <si>
    <t>4.17%</t>
  </si>
  <si>
    <t>4.74%</t>
  </si>
  <si>
    <t>Expected return on plan assets (as a percent)</t>
  </si>
  <si>
    <t>7.60%</t>
  </si>
  <si>
    <t>7.63%</t>
  </si>
  <si>
    <t>7.91%</t>
  </si>
  <si>
    <t>Rate of compensation increase (as a percent)</t>
  </si>
  <si>
    <t>2.95%</t>
  </si>
  <si>
    <t>2.96%</t>
  </si>
  <si>
    <t>Retirement plans - Assumptions Used to Determine Pension Year-End Benefit Obligations (Detail) - Retirement Plans</t>
  </si>
  <si>
    <t>3.63%</t>
  </si>
  <si>
    <t>Retirement plans - Asset Allocation and Target Allocations by Asset Category (Detail) - Retirement Plans</t>
  </si>
  <si>
    <t>Target allocation (as a percent)</t>
  </si>
  <si>
    <t>Allocation of Plan Assets (as a percent)</t>
  </si>
  <si>
    <t>Equity securities</t>
  </si>
  <si>
    <t>47.00%</t>
  </si>
  <si>
    <t>44.00%</t>
  </si>
  <si>
    <t>53.00%</t>
  </si>
  <si>
    <t>Debt securities</t>
  </si>
  <si>
    <t>35.00%</t>
  </si>
  <si>
    <t>38.00%</t>
  </si>
  <si>
    <t>24.00%</t>
  </si>
  <si>
    <t>Alternative investments</t>
  </si>
  <si>
    <t>18.00%</t>
  </si>
  <si>
    <t>23.00%</t>
  </si>
  <si>
    <t>Retirement plans - Estimated Benefit Payments (Detail) - Retirement Plans $ in Thousands</t>
  </si>
  <si>
    <t>2022-2026</t>
  </si>
  <si>
    <t>Retirement plans - Multi-Employer Pension Plans (Detail) - USD ($) $ in Thousands</t>
  </si>
  <si>
    <t>Contributions</t>
  </si>
  <si>
    <t>CWA/ITU Negotiated Pension Plan</t>
  </si>
  <si>
    <t>EIN Number</t>
  </si>
  <si>
    <t>Multiemployer Plan Number</t>
  </si>
  <si>
    <t>Zone Status</t>
  </si>
  <si>
    <t>Red</t>
  </si>
  <si>
    <t>FIP/RP Status Pending/Implemented</t>
  </si>
  <si>
    <t>Implemented</t>
  </si>
  <si>
    <t>Surcharge Imposed</t>
  </si>
  <si>
    <t>GCIU - Employer Retirement Benefit Plan</t>
  </si>
  <si>
    <t>International Association Of Machinists</t>
  </si>
  <si>
    <t>Green</t>
  </si>
  <si>
    <t>NA</t>
  </si>
  <si>
    <t>Teamster Pension Fund of Philadelphia and Vicinity</t>
  </si>
  <si>
    <t>Yellow</t>
  </si>
  <si>
    <t>Central Pension Fund of the International Union of Operating Engineers and Participating Employers</t>
  </si>
  <si>
    <t>Postretirement benefits other than pensions - Narrative (Detail) - Other Postretirement Benefit Plans, Defined Benefit - USD ($) $ in Thousands</t>
  </si>
  <si>
    <t>Prior service credit</t>
  </si>
  <si>
    <t>Percentage of change in the health care cost trend rate</t>
  </si>
  <si>
    <t>Effect on postretirement benefit obligation of a 1% change in the health care cost trend rate</t>
  </si>
  <si>
    <t>Postretirement benefits other than pensions - Health Care and Life Insurance (Details) - Other Postretirement Benefit Plans, Defined Benefit - USD ($) $ in Thousands</t>
  </si>
  <si>
    <t>Postretirement benefits other than pensions - Reconciliation of Benefit Obligations and Funded Status (Detail) - USD ($) $ in Thousands</t>
  </si>
  <si>
    <t>Accrued postretirement benefit cost:</t>
  </si>
  <si>
    <t>Actuarial loss</t>
  </si>
  <si>
    <t>Federal subsidy on benefits paid</t>
  </si>
  <si>
    <t>Postretirement benefits other than pensions - Other Changes in Plan Assets and Benefit Obligations Recognized in Other Comprehensive (Loss) Income (Detail) - USD ($) $ in Thousands</t>
  </si>
  <si>
    <t>Postretirement benefits other than pensions - Assumptions Used to Determine Postretirement Cost (Detail) - Other Postretirement Benefit Plans, Defined Benefit</t>
  </si>
  <si>
    <t>4.27%</t>
  </si>
  <si>
    <t>4.11%</t>
  </si>
  <si>
    <t>4.50%</t>
  </si>
  <si>
    <t>Health care cost trend rate assumed for next year (as a percent)</t>
  </si>
  <si>
    <t>5.70%</t>
  </si>
  <si>
    <t>6.18%</t>
  </si>
  <si>
    <t>6.26%</t>
  </si>
  <si>
    <t>Ultimate trend rate (as a percent)</t>
  </si>
  <si>
    <t>4.77%</t>
  </si>
  <si>
    <t>Year that ultimate trend rate is reached</t>
  </si>
  <si>
    <t>Postretirement benefits other than pensions - Assumptions Used to Determine Year-End Benefit Obligations (Detail) - Other Postretirement Benefit Plans, Defined Benefit</t>
  </si>
  <si>
    <t>4.01%</t>
  </si>
  <si>
    <t>4.35%</t>
  </si>
  <si>
    <t>Postretirement benefits other than pensions - Expected Benefit Payments and Subsidy Benefits (Detail) - Other Postretirement Benefit Plans, Defined Benefit $ in Thousands</t>
  </si>
  <si>
    <t>Benefit Payments</t>
  </si>
  <si>
    <t>Income taxes - Narrative (Detail) - USD ($)</t>
  </si>
  <si>
    <t>Income Taxes [Line Items]</t>
  </si>
  <si>
    <t>Income tax expense (benefit)</t>
  </si>
  <si>
    <t>Effective tax rate</t>
  </si>
  <si>
    <t>(20.70%)</t>
  </si>
  <si>
    <t>(24.70%)</t>
  </si>
  <si>
    <t>(24.30%)</t>
  </si>
  <si>
    <t>Adjustment to deferred tax liabilities and assets for enacted changes in UK tax rate</t>
  </si>
  <si>
    <t>Adjustment to deferred tax assets (liabilities) transferred from former parent, net</t>
  </si>
  <si>
    <t>Deferred tax asset valuation allowance</t>
  </si>
  <si>
    <t>Unrecognized tax benefits that, if recognized, would impact effective tax rate</t>
  </si>
  <si>
    <t>Unrecognized tax benefits, increase resulting from prior period tax positions, research and development credit</t>
  </si>
  <si>
    <t>Recognized income (expense) from interest and the release of penalty reserves</t>
  </si>
  <si>
    <t>Accrued interest and penalties payable related to unrecognized tax benefits</t>
  </si>
  <si>
    <t>Estimated decrease in gross unrecognized tax positions within the next 12 months, maximum</t>
  </si>
  <si>
    <t>Foreign</t>
  </si>
  <si>
    <t>Tax credit carryforwards</t>
  </si>
  <si>
    <t>Net operating loss carryforwards</t>
  </si>
  <si>
    <t>Capital loss carryforwards</t>
  </si>
  <si>
    <t>State</t>
  </si>
  <si>
    <t>Early Adoption, Effect | Accounting Standards Update 2016-09</t>
  </si>
  <si>
    <t>Income taxes - Provision (Benefit) for Income Taxes on Income from Continuing Operations (Detail) - USD ($) $ in Thousands</t>
  </si>
  <si>
    <t>Current</t>
  </si>
  <si>
    <t>Federal</t>
  </si>
  <si>
    <t>State and other</t>
  </si>
  <si>
    <t>Deferred</t>
  </si>
  <si>
    <t>Income taxes - Components of Income (Loss) from Continuing Operations Attributable to Gannett Co., Inc. Before Income Taxes (Detail) - USD ($) $ in Thousands</t>
  </si>
  <si>
    <t>Domestic</t>
  </si>
  <si>
    <t>Income taxes - Reconciliation of Effective Tax Rate (Detail)</t>
  </si>
  <si>
    <t>U.S. statutory tax rate</t>
  </si>
  <si>
    <t>Increase (decrease) in taxes resulting from:</t>
  </si>
  <si>
    <t>State/other income taxes net of federal income tax</t>
  </si>
  <si>
    <t>(3.80%)</t>
  </si>
  <si>
    <t>2.40%</t>
  </si>
  <si>
    <t>Statutory rate differential and permanent differences in earnings in foreign jurisdictions</t>
  </si>
  <si>
    <t>(10.70%)</t>
  </si>
  <si>
    <t>(6.30%)</t>
  </si>
  <si>
    <t>(13.40%)</t>
  </si>
  <si>
    <t>Impact of rate change in foreign tax jurisdiction</t>
  </si>
  <si>
    <t>1.60%</t>
  </si>
  <si>
    <t>0.00%</t>
  </si>
  <si>
    <t>Valuation allowance</t>
  </si>
  <si>
    <t>3.50%</t>
  </si>
  <si>
    <t>4.40%</t>
  </si>
  <si>
    <t>Net of additional reserves and lapse of statutes of limitations</t>
  </si>
  <si>
    <t>3.30%</t>
  </si>
  <si>
    <t>(1.10%)</t>
  </si>
  <si>
    <t>(0.90%)</t>
  </si>
  <si>
    <t>Impact of accounting method change</t>
  </si>
  <si>
    <t>(3.40%)</t>
  </si>
  <si>
    <t>Domestic manufacturing deduction</t>
  </si>
  <si>
    <t>(0.00%)</t>
  </si>
  <si>
    <t>(1.40%)</t>
  </si>
  <si>
    <t>(1.90%)</t>
  </si>
  <si>
    <t>(12.30%)</t>
  </si>
  <si>
    <t>Transaction costs</t>
  </si>
  <si>
    <t>3.40%</t>
  </si>
  <si>
    <t>0.70%</t>
  </si>
  <si>
    <t>(2.40%)</t>
  </si>
  <si>
    <t>20.70%</t>
  </si>
  <si>
    <t>24.70%</t>
  </si>
  <si>
    <t>24.30%</t>
  </si>
  <si>
    <t>Income taxes - Deferred Tax Liabilities and Assets (Detail) - USD ($) $ in Thousands</t>
  </si>
  <si>
    <t>Liabilities</t>
  </si>
  <si>
    <t>Accelerated depreciation</t>
  </si>
  <si>
    <t>Total deferred tax liabilities</t>
  </si>
  <si>
    <t>Assets</t>
  </si>
  <si>
    <t>Accrued compensation costs</t>
  </si>
  <si>
    <t>Pension and postretirement benefits</t>
  </si>
  <si>
    <t>Basis difference and amortization of intangibles</t>
  </si>
  <si>
    <t>Federal tax benefits of uncertain state tax positions</t>
  </si>
  <si>
    <t>Partnership investments including impairments</t>
  </si>
  <si>
    <t>Loss carryforwards</t>
  </si>
  <si>
    <t>Total deferred tax assets</t>
  </si>
  <si>
    <t>Total net deferred tax assets (liabilities)</t>
  </si>
  <si>
    <t>Noncurrent deferred tax assets</t>
  </si>
  <si>
    <t>Income taxes - Summary of Valuation Allowance (Details) - Valuation Allowance of Deferred Tax Assets $ in Thousands</t>
  </si>
  <si>
    <t>Movement in Valuation Allowances and Reserves [Roll Forward]</t>
  </si>
  <si>
    <t>Balance at Beginning of Period</t>
  </si>
  <si>
    <t>Additions/(Reductions) Charged to Expenses</t>
  </si>
  <si>
    <t>Additions/(Reductions) for Acquisitions/Dispositions</t>
  </si>
  <si>
    <t>Other (Deductions from)/Additions to Reserves</t>
  </si>
  <si>
    <t>Foreign Currency Translation</t>
  </si>
  <si>
    <t>Balance at End of Period</t>
  </si>
  <si>
    <t>Income taxes - Summary of Activity Related to Unrecognized Tax Benefits, Excluding Federal Tax Benefit of State Tax Deductions (Detail) - USD ($) $ in Thousand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of prior years</t>
  </si>
  <si>
    <t>Reductions due to lapse of statutes of limitations</t>
  </si>
  <si>
    <t>Balance at end of year</t>
  </si>
  <si>
    <t>Supplemental equity information - Narrative (Detail) - USD ($)</t>
  </si>
  <si>
    <t>Jul. 31, 2015</t>
  </si>
  <si>
    <t>Stockholders Equity Note [Line Items]</t>
  </si>
  <si>
    <t>Common stock,, outstanding (in shares)</t>
  </si>
  <si>
    <t>RSUs outstanding excluded from calculation of diluted earnings per share (in shares)</t>
  </si>
  <si>
    <t>Shares approved to be repurchased under share repurchase program, amount</t>
  </si>
  <si>
    <t>Stock repurchase program, period in force</t>
  </si>
  <si>
    <t>Shares repurchased during period (in shares)</t>
  </si>
  <si>
    <t>Total cost of shares repurchased during period</t>
  </si>
  <si>
    <t>Incremental cost recognized for awards modified</t>
  </si>
  <si>
    <t>Maximum number of awards that can be granted to any participant in any fiscal year (in shares)</t>
  </si>
  <si>
    <t>Minimum</t>
  </si>
  <si>
    <t>Number of units ultimately paid for performance share awards of target (as a percent)</t>
  </si>
  <si>
    <t>Maximum</t>
  </si>
  <si>
    <t>200.00%</t>
  </si>
  <si>
    <t>Employee</t>
  </si>
  <si>
    <t>Shares reserved for issuance (in shares)</t>
  </si>
  <si>
    <t>Stock options</t>
  </si>
  <si>
    <t>Gannett awards issued for former parent company awards converted (in shares)</t>
  </si>
  <si>
    <t>Aggregate intrinsic value</t>
  </si>
  <si>
    <t>Restricted Stock Units (RSUs)</t>
  </si>
  <si>
    <t>Restricted Stock Units (RSUs) | Employee</t>
  </si>
  <si>
    <t>Number of shares of common stock received for each RSU granted (in shares)</t>
  </si>
  <si>
    <t>Award vesting period</t>
  </si>
  <si>
    <t>Shares of common stock paid per performance share</t>
  </si>
  <si>
    <t>Unrecognized compensation cost related to non-vested share-based compensation, recognition period</t>
  </si>
  <si>
    <t>1 year 8 months 12 days</t>
  </si>
  <si>
    <t>Unrecognized compensation cost related to non-vested share-based compensation</t>
  </si>
  <si>
    <t>Award vesting percentage</t>
  </si>
  <si>
    <t>Performance units and cash based awards</t>
  </si>
  <si>
    <t>Maximum aggregate amount of performance units that may be awarded to a participant annually</t>
  </si>
  <si>
    <t>Restricted stock and RSUs</t>
  </si>
  <si>
    <t>Unrecognized compensation costs</t>
  </si>
  <si>
    <t>2 years 4 months 24 days</t>
  </si>
  <si>
    <t>Former Parent | Stock options</t>
  </si>
  <si>
    <t>Number of former parent awards converted to Gannett awards (in shares)</t>
  </si>
  <si>
    <t>Former Parent | Restricted Stock Units (RSUs)</t>
  </si>
  <si>
    <t>Former Parent | Performance shares (PSUs)</t>
  </si>
  <si>
    <t>Supplemental equity information - Earnings (Loss) Per Share (Basic and Diluted) (Detail) - USD ($) $ / shares in Units, shares in Thousands, $ in Thousands</t>
  </si>
  <si>
    <t>Earnings Per Share [Abstract]</t>
  </si>
  <si>
    <t>Weighted average number of common shares outstanding (basic)</t>
  </si>
  <si>
    <t>Effect of dilutive securities</t>
  </si>
  <si>
    <t>Weighted average number of common shares outstanding (diluted)</t>
  </si>
  <si>
    <t>Earnings per share (basic) (in dollars per share)</t>
  </si>
  <si>
    <t>Earnings per share (diluted) (in dollars per share)</t>
  </si>
  <si>
    <t>Effect of dilutive securities (in shares)</t>
  </si>
  <si>
    <t>Supplemental equity information - Assumptions Used to Estimate Fair Value of Option Awards (Detail) - Performance shares (PSUs)</t>
  </si>
  <si>
    <t>Share-based Compensation Arrangement by Share-based Payment Award [Line Items]</t>
  </si>
  <si>
    <t>Expected term</t>
  </si>
  <si>
    <t>Expected volatility (as a percent)</t>
  </si>
  <si>
    <t>42.20%</t>
  </si>
  <si>
    <t>32.00%</t>
  </si>
  <si>
    <t>39.32%</t>
  </si>
  <si>
    <t>Risk free interest rate (as a percent)</t>
  </si>
  <si>
    <t>1.31%</t>
  </si>
  <si>
    <t>1.10%</t>
  </si>
  <si>
    <t>0.78%</t>
  </si>
  <si>
    <t>Expected dividend yield (as a percent)</t>
  </si>
  <si>
    <t>3.93%</t>
  </si>
  <si>
    <t>2.51%</t>
  </si>
  <si>
    <t>2.70%</t>
  </si>
  <si>
    <t>Supplemental equity information - Stock-Based Compensation Related Amounts Recognized in the Consolidated Statements of Income (Loss) for Equity Awards (Detail) - USD ($) $ in Thousands</t>
  </si>
  <si>
    <t>Supplemental equity information - Summary of Restricted Stock and RSU Awards (Detail) - Restricted stock and RSUs - $ / shares</t>
  </si>
  <si>
    <t>6 Months Ended</t>
  </si>
  <si>
    <t>Shares</t>
  </si>
  <si>
    <t>Outstanding and unvested at June 29, 2015 (in shares)</t>
  </si>
  <si>
    <t>Granted (in shares)</t>
  </si>
  <si>
    <t>Settled (in shares)</t>
  </si>
  <si>
    <t>Canceled (in shares)</t>
  </si>
  <si>
    <t>Outstanding and unvested at end of year (in shares)</t>
  </si>
  <si>
    <t>Weighted average fair value</t>
  </si>
  <si>
    <t>Outstanding and unvested at June 29, 2015 (in dollars per shares)</t>
  </si>
  <si>
    <t>Granted (in dollars per share)</t>
  </si>
  <si>
    <t>Settled (in dollars per share)</t>
  </si>
  <si>
    <t>Canceled (in dollars per share)</t>
  </si>
  <si>
    <t>Outstanding and unvested at end of year (in dollars per shares)</t>
  </si>
  <si>
    <t>Supplemental equity information - Summary of Performance Shares (Details) - Performance shares (PSUs) - $ / shares</t>
  </si>
  <si>
    <t>Vested (in shares)</t>
  </si>
  <si>
    <t>Vested (in dollars per shares)</t>
  </si>
  <si>
    <t>Supplemental equity information - Summary of Stock-Option Awards (Detail) - USD ($)</t>
  </si>
  <si>
    <t>Outstanding at June 29, 2015 (in shares)</t>
  </si>
  <si>
    <t>Exercised (in shares)</t>
  </si>
  <si>
    <t>Outstanding and exercisable at end of year (in shares)</t>
  </si>
  <si>
    <t>Weighted Average Exercise Price</t>
  </si>
  <si>
    <t>Outstanding at June 29, 2015 (in dollars per shares)</t>
  </si>
  <si>
    <t>Exercised (in dollars per shares)</t>
  </si>
  <si>
    <t>Outstanding and exercisable at end of year (in dollars per shares)</t>
  </si>
  <si>
    <t>Weighted average remaining contractual term</t>
  </si>
  <si>
    <t>Weighted Average Remaining Contractual Term (in years)</t>
  </si>
  <si>
    <t>2 years 7 months 6 days</t>
  </si>
  <si>
    <t>2 years 6 months</t>
  </si>
  <si>
    <t>1 year 10 months 28 days</t>
  </si>
  <si>
    <t>Aggregate Intrinsic Value</t>
  </si>
  <si>
    <t>Supplemental equity information - Accumulated Other Comprehensive Income (Loss) (Details) - USD ($) $ in Thousands</t>
  </si>
  <si>
    <t>Accumulated Other Comprehensive Income (Loss), Net of Tax [Roll Forward]</t>
  </si>
  <si>
    <t>Other comprehensive loss before reclassifications</t>
  </si>
  <si>
    <t>Amounts reclassified from accumulated other comprehensive loss</t>
  </si>
  <si>
    <t>Supplemental equity information - Reclassifications out of Accumulated Other Comprehensive Income (Loss) (Details) - USD ($) $ in Thousands</t>
  </si>
  <si>
    <t>Reclassification Adjustment out of Accumulated Other Comprehensive Income [Line Items]</t>
  </si>
  <si>
    <t>Total reclassifications, net of tax</t>
  </si>
  <si>
    <t>Amortization of prior service credit | Reclassification out of Accumulated Other Comprehensive Income</t>
  </si>
  <si>
    <t>Total reclassifications, before tax</t>
  </si>
  <si>
    <t>Amortization of actuarial loss | Reclassification out of Accumulated Other Comprehensive Income</t>
  </si>
  <si>
    <t>Retirement Plans | Reclassification out of Accumulated Other Comprehensive Income</t>
  </si>
  <si>
    <t>Income tax effect</t>
  </si>
  <si>
    <t>Commitments, contingencies and other matters - Additional Information (Detail)</t>
  </si>
  <si>
    <t>Jan. 02, 2014USD ($)</t>
  </si>
  <si>
    <t>Dec. 25, 2016USD ($)option</t>
  </si>
  <si>
    <t>Commitments and Contingencies Disclosure [Line Items]</t>
  </si>
  <si>
    <t>Future minimum sublease rentals</t>
  </si>
  <si>
    <t>Total rental costs reflected in continuing operations</t>
  </si>
  <si>
    <t>Initial lease term</t>
  </si>
  <si>
    <t>15 years</t>
  </si>
  <si>
    <t>Number of renewal options | option</t>
  </si>
  <si>
    <t>Renewal lease term</t>
  </si>
  <si>
    <t>Annual lease payment</t>
  </si>
  <si>
    <t>Additional lease payments beginning in 2018</t>
  </si>
  <si>
    <t>Annual rent escalations (as a percent)</t>
  </si>
  <si>
    <t>Self insurance liabilities</t>
  </si>
  <si>
    <t>Printing contracts and Others</t>
  </si>
  <si>
    <t>Purchase commitments under contract</t>
  </si>
  <si>
    <t>Contractual Promotional Payments</t>
  </si>
  <si>
    <t>Business exit costs</t>
  </si>
  <si>
    <t>Statutory penalty per incident</t>
  </si>
  <si>
    <t>Facility Consolidation</t>
  </si>
  <si>
    <t>Accrued business exit costs</t>
  </si>
  <si>
    <t>Commitments, contingencies and other matters - Future Minimum Annual Rentals Payable Under Non-Cancelable Operating Leases (Detail) $ in Thousands</t>
  </si>
  <si>
    <t>Later years</t>
  </si>
  <si>
    <t>Fair value measurement - Narrative (Detail) - USD ($)</t>
  </si>
  <si>
    <t>Fair Value, Balance Sheet Grouping, Financial Statement Captions [Line Items]</t>
  </si>
  <si>
    <t>Hedge funds redemption period</t>
  </si>
  <si>
    <t>60 days</t>
  </si>
  <si>
    <t>Hedge funds redemption potential holdback percentage</t>
  </si>
  <si>
    <t>Transfers between Levels 1 and 2</t>
  </si>
  <si>
    <t>Real estate</t>
  </si>
  <si>
    <t>Partnership/joint venture interests</t>
  </si>
  <si>
    <t>Reclassification Adjustment | Partnership/joint venture interests</t>
  </si>
  <si>
    <t>Unfunded commitments related to partnership/joint venture interests</t>
  </si>
  <si>
    <t>Level 2 | Real estate</t>
  </si>
  <si>
    <t>Level 2 | Partnership/joint venture interests</t>
  </si>
  <si>
    <t>Level 3 | Real estate</t>
  </si>
  <si>
    <t>Level 3 | Partnership/joint venture interests</t>
  </si>
  <si>
    <t>Fair value measurement - Fair Value of Pension Plan Assets by Level within Fair Value Hierarchy (Detail) - USD ($) $ in Thousands</t>
  </si>
  <si>
    <t>Fair Value, Assets and Liabilities Measured on Recurring and Nonrecurring Basis [Line Items]</t>
  </si>
  <si>
    <t>Total assets at fair value excluding those measured at net asset value</t>
  </si>
  <si>
    <t>Fair value of pension plan liabilities</t>
  </si>
  <si>
    <t>Corporate bonds</t>
  </si>
  <si>
    <t>Corporate stock - Gannett Co., Inc.</t>
  </si>
  <si>
    <t>Corporate stock</t>
  </si>
  <si>
    <t>Equities</t>
  </si>
  <si>
    <t>Fixed Income</t>
  </si>
  <si>
    <t>Interest in reg. invest. companies</t>
  </si>
  <si>
    <t>Hedge funds</t>
  </si>
  <si>
    <t>Derivative contracts</t>
  </si>
  <si>
    <t>Derivative liabilities</t>
  </si>
  <si>
    <t>Level 1 | Cash and cash equivalents</t>
  </si>
  <si>
    <t>Level 1 | Corporate bonds</t>
  </si>
  <si>
    <t>Level 1 | Corporate stock - Gannett Co., Inc.</t>
  </si>
  <si>
    <t>Level 1 | Corporate stock</t>
  </si>
  <si>
    <t>Level 1 | Real estate</t>
  </si>
  <si>
    <t>Level 1 | Equities</t>
  </si>
  <si>
    <t>Level 1 | Fixed Income</t>
  </si>
  <si>
    <t>Level 1 | Interest in reg. invest. companies</t>
  </si>
  <si>
    <t>Level 1 | Partnership/joint venture interests</t>
  </si>
  <si>
    <t>Level 1 | Hedge funds</t>
  </si>
  <si>
    <t>Level 1 | Derivative contracts</t>
  </si>
  <si>
    <t>Level 1 | Derivative liabilities</t>
  </si>
  <si>
    <t>Level 2 | Cash and cash equivalents</t>
  </si>
  <si>
    <t>Level 2 | Corporate bonds</t>
  </si>
  <si>
    <t>Level 2 | Corporate stock - Gannett Co., Inc.</t>
  </si>
  <si>
    <t>Level 2 | Corporate stock</t>
  </si>
  <si>
    <t>Level 2 | Equities</t>
  </si>
  <si>
    <t>Level 2 | Fixed Income</t>
  </si>
  <si>
    <t>Level 2 | Interest in reg. invest. companies</t>
  </si>
  <si>
    <t>Level 2 | Hedge funds</t>
  </si>
  <si>
    <t>Level 2 | Derivative contracts</t>
  </si>
  <si>
    <t>Level 2 | Derivative liabilities</t>
  </si>
  <si>
    <t>Level 3 | Cash and cash equivalents</t>
  </si>
  <si>
    <t>Level 3 | Corporate bonds</t>
  </si>
  <si>
    <t>Level 3 | Corporate stock - Gannett Co., Inc.</t>
  </si>
  <si>
    <t>Level 3 | Corporate stock</t>
  </si>
  <si>
    <t>Level 3 | Equities</t>
  </si>
  <si>
    <t>Level 3 | Fixed Income</t>
  </si>
  <si>
    <t>Level 3 | Interest in reg. invest. companies</t>
  </si>
  <si>
    <t>Level 3 | Hedge funds</t>
  </si>
  <si>
    <t>Level 3 | Derivative contracts</t>
  </si>
  <si>
    <t>Level 3 | Derivative liabilities</t>
  </si>
  <si>
    <t>Instruments measured at net asset value using the practical expedient:</t>
  </si>
  <si>
    <t>Fair value measurement - Summary of Changes in Fair Value of Pension Plan Assets and Liabilities Categorized as Level 3 (Detail) - USD ($) $ in Thousands</t>
  </si>
  <si>
    <t>Fair Value, Assets (Liabilities) Measured on Recurring Basis, Unobservable Input Reconciliation [Roll Forward]</t>
  </si>
  <si>
    <t>Assets, Balance at beginning of year</t>
  </si>
  <si>
    <t>Liabilities, Balance at beginning of year</t>
  </si>
  <si>
    <t>Assets, Balance at end of year</t>
  </si>
  <si>
    <t>Liabilities, Balance at end of year</t>
  </si>
  <si>
    <t>Actual return on plan assets relating to assets still held at report date</t>
  </si>
  <si>
    <t>Actual return on plan assets relating to assets sold during the period</t>
  </si>
  <si>
    <t>Purchases</t>
  </si>
  <si>
    <t>Sales</t>
  </si>
  <si>
    <t>Transfer from parent</t>
  </si>
  <si>
    <t>Transfers in and/or out of Level 3</t>
  </si>
  <si>
    <t>Mortgage backed securities | Level 3</t>
  </si>
  <si>
    <t>Corporate bonds | Level 3</t>
  </si>
  <si>
    <t>Real estate | Level 3</t>
  </si>
  <si>
    <t>Partnership/joint venture interests | Level 3</t>
  </si>
  <si>
    <t>Hedge funds | Level 3</t>
  </si>
  <si>
    <t>Derivative contracts | Level 3</t>
  </si>
  <si>
    <t>Fair value measurement - Summary of the Non-Financial Assets Measured at Fair Value on Nonrecurring Basis (Details) - Fair Value, Measurements, Nonrecurring - USD ($) $ in Thousands</t>
  </si>
  <si>
    <t>Asset held for sale - Quarter 4</t>
  </si>
  <si>
    <t>Segment reporting (Details) - USD ($) $ in Thousands</t>
  </si>
  <si>
    <t>Segment Reporting Information [Line Items]</t>
  </si>
  <si>
    <t>Adjusted EBITDA</t>
  </si>
  <si>
    <t>Operating Segments | Publishing</t>
  </si>
  <si>
    <t>Operating Segments | ReachLocal, Inc.</t>
  </si>
  <si>
    <t>Corporate</t>
  </si>
  <si>
    <t>Segment reporting - Reconciliation of EBITDA to Operating Income (Details) - USD ($) $ in Thousands</t>
  </si>
  <si>
    <t>Early retirement program</t>
  </si>
  <si>
    <t>Severance-related charges</t>
  </si>
  <si>
    <t>Acquisition-related expenses</t>
  </si>
  <si>
    <t>Other items</t>
  </si>
  <si>
    <t>Adjusted EBITDA (non-GAAP basis)</t>
  </si>
  <si>
    <t>Relationship with our former parent - Allocated Costs (Details) - USD ($) $ in Thousands</t>
  </si>
  <si>
    <t>Schedule of Transactions with Former Parent [Line Items]</t>
  </si>
  <si>
    <t>Corporate allocations</t>
  </si>
  <si>
    <t>Other support costs</t>
  </si>
  <si>
    <t>Former Parent</t>
  </si>
  <si>
    <t>Occupancy</t>
  </si>
  <si>
    <t>Cost recoveries</t>
  </si>
  <si>
    <t>Relationship with our former parent - Narrative (Details) - Former Parent - USD ($) $ in Millions</t>
  </si>
  <si>
    <t>Transfer services agreement, term</t>
  </si>
  <si>
    <t>24 months</t>
  </si>
  <si>
    <t>IT, payroll, and other services provided for former parent</t>
  </si>
  <si>
    <t>Services provided by former parent</t>
  </si>
  <si>
    <t>Quarterly statement of income (Details) - USD ($) $ / shares in Units, $ in Thousands</t>
  </si>
  <si>
    <t>New Accounting Pronouncement, Early Adoption [Line Items]</t>
  </si>
  <si>
    <t>Operating revenues</t>
  </si>
  <si>
    <t>Per share computations</t>
  </si>
  <si>
    <t>Weighted average number of shares outstanding</t>
  </si>
  <si>
    <t>Accounting Standards Update 2016-09 | Early Adoption, Effect</t>
  </si>
  <si>
    <t>Subsequent events (Details) - $ / shares</t>
  </si>
  <si>
    <t>Feb. 22, 2017</t>
  </si>
  <si>
    <t>Subsequent Event [Line Items]</t>
  </si>
  <si>
    <t>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3571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13584069</v>
      </c>
    </row>
    <row r="18" spans="1:4">
      <c r="A18" s="4" t="s">
        <v>30</v>
      </c>
      <c r="D18" s="6" t="n">
        <v>16501809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2</v>
      </c>
    </row>
    <row r="2" spans="1:3">
      <c r="A2" s="3" t="s">
        <v>1075</v>
      </c>
    </row>
    <row r="3" spans="1:3">
      <c r="A3" s="4" t="s">
        <v>1139</v>
      </c>
      <c r="B3" s="6" t="n">
        <v>4522</v>
      </c>
      <c r="C3" s="6" t="n">
        <v>12288</v>
      </c>
    </row>
    <row r="4" spans="1:3">
      <c r="A4" s="11" t="n">
        <v>1</v>
      </c>
    </row>
    <row r="5" spans="1:3">
      <c r="A5" s="3" t="s">
        <v>1075</v>
      </c>
    </row>
    <row r="6" spans="1:3">
      <c r="A6" s="4" t="s">
        <v>1139</v>
      </c>
      <c r="B6" s="5" t="n">
        <v>0</v>
      </c>
      <c r="C6" s="5" t="n">
        <v>0</v>
      </c>
    </row>
    <row r="7" spans="1:3">
      <c r="A7" s="11" t="n">
        <v>2</v>
      </c>
    </row>
    <row r="8" spans="1:3">
      <c r="A8" s="3" t="s">
        <v>1075</v>
      </c>
    </row>
    <row r="9" spans="1:3">
      <c r="A9" s="4" t="s">
        <v>1139</v>
      </c>
      <c r="B9" s="5" t="n">
        <v>0</v>
      </c>
      <c r="C9" s="5" t="n">
        <v>0</v>
      </c>
    </row>
    <row r="10" spans="1:3">
      <c r="A10" s="11" t="n">
        <v>3</v>
      </c>
    </row>
    <row r="11" spans="1:3">
      <c r="A11" s="3" t="s">
        <v>1075</v>
      </c>
    </row>
    <row r="12" spans="1:3">
      <c r="A12" s="4" t="s">
        <v>1139</v>
      </c>
      <c r="B12" s="6" t="n">
        <v>4522</v>
      </c>
      <c r="C12" s="6" t="n">
        <v>1228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0</v>
      </c>
      <c r="B1" s="2" t="s">
        <v>189</v>
      </c>
      <c r="J1" s="2" t="s">
        <v>1</v>
      </c>
    </row>
    <row r="2" spans="1:12">
      <c r="B2" s="2" t="s">
        <v>2</v>
      </c>
      <c r="C2" s="2" t="s">
        <v>190</v>
      </c>
      <c r="D2" s="2" t="s">
        <v>4</v>
      </c>
      <c r="E2" s="2" t="s">
        <v>191</v>
      </c>
      <c r="F2" s="2" t="s">
        <v>32</v>
      </c>
      <c r="G2" s="2" t="s">
        <v>192</v>
      </c>
      <c r="H2" s="2" t="s">
        <v>193</v>
      </c>
      <c r="I2" s="2" t="s">
        <v>194</v>
      </c>
      <c r="J2" s="2" t="s">
        <v>2</v>
      </c>
      <c r="K2" s="2" t="s">
        <v>32</v>
      </c>
      <c r="L2" s="2" t="s">
        <v>82</v>
      </c>
    </row>
    <row r="3" spans="1:12">
      <c r="A3" s="3" t="s">
        <v>1141</v>
      </c>
    </row>
    <row r="4" spans="1:12">
      <c r="A4" s="4" t="s">
        <v>84</v>
      </c>
      <c r="J4" s="6" t="n">
        <v>1703795</v>
      </c>
      <c r="K4" s="6" t="n">
        <v>1611445</v>
      </c>
      <c r="L4" s="6" t="n">
        <v>1840067</v>
      </c>
    </row>
    <row r="5" spans="1:12">
      <c r="A5" s="4" t="s">
        <v>85</v>
      </c>
      <c r="J5" s="5" t="n">
        <v>1133676</v>
      </c>
      <c r="K5" s="5" t="n">
        <v>1060118</v>
      </c>
      <c r="L5" s="5" t="n">
        <v>1109729</v>
      </c>
    </row>
    <row r="6" spans="1:12">
      <c r="A6" s="4" t="s">
        <v>86</v>
      </c>
      <c r="J6" s="5" t="n">
        <v>210003</v>
      </c>
      <c r="K6" s="5" t="n">
        <v>213449</v>
      </c>
      <c r="L6" s="5" t="n">
        <v>222082</v>
      </c>
    </row>
    <row r="7" spans="1:12">
      <c r="A7" s="4" t="s">
        <v>87</v>
      </c>
      <c r="B7" s="6" t="n">
        <v>866994</v>
      </c>
      <c r="C7" s="6" t="n">
        <v>772321</v>
      </c>
      <c r="D7" s="6" t="n">
        <v>748791</v>
      </c>
      <c r="E7" s="6" t="n">
        <v>659368</v>
      </c>
      <c r="F7" s="6" t="n">
        <v>739344</v>
      </c>
      <c r="G7" s="6" t="n">
        <v>701236</v>
      </c>
      <c r="H7" s="6" t="n">
        <v>727072</v>
      </c>
      <c r="I7" s="6" t="n">
        <v>717360</v>
      </c>
      <c r="J7" s="5" t="n">
        <v>3047474</v>
      </c>
      <c r="K7" s="5" t="n">
        <v>2885012</v>
      </c>
      <c r="L7" s="5" t="n">
        <v>3171878</v>
      </c>
    </row>
    <row r="8" spans="1:12">
      <c r="A8" s="4" t="s">
        <v>1142</v>
      </c>
      <c r="J8" s="5" t="n">
        <v>349613</v>
      </c>
      <c r="K8" s="5" t="n">
        <v>391515</v>
      </c>
      <c r="L8" s="5" t="n">
        <v>472211</v>
      </c>
    </row>
    <row r="9" spans="1:12">
      <c r="A9" s="4" t="s">
        <v>1143</v>
      </c>
    </row>
    <row r="10" spans="1:12">
      <c r="A10" s="3" t="s">
        <v>1141</v>
      </c>
    </row>
    <row r="11" spans="1:12">
      <c r="A11" s="4" t="s">
        <v>84</v>
      </c>
      <c r="J11" s="5" t="n">
        <v>1603515</v>
      </c>
      <c r="K11" s="5" t="n">
        <v>1611445</v>
      </c>
      <c r="L11" s="5" t="n">
        <v>1840067</v>
      </c>
    </row>
    <row r="12" spans="1:12">
      <c r="A12" s="4" t="s">
        <v>85</v>
      </c>
      <c r="J12" s="5" t="n">
        <v>1133676</v>
      </c>
      <c r="K12" s="5" t="n">
        <v>1060118</v>
      </c>
      <c r="L12" s="5" t="n">
        <v>1109729</v>
      </c>
    </row>
    <row r="13" spans="1:12">
      <c r="A13" s="4" t="s">
        <v>86</v>
      </c>
      <c r="J13" s="5" t="n">
        <v>195904</v>
      </c>
      <c r="K13" s="5" t="n">
        <v>209655</v>
      </c>
      <c r="L13" s="5" t="n">
        <v>222082</v>
      </c>
    </row>
    <row r="14" spans="1:12">
      <c r="A14" s="4" t="s">
        <v>87</v>
      </c>
      <c r="J14" s="5" t="n">
        <v>2933095</v>
      </c>
      <c r="K14" s="5" t="n">
        <v>2881218</v>
      </c>
      <c r="L14" s="5" t="n">
        <v>3171878</v>
      </c>
    </row>
    <row r="15" spans="1:12">
      <c r="A15" s="4" t="s">
        <v>1142</v>
      </c>
      <c r="J15" s="5" t="n">
        <v>449769</v>
      </c>
      <c r="K15" s="5" t="n">
        <v>468999</v>
      </c>
      <c r="L15" s="5" t="n">
        <v>498260</v>
      </c>
    </row>
    <row r="16" spans="1:12">
      <c r="A16" s="4" t="s">
        <v>1144</v>
      </c>
    </row>
    <row r="17" spans="1:12">
      <c r="A17" s="3" t="s">
        <v>1141</v>
      </c>
    </row>
    <row r="18" spans="1:12">
      <c r="A18" s="4" t="s">
        <v>84</v>
      </c>
      <c r="J18" s="5" t="n">
        <v>100280</v>
      </c>
      <c r="K18" s="5" t="n">
        <v>0</v>
      </c>
      <c r="L18" s="5" t="n">
        <v>0</v>
      </c>
    </row>
    <row r="19" spans="1:12">
      <c r="A19" s="4" t="s">
        <v>85</v>
      </c>
      <c r="J19" s="5" t="n">
        <v>0</v>
      </c>
      <c r="K19" s="5" t="n">
        <v>0</v>
      </c>
      <c r="L19" s="5" t="n">
        <v>0</v>
      </c>
    </row>
    <row r="20" spans="1:12">
      <c r="A20" s="4" t="s">
        <v>86</v>
      </c>
      <c r="J20" s="5" t="n">
        <v>9864</v>
      </c>
      <c r="K20" s="5" t="n">
        <v>0</v>
      </c>
      <c r="L20" s="5" t="n">
        <v>0</v>
      </c>
    </row>
    <row r="21" spans="1:12">
      <c r="A21" s="4" t="s">
        <v>87</v>
      </c>
      <c r="J21" s="5" t="n">
        <v>110144</v>
      </c>
      <c r="K21" s="5" t="n">
        <v>0</v>
      </c>
      <c r="L21" s="5" t="n">
        <v>0</v>
      </c>
    </row>
    <row r="22" spans="1:12">
      <c r="A22" s="4" t="s">
        <v>1142</v>
      </c>
      <c r="J22" s="5" t="n">
        <v>-5852</v>
      </c>
      <c r="K22" s="5" t="n">
        <v>0</v>
      </c>
      <c r="L22" s="5" t="n">
        <v>0</v>
      </c>
    </row>
    <row r="23" spans="1:12">
      <c r="A23" s="4" t="s">
        <v>1145</v>
      </c>
    </row>
    <row r="24" spans="1:12">
      <c r="A24" s="3" t="s">
        <v>1141</v>
      </c>
    </row>
    <row r="25" spans="1:12">
      <c r="A25" s="4" t="s">
        <v>84</v>
      </c>
      <c r="J25" s="5" t="n">
        <v>0</v>
      </c>
      <c r="K25" s="5" t="n">
        <v>0</v>
      </c>
      <c r="L25" s="5" t="n">
        <v>0</v>
      </c>
    </row>
    <row r="26" spans="1:12">
      <c r="A26" s="4" t="s">
        <v>85</v>
      </c>
      <c r="J26" s="5" t="n">
        <v>0</v>
      </c>
      <c r="K26" s="5" t="n">
        <v>0</v>
      </c>
      <c r="L26" s="5" t="n">
        <v>0</v>
      </c>
    </row>
    <row r="27" spans="1:12">
      <c r="A27" s="4" t="s">
        <v>86</v>
      </c>
      <c r="J27" s="5" t="n">
        <v>4235</v>
      </c>
      <c r="K27" s="5" t="n">
        <v>3794</v>
      </c>
      <c r="L27" s="5" t="n">
        <v>0</v>
      </c>
    </row>
    <row r="28" spans="1:12">
      <c r="A28" s="4" t="s">
        <v>87</v>
      </c>
      <c r="J28" s="5" t="n">
        <v>4235</v>
      </c>
      <c r="K28" s="5" t="n">
        <v>3794</v>
      </c>
      <c r="L28" s="5" t="n">
        <v>0</v>
      </c>
    </row>
    <row r="29" spans="1:12">
      <c r="A29" s="4" t="s">
        <v>1142</v>
      </c>
      <c r="J29" s="6" t="n">
        <v>-94304</v>
      </c>
      <c r="K29" s="6" t="n">
        <v>-77484</v>
      </c>
      <c r="L29" s="6" t="n">
        <v>-2604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189</v>
      </c>
      <c r="J1" s="2" t="s">
        <v>1</v>
      </c>
    </row>
    <row r="2" spans="1:12">
      <c r="B2" s="2" t="s">
        <v>2</v>
      </c>
      <c r="C2" s="2" t="s">
        <v>190</v>
      </c>
      <c r="D2" s="2" t="s">
        <v>4</v>
      </c>
      <c r="E2" s="2" t="s">
        <v>191</v>
      </c>
      <c r="F2" s="2" t="s">
        <v>32</v>
      </c>
      <c r="G2" s="2" t="s">
        <v>192</v>
      </c>
      <c r="H2" s="2" t="s">
        <v>193</v>
      </c>
      <c r="I2" s="2" t="s">
        <v>194</v>
      </c>
      <c r="J2" s="2" t="s">
        <v>2</v>
      </c>
      <c r="K2" s="2" t="s">
        <v>32</v>
      </c>
      <c r="L2" s="2" t="s">
        <v>82</v>
      </c>
    </row>
    <row r="3" spans="1:12">
      <c r="A3" s="3" t="s">
        <v>238</v>
      </c>
    </row>
    <row r="4" spans="1:12">
      <c r="A4" s="4" t="s">
        <v>103</v>
      </c>
      <c r="B4" s="6" t="n">
        <v>24594</v>
      </c>
      <c r="C4" s="6" t="n">
        <v>-23961</v>
      </c>
      <c r="D4" s="6" t="n">
        <v>12481</v>
      </c>
      <c r="E4" s="6" t="n">
        <v>39596</v>
      </c>
      <c r="F4" s="6" t="n">
        <v>20351</v>
      </c>
      <c r="G4" s="6" t="n">
        <v>39166</v>
      </c>
      <c r="H4" s="6" t="n">
        <v>53327</v>
      </c>
      <c r="I4" s="6" t="n">
        <v>33247</v>
      </c>
      <c r="J4" s="6" t="n">
        <v>52710</v>
      </c>
      <c r="K4" s="6" t="n">
        <v>146091</v>
      </c>
      <c r="L4" s="6" t="n">
        <v>210705</v>
      </c>
    </row>
    <row r="5" spans="1:12">
      <c r="A5" s="4" t="s">
        <v>102</v>
      </c>
      <c r="J5" s="5" t="n">
        <v>13718</v>
      </c>
      <c r="K5" s="5" t="n">
        <v>47884</v>
      </c>
      <c r="L5" s="5" t="n">
        <v>67560</v>
      </c>
    </row>
    <row r="6" spans="1:12">
      <c r="A6" s="4" t="s">
        <v>97</v>
      </c>
      <c r="J6" s="5" t="n">
        <v>-1519</v>
      </c>
      <c r="K6" s="5" t="n">
        <v>-11981</v>
      </c>
      <c r="L6" s="5" t="n">
        <v>-15857</v>
      </c>
    </row>
    <row r="7" spans="1:12">
      <c r="A7" s="4" t="s">
        <v>98</v>
      </c>
      <c r="J7" s="5" t="n">
        <v>12791</v>
      </c>
      <c r="K7" s="5" t="n">
        <v>4562</v>
      </c>
      <c r="L7" s="5" t="n">
        <v>576</v>
      </c>
    </row>
    <row r="8" spans="1:12">
      <c r="A8" s="4" t="s">
        <v>99</v>
      </c>
      <c r="J8" s="5" t="n">
        <v>1388</v>
      </c>
      <c r="K8" s="5" t="n">
        <v>-17125</v>
      </c>
      <c r="L8" s="5" t="n">
        <v>-653</v>
      </c>
    </row>
    <row r="9" spans="1:12">
      <c r="A9" s="4" t="s">
        <v>95</v>
      </c>
      <c r="B9" s="6" t="n">
        <v>36186</v>
      </c>
      <c r="C9" s="6" t="n">
        <v>-28590</v>
      </c>
      <c r="D9" s="6" t="n">
        <v>24033</v>
      </c>
      <c r="E9" s="6" t="n">
        <v>47459</v>
      </c>
      <c r="F9" s="6" t="n">
        <v>38513</v>
      </c>
      <c r="G9" s="6" t="n">
        <v>52113</v>
      </c>
      <c r="H9" s="6" t="n">
        <v>48994</v>
      </c>
      <c r="I9" s="6" t="n">
        <v>29811</v>
      </c>
      <c r="J9" s="5" t="n">
        <v>79088</v>
      </c>
      <c r="K9" s="5" t="n">
        <v>169431</v>
      </c>
      <c r="L9" s="5" t="n">
        <v>262331</v>
      </c>
    </row>
    <row r="10" spans="1:12">
      <c r="A10" s="4" t="s">
        <v>1147</v>
      </c>
      <c r="J10" s="5" t="n">
        <v>837</v>
      </c>
      <c r="K10" s="5" t="n">
        <v>42081</v>
      </c>
      <c r="L10" s="5" t="n">
        <v>0</v>
      </c>
    </row>
    <row r="11" spans="1:12">
      <c r="A11" s="4" t="s">
        <v>1148</v>
      </c>
      <c r="J11" s="5" t="n">
        <v>42689</v>
      </c>
      <c r="K11" s="5" t="n">
        <v>30185</v>
      </c>
      <c r="L11" s="5" t="n">
        <v>19797</v>
      </c>
    </row>
    <row r="12" spans="1:12">
      <c r="A12" s="4" t="s">
        <v>1149</v>
      </c>
      <c r="J12" s="5" t="n">
        <v>32683</v>
      </c>
      <c r="K12" s="5" t="n">
        <v>0</v>
      </c>
      <c r="L12" s="5" t="n">
        <v>0</v>
      </c>
    </row>
    <row r="13" spans="1:12">
      <c r="A13" s="4" t="s">
        <v>93</v>
      </c>
      <c r="J13" s="5" t="n">
        <v>58171</v>
      </c>
      <c r="K13" s="5" t="n">
        <v>34278</v>
      </c>
      <c r="L13" s="5" t="n">
        <v>35216</v>
      </c>
    </row>
    <row r="14" spans="1:12">
      <c r="A14" s="4" t="s">
        <v>1150</v>
      </c>
      <c r="J14" s="5" t="n">
        <v>3181</v>
      </c>
      <c r="K14" s="5" t="n">
        <v>7988</v>
      </c>
      <c r="L14" s="5" t="n">
        <v>43804</v>
      </c>
    </row>
    <row r="15" spans="1:12">
      <c r="A15" s="4" t="s">
        <v>91</v>
      </c>
      <c r="J15" s="5" t="n">
        <v>118092</v>
      </c>
      <c r="K15" s="5" t="n">
        <v>95916</v>
      </c>
      <c r="L15" s="5" t="n">
        <v>97178</v>
      </c>
    </row>
    <row r="16" spans="1:12">
      <c r="A16" s="4" t="s">
        <v>92</v>
      </c>
      <c r="J16" s="5" t="n">
        <v>14872</v>
      </c>
      <c r="K16" s="5" t="n">
        <v>11636</v>
      </c>
      <c r="L16" s="5" t="n">
        <v>13885</v>
      </c>
    </row>
    <row r="17" spans="1:12">
      <c r="A17" s="4" t="s">
        <v>1151</v>
      </c>
      <c r="J17" s="6" t="n">
        <v>349613</v>
      </c>
      <c r="K17" s="6" t="n">
        <v>391515</v>
      </c>
      <c r="L17" s="6" t="n">
        <v>47221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2</v>
      </c>
      <c r="D2" s="2" t="s">
        <v>82</v>
      </c>
    </row>
    <row r="3" spans="1:4">
      <c r="A3" s="3" t="s">
        <v>1153</v>
      </c>
    </row>
    <row r="4" spans="1:4">
      <c r="A4" s="4" t="s">
        <v>1154</v>
      </c>
      <c r="B4" s="6" t="n">
        <v>807398</v>
      </c>
      <c r="C4" s="6" t="n">
        <v>707022</v>
      </c>
      <c r="D4" s="6" t="n">
        <v>765465</v>
      </c>
    </row>
    <row r="5" spans="1:4">
      <c r="A5" s="4" t="s">
        <v>91</v>
      </c>
      <c r="B5" s="5" t="n">
        <v>118092</v>
      </c>
      <c r="C5" s="5" t="n">
        <v>95916</v>
      </c>
      <c r="D5" s="5" t="n">
        <v>97178</v>
      </c>
    </row>
    <row r="6" spans="1:4">
      <c r="A6" s="4" t="s">
        <v>1155</v>
      </c>
      <c r="B6" s="6" t="n">
        <v>3181</v>
      </c>
      <c r="C6" s="5" t="n">
        <v>7988</v>
      </c>
      <c r="D6" s="5" t="n">
        <v>43804</v>
      </c>
    </row>
    <row r="7" spans="1:4">
      <c r="A7" s="4" t="s">
        <v>1156</v>
      </c>
    </row>
    <row r="8" spans="1:4">
      <c r="A8" s="3" t="s">
        <v>1153</v>
      </c>
    </row>
    <row r="9" spans="1:4">
      <c r="A9" s="4" t="s">
        <v>1154</v>
      </c>
      <c r="C9" s="5" t="n">
        <v>25832</v>
      </c>
      <c r="D9" s="5" t="n">
        <v>60628</v>
      </c>
    </row>
    <row r="10" spans="1:4">
      <c r="A10" s="4" t="s">
        <v>1157</v>
      </c>
      <c r="C10" s="5" t="n">
        <v>2884</v>
      </c>
      <c r="D10" s="5" t="n">
        <v>5642</v>
      </c>
    </row>
    <row r="11" spans="1:4">
      <c r="A11" s="4" t="s">
        <v>91</v>
      </c>
      <c r="C11" s="5" t="n">
        <v>4067</v>
      </c>
      <c r="D11" s="5" t="n">
        <v>7960</v>
      </c>
    </row>
    <row r="12" spans="1:4">
      <c r="A12" s="4" t="s">
        <v>1155</v>
      </c>
      <c r="C12" s="5" t="n">
        <v>6249</v>
      </c>
      <c r="D12" s="5" t="n">
        <v>15743</v>
      </c>
    </row>
    <row r="13" spans="1:4">
      <c r="A13" s="4" t="s">
        <v>1158</v>
      </c>
      <c r="C13" s="5" t="n">
        <v>-6055</v>
      </c>
      <c r="D13" s="5" t="n">
        <v>-9501</v>
      </c>
    </row>
    <row r="14" spans="1:4">
      <c r="A14" s="4" t="s">
        <v>164</v>
      </c>
      <c r="C14" s="6" t="n">
        <v>32977</v>
      </c>
      <c r="D14" s="6" t="n">
        <v>8047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9</v>
      </c>
      <c r="B1" s="2" t="s">
        <v>1</v>
      </c>
    </row>
    <row r="2" spans="1:3">
      <c r="B2" s="2" t="s">
        <v>2</v>
      </c>
      <c r="C2" s="2" t="s">
        <v>32</v>
      </c>
    </row>
    <row r="3" spans="1:3">
      <c r="A3" s="3" t="s">
        <v>1153</v>
      </c>
    </row>
    <row r="4" spans="1:3">
      <c r="A4" s="4" t="s">
        <v>1160</v>
      </c>
      <c r="B4" s="4" t="s">
        <v>1161</v>
      </c>
    </row>
    <row r="5" spans="1:3">
      <c r="A5" s="4" t="s">
        <v>1162</v>
      </c>
      <c r="B5" s="9" t="n">
        <v>6.3</v>
      </c>
      <c r="C5" s="9" t="n">
        <v>5.9</v>
      </c>
    </row>
    <row r="6" spans="1:3">
      <c r="A6" s="4" t="s">
        <v>1163</v>
      </c>
      <c r="B6" s="9" t="n">
        <v>5.7</v>
      </c>
      <c r="C6" s="9" t="n">
        <v>3.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4</v>
      </c>
      <c r="B1" s="2" t="s">
        <v>189</v>
      </c>
      <c r="J1" s="2" t="s">
        <v>1</v>
      </c>
    </row>
    <row r="2" spans="1:12">
      <c r="B2" s="2" t="s">
        <v>2</v>
      </c>
      <c r="C2" s="2" t="s">
        <v>190</v>
      </c>
      <c r="D2" s="2" t="s">
        <v>4</v>
      </c>
      <c r="E2" s="2" t="s">
        <v>191</v>
      </c>
      <c r="F2" s="2" t="s">
        <v>32</v>
      </c>
      <c r="G2" s="2" t="s">
        <v>192</v>
      </c>
      <c r="H2" s="2" t="s">
        <v>193</v>
      </c>
      <c r="I2" s="2" t="s">
        <v>194</v>
      </c>
      <c r="J2" s="2" t="s">
        <v>2</v>
      </c>
      <c r="K2" s="2" t="s">
        <v>32</v>
      </c>
      <c r="L2" s="2" t="s">
        <v>82</v>
      </c>
    </row>
    <row r="3" spans="1:12">
      <c r="A3" s="3" t="s">
        <v>1165</v>
      </c>
    </row>
    <row r="4" spans="1:12">
      <c r="A4" s="4" t="s">
        <v>842</v>
      </c>
      <c r="J4" s="6" t="n">
        <v>-13718</v>
      </c>
      <c r="K4" s="6" t="n">
        <v>-47884</v>
      </c>
      <c r="L4" s="6" t="n">
        <v>-67560</v>
      </c>
    </row>
    <row r="5" spans="1:12">
      <c r="A5" s="4" t="s">
        <v>1166</v>
      </c>
      <c r="B5" s="6" t="n">
        <v>866994</v>
      </c>
      <c r="C5" s="6" t="n">
        <v>772321</v>
      </c>
      <c r="D5" s="6" t="n">
        <v>748791</v>
      </c>
      <c r="E5" s="6" t="n">
        <v>659368</v>
      </c>
      <c r="F5" s="6" t="n">
        <v>739344</v>
      </c>
      <c r="G5" s="6" t="n">
        <v>701236</v>
      </c>
      <c r="H5" s="6" t="n">
        <v>727072</v>
      </c>
      <c r="I5" s="6" t="n">
        <v>717360</v>
      </c>
      <c r="J5" s="5" t="n">
        <v>3047474</v>
      </c>
      <c r="K5" s="5" t="n">
        <v>2885012</v>
      </c>
      <c r="L5" s="5" t="n">
        <v>3171878</v>
      </c>
    </row>
    <row r="6" spans="1:12">
      <c r="A6" s="4" t="s">
        <v>95</v>
      </c>
      <c r="B6" s="5" t="n">
        <v>36186</v>
      </c>
      <c r="C6" s="5" t="n">
        <v>-28590</v>
      </c>
      <c r="D6" s="5" t="n">
        <v>24033</v>
      </c>
      <c r="E6" s="5" t="n">
        <v>47459</v>
      </c>
      <c r="F6" s="5" t="n">
        <v>38513</v>
      </c>
      <c r="G6" s="5" t="n">
        <v>52113</v>
      </c>
      <c r="H6" s="5" t="n">
        <v>48994</v>
      </c>
      <c r="I6" s="5" t="n">
        <v>29811</v>
      </c>
      <c r="J6" s="5" t="n">
        <v>79088</v>
      </c>
      <c r="K6" s="5" t="n">
        <v>169431</v>
      </c>
      <c r="L6" s="5" t="n">
        <v>262331</v>
      </c>
    </row>
    <row r="7" spans="1:12">
      <c r="A7" s="4" t="s">
        <v>103</v>
      </c>
      <c r="B7" s="6" t="n">
        <v>24594</v>
      </c>
      <c r="C7" s="6" t="n">
        <v>-23961</v>
      </c>
      <c r="D7" s="6" t="n">
        <v>12481</v>
      </c>
      <c r="E7" s="6" t="n">
        <v>39596</v>
      </c>
      <c r="F7" s="6" t="n">
        <v>20351</v>
      </c>
      <c r="G7" s="6" t="n">
        <v>39166</v>
      </c>
      <c r="H7" s="6" t="n">
        <v>53327</v>
      </c>
      <c r="I7" s="6" t="n">
        <v>33247</v>
      </c>
      <c r="J7" s="6" t="n">
        <v>52710</v>
      </c>
      <c r="K7" s="6" t="n">
        <v>146091</v>
      </c>
      <c r="L7" s="6" t="n">
        <v>210705</v>
      </c>
    </row>
    <row r="8" spans="1:12">
      <c r="A8" s="3" t="s">
        <v>1167</v>
      </c>
    </row>
    <row r="9" spans="1:12">
      <c r="A9" s="4" t="s">
        <v>104</v>
      </c>
      <c r="B9" s="7" t="n">
        <v>0.21</v>
      </c>
      <c r="C9" s="7" t="n">
        <v>-0.21</v>
      </c>
      <c r="D9" s="7" t="n">
        <v>0.11</v>
      </c>
      <c r="E9" s="7" t="n">
        <v>0.34</v>
      </c>
      <c r="F9" s="7" t="n">
        <v>0.18</v>
      </c>
      <c r="G9" s="7" t="n">
        <v>0.34</v>
      </c>
      <c r="H9" s="7" t="n">
        <v>0.46</v>
      </c>
      <c r="I9" s="7" t="n">
        <v>0.29</v>
      </c>
      <c r="J9" s="7" t="n">
        <v>0.45</v>
      </c>
      <c r="K9" s="7" t="n">
        <v>1.27</v>
      </c>
      <c r="L9" s="7" t="n">
        <v>1.83</v>
      </c>
    </row>
    <row r="10" spans="1:12">
      <c r="A10" s="4" t="s">
        <v>105</v>
      </c>
      <c r="B10" s="10" t="n">
        <v>0.21</v>
      </c>
      <c r="C10" s="10" t="n">
        <v>-0.21</v>
      </c>
      <c r="D10" s="10" t="n">
        <v>0.1</v>
      </c>
      <c r="E10" s="10" t="n">
        <v>0.33</v>
      </c>
      <c r="F10" s="10" t="n">
        <v>0.17</v>
      </c>
      <c r="G10" s="10" t="n">
        <v>0.33</v>
      </c>
      <c r="H10" s="10" t="n">
        <v>0.46</v>
      </c>
      <c r="I10" s="10" t="n">
        <v>0.29</v>
      </c>
      <c r="J10" s="10" t="n">
        <v>0.44</v>
      </c>
      <c r="K10" s="10" t="n">
        <v>1.25</v>
      </c>
      <c r="L10" s="7" t="n">
        <v>1.83</v>
      </c>
    </row>
    <row r="11" spans="1:12">
      <c r="A11" s="4" t="s">
        <v>196</v>
      </c>
      <c r="B11" s="7" t="n">
        <v>0.16</v>
      </c>
      <c r="C11" s="7" t="n">
        <v>0.16</v>
      </c>
      <c r="D11" s="7" t="n">
        <v>0.16</v>
      </c>
      <c r="E11" s="7" t="n">
        <v>0.16</v>
      </c>
      <c r="F11" s="7" t="n">
        <v>0.16</v>
      </c>
      <c r="G11" s="7" t="n">
        <v>0.16</v>
      </c>
      <c r="H11" s="6" t="n">
        <v>0</v>
      </c>
      <c r="I11" s="6" t="n">
        <v>0</v>
      </c>
      <c r="J11" s="7" t="n">
        <v>0.64</v>
      </c>
      <c r="K11" s="7" t="n">
        <v>0.32</v>
      </c>
    </row>
    <row r="12" spans="1:12">
      <c r="A12" s="3" t="s">
        <v>1168</v>
      </c>
    </row>
    <row r="13" spans="1:12">
      <c r="A13" s="4" t="s">
        <v>972</v>
      </c>
      <c r="B13" s="5" t="n">
        <v>114688000</v>
      </c>
      <c r="C13" s="5" t="n">
        <v>116556000</v>
      </c>
      <c r="D13" s="5" t="n">
        <v>116516000</v>
      </c>
      <c r="E13" s="5" t="n">
        <v>116311000</v>
      </c>
      <c r="F13" s="5" t="n">
        <v>115555000</v>
      </c>
      <c r="G13" s="5" t="n">
        <v>115186000</v>
      </c>
      <c r="H13" s="5" t="n">
        <v>114959000</v>
      </c>
      <c r="I13" s="5" t="n">
        <v>114959000</v>
      </c>
      <c r="J13" s="5" t="n">
        <v>116018000</v>
      </c>
      <c r="K13" s="5" t="n">
        <v>115165000</v>
      </c>
      <c r="L13" s="5" t="n">
        <v>114959000</v>
      </c>
    </row>
    <row r="14" spans="1:12">
      <c r="A14" s="4" t="s">
        <v>974</v>
      </c>
      <c r="B14" s="5" t="n">
        <v>117053000</v>
      </c>
      <c r="C14" s="5" t="n">
        <v>116556000</v>
      </c>
      <c r="D14" s="5" t="n">
        <v>119377000</v>
      </c>
      <c r="E14" s="5" t="n">
        <v>119059000</v>
      </c>
      <c r="F14" s="5" t="n">
        <v>118694000</v>
      </c>
      <c r="G14" s="5" t="n">
        <v>118168000</v>
      </c>
      <c r="H14" s="5" t="n">
        <v>114959000</v>
      </c>
      <c r="I14" s="5" t="n">
        <v>114959000</v>
      </c>
      <c r="J14" s="5" t="n">
        <v>118625000</v>
      </c>
      <c r="K14" s="5" t="n">
        <v>116695000</v>
      </c>
      <c r="L14" s="5" t="n">
        <v>114959000</v>
      </c>
    </row>
    <row r="15" spans="1:12">
      <c r="A15" s="4" t="s">
        <v>1169</v>
      </c>
    </row>
    <row r="16" spans="1:12">
      <c r="A16" s="3" t="s">
        <v>1165</v>
      </c>
    </row>
    <row r="17" spans="1:12">
      <c r="A17" s="4" t="s">
        <v>842</v>
      </c>
      <c r="C17" s="6" t="n">
        <v>300</v>
      </c>
      <c r="D17" s="6" t="n">
        <v>200</v>
      </c>
      <c r="E17" s="6" t="n">
        <v>8300</v>
      </c>
      <c r="J17" s="6" t="n">
        <v>8900</v>
      </c>
    </row>
    <row r="18" spans="1:12">
      <c r="A18" s="4" t="s">
        <v>977</v>
      </c>
      <c r="D18" s="5" t="n">
        <v>422</v>
      </c>
      <c r="E18" s="5" t="n">
        <v>40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70</v>
      </c>
      <c r="B1" s="2" t="s">
        <v>1171</v>
      </c>
      <c r="C1" s="2" t="s">
        <v>2</v>
      </c>
      <c r="D1" s="2" t="s">
        <v>190</v>
      </c>
      <c r="E1" s="2" t="s">
        <v>4</v>
      </c>
      <c r="F1" s="2" t="s">
        <v>191</v>
      </c>
      <c r="G1" s="2" t="s">
        <v>32</v>
      </c>
      <c r="H1" s="2" t="s">
        <v>192</v>
      </c>
      <c r="I1" s="2" t="s">
        <v>193</v>
      </c>
      <c r="J1" s="2" t="s">
        <v>194</v>
      </c>
      <c r="K1" s="2" t="s">
        <v>2</v>
      </c>
      <c r="L1" s="2" t="s">
        <v>32</v>
      </c>
    </row>
    <row r="2" spans="1:12">
      <c r="A2" s="3" t="s">
        <v>1172</v>
      </c>
    </row>
    <row r="3" spans="1:12">
      <c r="A3" s="4" t="s">
        <v>196</v>
      </c>
      <c r="C3" s="7" t="n">
        <v>0.16</v>
      </c>
      <c r="D3" s="7" t="n">
        <v>0.16</v>
      </c>
      <c r="E3" s="7" t="n">
        <v>0.16</v>
      </c>
      <c r="F3" s="7" t="n">
        <v>0.16</v>
      </c>
      <c r="G3" s="7" t="n">
        <v>0.16</v>
      </c>
      <c r="H3" s="7" t="n">
        <v>0.16</v>
      </c>
      <c r="I3" s="6" t="n">
        <v>0</v>
      </c>
      <c r="J3" s="6" t="n">
        <v>0</v>
      </c>
      <c r="K3" s="7" t="n">
        <v>0.64</v>
      </c>
      <c r="L3" s="7" t="n">
        <v>0.32</v>
      </c>
    </row>
    <row r="4" spans="1:12">
      <c r="A4" s="4" t="s">
        <v>1173</v>
      </c>
    </row>
    <row r="5" spans="1:12">
      <c r="A5" s="3" t="s">
        <v>1172</v>
      </c>
    </row>
    <row r="6" spans="1:12">
      <c r="A6" s="4" t="s">
        <v>196</v>
      </c>
      <c r="B6" s="7" t="n">
        <v>0.1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4" t="s">
        <v>220</v>
      </c>
    </row>
    <row r="4" spans="1:2">
      <c r="A4" s="3" t="s">
        <v>221</v>
      </c>
    </row>
    <row r="5" spans="1:2">
      <c r="A5" s="4" t="s">
        <v>219</v>
      </c>
      <c r="B5"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4" t="s">
        <v>224</v>
      </c>
    </row>
    <row r="4" spans="1:2">
      <c r="A4" s="3" t="s">
        <v>221</v>
      </c>
    </row>
    <row r="5" spans="1:2">
      <c r="A5" s="4" t="s">
        <v>223</v>
      </c>
      <c r="B5"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3</v>
      </c>
      <c r="B1" s="2" t="s">
        <v>1</v>
      </c>
    </row>
    <row r="2" spans="1:2">
      <c r="B2" s="2" t="s">
        <v>2</v>
      </c>
    </row>
    <row r="3" spans="1:2">
      <c r="A3" s="3" t="s">
        <v>226</v>
      </c>
    </row>
    <row r="4" spans="1:2">
      <c r="A4" s="4" t="s">
        <v>53</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4324</v>
      </c>
      <c r="C3" s="6" t="n">
        <v>196696</v>
      </c>
    </row>
    <row r="4" spans="1:3">
      <c r="A4" s="4" t="s">
        <v>35</v>
      </c>
      <c r="B4" s="5" t="n">
        <v>358041</v>
      </c>
      <c r="C4" s="5" t="n">
        <v>330473</v>
      </c>
    </row>
    <row r="5" spans="1:3">
      <c r="A5" s="4" t="s">
        <v>36</v>
      </c>
      <c r="B5" s="5" t="n">
        <v>25863</v>
      </c>
      <c r="C5" s="5" t="n">
        <v>36114</v>
      </c>
    </row>
    <row r="6" spans="1:3">
      <c r="A6" s="4" t="s">
        <v>37</v>
      </c>
      <c r="B6" s="5" t="n">
        <v>40426</v>
      </c>
      <c r="C6" s="5" t="n">
        <v>25777</v>
      </c>
    </row>
    <row r="7" spans="1:3">
      <c r="A7" s="4" t="s">
        <v>38</v>
      </c>
      <c r="B7" s="5" t="n">
        <v>4522</v>
      </c>
      <c r="C7" s="5" t="n">
        <v>12288</v>
      </c>
    </row>
    <row r="8" spans="1:3">
      <c r="A8" s="4" t="s">
        <v>39</v>
      </c>
      <c r="B8" s="5" t="n">
        <v>30009</v>
      </c>
      <c r="C8" s="5" t="n">
        <v>935</v>
      </c>
    </row>
    <row r="9" spans="1:3">
      <c r="A9" s="4" t="s">
        <v>40</v>
      </c>
      <c r="B9" s="5" t="n">
        <v>30321</v>
      </c>
      <c r="C9" s="5" t="n">
        <v>27253</v>
      </c>
    </row>
    <row r="10" spans="1:3">
      <c r="A10" s="4" t="s">
        <v>41</v>
      </c>
      <c r="B10" s="5" t="n">
        <v>603506</v>
      </c>
      <c r="C10" s="5" t="n">
        <v>629536</v>
      </c>
    </row>
    <row r="11" spans="1:3">
      <c r="A11" s="4" t="s">
        <v>42</v>
      </c>
      <c r="B11" s="5" t="n">
        <v>1087701</v>
      </c>
      <c r="C11" s="5" t="n">
        <v>896585</v>
      </c>
    </row>
    <row r="12" spans="1:3">
      <c r="A12" s="4" t="s">
        <v>43</v>
      </c>
      <c r="B12" s="5" t="n">
        <v>698288</v>
      </c>
      <c r="C12" s="5" t="n">
        <v>575685</v>
      </c>
    </row>
    <row r="13" spans="1:3">
      <c r="A13" s="4" t="s">
        <v>44</v>
      </c>
      <c r="B13" s="5" t="n">
        <v>154644</v>
      </c>
      <c r="C13" s="5" t="n">
        <v>59713</v>
      </c>
    </row>
    <row r="14" spans="1:3">
      <c r="A14" s="4" t="s">
        <v>45</v>
      </c>
      <c r="B14" s="5" t="n">
        <v>218232</v>
      </c>
      <c r="C14" s="5" t="n">
        <v>201991</v>
      </c>
    </row>
    <row r="15" spans="1:3">
      <c r="A15" s="4" t="s">
        <v>46</v>
      </c>
      <c r="B15" s="5" t="n">
        <v>82310</v>
      </c>
      <c r="C15" s="5" t="n">
        <v>64289</v>
      </c>
    </row>
    <row r="16" spans="1:3">
      <c r="A16" s="4" t="s">
        <v>47</v>
      </c>
      <c r="B16" s="5" t="n">
        <v>2844681</v>
      </c>
      <c r="C16" s="5" t="n">
        <v>2427799</v>
      </c>
    </row>
    <row r="17" spans="1:3">
      <c r="A17" s="3" t="s">
        <v>48</v>
      </c>
    </row>
    <row r="18" spans="1:3">
      <c r="A18" s="4" t="s">
        <v>49</v>
      </c>
      <c r="B18" s="5" t="n">
        <v>438724</v>
      </c>
      <c r="C18" s="5" t="n">
        <v>393026</v>
      </c>
    </row>
    <row r="19" spans="1:3">
      <c r="A19" s="4" t="s">
        <v>50</v>
      </c>
      <c r="B19" s="5" t="n">
        <v>0</v>
      </c>
      <c r="C19" s="5" t="n">
        <v>18501</v>
      </c>
    </row>
    <row r="20" spans="1:3">
      <c r="A20" s="4" t="s">
        <v>51</v>
      </c>
      <c r="B20" s="5" t="n">
        <v>133263</v>
      </c>
      <c r="C20" s="5" t="n">
        <v>78967</v>
      </c>
    </row>
    <row r="21" spans="1:3">
      <c r="A21" s="4" t="s">
        <v>52</v>
      </c>
      <c r="B21" s="5" t="n">
        <v>571987</v>
      </c>
      <c r="C21" s="5" t="n">
        <v>490494</v>
      </c>
    </row>
    <row r="22" spans="1:3">
      <c r="A22" s="4" t="s">
        <v>53</v>
      </c>
      <c r="B22" s="5" t="n">
        <v>25467</v>
      </c>
      <c r="C22" s="5" t="n">
        <v>22221</v>
      </c>
    </row>
    <row r="23" spans="1:3">
      <c r="A23" s="4" t="s">
        <v>54</v>
      </c>
      <c r="B23" s="5" t="n">
        <v>90134</v>
      </c>
      <c r="C23" s="5" t="n">
        <v>87594</v>
      </c>
    </row>
    <row r="24" spans="1:3">
      <c r="A24" s="4" t="s">
        <v>55</v>
      </c>
      <c r="B24" s="5" t="n">
        <v>739262</v>
      </c>
      <c r="C24" s="5" t="n">
        <v>612443</v>
      </c>
    </row>
    <row r="25" spans="1:3">
      <c r="A25" s="4" t="s">
        <v>56</v>
      </c>
      <c r="B25" s="5" t="n">
        <v>400000</v>
      </c>
      <c r="C25" s="5" t="n">
        <v>0</v>
      </c>
    </row>
    <row r="26" spans="1:3">
      <c r="A26" s="4" t="s">
        <v>57</v>
      </c>
      <c r="B26" s="5" t="n">
        <v>161070</v>
      </c>
      <c r="C26" s="5" t="n">
        <v>156471</v>
      </c>
    </row>
    <row r="27" spans="1:3">
      <c r="A27" s="4" t="s">
        <v>58</v>
      </c>
      <c r="B27" s="5" t="n">
        <v>1415933</v>
      </c>
      <c r="C27" s="5" t="n">
        <v>878729</v>
      </c>
    </row>
    <row r="28" spans="1:3">
      <c r="A28" s="4" t="s">
        <v>59</v>
      </c>
      <c r="B28" s="5" t="n">
        <v>1987920</v>
      </c>
      <c r="C28" s="5" t="n">
        <v>1369223</v>
      </c>
    </row>
    <row r="29" spans="1:3">
      <c r="A29" s="4" t="s">
        <v>60</v>
      </c>
      <c r="B29" s="4" t="s">
        <v>61</v>
      </c>
      <c r="C29" s="4" t="s">
        <v>61</v>
      </c>
    </row>
    <row r="30" spans="1:3">
      <c r="A30" s="3" t="s">
        <v>62</v>
      </c>
    </row>
    <row r="31" spans="1:3">
      <c r="A31" s="4" t="s">
        <v>63</v>
      </c>
      <c r="B31" s="5" t="n">
        <v>0</v>
      </c>
      <c r="C31" s="5" t="n">
        <v>0</v>
      </c>
    </row>
    <row r="32" spans="1:3">
      <c r="A32" s="4" t="s">
        <v>64</v>
      </c>
      <c r="B32" s="5" t="n">
        <v>1166</v>
      </c>
      <c r="C32" s="5" t="n">
        <v>1156</v>
      </c>
    </row>
    <row r="33" spans="1:3">
      <c r="A33" s="4" t="s">
        <v>65</v>
      </c>
      <c r="B33" s="5" t="n">
        <v>-32667</v>
      </c>
      <c r="C33" s="5" t="n">
        <v>0</v>
      </c>
    </row>
    <row r="34" spans="1:3">
      <c r="A34" s="4" t="s">
        <v>66</v>
      </c>
      <c r="B34" s="5" t="n">
        <v>1769905</v>
      </c>
      <c r="C34" s="5" t="n">
        <v>1708291</v>
      </c>
    </row>
    <row r="35" spans="1:3">
      <c r="A35" s="4" t="s">
        <v>67</v>
      </c>
      <c r="B35" s="5" t="n">
        <v>1269</v>
      </c>
      <c r="C35" s="5" t="n">
        <v>22553</v>
      </c>
    </row>
    <row r="36" spans="1:3">
      <c r="A36" s="4" t="s">
        <v>68</v>
      </c>
      <c r="B36" s="5" t="n">
        <v>-882912</v>
      </c>
      <c r="C36" s="5" t="n">
        <v>-673424</v>
      </c>
    </row>
    <row r="37" spans="1:3">
      <c r="A37" s="4" t="s">
        <v>69</v>
      </c>
      <c r="B37" s="5" t="n">
        <v>856761</v>
      </c>
      <c r="C37" s="5" t="n">
        <v>1058576</v>
      </c>
    </row>
    <row r="38" spans="1:3">
      <c r="A38" s="4" t="s">
        <v>70</v>
      </c>
      <c r="B38" s="6" t="n">
        <v>2844681</v>
      </c>
      <c r="C38" s="6" t="n">
        <v>2427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34</v>
      </c>
      <c r="B10" s="4" t="s">
        <v>263</v>
      </c>
    </row>
    <row r="11" spans="1:2">
      <c r="A11" s="4" t="s">
        <v>264</v>
      </c>
      <c r="B11" s="4" t="s">
        <v>265</v>
      </c>
    </row>
    <row r="12" spans="1:2">
      <c r="A12" s="4" t="s">
        <v>37</v>
      </c>
      <c r="B12" s="4" t="s">
        <v>266</v>
      </c>
    </row>
    <row r="13" spans="1:2">
      <c r="A13" s="4" t="s">
        <v>38</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09</v>
      </c>
      <c r="B18" s="4" t="s">
        <v>276</v>
      </c>
    </row>
    <row r="19" spans="1:2">
      <c r="A19" s="4" t="s">
        <v>46</v>
      </c>
      <c r="B19" s="4" t="s">
        <v>277</v>
      </c>
    </row>
    <row r="20" spans="1:2">
      <c r="A20" s="4" t="s">
        <v>219</v>
      </c>
      <c r="B20" s="4" t="s">
        <v>278</v>
      </c>
    </row>
    <row r="21" spans="1:2">
      <c r="A21" s="4" t="s">
        <v>279</v>
      </c>
      <c r="B21" s="4" t="s">
        <v>280</v>
      </c>
    </row>
    <row r="22" spans="1:2">
      <c r="A22" s="4" t="s">
        <v>53</v>
      </c>
      <c r="B22" s="4" t="s">
        <v>281</v>
      </c>
    </row>
    <row r="23" spans="1:2">
      <c r="A23" s="4" t="s">
        <v>282</v>
      </c>
      <c r="B23" s="4" t="s">
        <v>283</v>
      </c>
    </row>
    <row r="24" spans="1:2">
      <c r="A24" s="4" t="s">
        <v>284</v>
      </c>
      <c r="B24" s="4" t="s">
        <v>285</v>
      </c>
    </row>
    <row r="25" spans="1:2">
      <c r="A25" s="4" t="s">
        <v>286</v>
      </c>
      <c r="B25" s="4" t="s">
        <v>287</v>
      </c>
    </row>
    <row r="26" spans="1:2">
      <c r="A26" s="4" t="s">
        <v>288</v>
      </c>
      <c r="B26"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01</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0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20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3" t="s">
        <v>72</v>
      </c>
    </row>
    <row r="3" spans="1:3">
      <c r="A3" s="4" t="s">
        <v>73</v>
      </c>
      <c r="B3" s="6" t="n">
        <v>10317</v>
      </c>
      <c r="C3" s="6" t="n">
        <v>8836</v>
      </c>
    </row>
    <row r="4" spans="1:3">
      <c r="A4" s="4" t="s">
        <v>74</v>
      </c>
      <c r="B4" s="7" t="n">
        <v>0.01</v>
      </c>
      <c r="C4" s="7" t="n">
        <v>0.01</v>
      </c>
    </row>
    <row r="5" spans="1:3">
      <c r="A5" s="4" t="s">
        <v>75</v>
      </c>
      <c r="B5" s="5" t="n">
        <v>5000000</v>
      </c>
      <c r="C5" s="5" t="n">
        <v>5000000</v>
      </c>
    </row>
    <row r="6" spans="1:3">
      <c r="A6" s="4" t="s">
        <v>76</v>
      </c>
      <c r="B6" s="5" t="n">
        <v>0</v>
      </c>
      <c r="C6" s="5" t="n">
        <v>0</v>
      </c>
    </row>
    <row r="7" spans="1:3">
      <c r="A7" s="4" t="s">
        <v>77</v>
      </c>
      <c r="B7" s="7" t="n">
        <v>0.01</v>
      </c>
      <c r="C7" s="7" t="n">
        <v>0.01</v>
      </c>
    </row>
    <row r="8" spans="1:3">
      <c r="A8" s="4" t="s">
        <v>78</v>
      </c>
      <c r="B8" s="5" t="n">
        <v>500000000</v>
      </c>
      <c r="C8" s="5" t="n">
        <v>500000000</v>
      </c>
    </row>
    <row r="9" spans="1:3">
      <c r="A9" s="4" t="s">
        <v>79</v>
      </c>
      <c r="B9" s="5" t="n">
        <v>116624726</v>
      </c>
      <c r="C9" s="5" t="n">
        <v>115668957</v>
      </c>
    </row>
    <row r="10" spans="1:3">
      <c r="A10" s="4" t="s">
        <v>80</v>
      </c>
      <c r="B10" s="5" t="n">
        <v>375000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213</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1</v>
      </c>
    </row>
    <row r="4" spans="1:2">
      <c r="A4" s="4" t="s">
        <v>318</v>
      </c>
      <c r="B4" s="4" t="s">
        <v>319</v>
      </c>
    </row>
    <row r="5" spans="1:2">
      <c r="A5" s="4" t="s">
        <v>220</v>
      </c>
    </row>
    <row r="6" spans="1:2">
      <c r="A6" s="3" t="s">
        <v>221</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336</v>
      </c>
      <c r="B15" s="4" t="s">
        <v>337</v>
      </c>
    </row>
    <row r="16" spans="1:2">
      <c r="A16" s="4" t="s">
        <v>338</v>
      </c>
      <c r="B16" s="4" t="s">
        <v>339</v>
      </c>
    </row>
    <row r="17" spans="1:2">
      <c r="A17" s="4" t="s">
        <v>340</v>
      </c>
      <c r="B17"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1</v>
      </c>
    </row>
    <row r="4" spans="1:2">
      <c r="A4" s="4" t="s">
        <v>343</v>
      </c>
      <c r="B4" s="4" t="s">
        <v>344</v>
      </c>
    </row>
    <row r="5" spans="1:2">
      <c r="A5" s="4" t="s">
        <v>345</v>
      </c>
      <c r="B5" s="4" t="s">
        <v>346</v>
      </c>
    </row>
    <row r="6" spans="1:2">
      <c r="A6" s="4" t="s">
        <v>330</v>
      </c>
      <c r="B6" s="4" t="s">
        <v>347</v>
      </c>
    </row>
    <row r="7" spans="1:2">
      <c r="A7" s="4" t="s">
        <v>348</v>
      </c>
      <c r="B7" s="4" t="s">
        <v>349</v>
      </c>
    </row>
    <row r="8" spans="1:2">
      <c r="A8" s="4" t="s">
        <v>350</v>
      </c>
      <c r="B8" s="4" t="s">
        <v>351</v>
      </c>
    </row>
    <row r="9" spans="1:2">
      <c r="A9" s="4" t="s">
        <v>352</v>
      </c>
      <c r="B9" s="4" t="s">
        <v>353</v>
      </c>
    </row>
    <row r="10" spans="1:2">
      <c r="A10" s="4" t="s">
        <v>354</v>
      </c>
      <c r="B10"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6</v>
      </c>
      <c r="B1" s="2" t="s">
        <v>1</v>
      </c>
    </row>
    <row r="2" spans="1:2">
      <c r="B2" s="2" t="s">
        <v>2</v>
      </c>
    </row>
    <row r="3" spans="1:2">
      <c r="A3" s="3" t="s">
        <v>232</v>
      </c>
    </row>
    <row r="4" spans="1:2">
      <c r="A4" s="4" t="s">
        <v>387</v>
      </c>
      <c r="B4"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5</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38</v>
      </c>
    </row>
    <row r="4" spans="1:2">
      <c r="A4" s="4" t="s">
        <v>397</v>
      </c>
      <c r="B4"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9</v>
      </c>
      <c r="B1" s="2" t="s">
        <v>1</v>
      </c>
    </row>
    <row r="2" spans="1:2">
      <c r="B2" s="2" t="s">
        <v>2</v>
      </c>
    </row>
    <row r="3" spans="1:2">
      <c r="A3" s="3" t="s">
        <v>242</v>
      </c>
    </row>
    <row r="4" spans="1:2">
      <c r="A4" s="4" t="s">
        <v>400</v>
      </c>
      <c r="B4"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1703795</v>
      </c>
      <c r="C4" s="6" t="n">
        <v>1611445</v>
      </c>
      <c r="D4" s="6" t="n">
        <v>1840067</v>
      </c>
    </row>
    <row r="5" spans="1:4">
      <c r="A5" s="4" t="s">
        <v>85</v>
      </c>
      <c r="B5" s="5" t="n">
        <v>1133676</v>
      </c>
      <c r="C5" s="5" t="n">
        <v>1060118</v>
      </c>
      <c r="D5" s="5" t="n">
        <v>1109729</v>
      </c>
    </row>
    <row r="6" spans="1:4">
      <c r="A6" s="4" t="s">
        <v>86</v>
      </c>
      <c r="B6" s="5" t="n">
        <v>210003</v>
      </c>
      <c r="C6" s="5" t="n">
        <v>213449</v>
      </c>
      <c r="D6" s="5" t="n">
        <v>222082</v>
      </c>
    </row>
    <row r="7" spans="1:4">
      <c r="A7" s="4" t="s">
        <v>87</v>
      </c>
      <c r="B7" s="5" t="n">
        <v>3047474</v>
      </c>
      <c r="C7" s="5" t="n">
        <v>2885012</v>
      </c>
      <c r="D7" s="5" t="n">
        <v>3171878</v>
      </c>
    </row>
    <row r="8" spans="1:4">
      <c r="A8" s="3" t="s">
        <v>88</v>
      </c>
    </row>
    <row r="9" spans="1:4">
      <c r="A9" s="4" t="s">
        <v>89</v>
      </c>
      <c r="B9" s="5" t="n">
        <v>1969853</v>
      </c>
      <c r="C9" s="5" t="n">
        <v>1866729</v>
      </c>
      <c r="D9" s="5" t="n">
        <v>1997803</v>
      </c>
    </row>
    <row r="10" spans="1:4">
      <c r="A10" s="4" t="s">
        <v>90</v>
      </c>
      <c r="B10" s="5" t="n">
        <v>807398</v>
      </c>
      <c r="C10" s="5" t="n">
        <v>707022</v>
      </c>
      <c r="D10" s="5" t="n">
        <v>765465</v>
      </c>
    </row>
    <row r="11" spans="1:4">
      <c r="A11" s="4" t="s">
        <v>91</v>
      </c>
      <c r="B11" s="5" t="n">
        <v>118092</v>
      </c>
      <c r="C11" s="5" t="n">
        <v>95916</v>
      </c>
      <c r="D11" s="5" t="n">
        <v>97178</v>
      </c>
    </row>
    <row r="12" spans="1:4">
      <c r="A12" s="4" t="s">
        <v>92</v>
      </c>
      <c r="B12" s="5" t="n">
        <v>14872</v>
      </c>
      <c r="C12" s="5" t="n">
        <v>11636</v>
      </c>
      <c r="D12" s="5" t="n">
        <v>13885</v>
      </c>
    </row>
    <row r="13" spans="1:4">
      <c r="A13" s="4" t="s">
        <v>93</v>
      </c>
      <c r="B13" s="5" t="n">
        <v>58171</v>
      </c>
      <c r="C13" s="5" t="n">
        <v>34278</v>
      </c>
      <c r="D13" s="5" t="n">
        <v>35216</v>
      </c>
    </row>
    <row r="14" spans="1:4">
      <c r="A14" s="4" t="s">
        <v>94</v>
      </c>
      <c r="B14" s="5" t="n">
        <v>2968386</v>
      </c>
      <c r="C14" s="5" t="n">
        <v>2715581</v>
      </c>
      <c r="D14" s="5" t="n">
        <v>2909547</v>
      </c>
    </row>
    <row r="15" spans="1:4">
      <c r="A15" s="4" t="s">
        <v>95</v>
      </c>
      <c r="B15" s="5" t="n">
        <v>79088</v>
      </c>
      <c r="C15" s="5" t="n">
        <v>169431</v>
      </c>
      <c r="D15" s="5" t="n">
        <v>262331</v>
      </c>
    </row>
    <row r="16" spans="1:4">
      <c r="A16" s="3" t="s">
        <v>96</v>
      </c>
    </row>
    <row r="17" spans="1:4">
      <c r="A17" s="4" t="s">
        <v>97</v>
      </c>
      <c r="B17" s="5" t="n">
        <v>1519</v>
      </c>
      <c r="C17" s="5" t="n">
        <v>11981</v>
      </c>
      <c r="D17" s="5" t="n">
        <v>15857</v>
      </c>
    </row>
    <row r="18" spans="1:4">
      <c r="A18" s="4" t="s">
        <v>98</v>
      </c>
      <c r="B18" s="5" t="n">
        <v>-12791</v>
      </c>
      <c r="C18" s="5" t="n">
        <v>-4562</v>
      </c>
      <c r="D18" s="5" t="n">
        <v>-576</v>
      </c>
    </row>
    <row r="19" spans="1:4">
      <c r="A19" s="4" t="s">
        <v>99</v>
      </c>
      <c r="B19" s="5" t="n">
        <v>-1388</v>
      </c>
      <c r="C19" s="5" t="n">
        <v>17125</v>
      </c>
      <c r="D19" s="5" t="n">
        <v>653</v>
      </c>
    </row>
    <row r="20" spans="1:4">
      <c r="A20" s="4" t="s">
        <v>100</v>
      </c>
      <c r="B20" s="5" t="n">
        <v>-12660</v>
      </c>
      <c r="C20" s="5" t="n">
        <v>24544</v>
      </c>
      <c r="D20" s="5" t="n">
        <v>15934</v>
      </c>
    </row>
    <row r="21" spans="1:4">
      <c r="A21" s="4" t="s">
        <v>101</v>
      </c>
      <c r="B21" s="5" t="n">
        <v>66428</v>
      </c>
      <c r="C21" s="5" t="n">
        <v>193975</v>
      </c>
      <c r="D21" s="5" t="n">
        <v>278265</v>
      </c>
    </row>
    <row r="22" spans="1:4">
      <c r="A22" s="4" t="s">
        <v>102</v>
      </c>
      <c r="B22" s="5" t="n">
        <v>13718</v>
      </c>
      <c r="C22" s="5" t="n">
        <v>47884</v>
      </c>
      <c r="D22" s="5" t="n">
        <v>67560</v>
      </c>
    </row>
    <row r="23" spans="1:4">
      <c r="A23" s="4" t="s">
        <v>103</v>
      </c>
      <c r="B23" s="6" t="n">
        <v>52710</v>
      </c>
      <c r="C23" s="6" t="n">
        <v>146091</v>
      </c>
      <c r="D23" s="6" t="n">
        <v>210705</v>
      </c>
    </row>
    <row r="24" spans="1:4">
      <c r="A24" s="4" t="s">
        <v>104</v>
      </c>
      <c r="B24" s="7" t="n">
        <v>0.45</v>
      </c>
      <c r="C24" s="7" t="n">
        <v>1.27</v>
      </c>
      <c r="D24" s="7" t="n">
        <v>1.83</v>
      </c>
    </row>
    <row r="25" spans="1:4">
      <c r="A25" s="4" t="s">
        <v>105</v>
      </c>
      <c r="B25" s="7" t="n">
        <v>0.44</v>
      </c>
      <c r="C25" s="7" t="n">
        <v>1.25</v>
      </c>
      <c r="D25" s="7" t="n">
        <v>1.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45</v>
      </c>
    </row>
    <row r="4" spans="1:2">
      <c r="A4" s="4" t="s">
        <v>403</v>
      </c>
      <c r="B4"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43"/>
    <col customWidth="1" max="4" min="4" width="21"/>
    <col customWidth="1" max="5" min="5" width="21"/>
  </cols>
  <sheetData>
    <row r="1" spans="1:5">
      <c r="A1" s="1" t="s">
        <v>405</v>
      </c>
      <c r="B1" s="2" t="s">
        <v>406</v>
      </c>
      <c r="C1" s="2" t="s">
        <v>407</v>
      </c>
      <c r="D1" s="2" t="s">
        <v>408</v>
      </c>
      <c r="E1" s="2" t="s">
        <v>409</v>
      </c>
    </row>
    <row r="2" spans="1:5">
      <c r="A2" s="3" t="s">
        <v>410</v>
      </c>
    </row>
    <row r="3" spans="1:5">
      <c r="A3" s="4" t="s">
        <v>411</v>
      </c>
      <c r="B3" s="4" t="s">
        <v>412</v>
      </c>
    </row>
    <row r="4" spans="1:5">
      <c r="A4" s="4" t="s">
        <v>413</v>
      </c>
      <c r="B4" s="8" t="n">
        <v>0.5</v>
      </c>
    </row>
    <row r="5" spans="1:5">
      <c r="A5" s="4" t="s">
        <v>414</v>
      </c>
      <c r="B5" s="4" t="s">
        <v>415</v>
      </c>
    </row>
    <row r="6" spans="1:5">
      <c r="A6" s="4" t="s">
        <v>416</v>
      </c>
      <c r="B6" s="4" t="s">
        <v>417</v>
      </c>
    </row>
    <row r="7" spans="1:5">
      <c r="A7" s="4" t="s">
        <v>418</v>
      </c>
      <c r="C7" s="6" t="n">
        <v>90134</v>
      </c>
      <c r="D7" s="6" t="n">
        <v>87594</v>
      </c>
    </row>
    <row r="8" spans="1:5">
      <c r="A8" s="4" t="s">
        <v>419</v>
      </c>
      <c r="C8" s="5" t="n">
        <v>739262</v>
      </c>
      <c r="D8" s="5" t="n">
        <v>612443</v>
      </c>
    </row>
    <row r="9" spans="1:5">
      <c r="A9" s="4" t="s">
        <v>420</v>
      </c>
      <c r="C9" s="5" t="n">
        <v>218232</v>
      </c>
      <c r="D9" s="5" t="n">
        <v>201991</v>
      </c>
    </row>
    <row r="10" spans="1:5">
      <c r="A10" s="4" t="s">
        <v>99</v>
      </c>
      <c r="C10" s="6" t="n">
        <v>-1388</v>
      </c>
      <c r="D10" s="6" t="n">
        <v>17125</v>
      </c>
      <c r="E10" s="6" t="n">
        <v>653</v>
      </c>
    </row>
    <row r="11" spans="1:5">
      <c r="A11" s="4" t="s">
        <v>421</v>
      </c>
    </row>
    <row r="12" spans="1:5">
      <c r="A12" s="3" t="s">
        <v>410</v>
      </c>
    </row>
    <row r="13" spans="1:5">
      <c r="A13" s="4" t="s">
        <v>422</v>
      </c>
      <c r="C13" s="5" t="n">
        <v>109</v>
      </c>
    </row>
    <row r="14" spans="1:5">
      <c r="A14" s="4" t="s">
        <v>423</v>
      </c>
      <c r="C14" s="5" t="n">
        <v>34</v>
      </c>
    </row>
    <row r="15" spans="1:5">
      <c r="A15" s="4" t="s">
        <v>424</v>
      </c>
    </row>
    <row r="16" spans="1:5">
      <c r="A16" s="3" t="s">
        <v>410</v>
      </c>
    </row>
    <row r="17" spans="1:5">
      <c r="A17" s="4" t="s">
        <v>425</v>
      </c>
      <c r="C17" s="5" t="n">
        <v>160</v>
      </c>
    </row>
    <row r="18" spans="1:5">
      <c r="A18" s="4" t="s">
        <v>426</v>
      </c>
    </row>
    <row r="19" spans="1:5">
      <c r="A19" s="3" t="s">
        <v>410</v>
      </c>
    </row>
    <row r="20" spans="1:5">
      <c r="A20" s="4" t="s">
        <v>418</v>
      </c>
      <c r="C20" s="6" t="n">
        <v>-2800</v>
      </c>
    </row>
    <row r="21" spans="1:5">
      <c r="A21" s="4" t="s">
        <v>419</v>
      </c>
      <c r="C21" s="5" t="n">
        <v>-23600</v>
      </c>
    </row>
    <row r="22" spans="1:5">
      <c r="A22" s="4" t="s">
        <v>427</v>
      </c>
      <c r="C22" s="5" t="n">
        <v>16300</v>
      </c>
    </row>
    <row r="23" spans="1:5">
      <c r="A23" s="4" t="s">
        <v>120</v>
      </c>
      <c r="C23" s="5" t="n">
        <v>-400</v>
      </c>
    </row>
    <row r="24" spans="1:5">
      <c r="A24" s="4" t="s">
        <v>420</v>
      </c>
      <c r="C24" s="5" t="n">
        <v>-10000</v>
      </c>
    </row>
    <row r="25" spans="1:5">
      <c r="A25" s="4" t="s">
        <v>99</v>
      </c>
      <c r="C25" s="6" t="n">
        <v>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28</v>
      </c>
      <c r="B1" s="2" t="s">
        <v>189</v>
      </c>
      <c r="J1" s="2" t="s">
        <v>1</v>
      </c>
    </row>
    <row r="2" spans="1:12">
      <c r="B2" s="2" t="s">
        <v>429</v>
      </c>
      <c r="C2" s="2" t="s">
        <v>430</v>
      </c>
      <c r="D2" s="2" t="s">
        <v>431</v>
      </c>
      <c r="E2" s="2" t="s">
        <v>432</v>
      </c>
      <c r="F2" s="2" t="s">
        <v>408</v>
      </c>
      <c r="G2" s="2" t="s">
        <v>433</v>
      </c>
      <c r="H2" s="2" t="s">
        <v>434</v>
      </c>
      <c r="I2" s="2" t="s">
        <v>435</v>
      </c>
      <c r="J2" s="2" t="s">
        <v>436</v>
      </c>
      <c r="K2" s="2" t="s">
        <v>408</v>
      </c>
      <c r="L2" s="2" t="s">
        <v>409</v>
      </c>
    </row>
    <row r="3" spans="1:12">
      <c r="A3" s="3" t="s">
        <v>410</v>
      </c>
    </row>
    <row r="4" spans="1:12">
      <c r="A4" s="4" t="s">
        <v>437</v>
      </c>
      <c r="J4" s="5" t="n">
        <v>2</v>
      </c>
    </row>
    <row r="5" spans="1:12">
      <c r="A5" s="4" t="s">
        <v>438</v>
      </c>
      <c r="B5" s="6" t="n">
        <v>866994</v>
      </c>
      <c r="C5" s="6" t="n">
        <v>772321</v>
      </c>
      <c r="D5" s="6" t="n">
        <v>748791</v>
      </c>
      <c r="E5" s="6" t="n">
        <v>659368</v>
      </c>
      <c r="F5" s="6" t="n">
        <v>739344</v>
      </c>
      <c r="G5" s="6" t="n">
        <v>701236</v>
      </c>
      <c r="H5" s="6" t="n">
        <v>727072</v>
      </c>
      <c r="I5" s="6" t="n">
        <v>717360</v>
      </c>
      <c r="J5" s="6" t="n">
        <v>3047474</v>
      </c>
      <c r="K5" s="6" t="n">
        <v>2885012</v>
      </c>
      <c r="L5" s="6" t="n">
        <v>3171878</v>
      </c>
    </row>
    <row r="6" spans="1:12">
      <c r="A6" s="4" t="s">
        <v>439</v>
      </c>
      <c r="J6" s="6" t="n">
        <v>8900</v>
      </c>
    </row>
    <row r="7" spans="1:12">
      <c r="A7" s="4" t="s">
        <v>440</v>
      </c>
    </row>
    <row r="8" spans="1:12">
      <c r="A8" s="3" t="s">
        <v>410</v>
      </c>
    </row>
    <row r="9" spans="1:12">
      <c r="A9" s="4" t="s">
        <v>441</v>
      </c>
      <c r="J9" s="4" t="s">
        <v>442</v>
      </c>
    </row>
    <row r="10" spans="1:12">
      <c r="A10" s="4" t="s">
        <v>443</v>
      </c>
    </row>
    <row r="11" spans="1:12">
      <c r="A11" s="3" t="s">
        <v>410</v>
      </c>
    </row>
    <row r="12" spans="1:12">
      <c r="A12" s="4" t="s">
        <v>441</v>
      </c>
      <c r="J12" s="4" t="s">
        <v>444</v>
      </c>
    </row>
    <row r="13" spans="1:12">
      <c r="A13" s="4" t="s">
        <v>445</v>
      </c>
    </row>
    <row r="14" spans="1:12">
      <c r="A14" s="3" t="s">
        <v>410</v>
      </c>
    </row>
    <row r="15" spans="1:12">
      <c r="A15" s="4" t="s">
        <v>441</v>
      </c>
      <c r="J15" s="4" t="s">
        <v>446</v>
      </c>
    </row>
    <row r="16" spans="1:12">
      <c r="A16" s="4" t="s">
        <v>447</v>
      </c>
    </row>
    <row r="17" spans="1:12">
      <c r="A17" s="3" t="s">
        <v>410</v>
      </c>
    </row>
    <row r="18" spans="1:12">
      <c r="A18" s="4" t="s">
        <v>441</v>
      </c>
      <c r="J18" s="4" t="s">
        <v>448</v>
      </c>
    </row>
    <row r="19" spans="1:12">
      <c r="A19" s="4" t="s">
        <v>449</v>
      </c>
    </row>
    <row r="20" spans="1:12">
      <c r="A20" s="3" t="s">
        <v>410</v>
      </c>
    </row>
    <row r="21" spans="1:12">
      <c r="A21" s="4" t="s">
        <v>441</v>
      </c>
      <c r="J21" s="4" t="s">
        <v>446</v>
      </c>
    </row>
    <row r="22" spans="1:12">
      <c r="A22" s="4" t="s">
        <v>450</v>
      </c>
    </row>
    <row r="23" spans="1:12">
      <c r="A23" s="3" t="s">
        <v>410</v>
      </c>
    </row>
    <row r="24" spans="1:12">
      <c r="A24" s="4" t="s">
        <v>451</v>
      </c>
      <c r="J24" s="4" t="s">
        <v>452</v>
      </c>
    </row>
    <row r="25" spans="1:12">
      <c r="A25" s="4" t="s">
        <v>453</v>
      </c>
    </row>
    <row r="26" spans="1:12">
      <c r="A26" s="3" t="s">
        <v>410</v>
      </c>
    </row>
    <row r="27" spans="1:12">
      <c r="A27" s="4" t="s">
        <v>451</v>
      </c>
      <c r="J27" s="4" t="s">
        <v>446</v>
      </c>
    </row>
    <row r="28" spans="1:12">
      <c r="A28" s="4" t="s">
        <v>454</v>
      </c>
    </row>
    <row r="29" spans="1:12">
      <c r="A29" s="3" t="s">
        <v>410</v>
      </c>
    </row>
    <row r="30" spans="1:12">
      <c r="A30" s="4" t="s">
        <v>438</v>
      </c>
      <c r="J30" s="6" t="n">
        <v>369200</v>
      </c>
      <c r="K30" s="5" t="n">
        <v>417400</v>
      </c>
      <c r="L30" s="5" t="n">
        <v>461300</v>
      </c>
    </row>
    <row r="31" spans="1:12">
      <c r="A31" s="4" t="s">
        <v>455</v>
      </c>
      <c r="B31" s="6" t="n">
        <v>354400</v>
      </c>
      <c r="F31" s="6" t="n">
        <v>330300</v>
      </c>
      <c r="J31" s="6" t="n">
        <v>354400</v>
      </c>
      <c r="K31" s="6" t="n">
        <v>330300</v>
      </c>
      <c r="L31" s="6" t="n">
        <v>3370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57</v>
      </c>
    </row>
    <row r="3" spans="1:3">
      <c r="A3" s="4" t="s">
        <v>458</v>
      </c>
      <c r="B3" s="6" t="n">
        <v>2569598</v>
      </c>
      <c r="C3" s="6" t="n">
        <v>2542569</v>
      </c>
    </row>
    <row r="4" spans="1:3">
      <c r="A4" s="4" t="s">
        <v>459</v>
      </c>
      <c r="B4" s="5" t="n">
        <v>-1481897</v>
      </c>
      <c r="C4" s="5" t="n">
        <v>-1645984</v>
      </c>
    </row>
    <row r="5" spans="1:3">
      <c r="A5" s="4" t="s">
        <v>460</v>
      </c>
      <c r="B5" s="5" t="n">
        <v>1087701</v>
      </c>
      <c r="C5" s="5" t="n">
        <v>896585</v>
      </c>
    </row>
    <row r="6" spans="1:3">
      <c r="A6" s="4" t="s">
        <v>461</v>
      </c>
    </row>
    <row r="7" spans="1:3">
      <c r="A7" s="3" t="s">
        <v>457</v>
      </c>
    </row>
    <row r="8" spans="1:3">
      <c r="A8" s="4" t="s">
        <v>458</v>
      </c>
      <c r="B8" s="5" t="n">
        <v>132438</v>
      </c>
      <c r="C8" s="5" t="n">
        <v>84059</v>
      </c>
    </row>
    <row r="9" spans="1:3">
      <c r="A9" s="4" t="s">
        <v>462</v>
      </c>
    </row>
    <row r="10" spans="1:3">
      <c r="A10" s="3" t="s">
        <v>457</v>
      </c>
    </row>
    <row r="11" spans="1:3">
      <c r="A11" s="4" t="s">
        <v>458</v>
      </c>
      <c r="B11" s="5" t="n">
        <v>875313</v>
      </c>
      <c r="C11" s="5" t="n">
        <v>752849</v>
      </c>
    </row>
    <row r="12" spans="1:3">
      <c r="A12" s="4" t="s">
        <v>463</v>
      </c>
    </row>
    <row r="13" spans="1:3">
      <c r="A13" s="3" t="s">
        <v>457</v>
      </c>
    </row>
    <row r="14" spans="1:3">
      <c r="A14" s="4" t="s">
        <v>458</v>
      </c>
      <c r="B14" s="5" t="n">
        <v>1552030</v>
      </c>
      <c r="C14" s="5" t="n">
        <v>1687875</v>
      </c>
    </row>
    <row r="15" spans="1:3">
      <c r="A15" s="4" t="s">
        <v>464</v>
      </c>
    </row>
    <row r="16" spans="1:3">
      <c r="A16" s="3" t="s">
        <v>457</v>
      </c>
    </row>
    <row r="17" spans="1:3">
      <c r="A17" s="4" t="s">
        <v>458</v>
      </c>
      <c r="B17" s="6" t="n">
        <v>9817</v>
      </c>
      <c r="C17" s="6" t="n">
        <v>177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201</v>
      </c>
    </row>
    <row r="3" spans="1:3">
      <c r="A3" s="4" t="s">
        <v>466</v>
      </c>
      <c r="B3" s="6" t="n">
        <v>105402</v>
      </c>
      <c r="C3" s="6" t="n">
        <v>115602</v>
      </c>
    </row>
    <row r="4" spans="1:3">
      <c r="A4" s="4" t="s">
        <v>467</v>
      </c>
      <c r="B4" s="5" t="n">
        <v>22995</v>
      </c>
      <c r="C4" s="5" t="n">
        <v>23644</v>
      </c>
    </row>
    <row r="5" spans="1:3">
      <c r="A5" s="4" t="s">
        <v>468</v>
      </c>
      <c r="B5" s="5" t="n">
        <v>36114</v>
      </c>
      <c r="C5" s="5" t="n">
        <v>38811</v>
      </c>
    </row>
    <row r="6" spans="1:3">
      <c r="A6" s="4" t="s">
        <v>86</v>
      </c>
      <c r="B6" s="5" t="n">
        <v>90943</v>
      </c>
      <c r="C6" s="5" t="n">
        <v>69964</v>
      </c>
    </row>
    <row r="7" spans="1:3">
      <c r="A7" s="4" t="s">
        <v>469</v>
      </c>
      <c r="B7" s="5" t="n">
        <v>255454</v>
      </c>
      <c r="C7" s="5" t="n">
        <v>248021</v>
      </c>
    </row>
    <row r="8" spans="1:3">
      <c r="A8" s="4" t="s">
        <v>470</v>
      </c>
      <c r="B8" s="5" t="n">
        <v>183270</v>
      </c>
      <c r="C8" s="5" t="n">
        <v>145005</v>
      </c>
    </row>
    <row r="9" spans="1:3">
      <c r="A9" s="4" t="s">
        <v>471</v>
      </c>
      <c r="B9" s="6" t="n">
        <v>438724</v>
      </c>
      <c r="C9" s="6" t="n">
        <v>3930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2</v>
      </c>
      <c r="B1" s="2" t="s">
        <v>473</v>
      </c>
      <c r="C1" s="2" t="s">
        <v>1</v>
      </c>
    </row>
    <row r="2" spans="1:4">
      <c r="B2" s="2" t="s">
        <v>474</v>
      </c>
      <c r="C2" s="2" t="s">
        <v>2</v>
      </c>
      <c r="D2" s="2" t="s">
        <v>32</v>
      </c>
    </row>
    <row r="3" spans="1:4">
      <c r="A3" s="3" t="s">
        <v>475</v>
      </c>
    </row>
    <row r="4" spans="1:4">
      <c r="A4" s="4" t="s">
        <v>476</v>
      </c>
      <c r="C4" s="6" t="n">
        <v>7500</v>
      </c>
      <c r="D4" s="6" t="n">
        <v>7900</v>
      </c>
    </row>
    <row r="5" spans="1:4">
      <c r="A5" s="4" t="s">
        <v>477</v>
      </c>
      <c r="C5" s="5" t="n">
        <v>25719</v>
      </c>
      <c r="D5" s="5" t="n">
        <v>38707</v>
      </c>
    </row>
    <row r="6" spans="1:4">
      <c r="A6" s="4" t="s">
        <v>478</v>
      </c>
      <c r="C6" s="5" t="n">
        <v>10081</v>
      </c>
      <c r="D6" s="5" t="n">
        <v>2995</v>
      </c>
    </row>
    <row r="7" spans="1:4">
      <c r="A7" s="4" t="s">
        <v>479</v>
      </c>
      <c r="C7" s="5" t="n">
        <v>5639</v>
      </c>
      <c r="D7" s="5" t="n">
        <v>3251</v>
      </c>
    </row>
    <row r="8" spans="1:4">
      <c r="A8" s="4" t="s">
        <v>50</v>
      </c>
      <c r="C8" s="5" t="n">
        <v>0</v>
      </c>
      <c r="D8" s="5" t="n">
        <v>18501</v>
      </c>
    </row>
    <row r="9" spans="1:4">
      <c r="A9" s="4" t="s">
        <v>480</v>
      </c>
      <c r="C9" s="5" t="n">
        <v>0</v>
      </c>
      <c r="D9" s="5" t="n">
        <v>31762</v>
      </c>
    </row>
    <row r="10" spans="1:4">
      <c r="A10" s="4" t="s">
        <v>481</v>
      </c>
      <c r="C10" s="5" t="n">
        <v>0</v>
      </c>
      <c r="D10" s="5" t="n">
        <v>60954</v>
      </c>
    </row>
    <row r="11" spans="1:4">
      <c r="A11" s="4" t="s">
        <v>482</v>
      </c>
    </row>
    <row r="12" spans="1:4">
      <c r="A12" s="3" t="s">
        <v>475</v>
      </c>
    </row>
    <row r="13" spans="1:4">
      <c r="A13" s="4" t="s">
        <v>476</v>
      </c>
      <c r="C13" s="6" t="n">
        <v>0</v>
      </c>
      <c r="D13" s="6" t="n">
        <v>39155</v>
      </c>
    </row>
    <row r="14" spans="1:4">
      <c r="A14" s="4" t="s">
        <v>481</v>
      </c>
      <c r="B14" s="6" t="n">
        <v>266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31"/>
    <col customWidth="1" max="7" min="7" width="21"/>
    <col customWidth="1" max="8" min="8" width="21"/>
    <col customWidth="1" max="9" min="9" width="21"/>
    <col customWidth="1" max="10" min="10" width="21"/>
    <col customWidth="1" max="11" min="11" width="21"/>
    <col customWidth="1" max="12" min="12" width="21"/>
  </cols>
  <sheetData>
    <row r="1" spans="1:12">
      <c r="A1" s="1" t="s">
        <v>483</v>
      </c>
      <c r="B1" s="2" t="s">
        <v>473</v>
      </c>
      <c r="G1" s="2" t="s">
        <v>1</v>
      </c>
    </row>
    <row r="2" spans="1:12">
      <c r="B2" s="2" t="s">
        <v>484</v>
      </c>
      <c r="C2" s="2" t="s">
        <v>485</v>
      </c>
      <c r="D2" s="2" t="s">
        <v>486</v>
      </c>
      <c r="E2" s="2" t="s">
        <v>487</v>
      </c>
      <c r="F2" s="2" t="s">
        <v>488</v>
      </c>
      <c r="G2" s="2" t="s">
        <v>429</v>
      </c>
      <c r="H2" s="2" t="s">
        <v>408</v>
      </c>
      <c r="I2" s="2" t="s">
        <v>409</v>
      </c>
      <c r="J2" s="2" t="s">
        <v>489</v>
      </c>
      <c r="K2" s="2" t="s">
        <v>490</v>
      </c>
      <c r="L2" s="2" t="s">
        <v>491</v>
      </c>
    </row>
    <row r="3" spans="1:12">
      <c r="A3" s="3" t="s">
        <v>475</v>
      </c>
    </row>
    <row r="4" spans="1:12">
      <c r="A4" s="4" t="s">
        <v>142</v>
      </c>
      <c r="G4" s="6" t="n">
        <v>464065</v>
      </c>
      <c r="H4" s="6" t="n">
        <v>28668</v>
      </c>
      <c r="I4" s="6" t="n">
        <v>113</v>
      </c>
    </row>
    <row r="5" spans="1:12">
      <c r="A5" s="4" t="s">
        <v>492</v>
      </c>
      <c r="G5" s="5" t="n">
        <v>32683</v>
      </c>
      <c r="H5" s="5" t="n">
        <v>0</v>
      </c>
      <c r="I5" s="5" t="n">
        <v>0</v>
      </c>
    </row>
    <row r="6" spans="1:12">
      <c r="A6" s="4" t="s">
        <v>43</v>
      </c>
      <c r="G6" s="5" t="n">
        <v>698288</v>
      </c>
      <c r="H6" s="5" t="n">
        <v>575685</v>
      </c>
      <c r="I6" s="5" t="n">
        <v>544345</v>
      </c>
    </row>
    <row r="7" spans="1:12">
      <c r="A7" s="4" t="s">
        <v>493</v>
      </c>
      <c r="G7" s="5" t="n">
        <v>0</v>
      </c>
      <c r="H7" s="5" t="n">
        <v>60954</v>
      </c>
    </row>
    <row r="8" spans="1:12">
      <c r="A8" s="4" t="s">
        <v>494</v>
      </c>
      <c r="G8" s="5" t="n">
        <v>0</v>
      </c>
      <c r="H8" s="6" t="n">
        <v>21799</v>
      </c>
      <c r="I8" s="6" t="n">
        <v>0</v>
      </c>
    </row>
    <row r="9" spans="1:12">
      <c r="A9" s="4" t="s">
        <v>495</v>
      </c>
    </row>
    <row r="10" spans="1:12">
      <c r="A10" s="3" t="s">
        <v>475</v>
      </c>
    </row>
    <row r="11" spans="1:12">
      <c r="A11" s="4" t="s">
        <v>496</v>
      </c>
      <c r="B11" s="4" t="s">
        <v>497</v>
      </c>
    </row>
    <row r="12" spans="1:12">
      <c r="A12" s="4" t="s">
        <v>142</v>
      </c>
      <c r="B12" s="6" t="n">
        <v>162500</v>
      </c>
    </row>
    <row r="13" spans="1:12">
      <c r="A13" s="4" t="s">
        <v>492</v>
      </c>
      <c r="G13" s="5" t="n">
        <v>12800</v>
      </c>
    </row>
    <row r="14" spans="1:12">
      <c r="A14" s="4" t="s">
        <v>498</v>
      </c>
      <c r="G14" s="5" t="n">
        <v>110100</v>
      </c>
    </row>
    <row r="15" spans="1:12">
      <c r="A15" s="4" t="s">
        <v>499</v>
      </c>
      <c r="G15" s="5" t="n">
        <v>19900</v>
      </c>
    </row>
    <row r="16" spans="1:12">
      <c r="A16" s="4" t="s">
        <v>500</v>
      </c>
      <c r="J16" s="6" t="n">
        <v>13486</v>
      </c>
    </row>
    <row r="17" spans="1:12">
      <c r="A17" s="4" t="s">
        <v>43</v>
      </c>
      <c r="J17" s="5" t="n">
        <v>119481</v>
      </c>
    </row>
    <row r="18" spans="1:12">
      <c r="A18" s="4" t="s">
        <v>501</v>
      </c>
      <c r="J18" s="6" t="n">
        <v>20824</v>
      </c>
    </row>
    <row r="19" spans="1:12">
      <c r="A19" s="4" t="s">
        <v>502</v>
      </c>
    </row>
    <row r="20" spans="1:12">
      <c r="A20" s="3" t="s">
        <v>475</v>
      </c>
    </row>
    <row r="21" spans="1:12">
      <c r="A21" s="4" t="s">
        <v>503</v>
      </c>
      <c r="C21" s="6" t="n">
        <v>39300</v>
      </c>
    </row>
    <row r="22" spans="1:12">
      <c r="A22" s="4" t="s">
        <v>500</v>
      </c>
      <c r="C22" s="5" t="n">
        <v>26000</v>
      </c>
    </row>
    <row r="23" spans="1:12">
      <c r="A23" s="4" t="s">
        <v>43</v>
      </c>
      <c r="C23" s="5" t="n">
        <v>8300</v>
      </c>
    </row>
    <row r="24" spans="1:12">
      <c r="A24" s="4" t="s">
        <v>504</v>
      </c>
      <c r="C24" s="5" t="n">
        <v>7200</v>
      </c>
    </row>
    <row r="25" spans="1:12">
      <c r="A25" s="4" t="s">
        <v>505</v>
      </c>
      <c r="C25" s="5" t="n">
        <v>1000</v>
      </c>
    </row>
    <row r="26" spans="1:12">
      <c r="A26" s="4" t="s">
        <v>501</v>
      </c>
      <c r="C26" s="5" t="n">
        <v>300</v>
      </c>
    </row>
    <row r="27" spans="1:12">
      <c r="A27" s="4" t="s">
        <v>506</v>
      </c>
      <c r="C27" s="6" t="n">
        <v>2900</v>
      </c>
    </row>
    <row r="28" spans="1:12">
      <c r="A28" s="4" t="s">
        <v>507</v>
      </c>
    </row>
    <row r="29" spans="1:12">
      <c r="A29" s="3" t="s">
        <v>475</v>
      </c>
    </row>
    <row r="30" spans="1:12">
      <c r="A30" s="4" t="s">
        <v>496</v>
      </c>
      <c r="D30" s="4" t="s">
        <v>497</v>
      </c>
    </row>
    <row r="31" spans="1:12">
      <c r="A31" s="4" t="s">
        <v>142</v>
      </c>
      <c r="D31" s="6" t="n">
        <v>260600</v>
      </c>
    </row>
    <row r="32" spans="1:12">
      <c r="A32" s="4" t="s">
        <v>498</v>
      </c>
      <c r="G32" s="5" t="n">
        <v>299800</v>
      </c>
    </row>
    <row r="33" spans="1:12">
      <c r="A33" s="4" t="s">
        <v>499</v>
      </c>
      <c r="G33" s="5" t="n">
        <v>5400</v>
      </c>
    </row>
    <row r="34" spans="1:12">
      <c r="A34" s="4" t="s">
        <v>500</v>
      </c>
      <c r="K34" s="6" t="n">
        <v>264357</v>
      </c>
    </row>
    <row r="35" spans="1:12">
      <c r="A35" s="4" t="s">
        <v>43</v>
      </c>
      <c r="K35" s="5" t="n">
        <v>24347</v>
      </c>
    </row>
    <row r="36" spans="1:12">
      <c r="A36" s="4" t="s">
        <v>501</v>
      </c>
      <c r="K36" s="6" t="n">
        <v>60240</v>
      </c>
    </row>
    <row r="37" spans="1:12">
      <c r="A37" s="4" t="s">
        <v>508</v>
      </c>
      <c r="D37" s="6" t="n">
        <v>2300</v>
      </c>
    </row>
    <row r="38" spans="1:12">
      <c r="A38" s="4" t="s">
        <v>509</v>
      </c>
      <c r="G38" s="5" t="n">
        <v>10800</v>
      </c>
    </row>
    <row r="39" spans="1:12">
      <c r="A39" s="4" t="s">
        <v>510</v>
      </c>
      <c r="D39" s="5" t="n">
        <v>15</v>
      </c>
    </row>
    <row r="40" spans="1:12">
      <c r="A40" s="4" t="s">
        <v>423</v>
      </c>
      <c r="D40" s="5" t="n">
        <v>9</v>
      </c>
    </row>
    <row r="41" spans="1:12">
      <c r="A41" s="4" t="s">
        <v>482</v>
      </c>
    </row>
    <row r="42" spans="1:12">
      <c r="A42" s="3" t="s">
        <v>475</v>
      </c>
    </row>
    <row r="43" spans="1:12">
      <c r="A43" s="4" t="s">
        <v>496</v>
      </c>
      <c r="E43" s="4" t="s">
        <v>511</v>
      </c>
    </row>
    <row r="44" spans="1:12">
      <c r="A44" s="4" t="s">
        <v>142</v>
      </c>
      <c r="E44" s="6" t="n">
        <v>5200</v>
      </c>
    </row>
    <row r="45" spans="1:12">
      <c r="A45" s="4" t="s">
        <v>500</v>
      </c>
      <c r="L45" s="6" t="n">
        <v>20672</v>
      </c>
    </row>
    <row r="46" spans="1:12">
      <c r="A46" s="4" t="s">
        <v>43</v>
      </c>
      <c r="L46" s="5" t="n">
        <v>30703</v>
      </c>
    </row>
    <row r="47" spans="1:12">
      <c r="A47" s="4" t="s">
        <v>504</v>
      </c>
      <c r="L47" s="5" t="n">
        <v>28440</v>
      </c>
    </row>
    <row r="48" spans="1:12">
      <c r="A48" s="4" t="s">
        <v>501</v>
      </c>
      <c r="L48" s="6" t="n">
        <v>14211</v>
      </c>
    </row>
    <row r="49" spans="1:12">
      <c r="A49" s="4" t="s">
        <v>512</v>
      </c>
      <c r="E49" s="6" t="n">
        <v>1900</v>
      </c>
    </row>
    <row r="50" spans="1:12">
      <c r="A50" s="4" t="s">
        <v>513</v>
      </c>
      <c r="E50" s="4" t="s">
        <v>514</v>
      </c>
    </row>
    <row r="51" spans="1:12">
      <c r="A51" s="4" t="s">
        <v>515</v>
      </c>
      <c r="E51" s="4" t="s">
        <v>497</v>
      </c>
    </row>
    <row r="52" spans="1:12">
      <c r="A52" s="4" t="s">
        <v>493</v>
      </c>
      <c r="E52" s="6" t="n">
        <v>26600</v>
      </c>
    </row>
    <row r="53" spans="1:12">
      <c r="A53" s="4" t="s">
        <v>494</v>
      </c>
      <c r="E53" s="6" t="n">
        <v>21800</v>
      </c>
    </row>
    <row r="54" spans="1:12">
      <c r="A54" s="4" t="s">
        <v>516</v>
      </c>
    </row>
    <row r="55" spans="1:12">
      <c r="A55" s="3" t="s">
        <v>475</v>
      </c>
    </row>
    <row r="56" spans="1:12">
      <c r="A56" s="4" t="s">
        <v>517</v>
      </c>
      <c r="E56" s="4" t="s">
        <v>518</v>
      </c>
    </row>
    <row r="57" spans="1:12">
      <c r="A57" s="4" t="s">
        <v>519</v>
      </c>
      <c r="E57" s="6" t="n">
        <v>34400</v>
      </c>
    </row>
    <row r="58" spans="1:12">
      <c r="A58" s="4" t="s">
        <v>520</v>
      </c>
    </row>
    <row r="59" spans="1:12">
      <c r="A59" s="3" t="s">
        <v>475</v>
      </c>
    </row>
    <row r="60" spans="1:12">
      <c r="A60" s="4" t="s">
        <v>521</v>
      </c>
      <c r="F60" s="6" t="n">
        <v>39200</v>
      </c>
    </row>
    <row r="61" spans="1:12">
      <c r="A61" s="4" t="s">
        <v>522</v>
      </c>
    </row>
    <row r="62" spans="1:12">
      <c r="A62" s="3" t="s">
        <v>475</v>
      </c>
    </row>
    <row r="63" spans="1:12">
      <c r="A63" s="4" t="s">
        <v>523</v>
      </c>
      <c r="F63" s="5" t="n">
        <v>1</v>
      </c>
    </row>
    <row r="64" spans="1:12">
      <c r="A64" s="4" t="s">
        <v>524</v>
      </c>
    </row>
    <row r="65" spans="1:12">
      <c r="A65" s="3" t="s">
        <v>475</v>
      </c>
    </row>
    <row r="66" spans="1:12">
      <c r="A66" s="4" t="s">
        <v>496</v>
      </c>
      <c r="F66" s="4" t="s">
        <v>497</v>
      </c>
    </row>
    <row r="67" spans="1:12">
      <c r="A67" s="4" t="s">
        <v>142</v>
      </c>
      <c r="F67" s="6" t="n">
        <v>23400</v>
      </c>
    </row>
    <row r="68" spans="1:12">
      <c r="A68" s="4" t="s">
        <v>525</v>
      </c>
      <c r="F68" s="5" t="n">
        <v>28</v>
      </c>
    </row>
    <row r="69" spans="1:12">
      <c r="A69" s="4" t="s">
        <v>526</v>
      </c>
    </row>
    <row r="70" spans="1:12">
      <c r="A70" s="3" t="s">
        <v>475</v>
      </c>
    </row>
    <row r="71" spans="1:12">
      <c r="A71" s="4" t="s">
        <v>527</v>
      </c>
      <c r="D71" s="6" t="n">
        <v>250000</v>
      </c>
      <c r="G71" s="6" t="n">
        <v>425000</v>
      </c>
    </row>
    <row r="72" spans="1:12">
      <c r="A72" s="4" t="s">
        <v>528</v>
      </c>
    </row>
    <row r="73" spans="1:12">
      <c r="A73" s="3" t="s">
        <v>475</v>
      </c>
    </row>
    <row r="74" spans="1:12">
      <c r="A74" s="4" t="s">
        <v>527</v>
      </c>
      <c r="B74" s="6" t="n">
        <v>175000</v>
      </c>
    </row>
  </sheetData>
  <mergeCells count="3">
    <mergeCell ref="A1:A2"/>
    <mergeCell ref="B1:F1"/>
    <mergeCell ref="G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9</v>
      </c>
      <c r="B1" s="2" t="s">
        <v>2</v>
      </c>
      <c r="C1" s="2" t="s">
        <v>530</v>
      </c>
      <c r="D1" s="2" t="s">
        <v>531</v>
      </c>
      <c r="E1" s="2" t="s">
        <v>32</v>
      </c>
      <c r="F1" s="2" t="s">
        <v>532</v>
      </c>
      <c r="G1" s="2" t="s">
        <v>82</v>
      </c>
    </row>
    <row r="2" spans="1:7">
      <c r="A2" s="3" t="s">
        <v>475</v>
      </c>
    </row>
    <row r="3" spans="1:7">
      <c r="A3" s="4" t="s">
        <v>43</v>
      </c>
      <c r="B3" s="6" t="n">
        <v>698288</v>
      </c>
      <c r="E3" s="6" t="n">
        <v>575685</v>
      </c>
      <c r="G3" s="6" t="n">
        <v>544345</v>
      </c>
    </row>
    <row r="4" spans="1:7">
      <c r="A4" s="4" t="s">
        <v>495</v>
      </c>
    </row>
    <row r="5" spans="1:7">
      <c r="A5" s="3" t="s">
        <v>475</v>
      </c>
    </row>
    <row r="6" spans="1:7">
      <c r="A6" s="4" t="s">
        <v>533</v>
      </c>
      <c r="C6" s="6" t="n">
        <v>13195</v>
      </c>
    </row>
    <row r="7" spans="1:7">
      <c r="A7" s="4" t="s">
        <v>534</v>
      </c>
      <c r="C7" s="5" t="n">
        <v>15058</v>
      </c>
    </row>
    <row r="8" spans="1:7">
      <c r="A8" s="4" t="s">
        <v>500</v>
      </c>
      <c r="C8" s="5" t="n">
        <v>13486</v>
      </c>
    </row>
    <row r="9" spans="1:7">
      <c r="A9" s="4" t="s">
        <v>43</v>
      </c>
      <c r="C9" s="5" t="n">
        <v>119481</v>
      </c>
    </row>
    <row r="10" spans="1:7">
      <c r="A10" s="4" t="s">
        <v>535</v>
      </c>
      <c r="C10" s="5" t="n">
        <v>9852</v>
      </c>
    </row>
    <row r="11" spans="1:7">
      <c r="A11" s="4" t="s">
        <v>536</v>
      </c>
      <c r="C11" s="5" t="n">
        <v>259572</v>
      </c>
    </row>
    <row r="12" spans="1:7">
      <c r="A12" s="4" t="s">
        <v>48</v>
      </c>
      <c r="C12" s="5" t="n">
        <v>63005</v>
      </c>
    </row>
    <row r="13" spans="1:7">
      <c r="A13" s="4" t="s">
        <v>501</v>
      </c>
      <c r="C13" s="5" t="n">
        <v>20824</v>
      </c>
    </row>
    <row r="14" spans="1:7">
      <c r="A14" s="4" t="s">
        <v>537</v>
      </c>
      <c r="C14" s="5" t="n">
        <v>83829</v>
      </c>
    </row>
    <row r="15" spans="1:7">
      <c r="A15" s="4" t="s">
        <v>538</v>
      </c>
      <c r="C15" s="5" t="n">
        <v>175743</v>
      </c>
    </row>
    <row r="16" spans="1:7">
      <c r="A16" s="4" t="s">
        <v>507</v>
      </c>
    </row>
    <row r="17" spans="1:7">
      <c r="A17" s="3" t="s">
        <v>475</v>
      </c>
    </row>
    <row r="18" spans="1:7">
      <c r="A18" s="4" t="s">
        <v>533</v>
      </c>
      <c r="D18" s="6" t="n">
        <v>36825</v>
      </c>
    </row>
    <row r="19" spans="1:7">
      <c r="A19" s="4" t="s">
        <v>534</v>
      </c>
      <c r="D19" s="5" t="n">
        <v>54571</v>
      </c>
    </row>
    <row r="20" spans="1:7">
      <c r="A20" s="4" t="s">
        <v>500</v>
      </c>
      <c r="D20" s="5" t="n">
        <v>264357</v>
      </c>
    </row>
    <row r="21" spans="1:7">
      <c r="A21" s="4" t="s">
        <v>43</v>
      </c>
      <c r="D21" s="5" t="n">
        <v>24347</v>
      </c>
    </row>
    <row r="22" spans="1:7">
      <c r="A22" s="4" t="s">
        <v>535</v>
      </c>
      <c r="D22" s="5" t="n">
        <v>3825</v>
      </c>
    </row>
    <row r="23" spans="1:7">
      <c r="A23" s="4" t="s">
        <v>536</v>
      </c>
      <c r="D23" s="5" t="n">
        <v>426805</v>
      </c>
    </row>
    <row r="24" spans="1:7">
      <c r="A24" s="4" t="s">
        <v>48</v>
      </c>
      <c r="D24" s="5" t="n">
        <v>71519</v>
      </c>
    </row>
    <row r="25" spans="1:7">
      <c r="A25" s="4" t="s">
        <v>501</v>
      </c>
      <c r="D25" s="5" t="n">
        <v>60240</v>
      </c>
    </row>
    <row r="26" spans="1:7">
      <c r="A26" s="4" t="s">
        <v>537</v>
      </c>
      <c r="D26" s="5" t="n">
        <v>131759</v>
      </c>
    </row>
    <row r="27" spans="1:7">
      <c r="A27" s="4" t="s">
        <v>538</v>
      </c>
      <c r="D27" s="5" t="n">
        <v>295046</v>
      </c>
    </row>
    <row r="28" spans="1:7">
      <c r="A28" s="4" t="s">
        <v>482</v>
      </c>
    </row>
    <row r="29" spans="1:7">
      <c r="A29" s="3" t="s">
        <v>475</v>
      </c>
    </row>
    <row r="30" spans="1:7">
      <c r="A30" s="4" t="s">
        <v>33</v>
      </c>
      <c r="F30" s="6" t="n">
        <v>12310</v>
      </c>
    </row>
    <row r="31" spans="1:7">
      <c r="A31" s="4" t="s">
        <v>500</v>
      </c>
      <c r="F31" s="5" t="n">
        <v>20672</v>
      </c>
    </row>
    <row r="32" spans="1:7">
      <c r="A32" s="4" t="s">
        <v>504</v>
      </c>
      <c r="F32" s="5" t="n">
        <v>28440</v>
      </c>
    </row>
    <row r="33" spans="1:7">
      <c r="A33" s="4" t="s">
        <v>43</v>
      </c>
      <c r="F33" s="5" t="n">
        <v>30703</v>
      </c>
    </row>
    <row r="34" spans="1:7">
      <c r="A34" s="4" t="s">
        <v>536</v>
      </c>
      <c r="F34" s="5" t="n">
        <v>92125</v>
      </c>
    </row>
    <row r="35" spans="1:7">
      <c r="A35" s="4" t="s">
        <v>48</v>
      </c>
      <c r="F35" s="5" t="n">
        <v>10860</v>
      </c>
    </row>
    <row r="36" spans="1:7">
      <c r="A36" s="4" t="s">
        <v>501</v>
      </c>
      <c r="F36" s="5" t="n">
        <v>14211</v>
      </c>
    </row>
    <row r="37" spans="1:7">
      <c r="A37" s="4" t="s">
        <v>537</v>
      </c>
      <c r="F37" s="5" t="n">
        <v>25071</v>
      </c>
    </row>
    <row r="38" spans="1:7">
      <c r="A38" s="4" t="s">
        <v>538</v>
      </c>
      <c r="F38" s="6" t="n">
        <v>67054</v>
      </c>
    </row>
    <row r="39" spans="1:7">
      <c r="A39" s="4" t="s">
        <v>539</v>
      </c>
    </row>
    <row r="40" spans="1:7">
      <c r="A40" s="3" t="s">
        <v>475</v>
      </c>
    </row>
    <row r="41" spans="1:7">
      <c r="A41" s="4" t="s">
        <v>504</v>
      </c>
      <c r="C41" s="5" t="n">
        <v>54000</v>
      </c>
    </row>
    <row r="42" spans="1:7">
      <c r="A42" s="4" t="s">
        <v>540</v>
      </c>
    </row>
    <row r="43" spans="1:7">
      <c r="A43" s="3" t="s">
        <v>475</v>
      </c>
    </row>
    <row r="44" spans="1:7">
      <c r="A44" s="4" t="s">
        <v>504</v>
      </c>
      <c r="D44" s="5" t="n">
        <v>30440</v>
      </c>
    </row>
    <row r="45" spans="1:7">
      <c r="A45" s="4" t="s">
        <v>541</v>
      </c>
    </row>
    <row r="46" spans="1:7">
      <c r="A46" s="3" t="s">
        <v>475</v>
      </c>
    </row>
    <row r="47" spans="1:7">
      <c r="A47" s="4" t="s">
        <v>504</v>
      </c>
      <c r="C47" s="5" t="n">
        <v>22500</v>
      </c>
    </row>
    <row r="48" spans="1:7">
      <c r="A48" s="4" t="s">
        <v>542</v>
      </c>
    </row>
    <row r="49" spans="1:7">
      <c r="A49" s="3" t="s">
        <v>475</v>
      </c>
    </row>
    <row r="50" spans="1:7">
      <c r="A50" s="4" t="s">
        <v>504</v>
      </c>
      <c r="D50" s="6" t="n">
        <v>12440</v>
      </c>
    </row>
    <row r="51" spans="1:7">
      <c r="A51" s="4" t="s">
        <v>543</v>
      </c>
    </row>
    <row r="52" spans="1:7">
      <c r="A52" s="3" t="s">
        <v>475</v>
      </c>
    </row>
    <row r="53" spans="1:7">
      <c r="A53" s="4" t="s">
        <v>504</v>
      </c>
      <c r="C53" s="6" t="n">
        <v>1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3" t="s">
        <v>475</v>
      </c>
    </row>
    <row r="4" spans="1:3">
      <c r="A4" s="4" t="s">
        <v>545</v>
      </c>
      <c r="B4" s="6" t="n">
        <v>3409111</v>
      </c>
      <c r="C4" s="6" t="n">
        <v>3800074</v>
      </c>
    </row>
    <row r="5" spans="1:3">
      <c r="A5" s="4" t="s">
        <v>103</v>
      </c>
      <c r="B5" s="6" t="n">
        <v>47485</v>
      </c>
      <c r="C5" s="6" t="n">
        <v>65038</v>
      </c>
    </row>
    <row r="6" spans="1:3">
      <c r="A6" s="4" t="s">
        <v>546</v>
      </c>
      <c r="B6" s="7" t="n">
        <v>0.4</v>
      </c>
      <c r="C6" s="7" t="n">
        <v>0.5600000000000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82</v>
      </c>
    </row>
    <row r="3" spans="1:4">
      <c r="A3" s="3" t="s">
        <v>548</v>
      </c>
    </row>
    <row r="4" spans="1:4">
      <c r="A4" s="4" t="s">
        <v>549</v>
      </c>
      <c r="B4" s="6" t="n">
        <v>43526</v>
      </c>
      <c r="C4" s="6" t="n">
        <v>72266</v>
      </c>
      <c r="D4" s="6" t="n">
        <v>19797</v>
      </c>
    </row>
    <row r="5" spans="1:4">
      <c r="A5" s="4" t="s">
        <v>550</v>
      </c>
      <c r="B5" s="5" t="n">
        <v>9900</v>
      </c>
      <c r="C5" s="5" t="n">
        <v>18500</v>
      </c>
    </row>
    <row r="6" spans="1:4">
      <c r="A6" s="4" t="s">
        <v>551</v>
      </c>
    </row>
    <row r="7" spans="1:4">
      <c r="A7" s="3" t="s">
        <v>548</v>
      </c>
    </row>
    <row r="8" spans="1:4">
      <c r="A8" s="4" t="s">
        <v>549</v>
      </c>
      <c r="B8" s="5" t="n">
        <v>42689</v>
      </c>
      <c r="C8" s="5" t="n">
        <v>30185</v>
      </c>
      <c r="D8" s="5" t="n">
        <v>19797</v>
      </c>
    </row>
    <row r="9" spans="1:4">
      <c r="A9" s="4" t="s">
        <v>552</v>
      </c>
    </row>
    <row r="10" spans="1:4">
      <c r="A10" s="3" t="s">
        <v>548</v>
      </c>
    </row>
    <row r="11" spans="1:4">
      <c r="A11" s="4" t="s">
        <v>549</v>
      </c>
      <c r="B11" s="5" t="n">
        <v>800</v>
      </c>
      <c r="C11" s="5" t="n">
        <v>42100</v>
      </c>
    </row>
    <row r="12" spans="1:4">
      <c r="A12" s="4" t="s">
        <v>553</v>
      </c>
    </row>
    <row r="13" spans="1:4">
      <c r="A13" s="3" t="s">
        <v>548</v>
      </c>
    </row>
    <row r="14" spans="1:4">
      <c r="A14" s="4" t="s">
        <v>549</v>
      </c>
      <c r="B14" s="5" t="n">
        <v>35900</v>
      </c>
      <c r="C14" s="5" t="n">
        <v>59300</v>
      </c>
      <c r="D14" s="5" t="n">
        <v>15600</v>
      </c>
    </row>
    <row r="15" spans="1:4">
      <c r="A15" s="4" t="s">
        <v>554</v>
      </c>
    </row>
    <row r="16" spans="1:4">
      <c r="A16" s="3" t="s">
        <v>548</v>
      </c>
    </row>
    <row r="17" spans="1:4">
      <c r="A17" s="4" t="s">
        <v>549</v>
      </c>
      <c r="B17" s="5" t="n">
        <v>7600</v>
      </c>
      <c r="C17" s="5" t="n">
        <v>13000</v>
      </c>
      <c r="D17" s="5" t="n">
        <v>4200</v>
      </c>
    </row>
    <row r="18" spans="1:4">
      <c r="A18" s="4" t="s">
        <v>555</v>
      </c>
    </row>
    <row r="19" spans="1:4">
      <c r="A19" s="3" t="s">
        <v>548</v>
      </c>
    </row>
    <row r="20" spans="1:4">
      <c r="A20" s="4" t="s">
        <v>556</v>
      </c>
      <c r="B20" s="6" t="n">
        <v>14500</v>
      </c>
      <c r="C20" s="6" t="n">
        <v>900</v>
      </c>
      <c r="D20" s="6" t="n">
        <v>17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82</v>
      </c>
    </row>
    <row r="3" spans="1:4">
      <c r="A3" s="3" t="s">
        <v>107</v>
      </c>
    </row>
    <row r="4" spans="1:4">
      <c r="A4" s="4" t="s">
        <v>103</v>
      </c>
      <c r="B4" s="6" t="n">
        <v>52710</v>
      </c>
      <c r="C4" s="6" t="n">
        <v>146091</v>
      </c>
      <c r="D4" s="6" t="n">
        <v>210705</v>
      </c>
    </row>
    <row r="5" spans="1:4">
      <c r="A5" s="3" t="s">
        <v>108</v>
      </c>
    </row>
    <row r="6" spans="1:4">
      <c r="A6" s="4" t="s">
        <v>109</v>
      </c>
      <c r="B6" s="5" t="n">
        <v>-84526</v>
      </c>
      <c r="C6" s="5" t="n">
        <v>-19390</v>
      </c>
      <c r="D6" s="5" t="n">
        <v>-27414</v>
      </c>
    </row>
    <row r="7" spans="1:4">
      <c r="A7" s="3" t="s">
        <v>110</v>
      </c>
    </row>
    <row r="8" spans="1:4">
      <c r="A8" s="4" t="s">
        <v>111</v>
      </c>
      <c r="B8" s="5" t="n">
        <v>-334653</v>
      </c>
      <c r="C8" s="5" t="n">
        <v>-54142</v>
      </c>
      <c r="D8" s="5" t="n">
        <v>-429402</v>
      </c>
    </row>
    <row r="9" spans="1:4">
      <c r="A9" s="4" t="s">
        <v>112</v>
      </c>
      <c r="B9" s="5" t="n">
        <v>62155</v>
      </c>
      <c r="C9" s="5" t="n">
        <v>58148</v>
      </c>
      <c r="D9" s="5" t="n">
        <v>42446</v>
      </c>
    </row>
    <row r="10" spans="1:4">
      <c r="A10" s="4" t="s">
        <v>113</v>
      </c>
      <c r="B10" s="5" t="n">
        <v>-1002</v>
      </c>
      <c r="C10" s="5" t="n">
        <v>0</v>
      </c>
      <c r="D10" s="5" t="n">
        <v>36873</v>
      </c>
    </row>
    <row r="11" spans="1:4">
      <c r="A11" s="4" t="s">
        <v>114</v>
      </c>
      <c r="B11" s="5" t="n">
        <v>1883</v>
      </c>
      <c r="C11" s="5" t="n">
        <v>-2722</v>
      </c>
      <c r="D11" s="5" t="n">
        <v>-4454</v>
      </c>
    </row>
    <row r="12" spans="1:4">
      <c r="A12" s="4" t="s">
        <v>115</v>
      </c>
      <c r="B12" s="5" t="n">
        <v>-49</v>
      </c>
      <c r="C12" s="5" t="n">
        <v>1254</v>
      </c>
      <c r="D12" s="5" t="n">
        <v>0</v>
      </c>
    </row>
    <row r="13" spans="1:4">
      <c r="A13" s="4" t="s">
        <v>116</v>
      </c>
      <c r="B13" s="5" t="n">
        <v>0</v>
      </c>
      <c r="C13" s="5" t="n">
        <v>24180</v>
      </c>
      <c r="D13" s="5" t="n">
        <v>0</v>
      </c>
    </row>
    <row r="14" spans="1:4">
      <c r="A14" s="4" t="s">
        <v>86</v>
      </c>
      <c r="B14" s="5" t="n">
        <v>67959</v>
      </c>
      <c r="C14" s="5" t="n">
        <v>15544</v>
      </c>
      <c r="D14" s="5" t="n">
        <v>23634</v>
      </c>
    </row>
    <row r="15" spans="1:4">
      <c r="A15" s="4" t="s">
        <v>117</v>
      </c>
      <c r="B15" s="5" t="n">
        <v>-203707</v>
      </c>
      <c r="C15" s="5" t="n">
        <v>42262</v>
      </c>
      <c r="D15" s="5" t="n">
        <v>-330903</v>
      </c>
    </row>
    <row r="16" spans="1:4">
      <c r="A16" s="4" t="s">
        <v>118</v>
      </c>
      <c r="B16" s="5" t="n">
        <v>-288233</v>
      </c>
      <c r="C16" s="5" t="n">
        <v>22872</v>
      </c>
      <c r="D16" s="5" t="n">
        <v>-358317</v>
      </c>
    </row>
    <row r="17" spans="1:4">
      <c r="A17" s="4" t="s">
        <v>119</v>
      </c>
      <c r="B17" s="5" t="n">
        <v>78745</v>
      </c>
      <c r="C17" s="5" t="n">
        <v>-18184</v>
      </c>
      <c r="D17" s="5" t="n">
        <v>122186</v>
      </c>
    </row>
    <row r="18" spans="1:4">
      <c r="A18" s="4" t="s">
        <v>120</v>
      </c>
      <c r="B18" s="5" t="n">
        <v>-209488</v>
      </c>
      <c r="C18" s="5" t="n">
        <v>4688</v>
      </c>
      <c r="D18" s="5" t="n">
        <v>-236131</v>
      </c>
    </row>
    <row r="19" spans="1:4">
      <c r="A19" s="4" t="s">
        <v>121</v>
      </c>
      <c r="B19" s="6" t="n">
        <v>-156778</v>
      </c>
      <c r="C19" s="6" t="n">
        <v>150779</v>
      </c>
      <c r="D19" s="6" t="n">
        <v>-254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82</v>
      </c>
    </row>
    <row r="3" spans="1:4">
      <c r="A3" s="3" t="s">
        <v>558</v>
      </c>
    </row>
    <row r="4" spans="1:4">
      <c r="A4" s="4" t="s">
        <v>559</v>
      </c>
      <c r="B4" s="6" t="n">
        <v>43780</v>
      </c>
      <c r="C4" s="6" t="n">
        <v>11522</v>
      </c>
      <c r="D4" s="6" t="n">
        <v>20710</v>
      </c>
    </row>
    <row r="5" spans="1:4">
      <c r="A5" s="4" t="s">
        <v>560</v>
      </c>
      <c r="B5" s="5" t="n">
        <v>-68422</v>
      </c>
      <c r="C5" s="5" t="n">
        <v>-40248</v>
      </c>
      <c r="D5" s="5" t="n">
        <v>-28985</v>
      </c>
    </row>
    <row r="6" spans="1:4">
      <c r="A6" s="4" t="s">
        <v>561</v>
      </c>
      <c r="B6" s="5" t="n">
        <v>43526</v>
      </c>
      <c r="C6" s="5" t="n">
        <v>72266</v>
      </c>
      <c r="D6" s="5" t="n">
        <v>19797</v>
      </c>
    </row>
    <row r="7" spans="1:4">
      <c r="A7" s="4" t="s">
        <v>562</v>
      </c>
      <c r="B7" s="5" t="n">
        <v>-233</v>
      </c>
      <c r="C7" s="5" t="n">
        <v>240</v>
      </c>
      <c r="D7" s="5" t="n">
        <v>0</v>
      </c>
    </row>
    <row r="8" spans="1:4">
      <c r="A8" s="4" t="s">
        <v>563</v>
      </c>
      <c r="B8" s="5" t="n">
        <v>18651</v>
      </c>
      <c r="C8" s="5" t="n">
        <v>43780</v>
      </c>
      <c r="D8" s="5" t="n">
        <v>11522</v>
      </c>
    </row>
    <row r="9" spans="1:4">
      <c r="A9" s="4" t="s">
        <v>564</v>
      </c>
    </row>
    <row r="10" spans="1:4">
      <c r="A10" s="3" t="s">
        <v>558</v>
      </c>
    </row>
    <row r="11" spans="1:4">
      <c r="A11" s="4" t="s">
        <v>561</v>
      </c>
      <c r="B11" s="5" t="n">
        <v>43526</v>
      </c>
      <c r="C11" s="5" t="n">
        <v>72266</v>
      </c>
      <c r="D11" s="5" t="n">
        <v>19797</v>
      </c>
    </row>
    <row r="12" spans="1:4">
      <c r="A12" s="4" t="s">
        <v>551</v>
      </c>
    </row>
    <row r="13" spans="1:4">
      <c r="A13" s="3" t="s">
        <v>558</v>
      </c>
    </row>
    <row r="14" spans="1:4">
      <c r="A14" s="4" t="s">
        <v>559</v>
      </c>
      <c r="B14" s="5" t="n">
        <v>12050</v>
      </c>
      <c r="C14" s="5" t="n">
        <v>11522</v>
      </c>
      <c r="D14" s="5" t="n">
        <v>20710</v>
      </c>
    </row>
    <row r="15" spans="1:4">
      <c r="A15" s="4" t="s">
        <v>560</v>
      </c>
      <c r="B15" s="5" t="n">
        <v>-36003</v>
      </c>
      <c r="C15" s="5" t="n">
        <v>-29657</v>
      </c>
      <c r="D15" s="5" t="n">
        <v>-28985</v>
      </c>
    </row>
    <row r="16" spans="1:4">
      <c r="A16" s="4" t="s">
        <v>561</v>
      </c>
      <c r="B16" s="5" t="n">
        <v>42689</v>
      </c>
      <c r="C16" s="5" t="n">
        <v>30185</v>
      </c>
      <c r="D16" s="5" t="n">
        <v>19797</v>
      </c>
    </row>
    <row r="17" spans="1:4">
      <c r="A17" s="4" t="s">
        <v>562</v>
      </c>
      <c r="B17" s="5" t="n">
        <v>-165</v>
      </c>
      <c r="C17" s="5" t="n">
        <v>0</v>
      </c>
      <c r="D17" s="5" t="n">
        <v>0</v>
      </c>
    </row>
    <row r="18" spans="1:4">
      <c r="A18" s="4" t="s">
        <v>563</v>
      </c>
      <c r="B18" s="5" t="n">
        <v>18571</v>
      </c>
      <c r="C18" s="5" t="n">
        <v>12050</v>
      </c>
      <c r="D18" s="5" t="n">
        <v>11522</v>
      </c>
    </row>
    <row r="19" spans="1:4">
      <c r="A19" s="4" t="s">
        <v>565</v>
      </c>
    </row>
    <row r="20" spans="1:4">
      <c r="A20" s="3" t="s">
        <v>558</v>
      </c>
    </row>
    <row r="21" spans="1:4">
      <c r="A21" s="4" t="s">
        <v>559</v>
      </c>
      <c r="B21" s="5" t="n">
        <v>31730</v>
      </c>
      <c r="C21" s="5" t="n">
        <v>0</v>
      </c>
      <c r="D21" s="5" t="n">
        <v>0</v>
      </c>
    </row>
    <row r="22" spans="1:4">
      <c r="A22" s="4" t="s">
        <v>560</v>
      </c>
      <c r="B22" s="5" t="n">
        <v>-32419</v>
      </c>
      <c r="C22" s="5" t="n">
        <v>-10591</v>
      </c>
      <c r="D22" s="5" t="n">
        <v>0</v>
      </c>
    </row>
    <row r="23" spans="1:4">
      <c r="A23" s="4" t="s">
        <v>561</v>
      </c>
      <c r="B23" s="5" t="n">
        <v>837</v>
      </c>
      <c r="C23" s="5" t="n">
        <v>42081</v>
      </c>
      <c r="D23" s="5" t="n">
        <v>0</v>
      </c>
    </row>
    <row r="24" spans="1:4">
      <c r="A24" s="4" t="s">
        <v>562</v>
      </c>
      <c r="B24" s="5" t="n">
        <v>-68</v>
      </c>
      <c r="C24" s="5" t="n">
        <v>240</v>
      </c>
      <c r="D24" s="5" t="n">
        <v>0</v>
      </c>
    </row>
    <row r="25" spans="1:4">
      <c r="A25" s="4" t="s">
        <v>563</v>
      </c>
      <c r="B25" s="6" t="n">
        <v>80</v>
      </c>
      <c r="C25" s="6" t="n">
        <v>31730</v>
      </c>
      <c r="D25"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82</v>
      </c>
    </row>
    <row r="3" spans="1:4">
      <c r="A3" s="3" t="s">
        <v>548</v>
      </c>
    </row>
    <row r="4" spans="1:4">
      <c r="A4" s="4" t="s">
        <v>549</v>
      </c>
      <c r="B4" s="6" t="n">
        <v>43526</v>
      </c>
      <c r="C4" s="6" t="n">
        <v>72266</v>
      </c>
      <c r="D4" s="6" t="n">
        <v>19797</v>
      </c>
    </row>
    <row r="5" spans="1:4">
      <c r="A5" s="4" t="s">
        <v>564</v>
      </c>
    </row>
    <row r="6" spans="1:4">
      <c r="A6" s="3" t="s">
        <v>548</v>
      </c>
    </row>
    <row r="7" spans="1:4">
      <c r="A7" s="4" t="s">
        <v>549</v>
      </c>
      <c r="B7" s="5" t="n">
        <v>43526</v>
      </c>
      <c r="C7" s="5" t="n">
        <v>72266</v>
      </c>
      <c r="D7" s="5" t="n">
        <v>19797</v>
      </c>
    </row>
    <row r="8" spans="1:4">
      <c r="A8" s="4" t="s">
        <v>567</v>
      </c>
    </row>
    <row r="9" spans="1:4">
      <c r="A9" s="3" t="s">
        <v>548</v>
      </c>
    </row>
    <row r="10" spans="1:4">
      <c r="A10" s="4" t="s">
        <v>549</v>
      </c>
      <c r="B10" s="5" t="n">
        <v>837</v>
      </c>
      <c r="C10" s="5" t="n">
        <v>42081</v>
      </c>
      <c r="D10" s="5" t="n">
        <v>0</v>
      </c>
    </row>
    <row r="11" spans="1:4">
      <c r="A11" s="4" t="s">
        <v>568</v>
      </c>
    </row>
    <row r="12" spans="1:4">
      <c r="A12" s="3" t="s">
        <v>548</v>
      </c>
    </row>
    <row r="13" spans="1:4">
      <c r="A13" s="4" t="s">
        <v>549</v>
      </c>
      <c r="B13" s="5" t="n">
        <v>42689</v>
      </c>
      <c r="C13" s="5" t="n">
        <v>30185</v>
      </c>
      <c r="D13" s="5" t="n">
        <v>19797</v>
      </c>
    </row>
    <row r="14" spans="1:4">
      <c r="A14" s="4" t="s">
        <v>569</v>
      </c>
    </row>
    <row r="15" spans="1:4">
      <c r="A15" s="3" t="s">
        <v>548</v>
      </c>
    </row>
    <row r="16" spans="1:4">
      <c r="A16" s="4" t="s">
        <v>549</v>
      </c>
      <c r="B16" s="5" t="n">
        <v>42800</v>
      </c>
      <c r="C16" s="5" t="n">
        <v>66957</v>
      </c>
      <c r="D16" s="5" t="n">
        <v>19797</v>
      </c>
    </row>
    <row r="17" spans="1:4">
      <c r="A17" s="4" t="s">
        <v>570</v>
      </c>
    </row>
    <row r="18" spans="1:4">
      <c r="A18" s="3" t="s">
        <v>548</v>
      </c>
    </row>
    <row r="19" spans="1:4">
      <c r="A19" s="4" t="s">
        <v>549</v>
      </c>
      <c r="B19" s="5" t="n">
        <v>837</v>
      </c>
      <c r="C19" s="5" t="n">
        <v>36772</v>
      </c>
      <c r="D19" s="5" t="n">
        <v>0</v>
      </c>
    </row>
    <row r="20" spans="1:4">
      <c r="A20" s="4" t="s">
        <v>571</v>
      </c>
    </row>
    <row r="21" spans="1:4">
      <c r="A21" s="3" t="s">
        <v>548</v>
      </c>
    </row>
    <row r="22" spans="1:4">
      <c r="A22" s="4" t="s">
        <v>549</v>
      </c>
      <c r="B22" s="5" t="n">
        <v>41963</v>
      </c>
      <c r="C22" s="5" t="n">
        <v>30185</v>
      </c>
      <c r="D22" s="5" t="n">
        <v>19797</v>
      </c>
    </row>
    <row r="23" spans="1:4">
      <c r="A23" s="4" t="s">
        <v>572</v>
      </c>
    </row>
    <row r="24" spans="1:4">
      <c r="A24" s="3" t="s">
        <v>548</v>
      </c>
    </row>
    <row r="25" spans="1:4">
      <c r="A25" s="4" t="s">
        <v>549</v>
      </c>
      <c r="B25" s="5" t="n">
        <v>640</v>
      </c>
      <c r="C25" s="5" t="n">
        <v>0</v>
      </c>
      <c r="D25" s="5" t="n">
        <v>0</v>
      </c>
    </row>
    <row r="26" spans="1:4">
      <c r="A26" s="4" t="s">
        <v>573</v>
      </c>
    </row>
    <row r="27" spans="1:4">
      <c r="A27" s="3" t="s">
        <v>548</v>
      </c>
    </row>
    <row r="28" spans="1:4">
      <c r="A28" s="4" t="s">
        <v>549</v>
      </c>
      <c r="B28" s="5" t="n">
        <v>0</v>
      </c>
      <c r="C28" s="5" t="n">
        <v>0</v>
      </c>
      <c r="D28" s="5" t="n">
        <v>0</v>
      </c>
    </row>
    <row r="29" spans="1:4">
      <c r="A29" s="4" t="s">
        <v>574</v>
      </c>
    </row>
    <row r="30" spans="1:4">
      <c r="A30" s="3" t="s">
        <v>548</v>
      </c>
    </row>
    <row r="31" spans="1:4">
      <c r="A31" s="4" t="s">
        <v>549</v>
      </c>
      <c r="B31" s="5" t="n">
        <v>640</v>
      </c>
      <c r="C31" s="5" t="n">
        <v>0</v>
      </c>
      <c r="D31" s="5" t="n">
        <v>0</v>
      </c>
    </row>
    <row r="32" spans="1:4">
      <c r="A32" s="4" t="s">
        <v>575</v>
      </c>
    </row>
    <row r="33" spans="1:4">
      <c r="A33" s="3" t="s">
        <v>548</v>
      </c>
    </row>
    <row r="34" spans="1:4">
      <c r="A34" s="4" t="s">
        <v>549</v>
      </c>
      <c r="B34" s="5" t="n">
        <v>86</v>
      </c>
      <c r="C34" s="5" t="n">
        <v>5309</v>
      </c>
      <c r="D34" s="5" t="n">
        <v>0</v>
      </c>
    </row>
    <row r="35" spans="1:4">
      <c r="A35" s="4" t="s">
        <v>576</v>
      </c>
    </row>
    <row r="36" spans="1:4">
      <c r="A36" s="3" t="s">
        <v>548</v>
      </c>
    </row>
    <row r="37" spans="1:4">
      <c r="A37" s="4" t="s">
        <v>549</v>
      </c>
      <c r="B37" s="5" t="n">
        <v>0</v>
      </c>
      <c r="C37" s="5" t="n">
        <v>5309</v>
      </c>
      <c r="D37" s="5" t="n">
        <v>0</v>
      </c>
    </row>
    <row r="38" spans="1:4">
      <c r="A38" s="4" t="s">
        <v>577</v>
      </c>
    </row>
    <row r="39" spans="1:4">
      <c r="A39" s="3" t="s">
        <v>548</v>
      </c>
    </row>
    <row r="40" spans="1:4">
      <c r="A40" s="4" t="s">
        <v>549</v>
      </c>
      <c r="B40" s="6" t="n">
        <v>86</v>
      </c>
      <c r="C40" s="6" t="n">
        <v>0</v>
      </c>
      <c r="D40"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82</v>
      </c>
    </row>
    <row r="3" spans="1:4">
      <c r="A3" s="3" t="s">
        <v>579</v>
      </c>
    </row>
    <row r="4" spans="1:4">
      <c r="A4" s="4" t="s">
        <v>580</v>
      </c>
      <c r="B4" s="6" t="n">
        <v>64504</v>
      </c>
      <c r="C4" s="6" t="n">
        <v>34936</v>
      </c>
    </row>
    <row r="5" spans="1:4">
      <c r="A5" s="4" t="s">
        <v>581</v>
      </c>
      <c r="B5" s="6" t="n">
        <v>39472</v>
      </c>
      <c r="C5" s="6" t="n">
        <v>22632</v>
      </c>
    </row>
    <row r="6" spans="1:4">
      <c r="A6" s="4" t="s">
        <v>582</v>
      </c>
      <c r="B6" s="7" t="n">
        <v>0.34</v>
      </c>
      <c r="C6" s="7" t="n">
        <v>0.19</v>
      </c>
    </row>
    <row r="7" spans="1:4">
      <c r="A7" s="4" t="s">
        <v>583</v>
      </c>
    </row>
    <row r="8" spans="1:4">
      <c r="A8" s="3" t="s">
        <v>579</v>
      </c>
    </row>
    <row r="9" spans="1:4">
      <c r="A9" s="4" t="s">
        <v>580</v>
      </c>
      <c r="B9" s="6" t="n">
        <v>58171</v>
      </c>
      <c r="C9" s="6" t="n">
        <v>34278</v>
      </c>
      <c r="D9" s="6" t="n">
        <v>35216</v>
      </c>
    </row>
    <row r="10" spans="1:4">
      <c r="A10" s="4" t="s">
        <v>581</v>
      </c>
      <c r="B10" s="6" t="n">
        <v>35589</v>
      </c>
      <c r="C10" s="6" t="n">
        <v>22228</v>
      </c>
      <c r="D10" s="6" t="n">
        <v>22916</v>
      </c>
    </row>
    <row r="11" spans="1:4">
      <c r="A11" s="4" t="s">
        <v>582</v>
      </c>
      <c r="B11" s="7" t="n">
        <v>0.3</v>
      </c>
      <c r="C11" s="7" t="n">
        <v>0.19</v>
      </c>
      <c r="D11" s="7" t="n">
        <v>0.2</v>
      </c>
    </row>
    <row r="12" spans="1:4">
      <c r="A12" s="4" t="s">
        <v>584</v>
      </c>
    </row>
    <row r="13" spans="1:4">
      <c r="A13" s="3" t="s">
        <v>579</v>
      </c>
    </row>
    <row r="14" spans="1:4">
      <c r="A14" s="4" t="s">
        <v>580</v>
      </c>
      <c r="B14" s="6" t="n">
        <v>24398</v>
      </c>
      <c r="C14" s="6" t="n">
        <v>19437</v>
      </c>
      <c r="D14" s="6" t="n">
        <v>1701</v>
      </c>
    </row>
    <row r="15" spans="1:4">
      <c r="A15" s="4" t="s">
        <v>581</v>
      </c>
      <c r="B15" s="6" t="n">
        <v>15120</v>
      </c>
      <c r="C15" s="6" t="n">
        <v>13131</v>
      </c>
      <c r="D15" s="6" t="n">
        <v>1000</v>
      </c>
    </row>
    <row r="16" spans="1:4">
      <c r="A16" s="4" t="s">
        <v>582</v>
      </c>
      <c r="B16" s="7" t="n">
        <v>0.13</v>
      </c>
      <c r="C16" s="7" t="n">
        <v>0.11</v>
      </c>
      <c r="D16" s="7" t="n">
        <v>0.01</v>
      </c>
    </row>
    <row r="17" spans="1:4">
      <c r="A17" s="4" t="s">
        <v>585</v>
      </c>
    </row>
    <row r="18" spans="1:4">
      <c r="A18" s="3" t="s">
        <v>579</v>
      </c>
    </row>
    <row r="19" spans="1:4">
      <c r="A19" s="4" t="s">
        <v>580</v>
      </c>
      <c r="B19" s="6" t="n">
        <v>33518</v>
      </c>
      <c r="C19" s="6" t="n">
        <v>10061</v>
      </c>
      <c r="D19" s="6" t="n">
        <v>19467</v>
      </c>
    </row>
    <row r="20" spans="1:4">
      <c r="A20" s="4" t="s">
        <v>581</v>
      </c>
      <c r="B20" s="6" t="n">
        <v>20312</v>
      </c>
      <c r="C20" s="6" t="n">
        <v>6167</v>
      </c>
      <c r="D20" s="6" t="n">
        <v>13467</v>
      </c>
    </row>
    <row r="21" spans="1:4">
      <c r="A21" s="4" t="s">
        <v>582</v>
      </c>
      <c r="B21" s="7" t="n">
        <v>0.17</v>
      </c>
      <c r="C21" s="7" t="n">
        <v>0.05</v>
      </c>
      <c r="D21" s="7" t="n">
        <v>0.12</v>
      </c>
    </row>
    <row r="22" spans="1:4">
      <c r="A22" s="4" t="s">
        <v>586</v>
      </c>
    </row>
    <row r="23" spans="1:4">
      <c r="A23" s="3" t="s">
        <v>579</v>
      </c>
    </row>
    <row r="24" spans="1:4">
      <c r="A24" s="4" t="s">
        <v>580</v>
      </c>
      <c r="B24" s="6" t="n">
        <v>255</v>
      </c>
      <c r="C24" s="6" t="n">
        <v>4780</v>
      </c>
      <c r="D24" s="6" t="n">
        <v>14048</v>
      </c>
    </row>
    <row r="25" spans="1:4">
      <c r="A25" s="4" t="s">
        <v>581</v>
      </c>
      <c r="B25" s="6" t="n">
        <v>157</v>
      </c>
      <c r="C25" s="6" t="n">
        <v>2930</v>
      </c>
      <c r="D25" s="6" t="n">
        <v>8449</v>
      </c>
    </row>
    <row r="26" spans="1:4">
      <c r="A26" s="4" t="s">
        <v>582</v>
      </c>
      <c r="B26" s="6" t="n">
        <v>0</v>
      </c>
      <c r="C26" s="7" t="n">
        <v>0.03</v>
      </c>
      <c r="D26" s="7" t="n">
        <v>0.07000000000000001</v>
      </c>
    </row>
    <row r="27" spans="1:4">
      <c r="A27" s="4" t="s">
        <v>587</v>
      </c>
    </row>
    <row r="28" spans="1:4">
      <c r="A28" s="3" t="s">
        <v>579</v>
      </c>
    </row>
    <row r="29" spans="1:4">
      <c r="A29" s="4" t="s">
        <v>580</v>
      </c>
      <c r="B29" s="6" t="n">
        <v>3218</v>
      </c>
    </row>
    <row r="30" spans="1:4">
      <c r="A30" s="4" t="s">
        <v>581</v>
      </c>
      <c r="B30" s="6" t="n">
        <v>1973</v>
      </c>
    </row>
    <row r="31" spans="1:4">
      <c r="A31" s="4" t="s">
        <v>582</v>
      </c>
      <c r="B31" s="7" t="n">
        <v>0.02</v>
      </c>
    </row>
    <row r="32" spans="1:4">
      <c r="A32" s="4" t="s">
        <v>588</v>
      </c>
    </row>
    <row r="33" spans="1:4">
      <c r="A33" s="3" t="s">
        <v>579</v>
      </c>
    </row>
    <row r="34" spans="1:4">
      <c r="A34" s="4" t="s">
        <v>580</v>
      </c>
      <c r="B34" s="6" t="n">
        <v>2097</v>
      </c>
    </row>
    <row r="35" spans="1:4">
      <c r="A35" s="4" t="s">
        <v>581</v>
      </c>
      <c r="B35" s="6" t="n">
        <v>1286</v>
      </c>
    </row>
    <row r="36" spans="1:4">
      <c r="A36" s="4" t="s">
        <v>582</v>
      </c>
      <c r="B36" s="7" t="n">
        <v>0.01</v>
      </c>
    </row>
    <row r="37" spans="1:4">
      <c r="A37" s="4" t="s">
        <v>589</v>
      </c>
    </row>
    <row r="38" spans="1:4">
      <c r="A38" s="3" t="s">
        <v>579</v>
      </c>
    </row>
    <row r="39" spans="1:4">
      <c r="A39" s="4" t="s">
        <v>580</v>
      </c>
      <c r="B39" s="6" t="n">
        <v>1018</v>
      </c>
      <c r="C39" s="6" t="n">
        <v>658</v>
      </c>
    </row>
    <row r="40" spans="1:4">
      <c r="A40" s="4" t="s">
        <v>581</v>
      </c>
      <c r="B40" s="6" t="n">
        <v>624</v>
      </c>
      <c r="C40" s="6" t="n">
        <v>404</v>
      </c>
    </row>
    <row r="41" spans="1:4">
      <c r="A41" s="4" t="s">
        <v>582</v>
      </c>
      <c r="B41" s="7" t="n">
        <v>0.01</v>
      </c>
      <c r="C41"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25"/>
    <col customWidth="1" max="3" min="3" width="14"/>
    <col customWidth="1" max="4" min="4" width="14"/>
  </cols>
  <sheetData>
    <row r="1" spans="1:4">
      <c r="A1" s="1" t="s">
        <v>590</v>
      </c>
      <c r="B1" s="2" t="s">
        <v>1</v>
      </c>
    </row>
    <row r="2" spans="1:4">
      <c r="B2" s="2" t="s">
        <v>2</v>
      </c>
      <c r="C2" s="2" t="s">
        <v>32</v>
      </c>
      <c r="D2" s="2" t="s">
        <v>82</v>
      </c>
    </row>
    <row r="3" spans="1:4">
      <c r="A3" s="3" t="s">
        <v>591</v>
      </c>
    </row>
    <row r="4" spans="1:4">
      <c r="A4" s="4" t="s">
        <v>92</v>
      </c>
      <c r="B4" s="6" t="n">
        <v>14872000</v>
      </c>
      <c r="C4" s="6" t="n">
        <v>11636000</v>
      </c>
      <c r="D4" s="6" t="n">
        <v>13885000</v>
      </c>
    </row>
    <row r="5" spans="1:4">
      <c r="A5" s="4" t="s">
        <v>592</v>
      </c>
      <c r="B5" s="6" t="n">
        <v>0</v>
      </c>
      <c r="C5" s="6" t="n">
        <v>0</v>
      </c>
      <c r="D5" s="6" t="n">
        <v>0</v>
      </c>
    </row>
    <row r="6" spans="1:4">
      <c r="A6" s="4" t="s">
        <v>593</v>
      </c>
    </row>
    <row r="7" spans="1:4">
      <c r="A7" s="3" t="s">
        <v>591</v>
      </c>
    </row>
    <row r="8" spans="1:4">
      <c r="A8" s="4" t="s">
        <v>594</v>
      </c>
      <c r="B8" s="4" t="s">
        <v>595</v>
      </c>
    </row>
    <row r="9" spans="1:4">
      <c r="A9" s="4" t="s">
        <v>596</v>
      </c>
    </row>
    <row r="10" spans="1:4">
      <c r="A10" s="3" t="s">
        <v>591</v>
      </c>
    </row>
    <row r="11" spans="1:4">
      <c r="A11" s="4" t="s">
        <v>594</v>
      </c>
      <c r="B11" s="4" t="s">
        <v>597</v>
      </c>
    </row>
    <row r="12" spans="1:4">
      <c r="A12" s="4" t="s">
        <v>598</v>
      </c>
    </row>
    <row r="13" spans="1:4">
      <c r="A13" s="3" t="s">
        <v>591</v>
      </c>
    </row>
    <row r="14" spans="1:4">
      <c r="A14" s="4" t="s">
        <v>594</v>
      </c>
      <c r="B14" s="4" t="s">
        <v>5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v>
      </c>
      <c r="C1" s="2" t="s">
        <v>32</v>
      </c>
      <c r="D1" s="2" t="s">
        <v>82</v>
      </c>
    </row>
    <row r="2" spans="1:4">
      <c r="A2" s="3" t="s">
        <v>601</v>
      </c>
    </row>
    <row r="3" spans="1:4">
      <c r="A3" s="4" t="s">
        <v>43</v>
      </c>
      <c r="B3" s="6" t="n">
        <v>698288</v>
      </c>
      <c r="C3" s="6" t="n">
        <v>575685</v>
      </c>
      <c r="D3" s="6" t="n">
        <v>544345</v>
      </c>
    </row>
    <row r="4" spans="1:4">
      <c r="A4" s="4" t="s">
        <v>602</v>
      </c>
      <c r="B4" s="5" t="n">
        <v>902283</v>
      </c>
      <c r="C4" s="5" t="n">
        <v>686689</v>
      </c>
    </row>
    <row r="5" spans="1:4">
      <c r="A5" s="4" t="s">
        <v>603</v>
      </c>
      <c r="B5" s="5" t="n">
        <v>-49351</v>
      </c>
      <c r="C5" s="5" t="n">
        <v>-51291</v>
      </c>
    </row>
    <row r="6" spans="1:4">
      <c r="A6" s="4" t="s">
        <v>604</v>
      </c>
      <c r="B6" s="5" t="n">
        <v>852932</v>
      </c>
      <c r="C6" s="5" t="n">
        <v>635398</v>
      </c>
    </row>
    <row r="7" spans="1:4">
      <c r="A7" s="4" t="s">
        <v>605</v>
      </c>
    </row>
    <row r="8" spans="1:4">
      <c r="A8" s="3" t="s">
        <v>601</v>
      </c>
    </row>
    <row r="9" spans="1:4">
      <c r="A9" s="4" t="s">
        <v>606</v>
      </c>
      <c r="B9" s="5" t="n">
        <v>89785</v>
      </c>
      <c r="C9" s="5" t="n">
        <v>68005</v>
      </c>
    </row>
    <row r="10" spans="1:4">
      <c r="A10" s="4" t="s">
        <v>607</v>
      </c>
      <c r="B10" s="5" t="n">
        <v>-41495</v>
      </c>
      <c r="C10" s="5" t="n">
        <v>-39813</v>
      </c>
    </row>
    <row r="11" spans="1:4">
      <c r="A11" s="4" t="s">
        <v>608</v>
      </c>
      <c r="B11" s="5" t="n">
        <v>48290</v>
      </c>
      <c r="C11" s="5" t="n">
        <v>28192</v>
      </c>
    </row>
    <row r="12" spans="1:4">
      <c r="A12" s="4" t="s">
        <v>86</v>
      </c>
    </row>
    <row r="13" spans="1:4">
      <c r="A13" s="3" t="s">
        <v>601</v>
      </c>
    </row>
    <row r="14" spans="1:4">
      <c r="A14" s="4" t="s">
        <v>606</v>
      </c>
      <c r="B14" s="5" t="n">
        <v>12800</v>
      </c>
      <c r="C14" s="5" t="n">
        <v>11478</v>
      </c>
    </row>
    <row r="15" spans="1:4">
      <c r="A15" s="4" t="s">
        <v>607</v>
      </c>
      <c r="B15" s="5" t="n">
        <v>-1235</v>
      </c>
      <c r="C15" s="5" t="n">
        <v>-11478</v>
      </c>
    </row>
    <row r="16" spans="1:4">
      <c r="A16" s="4" t="s">
        <v>608</v>
      </c>
      <c r="B16" s="5" t="n">
        <v>11565</v>
      </c>
      <c r="C16" s="5" t="n">
        <v>0</v>
      </c>
    </row>
    <row r="17" spans="1:4">
      <c r="A17" s="4" t="s">
        <v>609</v>
      </c>
    </row>
    <row r="18" spans="1:4">
      <c r="A18" s="3" t="s">
        <v>601</v>
      </c>
    </row>
    <row r="19" spans="1:4">
      <c r="A19" s="4" t="s">
        <v>606</v>
      </c>
      <c r="B19" s="5" t="n">
        <v>54000</v>
      </c>
      <c r="C19" s="5" t="n">
        <v>0</v>
      </c>
    </row>
    <row r="20" spans="1:4">
      <c r="A20" s="4" t="s">
        <v>607</v>
      </c>
      <c r="B20" s="5" t="n">
        <v>-6621</v>
      </c>
      <c r="C20" s="5" t="n">
        <v>0</v>
      </c>
    </row>
    <row r="21" spans="1:4">
      <c r="A21" s="4" t="s">
        <v>608</v>
      </c>
      <c r="B21" s="5" t="n">
        <v>47379</v>
      </c>
      <c r="C21" s="5" t="n">
        <v>0</v>
      </c>
    </row>
    <row r="22" spans="1:4">
      <c r="A22" s="4" t="s">
        <v>610</v>
      </c>
    </row>
    <row r="23" spans="1:4">
      <c r="A23" s="3" t="s">
        <v>601</v>
      </c>
    </row>
    <row r="24" spans="1:4">
      <c r="A24" s="4" t="s">
        <v>611</v>
      </c>
      <c r="B24" s="6" t="n">
        <v>47410</v>
      </c>
      <c r="C24" s="6" t="n">
        <v>315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429</v>
      </c>
    </row>
    <row r="2" spans="1:2">
      <c r="A2" s="3" t="s">
        <v>210</v>
      </c>
    </row>
    <row r="3" spans="1:2">
      <c r="A3" s="5" t="n">
        <v>2017</v>
      </c>
      <c r="B3" s="6" t="n">
        <v>28183</v>
      </c>
    </row>
    <row r="4" spans="1:2">
      <c r="A4" s="5" t="n">
        <v>2018</v>
      </c>
      <c r="B4" s="5" t="n">
        <v>28134</v>
      </c>
    </row>
    <row r="5" spans="1:2">
      <c r="A5" s="5" t="n">
        <v>2019</v>
      </c>
      <c r="B5" s="5" t="n">
        <v>20918</v>
      </c>
    </row>
    <row r="6" spans="1:2">
      <c r="A6" s="5" t="n">
        <v>2020</v>
      </c>
      <c r="B6" s="5" t="n">
        <v>8021</v>
      </c>
    </row>
    <row r="7" spans="1:2">
      <c r="A7" s="5" t="n">
        <v>2021</v>
      </c>
      <c r="B7" s="6" t="n">
        <v>53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2</v>
      </c>
    </row>
    <row r="3" spans="1:3">
      <c r="A3" s="3" t="s">
        <v>614</v>
      </c>
    </row>
    <row r="4" spans="1:3">
      <c r="A4" s="4" t="s">
        <v>615</v>
      </c>
      <c r="B4" s="6" t="n">
        <v>7297752</v>
      </c>
      <c r="C4" s="6" t="n">
        <v>7358420</v>
      </c>
    </row>
    <row r="5" spans="1:3">
      <c r="A5" s="4" t="s">
        <v>616</v>
      </c>
      <c r="B5" s="5" t="n">
        <v>-6722067</v>
      </c>
      <c r="C5" s="5" t="n">
        <v>-6814075</v>
      </c>
    </row>
    <row r="6" spans="1:3">
      <c r="A6" s="4" t="s">
        <v>617</v>
      </c>
      <c r="B6" s="5" t="n">
        <v>575685</v>
      </c>
      <c r="C6" s="5" t="n">
        <v>544345</v>
      </c>
    </row>
    <row r="7" spans="1:3">
      <c r="A7" s="4" t="s">
        <v>618</v>
      </c>
      <c r="B7" s="5" t="n">
        <v>156013</v>
      </c>
      <c r="C7" s="5" t="n">
        <v>39484</v>
      </c>
    </row>
    <row r="8" spans="1:3">
      <c r="A8" s="4" t="s">
        <v>619</v>
      </c>
      <c r="B8" s="5" t="n">
        <v>-33410</v>
      </c>
      <c r="C8" s="5" t="n">
        <v>-8144</v>
      </c>
    </row>
    <row r="9" spans="1:3">
      <c r="A9" s="4" t="s">
        <v>164</v>
      </c>
      <c r="B9" s="5" t="n">
        <v>122603</v>
      </c>
      <c r="C9" s="5" t="n">
        <v>31340</v>
      </c>
    </row>
    <row r="10" spans="1:3">
      <c r="A10" s="4" t="s">
        <v>615</v>
      </c>
      <c r="B10" s="5" t="n">
        <v>7044717</v>
      </c>
      <c r="C10" s="5" t="n">
        <v>7297752</v>
      </c>
    </row>
    <row r="11" spans="1:3">
      <c r="A11" s="4" t="s">
        <v>620</v>
      </c>
      <c r="B11" s="5" t="n">
        <v>-6346429</v>
      </c>
      <c r="C11" s="5" t="n">
        <v>-6722067</v>
      </c>
    </row>
    <row r="12" spans="1:3">
      <c r="A12" s="4" t="s">
        <v>621</v>
      </c>
      <c r="B12" s="5" t="n">
        <v>698288</v>
      </c>
      <c r="C12" s="5" t="n">
        <v>575685</v>
      </c>
    </row>
    <row r="13" spans="1:3">
      <c r="A13" s="4" t="s">
        <v>622</v>
      </c>
    </row>
    <row r="14" spans="1:3">
      <c r="A14" s="3" t="s">
        <v>614</v>
      </c>
    </row>
    <row r="15" spans="1:3">
      <c r="A15" s="4" t="s">
        <v>615</v>
      </c>
      <c r="B15" s="5" t="n">
        <v>7297752</v>
      </c>
      <c r="C15" s="5" t="n">
        <v>7358420</v>
      </c>
    </row>
    <row r="16" spans="1:3">
      <c r="A16" s="4" t="s">
        <v>616</v>
      </c>
      <c r="B16" s="5" t="n">
        <v>-6722067</v>
      </c>
      <c r="C16" s="5" t="n">
        <v>-6814075</v>
      </c>
    </row>
    <row r="17" spans="1:3">
      <c r="A17" s="4" t="s">
        <v>617</v>
      </c>
      <c r="B17" s="5" t="n">
        <v>575685</v>
      </c>
      <c r="C17" s="5" t="n">
        <v>544345</v>
      </c>
    </row>
    <row r="18" spans="1:3">
      <c r="A18" s="4" t="s">
        <v>618</v>
      </c>
      <c r="B18" s="5" t="n">
        <v>36532</v>
      </c>
      <c r="C18" s="5" t="n">
        <v>39484</v>
      </c>
    </row>
    <row r="19" spans="1:3">
      <c r="A19" s="4" t="s">
        <v>619</v>
      </c>
      <c r="B19" s="5" t="n">
        <v>-33410</v>
      </c>
      <c r="C19" s="5" t="n">
        <v>-8144</v>
      </c>
    </row>
    <row r="20" spans="1:3">
      <c r="A20" s="4" t="s">
        <v>164</v>
      </c>
      <c r="B20" s="5" t="n">
        <v>3122</v>
      </c>
      <c r="C20" s="5" t="n">
        <v>31340</v>
      </c>
    </row>
    <row r="21" spans="1:3">
      <c r="A21" s="4" t="s">
        <v>615</v>
      </c>
      <c r="B21" s="5" t="n">
        <v>6925236</v>
      </c>
      <c r="C21" s="5" t="n">
        <v>7297752</v>
      </c>
    </row>
    <row r="22" spans="1:3">
      <c r="A22" s="4" t="s">
        <v>620</v>
      </c>
      <c r="B22" s="5" t="n">
        <v>-6346429</v>
      </c>
      <c r="C22" s="5" t="n">
        <v>-6722067</v>
      </c>
    </row>
    <row r="23" spans="1:3">
      <c r="A23" s="4" t="s">
        <v>621</v>
      </c>
      <c r="B23" s="5" t="n">
        <v>578807</v>
      </c>
      <c r="C23" s="5" t="n">
        <v>575685</v>
      </c>
    </row>
    <row r="24" spans="1:3">
      <c r="A24" s="4" t="s">
        <v>495</v>
      </c>
    </row>
    <row r="25" spans="1:3">
      <c r="A25" s="3" t="s">
        <v>614</v>
      </c>
    </row>
    <row r="26" spans="1:3">
      <c r="A26" s="4" t="s">
        <v>615</v>
      </c>
      <c r="B26" s="5" t="n">
        <v>0</v>
      </c>
      <c r="C26" s="5" t="n">
        <v>0</v>
      </c>
    </row>
    <row r="27" spans="1:3">
      <c r="A27" s="4" t="s">
        <v>616</v>
      </c>
      <c r="B27" s="5" t="n">
        <v>0</v>
      </c>
      <c r="C27" s="5" t="n">
        <v>0</v>
      </c>
    </row>
    <row r="28" spans="1:3">
      <c r="A28" s="4" t="s">
        <v>617</v>
      </c>
      <c r="B28" s="5" t="n">
        <v>0</v>
      </c>
      <c r="C28" s="5" t="n">
        <v>0</v>
      </c>
    </row>
    <row r="29" spans="1:3">
      <c r="A29" s="4" t="s">
        <v>618</v>
      </c>
      <c r="B29" s="5" t="n">
        <v>119481</v>
      </c>
      <c r="C29" s="5" t="n">
        <v>0</v>
      </c>
    </row>
    <row r="30" spans="1:3">
      <c r="A30" s="4" t="s">
        <v>619</v>
      </c>
      <c r="B30" s="5" t="n">
        <v>0</v>
      </c>
      <c r="C30" s="5" t="n">
        <v>0</v>
      </c>
    </row>
    <row r="31" spans="1:3">
      <c r="A31" s="4" t="s">
        <v>164</v>
      </c>
      <c r="B31" s="5" t="n">
        <v>119481</v>
      </c>
      <c r="C31" s="5" t="n">
        <v>0</v>
      </c>
    </row>
    <row r="32" spans="1:3">
      <c r="A32" s="4" t="s">
        <v>615</v>
      </c>
      <c r="B32" s="5" t="n">
        <v>119481</v>
      </c>
      <c r="C32" s="5" t="n">
        <v>0</v>
      </c>
    </row>
    <row r="33" spans="1:3">
      <c r="A33" s="4" t="s">
        <v>620</v>
      </c>
      <c r="B33" s="5" t="n">
        <v>0</v>
      </c>
      <c r="C33" s="5" t="n">
        <v>0</v>
      </c>
    </row>
    <row r="34" spans="1:3">
      <c r="A34" s="4" t="s">
        <v>621</v>
      </c>
      <c r="B34" s="6" t="n">
        <v>119481</v>
      </c>
      <c r="C34"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14"/>
  </cols>
  <sheetData>
    <row r="1" spans="1:2">
      <c r="A1" s="1" t="s">
        <v>623</v>
      </c>
      <c r="B1" s="2" t="s">
        <v>2</v>
      </c>
    </row>
    <row r="2" spans="1:2">
      <c r="A2" s="4" t="s">
        <v>624</v>
      </c>
    </row>
    <row r="3" spans="1:2">
      <c r="A3" s="3" t="s">
        <v>625</v>
      </c>
    </row>
    <row r="4" spans="1:2">
      <c r="A4" s="4" t="s">
        <v>626</v>
      </c>
      <c r="B4" s="4" t="s">
        <v>627</v>
      </c>
    </row>
    <row r="5" spans="1:2">
      <c r="A5" s="4" t="s">
        <v>628</v>
      </c>
    </row>
    <row r="6" spans="1:2">
      <c r="A6" s="3" t="s">
        <v>625</v>
      </c>
    </row>
    <row r="7" spans="1:2">
      <c r="A7" s="4" t="s">
        <v>626</v>
      </c>
      <c r="B7" s="4" t="s">
        <v>629</v>
      </c>
    </row>
    <row r="8" spans="1:2">
      <c r="A8" s="4" t="s">
        <v>630</v>
      </c>
    </row>
    <row r="9" spans="1:2">
      <c r="A9" s="3" t="s">
        <v>625</v>
      </c>
    </row>
    <row r="10" spans="1:2">
      <c r="A10" s="4" t="s">
        <v>626</v>
      </c>
      <c r="B10" s="4" t="s">
        <v>631</v>
      </c>
    </row>
    <row r="11" spans="1:2">
      <c r="A11" s="4" t="s">
        <v>632</v>
      </c>
    </row>
    <row r="12" spans="1:2">
      <c r="A12" s="3" t="s">
        <v>625</v>
      </c>
    </row>
    <row r="13" spans="1:2">
      <c r="A13" s="4" t="s">
        <v>626</v>
      </c>
      <c r="B13" s="4" t="s">
        <v>633</v>
      </c>
    </row>
    <row r="14" spans="1:2">
      <c r="A14" s="4" t="s">
        <v>634</v>
      </c>
    </row>
    <row r="15" spans="1:2">
      <c r="A15" s="3" t="s">
        <v>625</v>
      </c>
    </row>
    <row r="16" spans="1:2">
      <c r="A16" s="4" t="s">
        <v>626</v>
      </c>
      <c r="B16" s="4" t="s">
        <v>635</v>
      </c>
    </row>
    <row r="17" spans="1:2">
      <c r="A17" s="4" t="s">
        <v>636</v>
      </c>
    </row>
    <row r="18" spans="1:2">
      <c r="A18" s="3" t="s">
        <v>625</v>
      </c>
    </row>
    <row r="19" spans="1:2">
      <c r="A19" s="4" t="s">
        <v>626</v>
      </c>
      <c r="B19" s="4" t="s">
        <v>637</v>
      </c>
    </row>
    <row r="20" spans="1:2">
      <c r="A20" s="4" t="s">
        <v>638</v>
      </c>
    </row>
    <row r="21" spans="1:2">
      <c r="A21" s="3" t="s">
        <v>625</v>
      </c>
    </row>
    <row r="22" spans="1:2">
      <c r="A22" s="4" t="s">
        <v>626</v>
      </c>
      <c r="B22" s="4" t="s">
        <v>6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0</v>
      </c>
      <c r="B1" s="2" t="s">
        <v>2</v>
      </c>
      <c r="C1" s="2" t="s">
        <v>32</v>
      </c>
    </row>
    <row r="2" spans="1:3">
      <c r="A2" s="3" t="s">
        <v>213</v>
      </c>
    </row>
    <row r="3" spans="1:3">
      <c r="A3" s="4" t="s">
        <v>641</v>
      </c>
      <c r="B3" s="9" t="n">
        <v>7.5</v>
      </c>
      <c r="C3" s="9" t="n">
        <v>7.9</v>
      </c>
    </row>
    <row r="4" spans="1:3">
      <c r="A4" s="4" t="s">
        <v>642</v>
      </c>
      <c r="B4" s="9" t="n">
        <v>6.7</v>
      </c>
      <c r="C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643</v>
      </c>
      <c r="B1" s="2" t="s">
        <v>644</v>
      </c>
      <c r="C1" s="2" t="s">
        <v>645</v>
      </c>
      <c r="D1" s="2" t="s">
        <v>429</v>
      </c>
    </row>
    <row r="2" spans="1:4">
      <c r="A2" s="4" t="s">
        <v>217</v>
      </c>
    </row>
    <row r="3" spans="1:4">
      <c r="A3" s="3" t="s">
        <v>646</v>
      </c>
    </row>
    <row r="4" spans="1:4">
      <c r="A4" s="4" t="s">
        <v>527</v>
      </c>
      <c r="C4" s="6" t="n">
        <v>250000000</v>
      </c>
      <c r="D4" s="6" t="n">
        <v>425000000</v>
      </c>
    </row>
    <row r="5" spans="1:4">
      <c r="A5" s="4" t="s">
        <v>647</v>
      </c>
    </row>
    <row r="6" spans="1:4">
      <c r="A6" s="3" t="s">
        <v>646</v>
      </c>
    </row>
    <row r="7" spans="1:4">
      <c r="A7" s="4" t="s">
        <v>648</v>
      </c>
      <c r="B7" s="4" t="s">
        <v>417</v>
      </c>
    </row>
    <row r="8" spans="1:4">
      <c r="A8" s="4" t="s">
        <v>649</v>
      </c>
      <c r="B8" s="6" t="n">
        <v>500000000</v>
      </c>
    </row>
    <row r="9" spans="1:4">
      <c r="A9" s="4" t="s">
        <v>650</v>
      </c>
      <c r="B9" s="5" t="n">
        <v>3</v>
      </c>
    </row>
    <row r="10" spans="1:4">
      <c r="A10" s="4" t="s">
        <v>651</v>
      </c>
      <c r="B10" s="5" t="n">
        <v>3</v>
      </c>
    </row>
    <row r="11" spans="1:4">
      <c r="A11" s="4" t="s">
        <v>652</v>
      </c>
      <c r="D11" s="5" t="n">
        <v>400000000</v>
      </c>
    </row>
    <row r="12" spans="1:4">
      <c r="A12" s="4" t="s">
        <v>653</v>
      </c>
    </row>
    <row r="13" spans="1:4">
      <c r="A13" s="3" t="s">
        <v>646</v>
      </c>
    </row>
    <row r="14" spans="1:4">
      <c r="A14" s="4" t="s">
        <v>654</v>
      </c>
      <c r="B14" s="4" t="s">
        <v>655</v>
      </c>
    </row>
    <row r="15" spans="1:4">
      <c r="A15" s="4" t="s">
        <v>656</v>
      </c>
    </row>
    <row r="16" spans="1:4">
      <c r="A16" s="3" t="s">
        <v>646</v>
      </c>
    </row>
    <row r="17" spans="1:4">
      <c r="A17" s="4" t="s">
        <v>654</v>
      </c>
      <c r="B17" s="4" t="s">
        <v>657</v>
      </c>
    </row>
    <row r="18" spans="1:4">
      <c r="A18" s="4" t="s">
        <v>658</v>
      </c>
    </row>
    <row r="19" spans="1:4">
      <c r="A19" s="3" t="s">
        <v>646</v>
      </c>
    </row>
    <row r="20" spans="1:4">
      <c r="A20" s="4" t="s">
        <v>659</v>
      </c>
      <c r="B20" s="4" t="s">
        <v>660</v>
      </c>
    </row>
    <row r="21" spans="1:4">
      <c r="A21" s="4" t="s">
        <v>661</v>
      </c>
    </row>
    <row r="22" spans="1:4">
      <c r="A22" s="3" t="s">
        <v>646</v>
      </c>
    </row>
    <row r="23" spans="1:4">
      <c r="A23" s="4" t="s">
        <v>659</v>
      </c>
      <c r="B23" s="4" t="s">
        <v>662</v>
      </c>
    </row>
    <row r="24" spans="1:4">
      <c r="A24" s="4" t="s">
        <v>663</v>
      </c>
    </row>
    <row r="25" spans="1:4">
      <c r="A25" s="3" t="s">
        <v>646</v>
      </c>
    </row>
    <row r="26" spans="1:4">
      <c r="A26" s="4" t="s">
        <v>659</v>
      </c>
      <c r="B26" s="4" t="s">
        <v>664</v>
      </c>
    </row>
    <row r="27" spans="1:4">
      <c r="A27" s="4" t="s">
        <v>665</v>
      </c>
    </row>
    <row r="28" spans="1:4">
      <c r="A28" s="3" t="s">
        <v>646</v>
      </c>
    </row>
    <row r="29" spans="1:4">
      <c r="A29" s="4" t="s">
        <v>659</v>
      </c>
      <c r="B29" s="4" t="s">
        <v>666</v>
      </c>
    </row>
    <row r="30" spans="1:4">
      <c r="A30" s="4" t="s">
        <v>667</v>
      </c>
    </row>
    <row r="31" spans="1:4">
      <c r="A31" s="3" t="s">
        <v>646</v>
      </c>
    </row>
    <row r="32" spans="1:4">
      <c r="A32" s="4" t="s">
        <v>659</v>
      </c>
      <c r="B32" s="4" t="s">
        <v>662</v>
      </c>
    </row>
    <row r="33" spans="1:4">
      <c r="A33" s="4" t="s">
        <v>668</v>
      </c>
    </row>
    <row r="34" spans="1:4">
      <c r="A34" s="3" t="s">
        <v>646</v>
      </c>
    </row>
    <row r="35" spans="1:4">
      <c r="A35" s="4" t="s">
        <v>659</v>
      </c>
      <c r="B35" s="4" t="s">
        <v>415</v>
      </c>
    </row>
    <row r="36" spans="1:4">
      <c r="A36" s="4" t="s">
        <v>669</v>
      </c>
    </row>
    <row r="37" spans="1:4">
      <c r="A37" s="3" t="s">
        <v>646</v>
      </c>
    </row>
    <row r="38" spans="1:4">
      <c r="A38" s="4" t="s">
        <v>649</v>
      </c>
      <c r="D38" s="5" t="n">
        <v>50000000</v>
      </c>
    </row>
    <row r="39" spans="1:4">
      <c r="A39" s="4" t="s">
        <v>652</v>
      </c>
      <c r="D39" s="5" t="n">
        <v>9300000</v>
      </c>
    </row>
    <row r="40" spans="1:4">
      <c r="A40" s="4" t="s">
        <v>670</v>
      </c>
      <c r="D40" s="6" t="n">
        <v>90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v>
      </c>
      <c r="B1" s="2" t="s">
        <v>1</v>
      </c>
    </row>
    <row r="2" spans="1:4">
      <c r="B2" s="2" t="s">
        <v>2</v>
      </c>
      <c r="C2" s="2" t="s">
        <v>32</v>
      </c>
      <c r="D2" s="2" t="s">
        <v>82</v>
      </c>
    </row>
    <row r="3" spans="1:4">
      <c r="A3" s="3" t="s">
        <v>123</v>
      </c>
    </row>
    <row r="4" spans="1:4">
      <c r="A4" s="4" t="s">
        <v>103</v>
      </c>
      <c r="B4" s="6" t="n">
        <v>52710</v>
      </c>
      <c r="C4" s="6" t="n">
        <v>146091</v>
      </c>
      <c r="D4" s="6" t="n">
        <v>210705</v>
      </c>
    </row>
    <row r="5" spans="1:4">
      <c r="A5" s="3" t="s">
        <v>124</v>
      </c>
    </row>
    <row r="6" spans="1:4">
      <c r="A6" s="4" t="s">
        <v>125</v>
      </c>
      <c r="B6" s="5" t="n">
        <v>0</v>
      </c>
      <c r="C6" s="5" t="n">
        <v>-21799</v>
      </c>
      <c r="D6" s="5" t="n">
        <v>0</v>
      </c>
    </row>
    <row r="7" spans="1:4">
      <c r="A7" s="4" t="s">
        <v>91</v>
      </c>
      <c r="B7" s="5" t="n">
        <v>118092</v>
      </c>
      <c r="C7" s="5" t="n">
        <v>95916</v>
      </c>
      <c r="D7" s="5" t="n">
        <v>97178</v>
      </c>
    </row>
    <row r="8" spans="1:4">
      <c r="A8" s="4" t="s">
        <v>92</v>
      </c>
      <c r="B8" s="5" t="n">
        <v>14872</v>
      </c>
      <c r="C8" s="5" t="n">
        <v>11636</v>
      </c>
      <c r="D8" s="5" t="n">
        <v>13885</v>
      </c>
    </row>
    <row r="9" spans="1:4">
      <c r="A9" s="4" t="s">
        <v>126</v>
      </c>
      <c r="B9" s="5" t="n">
        <v>58171</v>
      </c>
      <c r="C9" s="5" t="n">
        <v>34278</v>
      </c>
      <c r="D9" s="5" t="n">
        <v>35216</v>
      </c>
    </row>
    <row r="10" spans="1:4">
      <c r="A10" s="4" t="s">
        <v>127</v>
      </c>
      <c r="B10" s="5" t="n">
        <v>20576</v>
      </c>
      <c r="C10" s="5" t="n">
        <v>20623</v>
      </c>
      <c r="D10" s="5" t="n">
        <v>17099</v>
      </c>
    </row>
    <row r="11" spans="1:4">
      <c r="A11" s="4" t="s">
        <v>128</v>
      </c>
      <c r="B11" s="5" t="n">
        <v>15734</v>
      </c>
      <c r="C11" s="5" t="n">
        <v>47380</v>
      </c>
      <c r="D11" s="5" t="n">
        <v>48943</v>
      </c>
    </row>
    <row r="12" spans="1:4">
      <c r="A12" s="4" t="s">
        <v>129</v>
      </c>
      <c r="B12" s="5" t="n">
        <v>-84600</v>
      </c>
      <c r="C12" s="5" t="n">
        <v>-134907</v>
      </c>
      <c r="D12" s="5" t="n">
        <v>-100984</v>
      </c>
    </row>
    <row r="13" spans="1:4">
      <c r="A13" s="4" t="s">
        <v>130</v>
      </c>
      <c r="B13" s="5" t="n">
        <v>-1519</v>
      </c>
      <c r="C13" s="5" t="n">
        <v>-11981</v>
      </c>
      <c r="D13" s="5" t="n">
        <v>-15857</v>
      </c>
    </row>
    <row r="14" spans="1:4">
      <c r="A14" s="4" t="s">
        <v>131</v>
      </c>
      <c r="B14" s="5" t="n">
        <v>28132</v>
      </c>
      <c r="C14" s="5" t="n">
        <v>33376</v>
      </c>
      <c r="D14" s="5" t="n">
        <v>30753</v>
      </c>
    </row>
    <row r="15" spans="1:4">
      <c r="A15" s="4" t="s">
        <v>132</v>
      </c>
      <c r="B15" s="5" t="n">
        <v>6836</v>
      </c>
      <c r="C15" s="5" t="n">
        <v>-24961</v>
      </c>
      <c r="D15" s="5" t="n">
        <v>-4988</v>
      </c>
    </row>
    <row r="16" spans="1:4">
      <c r="A16" s="4" t="s">
        <v>133</v>
      </c>
      <c r="B16" s="5" t="n">
        <v>-7504</v>
      </c>
      <c r="C16" s="5" t="n">
        <v>14023</v>
      </c>
      <c r="D16" s="5" t="n">
        <v>9577</v>
      </c>
    </row>
    <row r="17" spans="1:4">
      <c r="A17" s="4" t="s">
        <v>134</v>
      </c>
      <c r="B17" s="5" t="n">
        <v>-22485</v>
      </c>
      <c r="C17" s="5" t="n">
        <v>16844</v>
      </c>
      <c r="D17" s="5" t="n">
        <v>23298</v>
      </c>
    </row>
    <row r="18" spans="1:4">
      <c r="A18" s="4" t="s">
        <v>135</v>
      </c>
      <c r="B18" s="5" t="n">
        <v>3246</v>
      </c>
      <c r="C18" s="5" t="n">
        <v>-9349</v>
      </c>
      <c r="D18" s="5" t="n">
        <v>-30871</v>
      </c>
    </row>
    <row r="19" spans="1:4">
      <c r="A19" s="4" t="s">
        <v>136</v>
      </c>
      <c r="B19" s="5" t="n">
        <v>-25517</v>
      </c>
      <c r="C19" s="5" t="n">
        <v>44787</v>
      </c>
      <c r="D19" s="5" t="n">
        <v>-21544</v>
      </c>
    </row>
    <row r="20" spans="1:4">
      <c r="A20" s="4" t="s">
        <v>137</v>
      </c>
      <c r="B20" s="5" t="n">
        <v>2700</v>
      </c>
      <c r="C20" s="5" t="n">
        <v>-2894</v>
      </c>
      <c r="D20" s="5" t="n">
        <v>-1471</v>
      </c>
    </row>
    <row r="21" spans="1:4">
      <c r="A21" s="4" t="s">
        <v>138</v>
      </c>
      <c r="B21" s="5" t="n">
        <v>-13889</v>
      </c>
      <c r="C21" s="5" t="n">
        <v>-28043</v>
      </c>
      <c r="D21" s="5" t="n">
        <v>35199</v>
      </c>
    </row>
    <row r="22" spans="1:4">
      <c r="A22" s="4" t="s">
        <v>139</v>
      </c>
      <c r="B22" s="5" t="n">
        <v>165555</v>
      </c>
      <c r="C22" s="5" t="n">
        <v>231020</v>
      </c>
      <c r="D22" s="5" t="n">
        <v>346138</v>
      </c>
    </row>
    <row r="23" spans="1:4">
      <c r="A23" s="3" t="s">
        <v>140</v>
      </c>
    </row>
    <row r="24" spans="1:4">
      <c r="A24" s="4" t="s">
        <v>141</v>
      </c>
      <c r="B24" s="5" t="n">
        <v>-60048</v>
      </c>
      <c r="C24" s="5" t="n">
        <v>-53979</v>
      </c>
      <c r="D24" s="5" t="n">
        <v>-72307</v>
      </c>
    </row>
    <row r="25" spans="1:4">
      <c r="A25" s="4" t="s">
        <v>142</v>
      </c>
      <c r="B25" s="5" t="n">
        <v>-464065</v>
      </c>
      <c r="C25" s="5" t="n">
        <v>-28668</v>
      </c>
      <c r="D25" s="5" t="n">
        <v>-113</v>
      </c>
    </row>
    <row r="26" spans="1:4">
      <c r="A26" s="4" t="s">
        <v>143</v>
      </c>
      <c r="B26" s="5" t="n">
        <v>-12419</v>
      </c>
      <c r="C26" s="5" t="n">
        <v>-2750</v>
      </c>
      <c r="D26" s="5" t="n">
        <v>-2500</v>
      </c>
    </row>
    <row r="27" spans="1:4">
      <c r="A27" s="4" t="s">
        <v>144</v>
      </c>
      <c r="B27" s="5" t="n">
        <v>13</v>
      </c>
      <c r="C27" s="5" t="n">
        <v>12402</v>
      </c>
      <c r="D27" s="5" t="n">
        <v>18629</v>
      </c>
    </row>
    <row r="28" spans="1:4">
      <c r="A28" s="4" t="s">
        <v>145</v>
      </c>
      <c r="B28" s="5" t="n">
        <v>17405</v>
      </c>
      <c r="C28" s="5" t="n">
        <v>29683</v>
      </c>
      <c r="D28" s="5" t="n">
        <v>24519</v>
      </c>
    </row>
    <row r="29" spans="1:4">
      <c r="A29" s="4" t="s">
        <v>146</v>
      </c>
      <c r="B29" s="5" t="n">
        <v>41</v>
      </c>
      <c r="C29" s="5" t="n">
        <v>0</v>
      </c>
      <c r="D29" s="5" t="n">
        <v>0</v>
      </c>
    </row>
    <row r="30" spans="1:4">
      <c r="A30" s="4" t="s">
        <v>147</v>
      </c>
      <c r="B30" s="5" t="n">
        <v>-519073</v>
      </c>
      <c r="C30" s="5" t="n">
        <v>-43312</v>
      </c>
      <c r="D30" s="5" t="n">
        <v>-31772</v>
      </c>
    </row>
    <row r="31" spans="1:4">
      <c r="A31" s="3" t="s">
        <v>148</v>
      </c>
    </row>
    <row r="32" spans="1:4">
      <c r="A32" s="4" t="s">
        <v>149</v>
      </c>
      <c r="B32" s="5" t="n">
        <v>480000</v>
      </c>
      <c r="C32" s="5" t="n">
        <v>0</v>
      </c>
      <c r="D32" s="5" t="n">
        <v>0</v>
      </c>
    </row>
    <row r="33" spans="1:4">
      <c r="A33" s="4" t="s">
        <v>150</v>
      </c>
      <c r="B33" s="5" t="n">
        <v>-80000</v>
      </c>
      <c r="C33" s="5" t="n">
        <v>0</v>
      </c>
      <c r="D33" s="5" t="n">
        <v>0</v>
      </c>
    </row>
    <row r="34" spans="1:4">
      <c r="A34" s="4" t="s">
        <v>151</v>
      </c>
      <c r="B34" s="5" t="n">
        <v>-92495</v>
      </c>
      <c r="C34" s="5" t="n">
        <v>-18462</v>
      </c>
      <c r="D34" s="5" t="n">
        <v>0</v>
      </c>
    </row>
    <row r="35" spans="1:4">
      <c r="A35" s="4" t="s">
        <v>152</v>
      </c>
      <c r="B35" s="5" t="n">
        <v>-32667</v>
      </c>
      <c r="C35" s="5" t="n">
        <v>0</v>
      </c>
      <c r="D35" s="5" t="n">
        <v>0</v>
      </c>
    </row>
    <row r="36" spans="1:4">
      <c r="A36" s="4" t="s">
        <v>153</v>
      </c>
      <c r="B36" s="5" t="n">
        <v>562</v>
      </c>
      <c r="C36" s="5" t="n">
        <v>6615</v>
      </c>
      <c r="D36" s="5" t="n">
        <v>0</v>
      </c>
    </row>
    <row r="37" spans="1:4">
      <c r="A37" s="4" t="s">
        <v>154</v>
      </c>
      <c r="B37" s="5" t="n">
        <v>-3667</v>
      </c>
      <c r="C37" s="5" t="n">
        <v>0</v>
      </c>
      <c r="D37" s="5" t="n">
        <v>0</v>
      </c>
    </row>
    <row r="38" spans="1:4">
      <c r="A38" s="4" t="s">
        <v>155</v>
      </c>
      <c r="B38" s="5" t="n">
        <v>0</v>
      </c>
      <c r="C38" s="5" t="n">
        <v>-49701</v>
      </c>
      <c r="D38" s="5" t="n">
        <v>-319422</v>
      </c>
    </row>
    <row r="39" spans="1:4">
      <c r="A39" s="4" t="s">
        <v>156</v>
      </c>
      <c r="B39" s="5" t="n">
        <v>0</v>
      </c>
      <c r="C39" s="5" t="n">
        <v>-1218</v>
      </c>
      <c r="D39" s="5" t="n">
        <v>-1313</v>
      </c>
    </row>
    <row r="40" spans="1:4">
      <c r="A40" s="4" t="s">
        <v>157</v>
      </c>
      <c r="B40" s="5" t="n">
        <v>-315</v>
      </c>
      <c r="C40" s="5" t="n">
        <v>0</v>
      </c>
      <c r="D40" s="5" t="n">
        <v>0</v>
      </c>
    </row>
    <row r="41" spans="1:4">
      <c r="A41" s="4" t="s">
        <v>158</v>
      </c>
      <c r="B41" s="5" t="n">
        <v>271418</v>
      </c>
      <c r="C41" s="5" t="n">
        <v>-62766</v>
      </c>
      <c r="D41" s="5" t="n">
        <v>-320735</v>
      </c>
    </row>
    <row r="42" spans="1:4">
      <c r="A42" s="4" t="s">
        <v>159</v>
      </c>
      <c r="B42" s="5" t="n">
        <v>-272</v>
      </c>
      <c r="C42" s="5" t="n">
        <v>-193</v>
      </c>
      <c r="D42" s="5" t="n">
        <v>-280</v>
      </c>
    </row>
    <row r="43" spans="1:4">
      <c r="A43" s="4" t="s">
        <v>160</v>
      </c>
      <c r="B43" s="5" t="n">
        <v>-82372</v>
      </c>
      <c r="C43" s="5" t="n">
        <v>124749</v>
      </c>
      <c r="D43" s="5" t="n">
        <v>-6649</v>
      </c>
    </row>
    <row r="44" spans="1:4">
      <c r="A44" s="4" t="s">
        <v>161</v>
      </c>
      <c r="B44" s="5" t="n">
        <v>196696</v>
      </c>
      <c r="C44" s="5" t="n">
        <v>71947</v>
      </c>
      <c r="D44" s="5" t="n">
        <v>78596</v>
      </c>
    </row>
    <row r="45" spans="1:4">
      <c r="A45" s="4" t="s">
        <v>162</v>
      </c>
      <c r="B45" s="6" t="n">
        <v>114324</v>
      </c>
      <c r="C45" s="6" t="n">
        <v>196696</v>
      </c>
      <c r="D45" s="6" t="n">
        <v>719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671</v>
      </c>
      <c r="B1" s="2" t="s">
        <v>1</v>
      </c>
    </row>
    <row r="2" spans="1:4">
      <c r="B2" s="2" t="s">
        <v>672</v>
      </c>
      <c r="C2" s="2" t="s">
        <v>408</v>
      </c>
      <c r="D2" s="2" t="s">
        <v>409</v>
      </c>
    </row>
    <row r="3" spans="1:4">
      <c r="A3" s="3" t="s">
        <v>673</v>
      </c>
    </row>
    <row r="4" spans="1:4">
      <c r="A4" s="4" t="s">
        <v>674</v>
      </c>
      <c r="B4" s="5" t="n">
        <v>1000</v>
      </c>
    </row>
    <row r="5" spans="1:4">
      <c r="A5" s="4" t="s">
        <v>675</v>
      </c>
      <c r="B5" s="4" t="s">
        <v>627</v>
      </c>
    </row>
    <row r="6" spans="1:4">
      <c r="A6" s="4" t="s">
        <v>676</v>
      </c>
      <c r="B6" s="4" t="s">
        <v>497</v>
      </c>
    </row>
    <row r="7" spans="1:4">
      <c r="A7" s="4" t="s">
        <v>677</v>
      </c>
      <c r="B7" s="4" t="s">
        <v>678</v>
      </c>
    </row>
    <row r="8" spans="1:4">
      <c r="A8" s="4" t="s">
        <v>679</v>
      </c>
      <c r="B8" s="6" t="n">
        <v>28800</v>
      </c>
      <c r="C8" s="6" t="n">
        <v>25800</v>
      </c>
      <c r="D8" s="6" t="n">
        <v>30400</v>
      </c>
    </row>
    <row r="9" spans="1:4">
      <c r="A9" s="4" t="s">
        <v>680</v>
      </c>
    </row>
    <row r="10" spans="1:4">
      <c r="A10" s="3" t="s">
        <v>673</v>
      </c>
    </row>
    <row r="11" spans="1:4">
      <c r="A11" s="4" t="s">
        <v>681</v>
      </c>
      <c r="B11" s="4" t="s">
        <v>682</v>
      </c>
    </row>
    <row r="12" spans="1:4">
      <c r="A12" s="4" t="s">
        <v>683</v>
      </c>
    </row>
    <row r="13" spans="1:4">
      <c r="A13" s="3" t="s">
        <v>673</v>
      </c>
    </row>
    <row r="14" spans="1:4">
      <c r="A14" s="4" t="s">
        <v>681</v>
      </c>
      <c r="B14" s="4" t="s">
        <v>684</v>
      </c>
    </row>
    <row r="15" spans="1:4">
      <c r="A15" s="4" t="s">
        <v>685</v>
      </c>
    </row>
    <row r="16" spans="1:4">
      <c r="A16" s="3" t="s">
        <v>673</v>
      </c>
    </row>
    <row r="17" spans="1:4">
      <c r="A17" s="4" t="s">
        <v>681</v>
      </c>
      <c r="B17" s="4" t="s">
        <v>686</v>
      </c>
    </row>
    <row r="18" spans="1:4">
      <c r="A18" s="4" t="s">
        <v>687</v>
      </c>
    </row>
    <row r="19" spans="1:4">
      <c r="A19" s="3" t="s">
        <v>673</v>
      </c>
    </row>
    <row r="20" spans="1:4">
      <c r="A20" s="4" t="s">
        <v>688</v>
      </c>
      <c r="B20" s="6" t="n">
        <v>12000</v>
      </c>
    </row>
    <row r="21" spans="1:4">
      <c r="A21" s="4" t="s">
        <v>689</v>
      </c>
      <c r="B21" s="5" t="n">
        <v>11900</v>
      </c>
    </row>
    <row r="22" spans="1:4">
      <c r="A22" s="4" t="s">
        <v>220</v>
      </c>
    </row>
    <row r="23" spans="1:4">
      <c r="A23" s="3" t="s">
        <v>673</v>
      </c>
    </row>
    <row r="24" spans="1:4">
      <c r="A24" s="4" t="s">
        <v>690</v>
      </c>
      <c r="B24" s="5" t="n">
        <v>70400</v>
      </c>
    </row>
    <row r="25" spans="1:4">
      <c r="A25" s="4" t="s">
        <v>691</v>
      </c>
      <c r="B25" s="5" t="n">
        <v>6700</v>
      </c>
    </row>
    <row r="26" spans="1:4">
      <c r="A26" s="4" t="s">
        <v>688</v>
      </c>
      <c r="B26" s="6" t="n">
        <v>88340</v>
      </c>
      <c r="C26" s="6" t="n">
        <v>128179</v>
      </c>
    </row>
    <row r="27" spans="1:4">
      <c r="A27" s="4" t="s">
        <v>692</v>
      </c>
      <c r="B27" s="8" t="n">
        <v>0.6</v>
      </c>
    </row>
    <row r="28" spans="1:4">
      <c r="A28" s="4" t="s">
        <v>693</v>
      </c>
      <c r="B28" s="6" t="n">
        <v>6000</v>
      </c>
    </row>
    <row r="29" spans="1:4">
      <c r="A29" s="4" t="s">
        <v>694</v>
      </c>
      <c r="B29" s="5" t="n">
        <v>500</v>
      </c>
    </row>
    <row r="30" spans="1:4">
      <c r="A30" s="4" t="s">
        <v>695</v>
      </c>
    </row>
    <row r="31" spans="1:4">
      <c r="A31" s="3" t="s">
        <v>673</v>
      </c>
    </row>
    <row r="32" spans="1:4">
      <c r="A32" s="4" t="s">
        <v>688</v>
      </c>
      <c r="B32" s="5" t="n">
        <v>25800</v>
      </c>
    </row>
    <row r="33" spans="1:4">
      <c r="A33" s="4" t="s">
        <v>696</v>
      </c>
    </row>
    <row r="34" spans="1:4">
      <c r="A34" s="3" t="s">
        <v>673</v>
      </c>
    </row>
    <row r="35" spans="1:4">
      <c r="A35" s="4" t="s">
        <v>689</v>
      </c>
      <c r="B35" s="5" t="n">
        <v>25000</v>
      </c>
    </row>
    <row r="36" spans="1:4">
      <c r="A36" s="4" t="s">
        <v>697</v>
      </c>
      <c r="B36" s="5" t="n">
        <v>25000</v>
      </c>
    </row>
    <row r="37" spans="1:4">
      <c r="A37" s="4" t="s">
        <v>698</v>
      </c>
      <c r="B37" s="5" t="n">
        <v>25000</v>
      </c>
    </row>
    <row r="38" spans="1:4">
      <c r="A38" s="4" t="s">
        <v>699</v>
      </c>
      <c r="B38" s="5" t="n">
        <v>25000</v>
      </c>
    </row>
    <row r="39" spans="1:4">
      <c r="A39" s="4" t="s">
        <v>700</v>
      </c>
      <c r="B39" s="5" t="n">
        <v>25000</v>
      </c>
    </row>
    <row r="40" spans="1:4">
      <c r="A40" s="4" t="s">
        <v>701</v>
      </c>
      <c r="B40" s="6" t="n">
        <v>15000</v>
      </c>
    </row>
    <row r="41" spans="1:4">
      <c r="A41" s="4" t="s">
        <v>702</v>
      </c>
      <c r="B41" s="4" t="s">
        <v>657</v>
      </c>
      <c r="C41" s="4" t="s">
        <v>703</v>
      </c>
      <c r="D41" s="4" t="s">
        <v>704</v>
      </c>
    </row>
    <row r="42" spans="1:4">
      <c r="A42" s="4" t="s">
        <v>705</v>
      </c>
    </row>
    <row r="43" spans="1:4">
      <c r="A43" s="3" t="s">
        <v>673</v>
      </c>
    </row>
    <row r="44" spans="1:4">
      <c r="A44" s="4" t="s">
        <v>688</v>
      </c>
      <c r="B44" s="6" t="n">
        <v>700</v>
      </c>
    </row>
    <row r="45" spans="1:4">
      <c r="A45" s="4" t="s">
        <v>689</v>
      </c>
      <c r="B45" s="5" t="n">
        <v>300</v>
      </c>
    </row>
    <row r="46" spans="1:4">
      <c r="A46" s="4" t="s">
        <v>706</v>
      </c>
    </row>
    <row r="47" spans="1:4">
      <c r="A47" s="3" t="s">
        <v>673</v>
      </c>
    </row>
    <row r="48" spans="1:4">
      <c r="A48" s="4" t="s">
        <v>688</v>
      </c>
      <c r="B48" s="5" t="n">
        <v>49900</v>
      </c>
    </row>
    <row r="49" spans="1:4">
      <c r="A49" s="4" t="s">
        <v>707</v>
      </c>
    </row>
    <row r="50" spans="1:4">
      <c r="A50" s="3" t="s">
        <v>673</v>
      </c>
    </row>
    <row r="51" spans="1:4">
      <c r="A51" s="4" t="s">
        <v>689</v>
      </c>
      <c r="B51" s="5" t="n">
        <v>18900</v>
      </c>
    </row>
    <row r="52" spans="1:4">
      <c r="A52" s="4" t="s">
        <v>708</v>
      </c>
    </row>
    <row r="53" spans="1:4">
      <c r="A53" s="3" t="s">
        <v>673</v>
      </c>
    </row>
    <row r="54" spans="1:4">
      <c r="A54" s="4" t="s">
        <v>709</v>
      </c>
      <c r="C54" s="4" t="s">
        <v>678</v>
      </c>
    </row>
    <row r="55" spans="1:4">
      <c r="A55" s="4" t="s">
        <v>710</v>
      </c>
    </row>
    <row r="56" spans="1:4">
      <c r="A56" s="3" t="s">
        <v>673</v>
      </c>
    </row>
    <row r="57" spans="1:4">
      <c r="A57" s="4" t="s">
        <v>711</v>
      </c>
      <c r="B57" s="6" t="n">
        <v>2000</v>
      </c>
      <c r="C57" s="6" t="n">
        <v>6100</v>
      </c>
    </row>
    <row r="58" spans="1:4">
      <c r="A58" s="4" t="s">
        <v>705</v>
      </c>
    </row>
    <row r="59" spans="1:4">
      <c r="A59" s="3" t="s">
        <v>673</v>
      </c>
    </row>
    <row r="60" spans="1:4">
      <c r="A60" s="4" t="s">
        <v>676</v>
      </c>
      <c r="B60" s="4" t="s">
        <v>627</v>
      </c>
    </row>
    <row r="61" spans="1:4">
      <c r="A61" s="4" t="s">
        <v>677</v>
      </c>
      <c r="B61" s="4" t="s">
        <v>712</v>
      </c>
    </row>
    <row r="62" spans="1:4">
      <c r="A62" s="4" t="s">
        <v>713</v>
      </c>
    </row>
    <row r="63" spans="1:4">
      <c r="A63" s="3" t="s">
        <v>673</v>
      </c>
    </row>
    <row r="64" spans="1:4">
      <c r="A64" s="4" t="s">
        <v>714</v>
      </c>
      <c r="B64" s="6" t="n">
        <v>3300</v>
      </c>
      <c r="C64" s="5" t="n">
        <v>2000</v>
      </c>
    </row>
    <row r="65" spans="1:4">
      <c r="A65" s="4" t="s">
        <v>715</v>
      </c>
    </row>
    <row r="66" spans="1:4">
      <c r="A66" s="3" t="s">
        <v>673</v>
      </c>
    </row>
    <row r="67" spans="1:4">
      <c r="A67" s="4" t="s">
        <v>714</v>
      </c>
      <c r="B67" s="6" t="n">
        <v>40200</v>
      </c>
      <c r="C67" s="6" t="n">
        <v>415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82</v>
      </c>
    </row>
    <row r="3" spans="1:4">
      <c r="A3" s="3" t="s">
        <v>221</v>
      </c>
    </row>
    <row r="4" spans="1:4">
      <c r="A4" s="4" t="s">
        <v>717</v>
      </c>
      <c r="B4" s="6" t="n">
        <v>3066</v>
      </c>
      <c r="C4" s="6" t="n">
        <v>7993</v>
      </c>
      <c r="D4" s="6" t="n">
        <v>4498</v>
      </c>
    </row>
    <row r="5" spans="1:4">
      <c r="A5" s="4" t="s">
        <v>718</v>
      </c>
      <c r="B5" s="5" t="n">
        <v>125903</v>
      </c>
      <c r="C5" s="5" t="n">
        <v>131149</v>
      </c>
      <c r="D5" s="5" t="n">
        <v>145433</v>
      </c>
    </row>
    <row r="6" spans="1:4">
      <c r="A6" s="4" t="s">
        <v>719</v>
      </c>
      <c r="B6" s="5" t="n">
        <v>-183697</v>
      </c>
      <c r="C6" s="5" t="n">
        <v>-196774</v>
      </c>
      <c r="D6" s="5" t="n">
        <v>-206164</v>
      </c>
    </row>
    <row r="7" spans="1:4">
      <c r="A7" s="4" t="s">
        <v>720</v>
      </c>
      <c r="B7" s="5" t="n">
        <v>6677</v>
      </c>
      <c r="C7" s="5" t="n">
        <v>6893</v>
      </c>
      <c r="D7" s="5" t="n">
        <v>6967</v>
      </c>
    </row>
    <row r="8" spans="1:4">
      <c r="A8" s="4" t="s">
        <v>112</v>
      </c>
      <c r="B8" s="5" t="n">
        <v>61740</v>
      </c>
      <c r="C8" s="5" t="n">
        <v>56722</v>
      </c>
      <c r="D8" s="5" t="n">
        <v>41728</v>
      </c>
    </row>
    <row r="9" spans="1:4">
      <c r="A9" s="4" t="s">
        <v>721</v>
      </c>
      <c r="B9" s="5" t="n">
        <v>13689</v>
      </c>
      <c r="C9" s="5" t="n">
        <v>5983</v>
      </c>
      <c r="D9" s="5" t="n">
        <v>-7538</v>
      </c>
    </row>
    <row r="10" spans="1:4">
      <c r="A10" s="4" t="s">
        <v>722</v>
      </c>
      <c r="B10" s="5" t="n">
        <v>-145</v>
      </c>
      <c r="C10" s="5" t="n">
        <v>0</v>
      </c>
      <c r="D10" s="5" t="n">
        <v>0</v>
      </c>
    </row>
    <row r="11" spans="1:4">
      <c r="A11" s="4" t="s">
        <v>115</v>
      </c>
      <c r="B11" s="5" t="n">
        <v>-49</v>
      </c>
      <c r="C11" s="5" t="n">
        <v>1254</v>
      </c>
      <c r="D11" s="5" t="n">
        <v>0</v>
      </c>
    </row>
    <row r="12" spans="1:4">
      <c r="A12" s="4" t="s">
        <v>723</v>
      </c>
      <c r="B12" s="6" t="n">
        <v>13495</v>
      </c>
      <c r="C12" s="6" t="n">
        <v>7237</v>
      </c>
      <c r="D12" s="6" t="n">
        <v>-75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82</v>
      </c>
    </row>
    <row r="3" spans="1:4">
      <c r="A3" s="3" t="s">
        <v>725</v>
      </c>
    </row>
    <row r="4" spans="1:4">
      <c r="A4" s="4" t="s">
        <v>726</v>
      </c>
      <c r="B4" s="6" t="n">
        <v>3161581</v>
      </c>
    </row>
    <row r="5" spans="1:4">
      <c r="A5" s="3" t="s">
        <v>727</v>
      </c>
    </row>
    <row r="6" spans="1:4">
      <c r="A6" s="4" t="s">
        <v>728</v>
      </c>
      <c r="B6" s="5" t="n">
        <v>2411007</v>
      </c>
    </row>
    <row r="7" spans="1:4">
      <c r="A7" s="4" t="s">
        <v>729</v>
      </c>
      <c r="B7" s="5" t="n">
        <v>750574</v>
      </c>
    </row>
    <row r="8" spans="1:4">
      <c r="A8" s="3" t="s">
        <v>730</v>
      </c>
    </row>
    <row r="9" spans="1:4">
      <c r="A9" s="4" t="s">
        <v>731</v>
      </c>
      <c r="B9" s="5" t="n">
        <v>-739262</v>
      </c>
      <c r="C9" s="6" t="n">
        <v>-612443</v>
      </c>
    </row>
    <row r="10" spans="1:4">
      <c r="A10" s="4" t="s">
        <v>220</v>
      </c>
    </row>
    <row r="11" spans="1:4">
      <c r="A11" s="3" t="s">
        <v>725</v>
      </c>
    </row>
    <row r="12" spans="1:4">
      <c r="A12" s="4" t="s">
        <v>732</v>
      </c>
      <c r="B12" s="5" t="n">
        <v>3184795</v>
      </c>
      <c r="C12" s="5" t="n">
        <v>3433581</v>
      </c>
    </row>
    <row r="13" spans="1:4">
      <c r="A13" s="4" t="s">
        <v>733</v>
      </c>
      <c r="B13" s="5" t="n">
        <v>3066</v>
      </c>
      <c r="C13" s="5" t="n">
        <v>7993</v>
      </c>
      <c r="D13" s="6" t="n">
        <v>4498</v>
      </c>
    </row>
    <row r="14" spans="1:4">
      <c r="A14" s="4" t="s">
        <v>734</v>
      </c>
      <c r="B14" s="5" t="n">
        <v>125903</v>
      </c>
      <c r="C14" s="5" t="n">
        <v>131149</v>
      </c>
      <c r="D14" s="5" t="n">
        <v>145433</v>
      </c>
    </row>
    <row r="15" spans="1:4">
      <c r="A15" s="4" t="s">
        <v>735</v>
      </c>
      <c r="B15" s="5" t="n">
        <v>500</v>
      </c>
      <c r="C15" s="5" t="n">
        <v>0</v>
      </c>
    </row>
    <row r="16" spans="1:4">
      <c r="A16" s="4" t="s">
        <v>736</v>
      </c>
      <c r="B16" s="5" t="n">
        <v>4</v>
      </c>
      <c r="C16" s="5" t="n">
        <v>8</v>
      </c>
    </row>
    <row r="17" spans="1:4">
      <c r="A17" s="4" t="s">
        <v>737</v>
      </c>
      <c r="B17" s="5" t="n">
        <v>266925</v>
      </c>
      <c r="C17" s="5" t="n">
        <v>-106778</v>
      </c>
    </row>
    <row r="18" spans="1:4">
      <c r="A18" s="4" t="s">
        <v>284</v>
      </c>
      <c r="B18" s="5" t="n">
        <v>-187624</v>
      </c>
      <c r="C18" s="5" t="n">
        <v>-40679</v>
      </c>
    </row>
    <row r="19" spans="1:4">
      <c r="A19" s="4" t="s">
        <v>738</v>
      </c>
      <c r="B19" s="5" t="n">
        <v>-211882</v>
      </c>
      <c r="C19" s="5" t="n">
        <v>-218998</v>
      </c>
    </row>
    <row r="20" spans="1:4">
      <c r="A20" s="4" t="s">
        <v>203</v>
      </c>
      <c r="B20" s="5" t="n">
        <v>4736</v>
      </c>
      <c r="C20" s="5" t="n">
        <v>26308</v>
      </c>
    </row>
    <row r="21" spans="1:4">
      <c r="A21" s="4" t="s">
        <v>739</v>
      </c>
      <c r="B21" s="5" t="n">
        <v>-1242</v>
      </c>
      <c r="C21" s="5" t="n">
        <v>0</v>
      </c>
    </row>
    <row r="22" spans="1:4">
      <c r="A22" s="4" t="s">
        <v>740</v>
      </c>
      <c r="B22" s="5" t="n">
        <v>0</v>
      </c>
      <c r="C22" s="5" t="n">
        <v>-4354</v>
      </c>
    </row>
    <row r="23" spans="1:4">
      <c r="A23" s="4" t="s">
        <v>722</v>
      </c>
      <c r="B23" s="5" t="n">
        <v>-23600</v>
      </c>
      <c r="C23" s="5" t="n">
        <v>0</v>
      </c>
    </row>
    <row r="24" spans="1:4">
      <c r="A24" s="4" t="s">
        <v>741</v>
      </c>
      <c r="B24" s="5" t="n">
        <v>0</v>
      </c>
      <c r="C24" s="5" t="n">
        <v>-43435</v>
      </c>
    </row>
    <row r="25" spans="1:4">
      <c r="A25" s="4" t="s">
        <v>726</v>
      </c>
      <c r="B25" s="5" t="n">
        <v>3161581</v>
      </c>
      <c r="C25" s="5" t="n">
        <v>3184795</v>
      </c>
      <c r="D25" s="5" t="n">
        <v>3433581</v>
      </c>
    </row>
    <row r="26" spans="1:4">
      <c r="A26" s="3" t="s">
        <v>727</v>
      </c>
    </row>
    <row r="27" spans="1:4">
      <c r="A27" s="4" t="s">
        <v>742</v>
      </c>
      <c r="B27" s="5" t="n">
        <v>2558627</v>
      </c>
      <c r="C27" s="5" t="n">
        <v>2654889</v>
      </c>
    </row>
    <row r="28" spans="1:4">
      <c r="A28" s="4" t="s">
        <v>743</v>
      </c>
      <c r="B28" s="5" t="n">
        <v>0</v>
      </c>
      <c r="C28" s="5" t="n">
        <v>1006</v>
      </c>
    </row>
    <row r="29" spans="1:4">
      <c r="A29" s="4" t="s">
        <v>744</v>
      </c>
      <c r="B29" s="5" t="n">
        <v>117162</v>
      </c>
      <c r="C29" s="5" t="n">
        <v>38853</v>
      </c>
    </row>
    <row r="30" spans="1:4">
      <c r="A30" s="4" t="s">
        <v>736</v>
      </c>
      <c r="B30" s="5" t="n">
        <v>4</v>
      </c>
      <c r="C30" s="5" t="n">
        <v>8</v>
      </c>
    </row>
    <row r="31" spans="1:4">
      <c r="A31" s="4" t="s">
        <v>745</v>
      </c>
      <c r="B31" s="5" t="n">
        <v>88340</v>
      </c>
      <c r="C31" s="5" t="n">
        <v>128179</v>
      </c>
    </row>
    <row r="32" spans="1:4">
      <c r="A32" s="4" t="s">
        <v>738</v>
      </c>
      <c r="B32" s="5" t="n">
        <v>-211882</v>
      </c>
      <c r="C32" s="5" t="n">
        <v>-218998</v>
      </c>
    </row>
    <row r="33" spans="1:4">
      <c r="A33" s="4" t="s">
        <v>203</v>
      </c>
      <c r="B33" s="5" t="n">
        <v>0</v>
      </c>
      <c r="C33" s="5" t="n">
        <v>26179</v>
      </c>
    </row>
    <row r="34" spans="1:4">
      <c r="A34" s="4" t="s">
        <v>740</v>
      </c>
      <c r="B34" s="5" t="n">
        <v>0</v>
      </c>
      <c r="C34" s="5" t="n">
        <v>-4354</v>
      </c>
    </row>
    <row r="35" spans="1:4">
      <c r="A35" s="4" t="s">
        <v>284</v>
      </c>
      <c r="B35" s="5" t="n">
        <v>-140002</v>
      </c>
      <c r="C35" s="5" t="n">
        <v>-30411</v>
      </c>
    </row>
    <row r="36" spans="1:4">
      <c r="A36" s="4" t="s">
        <v>741</v>
      </c>
      <c r="B36" s="5" t="n">
        <v>0</v>
      </c>
      <c r="C36" s="5" t="n">
        <v>-36724</v>
      </c>
    </row>
    <row r="37" spans="1:4">
      <c r="A37" s="4" t="s">
        <v>728</v>
      </c>
      <c r="B37" s="5" t="n">
        <v>2411007</v>
      </c>
      <c r="C37" s="5" t="n">
        <v>2558627</v>
      </c>
      <c r="D37" s="6" t="n">
        <v>2654889</v>
      </c>
    </row>
    <row r="38" spans="1:4">
      <c r="A38" s="4" t="s">
        <v>729</v>
      </c>
      <c r="B38" s="5" t="n">
        <v>750574</v>
      </c>
      <c r="C38" s="5" t="n">
        <v>626168</v>
      </c>
    </row>
    <row r="39" spans="1:4">
      <c r="A39" s="3" t="s">
        <v>730</v>
      </c>
    </row>
    <row r="40" spans="1:4">
      <c r="A40" s="4" t="s">
        <v>505</v>
      </c>
      <c r="B40" s="5" t="n">
        <v>919</v>
      </c>
      <c r="C40" s="5" t="n">
        <v>2166</v>
      </c>
    </row>
    <row r="41" spans="1:4">
      <c r="A41" s="4" t="s">
        <v>746</v>
      </c>
      <c r="B41" s="5" t="n">
        <v>-12230</v>
      </c>
      <c r="C41" s="5" t="n">
        <v>-15891</v>
      </c>
    </row>
    <row r="42" spans="1:4">
      <c r="A42" s="4" t="s">
        <v>731</v>
      </c>
      <c r="B42" s="6" t="n">
        <v>-739263</v>
      </c>
      <c r="C42" s="6" t="n">
        <v>-6124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2</v>
      </c>
      <c r="C1" s="2" t="s">
        <v>32</v>
      </c>
      <c r="D1" s="2" t="s">
        <v>82</v>
      </c>
    </row>
    <row r="2" spans="1:4">
      <c r="A2" s="3" t="s">
        <v>673</v>
      </c>
    </row>
    <row r="3" spans="1:4">
      <c r="A3" s="4" t="s">
        <v>748</v>
      </c>
      <c r="B3" s="6" t="n">
        <v>2411007</v>
      </c>
    </row>
    <row r="4" spans="1:4">
      <c r="A4" s="4" t="s">
        <v>749</v>
      </c>
      <c r="B4" s="5" t="n">
        <v>3161581</v>
      </c>
    </row>
    <row r="5" spans="1:4">
      <c r="A5" s="4" t="s">
        <v>729</v>
      </c>
      <c r="B5" s="5" t="n">
        <v>-750574</v>
      </c>
    </row>
    <row r="6" spans="1:4">
      <c r="A6" s="4" t="s">
        <v>220</v>
      </c>
    </row>
    <row r="7" spans="1:4">
      <c r="A7" s="3" t="s">
        <v>673</v>
      </c>
    </row>
    <row r="8" spans="1:4">
      <c r="A8" s="4" t="s">
        <v>748</v>
      </c>
      <c r="B8" s="5" t="n">
        <v>2411007</v>
      </c>
      <c r="C8" s="6" t="n">
        <v>2558627</v>
      </c>
      <c r="D8" s="6" t="n">
        <v>2654889</v>
      </c>
    </row>
    <row r="9" spans="1:4">
      <c r="A9" s="4" t="s">
        <v>749</v>
      </c>
      <c r="B9" s="5" t="n">
        <v>3161581</v>
      </c>
      <c r="C9" s="5" t="n">
        <v>3184795</v>
      </c>
      <c r="D9" s="6" t="n">
        <v>3433581</v>
      </c>
    </row>
    <row r="10" spans="1:4">
      <c r="A10" s="4" t="s">
        <v>729</v>
      </c>
      <c r="B10" s="5" t="n">
        <v>-750574</v>
      </c>
      <c r="C10" s="6" t="n">
        <v>-626168</v>
      </c>
    </row>
    <row r="11" spans="1:4">
      <c r="A11" s="4" t="s">
        <v>750</v>
      </c>
    </row>
    <row r="12" spans="1:4">
      <c r="A12" s="3" t="s">
        <v>673</v>
      </c>
    </row>
    <row r="13" spans="1:4">
      <c r="A13" s="4" t="s">
        <v>748</v>
      </c>
      <c r="B13" s="5" t="n">
        <v>0</v>
      </c>
    </row>
    <row r="14" spans="1:4">
      <c r="A14" s="4" t="s">
        <v>749</v>
      </c>
      <c r="B14" s="5" t="n">
        <v>109952</v>
      </c>
    </row>
    <row r="15" spans="1:4">
      <c r="A15" s="4" t="s">
        <v>729</v>
      </c>
      <c r="B15" s="5" t="n">
        <v>-109952</v>
      </c>
    </row>
    <row r="16" spans="1:4">
      <c r="A16" s="4" t="s">
        <v>696</v>
      </c>
    </row>
    <row r="17" spans="1:4">
      <c r="A17" s="3" t="s">
        <v>673</v>
      </c>
    </row>
    <row r="18" spans="1:4">
      <c r="A18" s="4" t="s">
        <v>748</v>
      </c>
      <c r="B18" s="5" t="n">
        <v>1601312</v>
      </c>
    </row>
    <row r="19" spans="1:4">
      <c r="A19" s="4" t="s">
        <v>749</v>
      </c>
      <c r="B19" s="5" t="n">
        <v>1975816</v>
      </c>
    </row>
    <row r="20" spans="1:4">
      <c r="A20" s="4" t="s">
        <v>729</v>
      </c>
      <c r="B20" s="5" t="n">
        <v>-374504</v>
      </c>
    </row>
    <row r="21" spans="1:4">
      <c r="A21" s="4" t="s">
        <v>707</v>
      </c>
    </row>
    <row r="22" spans="1:4">
      <c r="A22" s="3" t="s">
        <v>673</v>
      </c>
    </row>
    <row r="23" spans="1:4">
      <c r="A23" s="4" t="s">
        <v>748</v>
      </c>
      <c r="B23" s="5" t="n">
        <v>717623</v>
      </c>
    </row>
    <row r="24" spans="1:4">
      <c r="A24" s="4" t="s">
        <v>749</v>
      </c>
      <c r="B24" s="5" t="n">
        <v>970988</v>
      </c>
    </row>
    <row r="25" spans="1:4">
      <c r="A25" s="4" t="s">
        <v>729</v>
      </c>
      <c r="B25" s="5" t="n">
        <v>-253365</v>
      </c>
    </row>
    <row r="26" spans="1:4">
      <c r="A26" s="4" t="s">
        <v>751</v>
      </c>
    </row>
    <row r="27" spans="1:4">
      <c r="A27" s="3" t="s">
        <v>673</v>
      </c>
    </row>
    <row r="28" spans="1:4">
      <c r="A28" s="4" t="s">
        <v>748</v>
      </c>
      <c r="B28" s="5" t="n">
        <v>92072</v>
      </c>
    </row>
    <row r="29" spans="1:4">
      <c r="A29" s="4" t="s">
        <v>749</v>
      </c>
      <c r="B29" s="5" t="n">
        <v>101065</v>
      </c>
    </row>
    <row r="30" spans="1:4">
      <c r="A30" s="4" t="s">
        <v>729</v>
      </c>
      <c r="B30" s="5" t="n">
        <v>-8993</v>
      </c>
    </row>
    <row r="31" spans="1:4">
      <c r="A31" s="4" t="s">
        <v>752</v>
      </c>
    </row>
    <row r="32" spans="1:4">
      <c r="A32" s="3" t="s">
        <v>673</v>
      </c>
    </row>
    <row r="33" spans="1:4">
      <c r="A33" s="4" t="s">
        <v>748</v>
      </c>
      <c r="B33" s="5" t="n">
        <v>0</v>
      </c>
    </row>
    <row r="34" spans="1:4">
      <c r="A34" s="4" t="s">
        <v>749</v>
      </c>
      <c r="B34" s="5" t="n">
        <v>3760</v>
      </c>
    </row>
    <row r="35" spans="1:4">
      <c r="A35" s="4" t="s">
        <v>729</v>
      </c>
      <c r="B35" s="6" t="n">
        <v>-37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3</v>
      </c>
      <c r="B1" s="2" t="s">
        <v>2</v>
      </c>
      <c r="C1" s="2" t="s">
        <v>32</v>
      </c>
      <c r="D1" s="2" t="s">
        <v>82</v>
      </c>
    </row>
    <row r="2" spans="1:4">
      <c r="A2" s="3" t="s">
        <v>221</v>
      </c>
    </row>
    <row r="3" spans="1:4">
      <c r="A3" s="4" t="s">
        <v>754</v>
      </c>
      <c r="B3" s="6" t="n">
        <v>3161581</v>
      </c>
    </row>
    <row r="4" spans="1:4">
      <c r="A4" s="4" t="s">
        <v>755</v>
      </c>
      <c r="B4" s="5" t="n">
        <v>2411007</v>
      </c>
    </row>
    <row r="5" spans="1:4">
      <c r="A5" s="4" t="s">
        <v>220</v>
      </c>
    </row>
    <row r="6" spans="1:4">
      <c r="A6" s="3" t="s">
        <v>221</v>
      </c>
    </row>
    <row r="7" spans="1:4">
      <c r="A7" s="4" t="s">
        <v>756</v>
      </c>
      <c r="B7" s="5" t="n">
        <v>3153811</v>
      </c>
      <c r="C7" s="6" t="n">
        <v>3179094</v>
      </c>
    </row>
    <row r="8" spans="1:4">
      <c r="A8" s="4" t="s">
        <v>754</v>
      </c>
      <c r="B8" s="5" t="n">
        <v>3161581</v>
      </c>
      <c r="C8" s="5" t="n">
        <v>3184795</v>
      </c>
      <c r="D8" s="6" t="n">
        <v>3433581</v>
      </c>
    </row>
    <row r="9" spans="1:4">
      <c r="A9" s="4" t="s">
        <v>755</v>
      </c>
      <c r="B9" s="6" t="n">
        <v>2411007</v>
      </c>
      <c r="C9" s="6" t="n">
        <v>2558627</v>
      </c>
      <c r="D9" s="6" t="n">
        <v>26548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2</v>
      </c>
    </row>
    <row r="2" spans="1:3">
      <c r="A2" s="3" t="s">
        <v>221</v>
      </c>
    </row>
    <row r="3" spans="1:3">
      <c r="A3" s="4" t="s">
        <v>758</v>
      </c>
      <c r="B3" s="6" t="n">
        <v>-1825167</v>
      </c>
      <c r="C3" s="6" t="n">
        <v>-1613939</v>
      </c>
    </row>
    <row r="4" spans="1:3">
      <c r="A4" s="4" t="s">
        <v>759</v>
      </c>
      <c r="B4" s="5" t="n">
        <v>-29263</v>
      </c>
      <c r="C4" s="5" t="n">
        <v>-35451</v>
      </c>
    </row>
    <row r="5" spans="1:3">
      <c r="A5" s="4" t="s">
        <v>760</v>
      </c>
      <c r="B5" s="6" t="n">
        <v>-1854430</v>
      </c>
      <c r="C5" s="6" t="n">
        <v>-16493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82</v>
      </c>
    </row>
    <row r="3" spans="1:4">
      <c r="A3" s="3" t="s">
        <v>762</v>
      </c>
    </row>
    <row r="4" spans="1:4">
      <c r="A4" s="4" t="s">
        <v>763</v>
      </c>
      <c r="B4" s="6" t="n">
        <v>-334653</v>
      </c>
      <c r="C4" s="6" t="n">
        <v>-54142</v>
      </c>
      <c r="D4" s="6" t="n">
        <v>-429402</v>
      </c>
    </row>
    <row r="5" spans="1:4">
      <c r="A5" s="4" t="s">
        <v>764</v>
      </c>
      <c r="B5" s="5" t="n">
        <v>-1002</v>
      </c>
      <c r="C5" s="5" t="n">
        <v>0</v>
      </c>
      <c r="D5" s="5" t="n">
        <v>36873</v>
      </c>
    </row>
    <row r="6" spans="1:4">
      <c r="A6" s="4" t="s">
        <v>765</v>
      </c>
      <c r="B6" s="5" t="n">
        <v>-49</v>
      </c>
      <c r="C6" s="5" t="n">
        <v>1254</v>
      </c>
      <c r="D6" s="5" t="n">
        <v>0</v>
      </c>
    </row>
    <row r="7" spans="1:4">
      <c r="A7" s="4" t="s">
        <v>112</v>
      </c>
      <c r="B7" s="5" t="n">
        <v>62155</v>
      </c>
      <c r="C7" s="5" t="n">
        <v>58148</v>
      </c>
      <c r="D7" s="5" t="n">
        <v>42446</v>
      </c>
    </row>
    <row r="8" spans="1:4">
      <c r="A8" s="4" t="s">
        <v>720</v>
      </c>
      <c r="B8" s="5" t="n">
        <v>1883</v>
      </c>
      <c r="C8" s="5" t="n">
        <v>-2722</v>
      </c>
      <c r="D8" s="5" t="n">
        <v>-4454</v>
      </c>
    </row>
    <row r="9" spans="1:4">
      <c r="A9" s="4" t="s">
        <v>117</v>
      </c>
      <c r="B9" s="5" t="n">
        <v>-203707</v>
      </c>
      <c r="C9" s="6" t="n">
        <v>42262</v>
      </c>
      <c r="D9" s="6" t="n">
        <v>-330903</v>
      </c>
    </row>
    <row r="10" spans="1:4">
      <c r="A10" s="4" t="s">
        <v>220</v>
      </c>
    </row>
    <row r="11" spans="1:4">
      <c r="A11" s="3" t="s">
        <v>762</v>
      </c>
    </row>
    <row r="12" spans="1:4">
      <c r="A12" s="4" t="s">
        <v>763</v>
      </c>
      <c r="B12" s="5" t="n">
        <v>333460</v>
      </c>
    </row>
    <row r="13" spans="1:4">
      <c r="A13" s="4" t="s">
        <v>764</v>
      </c>
      <c r="B13" s="5" t="n">
        <v>500</v>
      </c>
    </row>
    <row r="14" spans="1:4">
      <c r="A14" s="4" t="s">
        <v>765</v>
      </c>
      <c r="B14" s="5" t="n">
        <v>49</v>
      </c>
    </row>
    <row r="15" spans="1:4">
      <c r="A15" s="4" t="s">
        <v>112</v>
      </c>
      <c r="B15" s="5" t="n">
        <v>-61740</v>
      </c>
    </row>
    <row r="16" spans="1:4">
      <c r="A16" s="4" t="s">
        <v>720</v>
      </c>
      <c r="B16" s="5" t="n">
        <v>-6677</v>
      </c>
    </row>
    <row r="17" spans="1:4">
      <c r="A17" s="4" t="s">
        <v>766</v>
      </c>
      <c r="B17" s="5" t="n">
        <v>-68620</v>
      </c>
    </row>
    <row r="18" spans="1:4">
      <c r="A18" s="4" t="s">
        <v>722</v>
      </c>
      <c r="B18" s="5" t="n">
        <v>8070</v>
      </c>
    </row>
    <row r="19" spans="1:4">
      <c r="A19" s="4" t="s">
        <v>117</v>
      </c>
      <c r="B19" s="6" t="n">
        <v>2050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82</v>
      </c>
    </row>
    <row r="3" spans="1:4">
      <c r="A3" s="3" t="s">
        <v>673</v>
      </c>
    </row>
    <row r="4" spans="1:4">
      <c r="A4" s="4" t="s">
        <v>768</v>
      </c>
      <c r="B4" s="4" t="s">
        <v>769</v>
      </c>
      <c r="C4" s="4" t="s">
        <v>770</v>
      </c>
      <c r="D4" s="4" t="s">
        <v>771</v>
      </c>
    </row>
    <row r="5" spans="1:4">
      <c r="A5" s="4" t="s">
        <v>772</v>
      </c>
      <c r="B5" s="4" t="s">
        <v>773</v>
      </c>
      <c r="C5" s="4" t="s">
        <v>774</v>
      </c>
      <c r="D5" s="4" t="s">
        <v>775</v>
      </c>
    </row>
    <row r="6" spans="1:4">
      <c r="A6" s="4" t="s">
        <v>776</v>
      </c>
      <c r="B6" s="4" t="s">
        <v>777</v>
      </c>
      <c r="C6" s="4" t="s">
        <v>777</v>
      </c>
      <c r="D6" s="4" t="s">
        <v>7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3" t="s">
        <v>673</v>
      </c>
    </row>
    <row r="3" spans="1:3">
      <c r="A3" s="4" t="s">
        <v>768</v>
      </c>
      <c r="B3" s="4" t="s">
        <v>780</v>
      </c>
      <c r="C3" s="4" t="s">
        <v>769</v>
      </c>
    </row>
    <row r="4" spans="1:3">
      <c r="A4" s="4" t="s">
        <v>776</v>
      </c>
      <c r="B4" s="4" t="s">
        <v>777</v>
      </c>
      <c r="C4" s="4" t="s">
        <v>7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2</v>
      </c>
    </row>
    <row r="3" spans="1:3">
      <c r="A3" s="3" t="s">
        <v>673</v>
      </c>
    </row>
    <row r="4" spans="1:3">
      <c r="A4" s="4" t="s">
        <v>782</v>
      </c>
      <c r="B4" s="4" t="s">
        <v>497</v>
      </c>
    </row>
    <row r="5" spans="1:3">
      <c r="A5" s="4" t="s">
        <v>783</v>
      </c>
      <c r="B5" s="4" t="s">
        <v>497</v>
      </c>
      <c r="C5" s="4" t="s">
        <v>497</v>
      </c>
    </row>
    <row r="6" spans="1:3">
      <c r="A6" s="4" t="s">
        <v>784</v>
      </c>
    </row>
    <row r="7" spans="1:3">
      <c r="A7" s="3" t="s">
        <v>673</v>
      </c>
    </row>
    <row r="8" spans="1:3">
      <c r="A8" s="4" t="s">
        <v>782</v>
      </c>
      <c r="B8" s="4" t="s">
        <v>785</v>
      </c>
    </row>
    <row r="9" spans="1:3">
      <c r="A9" s="4" t="s">
        <v>783</v>
      </c>
      <c r="B9" s="4" t="s">
        <v>786</v>
      </c>
      <c r="C9" s="4" t="s">
        <v>787</v>
      </c>
    </row>
    <row r="10" spans="1:3">
      <c r="A10" s="4" t="s">
        <v>788</v>
      </c>
    </row>
    <row r="11" spans="1:3">
      <c r="A11" s="3" t="s">
        <v>673</v>
      </c>
    </row>
    <row r="12" spans="1:3">
      <c r="A12" s="4" t="s">
        <v>782</v>
      </c>
      <c r="B12" s="4" t="s">
        <v>789</v>
      </c>
    </row>
    <row r="13" spans="1:3">
      <c r="A13" s="4" t="s">
        <v>783</v>
      </c>
      <c r="B13" s="4" t="s">
        <v>790</v>
      </c>
      <c r="C13" s="4" t="s">
        <v>791</v>
      </c>
    </row>
    <row r="14" spans="1:3">
      <c r="A14" s="4" t="s">
        <v>792</v>
      </c>
    </row>
    <row r="15" spans="1:3">
      <c r="A15" s="3" t="s">
        <v>673</v>
      </c>
    </row>
    <row r="16" spans="1:3">
      <c r="A16" s="4" t="s">
        <v>782</v>
      </c>
      <c r="B16" s="4" t="s">
        <v>793</v>
      </c>
    </row>
    <row r="17" spans="1:3">
      <c r="A17" s="4" t="s">
        <v>783</v>
      </c>
      <c r="B17" s="4" t="s">
        <v>793</v>
      </c>
      <c r="C17" s="4" t="s">
        <v>7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2"/>
    <col customWidth="1" max="2" min="2" width="12"/>
    <col customWidth="1" max="3" min="3" width="29"/>
    <col customWidth="1" max="4" min="4" width="27"/>
    <col customWidth="1" max="5" min="5" width="18"/>
    <col customWidth="1" max="6" min="6" width="15"/>
    <col customWidth="1" max="7" min="7" width="37"/>
    <col customWidth="1" max="8" min="8" width="32"/>
  </cols>
  <sheetData>
    <row r="1" spans="1:8">
      <c r="A1" s="1" t="s">
        <v>163</v>
      </c>
      <c r="B1" s="2" t="s">
        <v>164</v>
      </c>
      <c r="C1" s="2" t="s">
        <v>165</v>
      </c>
      <c r="D1" s="2" t="s">
        <v>166</v>
      </c>
      <c r="E1" s="2" t="s">
        <v>167</v>
      </c>
      <c r="F1" s="2" t="s">
        <v>168</v>
      </c>
      <c r="G1" s="2" t="s">
        <v>169</v>
      </c>
      <c r="H1" s="2" t="s">
        <v>170</v>
      </c>
    </row>
    <row r="2" spans="1:8">
      <c r="A2" s="4" t="s">
        <v>171</v>
      </c>
      <c r="B2" s="6" t="n">
        <v>1265221</v>
      </c>
      <c r="C2" s="6" t="n">
        <v>0</v>
      </c>
      <c r="D2" s="6" t="n">
        <v>0</v>
      </c>
      <c r="E2" s="6" t="n">
        <v>0</v>
      </c>
      <c r="F2" s="6" t="n">
        <v>0</v>
      </c>
      <c r="G2" s="6" t="n">
        <v>-441981</v>
      </c>
      <c r="H2" s="6" t="n">
        <v>1707202</v>
      </c>
    </row>
    <row r="3" spans="1:8">
      <c r="A3" s="3" t="s">
        <v>172</v>
      </c>
    </row>
    <row r="4" spans="1:8">
      <c r="A4" s="4" t="s">
        <v>103</v>
      </c>
      <c r="B4" s="5" t="n">
        <v>210705</v>
      </c>
      <c r="H4" s="5" t="n">
        <v>210705</v>
      </c>
    </row>
    <row r="5" spans="1:8">
      <c r="A5" s="4" t="s">
        <v>120</v>
      </c>
      <c r="B5" s="5" t="n">
        <v>-236131</v>
      </c>
      <c r="G5" s="5" t="n">
        <v>-236131</v>
      </c>
    </row>
    <row r="6" spans="1:8">
      <c r="A6" s="4" t="s">
        <v>173</v>
      </c>
      <c r="B6" s="5" t="n">
        <v>-25426</v>
      </c>
    </row>
    <row r="7" spans="1:8">
      <c r="A7" s="4" t="s">
        <v>174</v>
      </c>
      <c r="B7" s="5" t="n">
        <v>-302323</v>
      </c>
      <c r="H7" s="5" t="n">
        <v>-302323</v>
      </c>
    </row>
    <row r="8" spans="1:8">
      <c r="A8" s="4" t="s">
        <v>175</v>
      </c>
      <c r="B8" s="5" t="n">
        <v>937472</v>
      </c>
      <c r="C8" s="5" t="n">
        <v>0</v>
      </c>
      <c r="D8" s="5" t="n">
        <v>0</v>
      </c>
      <c r="E8" s="5" t="n">
        <v>0</v>
      </c>
      <c r="F8" s="5" t="n">
        <v>0</v>
      </c>
      <c r="G8" s="5" t="n">
        <v>-678112</v>
      </c>
      <c r="H8" s="5" t="n">
        <v>1615584</v>
      </c>
    </row>
    <row r="9" spans="1:8">
      <c r="A9" s="3" t="s">
        <v>172</v>
      </c>
    </row>
    <row r="10" spans="1:8">
      <c r="A10" s="4" t="s">
        <v>103</v>
      </c>
      <c r="B10" s="5" t="n">
        <v>146091</v>
      </c>
      <c r="E10" s="5" t="n">
        <v>59517</v>
      </c>
      <c r="H10" s="5" t="n">
        <v>86574</v>
      </c>
    </row>
    <row r="11" spans="1:8">
      <c r="A11" s="4" t="s">
        <v>120</v>
      </c>
      <c r="B11" s="5" t="n">
        <v>4688</v>
      </c>
      <c r="G11" s="5" t="n">
        <v>4688</v>
      </c>
    </row>
    <row r="12" spans="1:8">
      <c r="A12" s="4" t="s">
        <v>173</v>
      </c>
      <c r="B12" s="5" t="n">
        <v>150779</v>
      </c>
    </row>
    <row r="13" spans="1:8">
      <c r="A13" s="4" t="s">
        <v>176</v>
      </c>
      <c r="B13" s="5" t="n">
        <v>-36964</v>
      </c>
      <c r="E13" s="5" t="n">
        <v>-36964</v>
      </c>
    </row>
    <row r="14" spans="1:8">
      <c r="A14" s="4" t="s">
        <v>177</v>
      </c>
      <c r="B14" s="5" t="n">
        <v>0</v>
      </c>
      <c r="C14" s="5" t="n">
        <v>1150</v>
      </c>
      <c r="D14" s="5" t="n">
        <v>-1150</v>
      </c>
    </row>
    <row r="15" spans="1:8">
      <c r="A15" s="4" t="s">
        <v>178</v>
      </c>
      <c r="B15" s="5" t="n">
        <v>4993</v>
      </c>
      <c r="C15" s="5" t="n">
        <v>6</v>
      </c>
      <c r="D15" s="5" t="n">
        <v>4987</v>
      </c>
    </row>
    <row r="16" spans="1:8">
      <c r="A16" s="4" t="s">
        <v>179</v>
      </c>
      <c r="B16" s="5" t="n">
        <v>-293</v>
      </c>
      <c r="D16" s="5" t="n">
        <v>-293</v>
      </c>
    </row>
    <row r="17" spans="1:8">
      <c r="A17" s="4" t="s">
        <v>180</v>
      </c>
      <c r="B17" s="5" t="n">
        <v>21742</v>
      </c>
      <c r="D17" s="5" t="n">
        <v>21742</v>
      </c>
    </row>
    <row r="18" spans="1:8">
      <c r="A18" s="4" t="s">
        <v>181</v>
      </c>
      <c r="B18" s="5" t="n">
        <v>1622</v>
      </c>
      <c r="D18" s="5" t="n">
        <v>1622</v>
      </c>
    </row>
    <row r="19" spans="1:8">
      <c r="A19" s="4" t="s">
        <v>174</v>
      </c>
      <c r="B19" s="5" t="n">
        <v>-13244</v>
      </c>
      <c r="D19" s="5" t="n">
        <v>55402</v>
      </c>
      <c r="H19" s="5" t="n">
        <v>-68646</v>
      </c>
    </row>
    <row r="20" spans="1:8">
      <c r="A20" s="4" t="s">
        <v>182</v>
      </c>
      <c r="B20" s="5" t="n">
        <v>-7634</v>
      </c>
      <c r="D20" s="5" t="n">
        <v>1625878</v>
      </c>
      <c r="H20" s="5" t="n">
        <v>-1633512</v>
      </c>
    </row>
    <row r="21" spans="1:8">
      <c r="A21" s="4" t="s">
        <v>183</v>
      </c>
      <c r="B21" s="5" t="n">
        <v>103</v>
      </c>
      <c r="D21" s="5" t="n">
        <v>103</v>
      </c>
    </row>
    <row r="22" spans="1:8">
      <c r="A22" s="4" t="s">
        <v>184</v>
      </c>
      <c r="B22" s="5" t="n">
        <v>1058576</v>
      </c>
      <c r="C22" s="5" t="n">
        <v>1156</v>
      </c>
      <c r="D22" s="5" t="n">
        <v>1708291</v>
      </c>
      <c r="E22" s="5" t="n">
        <v>22553</v>
      </c>
      <c r="F22" s="5" t="n">
        <v>0</v>
      </c>
      <c r="G22" s="5" t="n">
        <v>-673424</v>
      </c>
      <c r="H22" s="5" t="n">
        <v>0</v>
      </c>
    </row>
    <row r="23" spans="1:8">
      <c r="A23" s="3" t="s">
        <v>172</v>
      </c>
    </row>
    <row r="24" spans="1:8">
      <c r="A24" s="4" t="s">
        <v>103</v>
      </c>
      <c r="B24" s="5" t="n">
        <v>52710</v>
      </c>
      <c r="H24" s="5" t="n">
        <v>0</v>
      </c>
    </row>
    <row r="25" spans="1:8">
      <c r="A25" s="4" t="s">
        <v>120</v>
      </c>
      <c r="B25" s="5" t="n">
        <v>-209488</v>
      </c>
      <c r="G25" s="5" t="n">
        <v>-209488</v>
      </c>
    </row>
    <row r="26" spans="1:8">
      <c r="A26" s="4" t="s">
        <v>173</v>
      </c>
      <c r="B26" s="5" t="n">
        <v>-156778</v>
      </c>
    </row>
    <row r="27" spans="1:8">
      <c r="A27" s="4" t="s">
        <v>176</v>
      </c>
      <c r="B27" s="5" t="n">
        <v>-73994</v>
      </c>
      <c r="E27" s="5" t="n">
        <v>-73994</v>
      </c>
    </row>
    <row r="28" spans="1:8">
      <c r="A28" s="4" t="s">
        <v>185</v>
      </c>
      <c r="B28" s="5" t="n">
        <v>-32667</v>
      </c>
      <c r="F28" s="5" t="n">
        <v>-32667</v>
      </c>
    </row>
    <row r="29" spans="1:8">
      <c r="A29" s="4" t="s">
        <v>178</v>
      </c>
      <c r="B29" s="5" t="n">
        <v>562</v>
      </c>
      <c r="C29" s="5" t="n">
        <v>1</v>
      </c>
      <c r="D29" s="5" t="n">
        <v>561</v>
      </c>
    </row>
    <row r="30" spans="1:8">
      <c r="A30" s="4" t="s">
        <v>179</v>
      </c>
      <c r="B30" s="5" t="n">
        <v>-5817</v>
      </c>
      <c r="C30" s="5" t="n">
        <v>5</v>
      </c>
      <c r="D30" s="5" t="n">
        <v>-5822</v>
      </c>
    </row>
    <row r="31" spans="1:8">
      <c r="A31" s="4" t="s">
        <v>186</v>
      </c>
      <c r="B31" s="5" t="n">
        <v>-2998</v>
      </c>
      <c r="C31" s="5" t="n">
        <v>4</v>
      </c>
      <c r="D31" s="5" t="n">
        <v>-3002</v>
      </c>
    </row>
    <row r="32" spans="1:8">
      <c r="A32" s="4" t="s">
        <v>180</v>
      </c>
      <c r="B32" s="5" t="n">
        <v>20576</v>
      </c>
      <c r="D32" s="5" t="n">
        <v>20576</v>
      </c>
    </row>
    <row r="33" spans="1:8">
      <c r="A33" s="4" t="s">
        <v>183</v>
      </c>
      <c r="B33" s="5" t="n">
        <v>49301</v>
      </c>
      <c r="D33" s="5" t="n">
        <v>49301</v>
      </c>
    </row>
    <row r="34" spans="1:8">
      <c r="A34" s="4" t="s">
        <v>187</v>
      </c>
      <c r="B34" s="6" t="n">
        <v>856761</v>
      </c>
      <c r="C34" s="6" t="n">
        <v>1166</v>
      </c>
      <c r="D34" s="6" t="n">
        <v>1769905</v>
      </c>
      <c r="E34" s="6" t="n">
        <v>1269</v>
      </c>
      <c r="F34" s="6" t="n">
        <v>-32667</v>
      </c>
      <c r="G34" s="6" t="n">
        <v>-882912</v>
      </c>
      <c r="H34"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429</v>
      </c>
    </row>
    <row r="2" spans="1:2">
      <c r="A2" s="3" t="s">
        <v>673</v>
      </c>
    </row>
    <row r="3" spans="1:2">
      <c r="A3" s="5" t="n">
        <v>2017</v>
      </c>
      <c r="B3" s="6" t="n">
        <v>195190</v>
      </c>
    </row>
    <row r="4" spans="1:2">
      <c r="A4" s="5" t="n">
        <v>2018</v>
      </c>
      <c r="B4" s="5" t="n">
        <v>191231</v>
      </c>
    </row>
    <row r="5" spans="1:2">
      <c r="A5" s="5" t="n">
        <v>2019</v>
      </c>
      <c r="B5" s="5" t="n">
        <v>190887</v>
      </c>
    </row>
    <row r="6" spans="1:2">
      <c r="A6" s="5" t="n">
        <v>2020</v>
      </c>
      <c r="B6" s="5" t="n">
        <v>187341</v>
      </c>
    </row>
    <row r="7" spans="1:2">
      <c r="A7" s="5" t="n">
        <v>2021</v>
      </c>
      <c r="B7" s="5" t="n">
        <v>184548</v>
      </c>
    </row>
    <row r="8" spans="1:2">
      <c r="A8" s="4" t="s">
        <v>796</v>
      </c>
      <c r="B8" s="6" t="n">
        <v>8822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82</v>
      </c>
    </row>
    <row r="3" spans="1:4">
      <c r="A3" s="3" t="s">
        <v>673</v>
      </c>
    </row>
    <row r="4" spans="1:4">
      <c r="A4" s="4" t="s">
        <v>798</v>
      </c>
      <c r="B4" s="6" t="n">
        <v>2345</v>
      </c>
      <c r="C4" s="6" t="n">
        <v>2357</v>
      </c>
      <c r="D4" s="6" t="n">
        <v>2358</v>
      </c>
    </row>
    <row r="5" spans="1:4">
      <c r="A5" s="4" t="s">
        <v>799</v>
      </c>
    </row>
    <row r="6" spans="1:4">
      <c r="A6" s="3" t="s">
        <v>673</v>
      </c>
    </row>
    <row r="7" spans="1:4">
      <c r="A7" s="4" t="s">
        <v>800</v>
      </c>
      <c r="B7" s="5" t="n">
        <v>136212879</v>
      </c>
    </row>
    <row r="8" spans="1:4">
      <c r="A8" s="4" t="s">
        <v>801</v>
      </c>
      <c r="B8" s="5" t="n">
        <v>1</v>
      </c>
    </row>
    <row r="9" spans="1:4">
      <c r="A9" s="4" t="s">
        <v>802</v>
      </c>
      <c r="B9" s="4" t="s">
        <v>803</v>
      </c>
      <c r="C9" s="4" t="s">
        <v>803</v>
      </c>
    </row>
    <row r="10" spans="1:4">
      <c r="A10" s="4" t="s">
        <v>804</v>
      </c>
      <c r="B10" s="4" t="s">
        <v>805</v>
      </c>
    </row>
    <row r="11" spans="1:4">
      <c r="A11" s="4" t="s">
        <v>798</v>
      </c>
      <c r="B11" s="6" t="n">
        <v>478</v>
      </c>
      <c r="C11" s="6" t="n">
        <v>411</v>
      </c>
      <c r="D11" s="5" t="n">
        <v>433</v>
      </c>
    </row>
    <row r="12" spans="1:4">
      <c r="A12" s="4" t="s">
        <v>806</v>
      </c>
      <c r="B12" s="4" t="s">
        <v>26</v>
      </c>
    </row>
    <row r="13" spans="1:4">
      <c r="A13" s="4" t="s">
        <v>807</v>
      </c>
    </row>
    <row r="14" spans="1:4">
      <c r="A14" s="3" t="s">
        <v>673</v>
      </c>
    </row>
    <row r="15" spans="1:4">
      <c r="A15" s="4" t="s">
        <v>800</v>
      </c>
      <c r="B15" s="5" t="n">
        <v>916024903</v>
      </c>
    </row>
    <row r="16" spans="1:4">
      <c r="A16" s="4" t="s">
        <v>801</v>
      </c>
      <c r="B16" s="5" t="n">
        <v>1</v>
      </c>
    </row>
    <row r="17" spans="1:4">
      <c r="A17" s="4" t="s">
        <v>802</v>
      </c>
      <c r="B17" s="4" t="s">
        <v>803</v>
      </c>
      <c r="C17" s="4" t="s">
        <v>803</v>
      </c>
    </row>
    <row r="18" spans="1:4">
      <c r="A18" s="4" t="s">
        <v>804</v>
      </c>
      <c r="B18" s="4" t="s">
        <v>805</v>
      </c>
    </row>
    <row r="19" spans="1:4">
      <c r="A19" s="4" t="s">
        <v>798</v>
      </c>
      <c r="B19" s="6" t="n">
        <v>30</v>
      </c>
      <c r="C19" s="6" t="n">
        <v>43</v>
      </c>
      <c r="D19" s="5" t="n">
        <v>71</v>
      </c>
    </row>
    <row r="20" spans="1:4">
      <c r="A20" s="4" t="s">
        <v>806</v>
      </c>
      <c r="B20" s="4" t="s">
        <v>26</v>
      </c>
    </row>
    <row r="21" spans="1:4">
      <c r="A21" s="4" t="s">
        <v>808</v>
      </c>
    </row>
    <row r="22" spans="1:4">
      <c r="A22" s="3" t="s">
        <v>673</v>
      </c>
    </row>
    <row r="23" spans="1:4">
      <c r="A23" s="4" t="s">
        <v>800</v>
      </c>
      <c r="B23" s="5" t="n">
        <v>516031295</v>
      </c>
    </row>
    <row r="24" spans="1:4">
      <c r="A24" s="4" t="s">
        <v>801</v>
      </c>
      <c r="B24" s="5" t="n">
        <v>2</v>
      </c>
    </row>
    <row r="25" spans="1:4">
      <c r="A25" s="4" t="s">
        <v>802</v>
      </c>
      <c r="B25" s="4" t="s">
        <v>809</v>
      </c>
      <c r="C25" s="4" t="s">
        <v>809</v>
      </c>
    </row>
    <row r="26" spans="1:4">
      <c r="A26" s="4" t="s">
        <v>804</v>
      </c>
      <c r="B26" s="4" t="s">
        <v>810</v>
      </c>
    </row>
    <row r="27" spans="1:4">
      <c r="A27" s="4" t="s">
        <v>798</v>
      </c>
      <c r="B27" s="6" t="n">
        <v>278</v>
      </c>
      <c r="C27" s="6" t="n">
        <v>352</v>
      </c>
      <c r="D27" s="5" t="n">
        <v>403</v>
      </c>
    </row>
    <row r="28" spans="1:4">
      <c r="A28" s="4" t="s">
        <v>806</v>
      </c>
      <c r="B28" s="4" t="s">
        <v>810</v>
      </c>
    </row>
    <row r="29" spans="1:4">
      <c r="A29" s="4" t="s">
        <v>811</v>
      </c>
    </row>
    <row r="30" spans="1:4">
      <c r="A30" s="3" t="s">
        <v>673</v>
      </c>
    </row>
    <row r="31" spans="1:4">
      <c r="A31" s="4" t="s">
        <v>800</v>
      </c>
      <c r="B31" s="5" t="n">
        <v>231511735</v>
      </c>
    </row>
    <row r="32" spans="1:4">
      <c r="A32" s="4" t="s">
        <v>801</v>
      </c>
      <c r="B32" s="5" t="n">
        <v>1</v>
      </c>
    </row>
    <row r="33" spans="1:4">
      <c r="A33" s="4" t="s">
        <v>802</v>
      </c>
      <c r="B33" s="4" t="s">
        <v>812</v>
      </c>
      <c r="C33" s="4" t="s">
        <v>812</v>
      </c>
    </row>
    <row r="34" spans="1:4">
      <c r="A34" s="4" t="s">
        <v>804</v>
      </c>
      <c r="B34" s="4" t="s">
        <v>805</v>
      </c>
    </row>
    <row r="35" spans="1:4">
      <c r="A35" s="4" t="s">
        <v>798</v>
      </c>
      <c r="B35" s="6" t="n">
        <v>1473</v>
      </c>
      <c r="C35" s="6" t="n">
        <v>1452</v>
      </c>
      <c r="D35" s="5" t="n">
        <v>1298</v>
      </c>
    </row>
    <row r="36" spans="1:4">
      <c r="A36" s="4" t="s">
        <v>806</v>
      </c>
      <c r="B36" s="4" t="s">
        <v>810</v>
      </c>
    </row>
    <row r="37" spans="1:4">
      <c r="A37" s="4" t="s">
        <v>813</v>
      </c>
    </row>
    <row r="38" spans="1:4">
      <c r="A38" s="3" t="s">
        <v>673</v>
      </c>
    </row>
    <row r="39" spans="1:4">
      <c r="A39" s="4" t="s">
        <v>800</v>
      </c>
      <c r="B39" s="5" t="n">
        <v>366052390</v>
      </c>
    </row>
    <row r="40" spans="1:4">
      <c r="A40" s="4" t="s">
        <v>801</v>
      </c>
      <c r="B40" s="5" t="n">
        <v>1</v>
      </c>
    </row>
    <row r="41" spans="1:4">
      <c r="A41" s="4" t="s">
        <v>802</v>
      </c>
      <c r="B41" s="4" t="s">
        <v>809</v>
      </c>
      <c r="C41" s="4" t="s">
        <v>809</v>
      </c>
    </row>
    <row r="42" spans="1:4">
      <c r="A42" s="4" t="s">
        <v>804</v>
      </c>
      <c r="B42" s="4" t="s">
        <v>810</v>
      </c>
    </row>
    <row r="43" spans="1:4">
      <c r="A43" s="4" t="s">
        <v>798</v>
      </c>
      <c r="B43" s="6" t="n">
        <v>86</v>
      </c>
      <c r="C43" s="6" t="n">
        <v>99</v>
      </c>
      <c r="D43" s="6" t="n">
        <v>153</v>
      </c>
    </row>
    <row r="44" spans="1:4">
      <c r="A44" s="4" t="s">
        <v>806</v>
      </c>
      <c r="B44" s="4" t="s">
        <v>8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2</v>
      </c>
    </row>
    <row r="3" spans="1:3">
      <c r="A3" s="3" t="s">
        <v>221</v>
      </c>
    </row>
    <row r="4" spans="1:3">
      <c r="A4" s="4" t="s">
        <v>758</v>
      </c>
      <c r="B4" s="6" t="n">
        <v>-4472</v>
      </c>
      <c r="C4" s="6" t="n">
        <v>-12611</v>
      </c>
    </row>
    <row r="5" spans="1:3">
      <c r="A5" s="4" t="s">
        <v>815</v>
      </c>
      <c r="B5" s="5" t="n">
        <v>22711</v>
      </c>
      <c r="C5" s="5" t="n">
        <v>29515</v>
      </c>
    </row>
    <row r="6" spans="1:3">
      <c r="A6" s="4" t="s">
        <v>760</v>
      </c>
      <c r="B6" s="5" t="n">
        <v>18239</v>
      </c>
      <c r="C6" s="6" t="n">
        <v>16904</v>
      </c>
    </row>
    <row r="7" spans="1:3">
      <c r="A7" s="4" t="s">
        <v>690</v>
      </c>
      <c r="B7" s="5" t="n">
        <v>600</v>
      </c>
    </row>
    <row r="8" spans="1:3">
      <c r="A8" s="4" t="s">
        <v>691</v>
      </c>
      <c r="B8" s="6" t="n">
        <v>3600</v>
      </c>
    </row>
    <row r="9" spans="1:3">
      <c r="A9" s="4" t="s">
        <v>816</v>
      </c>
      <c r="B9" s="4" t="s">
        <v>662</v>
      </c>
    </row>
    <row r="10" spans="1:3">
      <c r="A10" s="4" t="s">
        <v>817</v>
      </c>
      <c r="B10" s="6" t="n">
        <v>7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82</v>
      </c>
    </row>
    <row r="3" spans="1:4">
      <c r="A3" s="3" t="s">
        <v>673</v>
      </c>
    </row>
    <row r="4" spans="1:4">
      <c r="A4" s="4" t="s">
        <v>733</v>
      </c>
      <c r="B4" s="6" t="n">
        <v>202</v>
      </c>
      <c r="C4" s="6" t="n">
        <v>301</v>
      </c>
      <c r="D4" s="6" t="n">
        <v>365</v>
      </c>
    </row>
    <row r="5" spans="1:4">
      <c r="A5" s="4" t="s">
        <v>718</v>
      </c>
      <c r="B5" s="5" t="n">
        <v>4038</v>
      </c>
      <c r="C5" s="5" t="n">
        <v>4019</v>
      </c>
      <c r="D5" s="5" t="n">
        <v>4610</v>
      </c>
    </row>
    <row r="6" spans="1:4">
      <c r="A6" s="4" t="s">
        <v>114</v>
      </c>
      <c r="B6" s="5" t="n">
        <v>-4794</v>
      </c>
      <c r="C6" s="5" t="n">
        <v>-9615</v>
      </c>
      <c r="D6" s="5" t="n">
        <v>-11421</v>
      </c>
    </row>
    <row r="7" spans="1:4">
      <c r="A7" s="4" t="s">
        <v>112</v>
      </c>
      <c r="B7" s="5" t="n">
        <v>415</v>
      </c>
      <c r="C7" s="5" t="n">
        <v>1426</v>
      </c>
      <c r="D7" s="5" t="n">
        <v>718</v>
      </c>
    </row>
    <row r="8" spans="1:4">
      <c r="A8" s="4" t="s">
        <v>722</v>
      </c>
      <c r="B8" s="5" t="n">
        <v>-350</v>
      </c>
      <c r="C8" s="5" t="n">
        <v>0</v>
      </c>
      <c r="D8" s="5" t="n">
        <v>0</v>
      </c>
    </row>
    <row r="9" spans="1:4">
      <c r="A9" s="4" t="s">
        <v>721</v>
      </c>
      <c r="B9" s="6" t="n">
        <v>-489</v>
      </c>
      <c r="C9" s="6" t="n">
        <v>-3869</v>
      </c>
      <c r="D9" s="6" t="n">
        <v>-57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82</v>
      </c>
    </row>
    <row r="3" spans="1:4">
      <c r="A3" s="3" t="s">
        <v>725</v>
      </c>
    </row>
    <row r="4" spans="1:4">
      <c r="A4" s="4" t="s">
        <v>726</v>
      </c>
      <c r="B4" s="6" t="n">
        <v>3161581</v>
      </c>
    </row>
    <row r="5" spans="1:4">
      <c r="A5" s="3" t="s">
        <v>727</v>
      </c>
    </row>
    <row r="6" spans="1:4">
      <c r="A6" s="4" t="s">
        <v>728</v>
      </c>
      <c r="B6" s="5" t="n">
        <v>2411007</v>
      </c>
    </row>
    <row r="7" spans="1:4">
      <c r="A7" s="4" t="s">
        <v>726</v>
      </c>
      <c r="B7" s="5" t="n">
        <v>-3161581</v>
      </c>
    </row>
    <row r="8" spans="1:4">
      <c r="A8" s="3" t="s">
        <v>820</v>
      </c>
    </row>
    <row r="9" spans="1:4">
      <c r="A9" s="4" t="s">
        <v>731</v>
      </c>
      <c r="B9" s="5" t="n">
        <v>-90134</v>
      </c>
      <c r="C9" s="6" t="n">
        <v>-87594</v>
      </c>
    </row>
    <row r="10" spans="1:4">
      <c r="A10" s="4" t="s">
        <v>224</v>
      </c>
    </row>
    <row r="11" spans="1:4">
      <c r="A11" s="3" t="s">
        <v>725</v>
      </c>
    </row>
    <row r="12" spans="1:4">
      <c r="A12" s="4" t="s">
        <v>732</v>
      </c>
      <c r="B12" s="5" t="n">
        <v>97508</v>
      </c>
      <c r="C12" s="5" t="n">
        <v>103528</v>
      </c>
    </row>
    <row r="13" spans="1:4">
      <c r="A13" s="4" t="s">
        <v>733</v>
      </c>
      <c r="B13" s="5" t="n">
        <v>202</v>
      </c>
      <c r="C13" s="5" t="n">
        <v>301</v>
      </c>
      <c r="D13" s="6" t="n">
        <v>365</v>
      </c>
    </row>
    <row r="14" spans="1:4">
      <c r="A14" s="4" t="s">
        <v>734</v>
      </c>
      <c r="B14" s="5" t="n">
        <v>4038</v>
      </c>
      <c r="C14" s="5" t="n">
        <v>4019</v>
      </c>
      <c r="D14" s="5" t="n">
        <v>4610</v>
      </c>
    </row>
    <row r="15" spans="1:4">
      <c r="A15" s="4" t="s">
        <v>736</v>
      </c>
      <c r="B15" s="5" t="n">
        <v>1239</v>
      </c>
      <c r="C15" s="5" t="n">
        <v>3839</v>
      </c>
    </row>
    <row r="16" spans="1:4">
      <c r="A16" s="4" t="s">
        <v>735</v>
      </c>
      <c r="B16" s="5" t="n">
        <v>502</v>
      </c>
      <c r="C16" s="5" t="n">
        <v>0</v>
      </c>
    </row>
    <row r="17" spans="1:4">
      <c r="A17" s="4" t="s">
        <v>821</v>
      </c>
      <c r="B17" s="5" t="n">
        <v>1193</v>
      </c>
      <c r="C17" s="5" t="n">
        <v>3898</v>
      </c>
    </row>
    <row r="18" spans="1:4">
      <c r="A18" s="4" t="s">
        <v>738</v>
      </c>
      <c r="B18" s="5" t="n">
        <v>-10505</v>
      </c>
      <c r="C18" s="5" t="n">
        <v>-13935</v>
      </c>
    </row>
    <row r="19" spans="1:4">
      <c r="A19" s="4" t="s">
        <v>822</v>
      </c>
      <c r="B19" s="5" t="n">
        <v>0</v>
      </c>
      <c r="C19" s="5" t="n">
        <v>0</v>
      </c>
    </row>
    <row r="20" spans="1:4">
      <c r="A20" s="4" t="s">
        <v>741</v>
      </c>
      <c r="B20" s="5" t="n">
        <v>0</v>
      </c>
      <c r="C20" s="5" t="n">
        <v>-4142</v>
      </c>
    </row>
    <row r="21" spans="1:4">
      <c r="A21" s="4" t="s">
        <v>203</v>
      </c>
      <c r="B21" s="5" t="n">
        <v>8255</v>
      </c>
      <c r="C21" s="5" t="n">
        <v>0</v>
      </c>
    </row>
    <row r="22" spans="1:4">
      <c r="A22" s="4" t="s">
        <v>722</v>
      </c>
      <c r="B22" s="5" t="n">
        <v>-2771</v>
      </c>
      <c r="C22" s="5" t="n">
        <v>0</v>
      </c>
    </row>
    <row r="23" spans="1:4">
      <c r="A23" s="4" t="s">
        <v>726</v>
      </c>
      <c r="B23" s="5" t="n">
        <v>99661</v>
      </c>
      <c r="C23" s="5" t="n">
        <v>97508</v>
      </c>
      <c r="D23" s="5" t="n">
        <v>103528</v>
      </c>
    </row>
    <row r="24" spans="1:4">
      <c r="A24" s="3" t="s">
        <v>727</v>
      </c>
    </row>
    <row r="25" spans="1:4">
      <c r="A25" s="4" t="s">
        <v>742</v>
      </c>
      <c r="B25" s="5" t="n">
        <v>0</v>
      </c>
      <c r="C25" s="5" t="n">
        <v>0</v>
      </c>
    </row>
    <row r="26" spans="1:4">
      <c r="A26" s="4" t="s">
        <v>745</v>
      </c>
      <c r="B26" s="5" t="n">
        <v>9266</v>
      </c>
      <c r="C26" s="5" t="n">
        <v>10096</v>
      </c>
    </row>
    <row r="27" spans="1:4">
      <c r="A27" s="4" t="s">
        <v>736</v>
      </c>
      <c r="B27" s="5" t="n">
        <v>1239</v>
      </c>
      <c r="C27" s="5" t="n">
        <v>3839</v>
      </c>
    </row>
    <row r="28" spans="1:4">
      <c r="A28" s="4" t="s">
        <v>738</v>
      </c>
      <c r="B28" s="5" t="n">
        <v>-10505</v>
      </c>
      <c r="C28" s="5" t="n">
        <v>-13935</v>
      </c>
    </row>
    <row r="29" spans="1:4">
      <c r="A29" s="4" t="s">
        <v>728</v>
      </c>
      <c r="B29" s="5" t="n">
        <v>0</v>
      </c>
      <c r="C29" s="5" t="n">
        <v>0</v>
      </c>
      <c r="D29" s="5" t="n">
        <v>0</v>
      </c>
    </row>
    <row r="30" spans="1:4">
      <c r="A30" s="4" t="s">
        <v>726</v>
      </c>
      <c r="B30" s="5" t="n">
        <v>-99661</v>
      </c>
      <c r="C30" s="5" t="n">
        <v>-97508</v>
      </c>
      <c r="D30" s="6" t="n">
        <v>-103528</v>
      </c>
    </row>
    <row r="31" spans="1:4">
      <c r="A31" s="3" t="s">
        <v>820</v>
      </c>
    </row>
    <row r="32" spans="1:4">
      <c r="A32" s="4" t="s">
        <v>746</v>
      </c>
      <c r="B32" s="5" t="n">
        <v>-9527</v>
      </c>
      <c r="C32" s="5" t="n">
        <v>-9914</v>
      </c>
    </row>
    <row r="33" spans="1:4">
      <c r="A33" s="4" t="s">
        <v>731</v>
      </c>
      <c r="B33" s="6" t="n">
        <v>-90134</v>
      </c>
      <c r="C33" s="6" t="n">
        <v>-875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82</v>
      </c>
    </row>
    <row r="3" spans="1:4">
      <c r="A3" s="3" t="s">
        <v>762</v>
      </c>
    </row>
    <row r="4" spans="1:4">
      <c r="A4" s="4" t="s">
        <v>763</v>
      </c>
      <c r="B4" s="6" t="n">
        <v>-334653</v>
      </c>
      <c r="C4" s="6" t="n">
        <v>-54142</v>
      </c>
      <c r="D4" s="6" t="n">
        <v>-429402</v>
      </c>
    </row>
    <row r="5" spans="1:4">
      <c r="A5" s="4" t="s">
        <v>764</v>
      </c>
      <c r="B5" s="5" t="n">
        <v>1002</v>
      </c>
      <c r="C5" s="5" t="n">
        <v>0</v>
      </c>
      <c r="D5" s="5" t="n">
        <v>-36873</v>
      </c>
    </row>
    <row r="6" spans="1:4">
      <c r="A6" s="4" t="s">
        <v>112</v>
      </c>
      <c r="B6" s="5" t="n">
        <v>62155</v>
      </c>
      <c r="C6" s="5" t="n">
        <v>58148</v>
      </c>
      <c r="D6" s="5" t="n">
        <v>42446</v>
      </c>
    </row>
    <row r="7" spans="1:4">
      <c r="A7" s="4" t="s">
        <v>114</v>
      </c>
      <c r="B7" s="5" t="n">
        <v>1883</v>
      </c>
      <c r="C7" s="5" t="n">
        <v>-2722</v>
      </c>
      <c r="D7" s="5" t="n">
        <v>-4454</v>
      </c>
    </row>
    <row r="8" spans="1:4">
      <c r="A8" s="4" t="s">
        <v>117</v>
      </c>
      <c r="B8" s="5" t="n">
        <v>-203707</v>
      </c>
      <c r="C8" s="6" t="n">
        <v>42262</v>
      </c>
      <c r="D8" s="6" t="n">
        <v>-330903</v>
      </c>
    </row>
    <row r="9" spans="1:4">
      <c r="A9" s="4" t="s">
        <v>224</v>
      </c>
    </row>
    <row r="10" spans="1:4">
      <c r="A10" s="3" t="s">
        <v>762</v>
      </c>
    </row>
    <row r="11" spans="1:4">
      <c r="A11" s="4" t="s">
        <v>763</v>
      </c>
      <c r="B11" s="5" t="n">
        <v>1193</v>
      </c>
    </row>
    <row r="12" spans="1:4">
      <c r="A12" s="4" t="s">
        <v>764</v>
      </c>
      <c r="B12" s="5" t="n">
        <v>502</v>
      </c>
    </row>
    <row r="13" spans="1:4">
      <c r="A13" s="4" t="s">
        <v>112</v>
      </c>
      <c r="B13" s="5" t="n">
        <v>-415</v>
      </c>
    </row>
    <row r="14" spans="1:4">
      <c r="A14" s="4" t="s">
        <v>114</v>
      </c>
      <c r="B14" s="5" t="n">
        <v>4794</v>
      </c>
    </row>
    <row r="15" spans="1:4">
      <c r="A15" s="4" t="s">
        <v>722</v>
      </c>
      <c r="B15" s="5" t="n">
        <v>-7409</v>
      </c>
    </row>
    <row r="16" spans="1:4">
      <c r="A16" s="4" t="s">
        <v>117</v>
      </c>
      <c r="B16" s="6" t="n">
        <v>-13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82</v>
      </c>
    </row>
    <row r="3" spans="1:4">
      <c r="A3" s="3" t="s">
        <v>221</v>
      </c>
    </row>
    <row r="4" spans="1:4">
      <c r="A4" s="4" t="s">
        <v>768</v>
      </c>
      <c r="B4" s="4" t="s">
        <v>825</v>
      </c>
      <c r="C4" s="4" t="s">
        <v>826</v>
      </c>
      <c r="D4" s="4" t="s">
        <v>827</v>
      </c>
    </row>
    <row r="5" spans="1:4">
      <c r="A5" s="4" t="s">
        <v>828</v>
      </c>
      <c r="B5" s="4" t="s">
        <v>829</v>
      </c>
      <c r="C5" s="4" t="s">
        <v>830</v>
      </c>
      <c r="D5" s="4" t="s">
        <v>831</v>
      </c>
    </row>
    <row r="6" spans="1:4">
      <c r="A6" s="4" t="s">
        <v>832</v>
      </c>
      <c r="B6" s="4" t="s">
        <v>833</v>
      </c>
      <c r="C6" s="4" t="s">
        <v>678</v>
      </c>
      <c r="D6" s="4" t="s">
        <v>678</v>
      </c>
    </row>
    <row r="7" spans="1:4">
      <c r="A7" s="4" t="s">
        <v>834</v>
      </c>
      <c r="B7" s="5" t="n">
        <v>2019</v>
      </c>
      <c r="C7" s="5" t="n">
        <v>2018</v>
      </c>
      <c r="D7" s="5" t="n">
        <v>20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82</v>
      </c>
    </row>
    <row r="3" spans="1:4">
      <c r="A3" s="3" t="s">
        <v>221</v>
      </c>
    </row>
    <row r="4" spans="1:4">
      <c r="A4" s="4" t="s">
        <v>768</v>
      </c>
      <c r="B4" s="4" t="s">
        <v>836</v>
      </c>
      <c r="C4" s="4" t="s">
        <v>837</v>
      </c>
    </row>
    <row r="5" spans="1:4">
      <c r="A5" s="4" t="s">
        <v>828</v>
      </c>
      <c r="B5" s="4" t="s">
        <v>829</v>
      </c>
      <c r="C5" s="4" t="s">
        <v>830</v>
      </c>
    </row>
    <row r="6" spans="1:4">
      <c r="A6" s="4" t="s">
        <v>832</v>
      </c>
      <c r="B6" s="4" t="s">
        <v>833</v>
      </c>
      <c r="C6" s="4" t="s">
        <v>678</v>
      </c>
      <c r="D6" s="4" t="s">
        <v>678</v>
      </c>
    </row>
    <row r="7" spans="1:4">
      <c r="A7" s="4" t="s">
        <v>834</v>
      </c>
      <c r="B7" s="5" t="n">
        <v>2019</v>
      </c>
      <c r="C7" s="5" t="n">
        <v>2018</v>
      </c>
      <c r="D7" s="5" t="n">
        <v>20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429</v>
      </c>
    </row>
    <row r="2" spans="1:2">
      <c r="A2" s="3" t="s">
        <v>839</v>
      </c>
    </row>
    <row r="3" spans="1:2">
      <c r="A3" s="5" t="n">
        <v>2017</v>
      </c>
      <c r="B3" s="6" t="n">
        <v>9527</v>
      </c>
    </row>
    <row r="4" spans="1:2">
      <c r="A4" s="5" t="n">
        <v>2018</v>
      </c>
      <c r="B4" s="5" t="n">
        <v>9173</v>
      </c>
    </row>
    <row r="5" spans="1:2">
      <c r="A5" s="5" t="n">
        <v>2019</v>
      </c>
      <c r="B5" s="5" t="n">
        <v>8664</v>
      </c>
    </row>
    <row r="6" spans="1:2">
      <c r="A6" s="5" t="n">
        <v>2020</v>
      </c>
      <c r="B6" s="5" t="n">
        <v>7988</v>
      </c>
    </row>
    <row r="7" spans="1:2">
      <c r="A7" s="5" t="n">
        <v>2021</v>
      </c>
      <c r="B7" s="5" t="n">
        <v>7459</v>
      </c>
    </row>
    <row r="8" spans="1:2">
      <c r="A8" s="4" t="s">
        <v>796</v>
      </c>
      <c r="B8" s="6" t="n">
        <v>321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40</v>
      </c>
      <c r="B1" s="2" t="s">
        <v>189</v>
      </c>
      <c r="E1" s="2" t="s">
        <v>1</v>
      </c>
    </row>
    <row r="2" spans="1:7">
      <c r="B2" s="2" t="s">
        <v>190</v>
      </c>
      <c r="C2" s="2" t="s">
        <v>4</v>
      </c>
      <c r="D2" s="2" t="s">
        <v>191</v>
      </c>
      <c r="E2" s="2" t="s">
        <v>2</v>
      </c>
      <c r="F2" s="2" t="s">
        <v>32</v>
      </c>
      <c r="G2" s="2" t="s">
        <v>82</v>
      </c>
    </row>
    <row r="3" spans="1:7">
      <c r="A3" s="3" t="s">
        <v>841</v>
      </c>
    </row>
    <row r="4" spans="1:7">
      <c r="A4" s="4" t="s">
        <v>842</v>
      </c>
      <c r="E4" s="6" t="n">
        <v>-13718000</v>
      </c>
      <c r="F4" s="6" t="n">
        <v>-47884000</v>
      </c>
      <c r="G4" s="6" t="n">
        <v>-67560000</v>
      </c>
    </row>
    <row r="5" spans="1:7">
      <c r="A5" s="4" t="s">
        <v>843</v>
      </c>
      <c r="E5" s="4" t="s">
        <v>844</v>
      </c>
      <c r="F5" s="4" t="s">
        <v>845</v>
      </c>
      <c r="G5" s="4" t="s">
        <v>846</v>
      </c>
    </row>
    <row r="6" spans="1:7">
      <c r="A6" s="4" t="s">
        <v>847</v>
      </c>
      <c r="E6" s="6" t="n">
        <v>1100000</v>
      </c>
      <c r="F6" s="6" t="n">
        <v>3800000</v>
      </c>
    </row>
    <row r="7" spans="1:7">
      <c r="A7" s="4" t="s">
        <v>848</v>
      </c>
      <c r="E7" s="5" t="n">
        <v>31000000</v>
      </c>
    </row>
    <row r="8" spans="1:7">
      <c r="A8" s="4" t="s">
        <v>849</v>
      </c>
      <c r="E8" s="5" t="n">
        <v>194914000</v>
      </c>
      <c r="F8" s="5" t="n">
        <v>181893000</v>
      </c>
    </row>
    <row r="9" spans="1:7">
      <c r="A9" s="4" t="s">
        <v>850</v>
      </c>
      <c r="E9" s="5" t="n">
        <v>17300000</v>
      </c>
      <c r="F9" s="5" t="n">
        <v>11300000</v>
      </c>
      <c r="G9" s="6" t="n">
        <v>7500000</v>
      </c>
    </row>
    <row r="10" spans="1:7">
      <c r="A10" s="4" t="s">
        <v>851</v>
      </c>
      <c r="E10" s="5" t="n">
        <v>4300000</v>
      </c>
    </row>
    <row r="11" spans="1:7">
      <c r="A11" s="4" t="s">
        <v>852</v>
      </c>
      <c r="E11" s="5" t="n">
        <v>600000</v>
      </c>
      <c r="F11" s="5" t="n">
        <v>600000</v>
      </c>
      <c r="G11" s="5" t="n">
        <v>1200000</v>
      </c>
    </row>
    <row r="12" spans="1:7">
      <c r="A12" s="4" t="s">
        <v>853</v>
      </c>
      <c r="E12" s="5" t="n">
        <v>3800000</v>
      </c>
      <c r="F12" s="6" t="n">
        <v>3400000</v>
      </c>
      <c r="G12" s="6" t="n">
        <v>1100000</v>
      </c>
    </row>
    <row r="13" spans="1:7">
      <c r="A13" s="4" t="s">
        <v>854</v>
      </c>
      <c r="E13" s="5" t="n">
        <v>2200000</v>
      </c>
    </row>
    <row r="14" spans="1:7">
      <c r="A14" s="4" t="s">
        <v>855</v>
      </c>
    </row>
    <row r="15" spans="1:7">
      <c r="A15" s="3" t="s">
        <v>841</v>
      </c>
    </row>
    <row r="16" spans="1:7">
      <c r="A16" s="4" t="s">
        <v>856</v>
      </c>
      <c r="E16" s="5" t="n">
        <v>7800000</v>
      </c>
    </row>
    <row r="17" spans="1:7">
      <c r="A17" s="4" t="s">
        <v>857</v>
      </c>
      <c r="E17" s="5" t="n">
        <v>159200000</v>
      </c>
    </row>
    <row r="18" spans="1:7">
      <c r="A18" s="4" t="s">
        <v>858</v>
      </c>
      <c r="E18" s="5" t="n">
        <v>29100000</v>
      </c>
    </row>
    <row r="19" spans="1:7">
      <c r="A19" s="4" t="s">
        <v>859</v>
      </c>
    </row>
    <row r="20" spans="1:7">
      <c r="A20" s="3" t="s">
        <v>841</v>
      </c>
    </row>
    <row r="21" spans="1:7">
      <c r="A21" s="4" t="s">
        <v>856</v>
      </c>
      <c r="E21" s="5" t="n">
        <v>5400000</v>
      </c>
    </row>
    <row r="22" spans="1:7">
      <c r="A22" s="4" t="s">
        <v>857</v>
      </c>
      <c r="E22" s="5" t="n">
        <v>263900000</v>
      </c>
    </row>
    <row r="23" spans="1:7">
      <c r="A23" s="4" t="s">
        <v>860</v>
      </c>
    </row>
    <row r="24" spans="1:7">
      <c r="A24" s="3" t="s">
        <v>841</v>
      </c>
    </row>
    <row r="25" spans="1:7">
      <c r="A25" s="4" t="s">
        <v>842</v>
      </c>
      <c r="B25" s="6" t="n">
        <v>300000</v>
      </c>
      <c r="C25" s="6" t="n">
        <v>200000</v>
      </c>
      <c r="D25" s="6" t="n">
        <v>8300000</v>
      </c>
      <c r="E25" s="6" t="n">
        <v>8900000</v>
      </c>
    </row>
    <row r="26" spans="1:7">
      <c r="A26" s="4" t="s">
        <v>843</v>
      </c>
      <c r="E26" s="4" t="s">
        <v>637</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88</v>
      </c>
      <c r="B1" s="2" t="s">
        <v>189</v>
      </c>
      <c r="J1" s="2" t="s">
        <v>1</v>
      </c>
    </row>
    <row r="2" spans="1:11">
      <c r="B2" s="2" t="s">
        <v>2</v>
      </c>
      <c r="C2" s="2" t="s">
        <v>190</v>
      </c>
      <c r="D2" s="2" t="s">
        <v>4</v>
      </c>
      <c r="E2" s="2" t="s">
        <v>191</v>
      </c>
      <c r="F2" s="2" t="s">
        <v>32</v>
      </c>
      <c r="G2" s="2" t="s">
        <v>192</v>
      </c>
      <c r="H2" s="2" t="s">
        <v>193</v>
      </c>
      <c r="I2" s="2" t="s">
        <v>194</v>
      </c>
      <c r="J2" s="2" t="s">
        <v>2</v>
      </c>
      <c r="K2" s="2" t="s">
        <v>32</v>
      </c>
    </row>
    <row r="3" spans="1:11">
      <c r="A3" s="3" t="s">
        <v>195</v>
      </c>
    </row>
    <row r="4" spans="1:11">
      <c r="A4" s="4" t="s">
        <v>196</v>
      </c>
      <c r="B4" s="7" t="n">
        <v>0.16</v>
      </c>
      <c r="C4" s="7" t="n">
        <v>0.16</v>
      </c>
      <c r="D4" s="7" t="n">
        <v>0.16</v>
      </c>
      <c r="E4" s="7" t="n">
        <v>0.16</v>
      </c>
      <c r="F4" s="7" t="n">
        <v>0.16</v>
      </c>
      <c r="G4" s="7" t="n">
        <v>0.16</v>
      </c>
      <c r="H4" s="6" t="n">
        <v>0</v>
      </c>
      <c r="I4" s="6" t="n">
        <v>0</v>
      </c>
      <c r="J4" s="7" t="n">
        <v>0.64</v>
      </c>
      <c r="K4" s="7" t="n">
        <v>0.32</v>
      </c>
    </row>
  </sheetData>
  <mergeCells count="3">
    <mergeCell ref="A1:A2"/>
    <mergeCell ref="B1:I1"/>
    <mergeCell ref="J1:K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82</v>
      </c>
    </row>
    <row r="3" spans="1:4">
      <c r="A3" s="3" t="s">
        <v>862</v>
      </c>
    </row>
    <row r="4" spans="1:4">
      <c r="A4" s="4" t="s">
        <v>863</v>
      </c>
      <c r="B4" s="6" t="n">
        <v>-7094</v>
      </c>
      <c r="C4" s="6" t="n">
        <v>-5383</v>
      </c>
      <c r="D4" s="6" t="n">
        <v>39740</v>
      </c>
    </row>
    <row r="5" spans="1:4">
      <c r="A5" s="4" t="s">
        <v>864</v>
      </c>
      <c r="B5" s="5" t="n">
        <v>-528</v>
      </c>
      <c r="C5" s="5" t="n">
        <v>-560</v>
      </c>
      <c r="D5" s="5" t="n">
        <v>-21123</v>
      </c>
    </row>
    <row r="6" spans="1:4">
      <c r="A6" s="4" t="s">
        <v>855</v>
      </c>
      <c r="B6" s="5" t="n">
        <v>5606</v>
      </c>
      <c r="C6" s="5" t="n">
        <v>6447</v>
      </c>
      <c r="D6" s="5" t="n">
        <v>0</v>
      </c>
    </row>
    <row r="7" spans="1:4">
      <c r="A7" s="4" t="s">
        <v>164</v>
      </c>
      <c r="B7" s="5" t="n">
        <v>-2016</v>
      </c>
      <c r="C7" s="5" t="n">
        <v>504</v>
      </c>
      <c r="D7" s="5" t="n">
        <v>18617</v>
      </c>
    </row>
    <row r="8" spans="1:4">
      <c r="A8" s="3" t="s">
        <v>865</v>
      </c>
    </row>
    <row r="9" spans="1:4">
      <c r="A9" s="4" t="s">
        <v>863</v>
      </c>
      <c r="B9" s="5" t="n">
        <v>8278</v>
      </c>
      <c r="C9" s="5" t="n">
        <v>36489</v>
      </c>
      <c r="D9" s="5" t="n">
        <v>18282</v>
      </c>
    </row>
    <row r="10" spans="1:4">
      <c r="A10" s="4" t="s">
        <v>864</v>
      </c>
      <c r="B10" s="5" t="n">
        <v>262</v>
      </c>
      <c r="C10" s="5" t="n">
        <v>4046</v>
      </c>
      <c r="D10" s="5" t="n">
        <v>27731</v>
      </c>
    </row>
    <row r="11" spans="1:4">
      <c r="A11" s="4" t="s">
        <v>855</v>
      </c>
      <c r="B11" s="5" t="n">
        <v>7194</v>
      </c>
      <c r="C11" s="5" t="n">
        <v>6845</v>
      </c>
      <c r="D11" s="5" t="n">
        <v>2930</v>
      </c>
    </row>
    <row r="12" spans="1:4">
      <c r="A12" s="4" t="s">
        <v>164</v>
      </c>
      <c r="B12" s="5" t="n">
        <v>15734</v>
      </c>
      <c r="C12" s="5" t="n">
        <v>47380</v>
      </c>
      <c r="D12" s="5" t="n">
        <v>48943</v>
      </c>
    </row>
    <row r="13" spans="1:4">
      <c r="A13" s="3" t="s">
        <v>164</v>
      </c>
    </row>
    <row r="14" spans="1:4">
      <c r="A14" s="4" t="s">
        <v>863</v>
      </c>
      <c r="B14" s="5" t="n">
        <v>1184</v>
      </c>
      <c r="C14" s="5" t="n">
        <v>31106</v>
      </c>
      <c r="D14" s="5" t="n">
        <v>58022</v>
      </c>
    </row>
    <row r="15" spans="1:4">
      <c r="A15" s="4" t="s">
        <v>864</v>
      </c>
      <c r="B15" s="5" t="n">
        <v>-266</v>
      </c>
      <c r="C15" s="5" t="n">
        <v>3486</v>
      </c>
      <c r="D15" s="5" t="n">
        <v>6608</v>
      </c>
    </row>
    <row r="16" spans="1:4">
      <c r="A16" s="4" t="s">
        <v>855</v>
      </c>
      <c r="B16" s="5" t="n">
        <v>12800</v>
      </c>
      <c r="C16" s="5" t="n">
        <v>13292</v>
      </c>
      <c r="D16" s="5" t="n">
        <v>2930</v>
      </c>
    </row>
    <row r="17" spans="1:4">
      <c r="A17" s="4" t="s">
        <v>164</v>
      </c>
      <c r="B17" s="6" t="n">
        <v>13718</v>
      </c>
      <c r="C17" s="6" t="n">
        <v>47884</v>
      </c>
      <c r="D17" s="6" t="n">
        <v>675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82</v>
      </c>
    </row>
    <row r="3" spans="1:4">
      <c r="A3" s="3" t="s">
        <v>226</v>
      </c>
    </row>
    <row r="4" spans="1:4">
      <c r="A4" s="4" t="s">
        <v>867</v>
      </c>
      <c r="B4" s="6" t="n">
        <v>19349</v>
      </c>
      <c r="C4" s="6" t="n">
        <v>128316</v>
      </c>
      <c r="D4" s="6" t="n">
        <v>192741</v>
      </c>
    </row>
    <row r="5" spans="1:4">
      <c r="A5" s="4" t="s">
        <v>855</v>
      </c>
      <c r="B5" s="5" t="n">
        <v>47079</v>
      </c>
      <c r="C5" s="5" t="n">
        <v>65659</v>
      </c>
      <c r="D5" s="5" t="n">
        <v>85524</v>
      </c>
    </row>
    <row r="6" spans="1:4">
      <c r="A6" s="4" t="s">
        <v>164</v>
      </c>
      <c r="B6" s="6" t="n">
        <v>66428</v>
      </c>
      <c r="C6" s="6" t="n">
        <v>193975</v>
      </c>
      <c r="D6" s="6" t="n">
        <v>2782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82</v>
      </c>
    </row>
    <row r="3" spans="1:4">
      <c r="A3" s="3" t="s">
        <v>226</v>
      </c>
    </row>
    <row r="4" spans="1:4">
      <c r="A4" s="4" t="s">
        <v>869</v>
      </c>
      <c r="B4" s="4" t="s">
        <v>789</v>
      </c>
      <c r="C4" s="4" t="s">
        <v>789</v>
      </c>
      <c r="D4" s="4" t="s">
        <v>789</v>
      </c>
    </row>
    <row r="5" spans="1:4">
      <c r="A5" s="3" t="s">
        <v>870</v>
      </c>
    </row>
    <row r="6" spans="1:4">
      <c r="A6" s="4" t="s">
        <v>871</v>
      </c>
      <c r="B6" s="4" t="s">
        <v>872</v>
      </c>
      <c r="C6" s="4" t="s">
        <v>873</v>
      </c>
      <c r="D6" s="4" t="s">
        <v>666</v>
      </c>
    </row>
    <row r="7" spans="1:4">
      <c r="A7" s="4" t="s">
        <v>874</v>
      </c>
      <c r="B7" s="4" t="s">
        <v>875</v>
      </c>
      <c r="C7" s="4" t="s">
        <v>876</v>
      </c>
      <c r="D7" s="4" t="s">
        <v>877</v>
      </c>
    </row>
    <row r="8" spans="1:4">
      <c r="A8" s="4" t="s">
        <v>878</v>
      </c>
      <c r="B8" s="4" t="s">
        <v>879</v>
      </c>
      <c r="C8" s="4" t="s">
        <v>703</v>
      </c>
      <c r="D8" s="4" t="s">
        <v>880</v>
      </c>
    </row>
    <row r="9" spans="1:4">
      <c r="A9" s="4" t="s">
        <v>881</v>
      </c>
      <c r="B9" s="4" t="s">
        <v>882</v>
      </c>
      <c r="C9" s="4" t="s">
        <v>880</v>
      </c>
      <c r="D9" s="4" t="s">
        <v>883</v>
      </c>
    </row>
    <row r="10" spans="1:4">
      <c r="A10" s="4" t="s">
        <v>884</v>
      </c>
      <c r="B10" s="4" t="s">
        <v>885</v>
      </c>
      <c r="C10" s="4" t="s">
        <v>886</v>
      </c>
      <c r="D10" s="4" t="s">
        <v>887</v>
      </c>
    </row>
    <row r="11" spans="1:4">
      <c r="A11" s="4" t="s">
        <v>888</v>
      </c>
      <c r="B11" s="4" t="s">
        <v>880</v>
      </c>
      <c r="C11" s="4" t="s">
        <v>889</v>
      </c>
      <c r="D11" s="4" t="s">
        <v>880</v>
      </c>
    </row>
    <row r="12" spans="1:4">
      <c r="A12" s="4" t="s">
        <v>890</v>
      </c>
      <c r="B12" s="4" t="s">
        <v>891</v>
      </c>
      <c r="C12" s="4" t="s">
        <v>892</v>
      </c>
      <c r="D12" s="4" t="s">
        <v>893</v>
      </c>
    </row>
    <row r="13" spans="1:4">
      <c r="A13" s="4" t="s">
        <v>180</v>
      </c>
      <c r="B13" s="4" t="s">
        <v>894</v>
      </c>
      <c r="C13" s="4" t="s">
        <v>880</v>
      </c>
      <c r="D13" s="4" t="s">
        <v>880</v>
      </c>
    </row>
    <row r="14" spans="1:4">
      <c r="A14" s="4" t="s">
        <v>895</v>
      </c>
      <c r="B14" s="4" t="s">
        <v>896</v>
      </c>
      <c r="C14" s="4" t="s">
        <v>880</v>
      </c>
      <c r="D14" s="4" t="s">
        <v>880</v>
      </c>
    </row>
    <row r="15" spans="1:4">
      <c r="A15" s="4" t="s">
        <v>138</v>
      </c>
      <c r="B15" s="4" t="s">
        <v>897</v>
      </c>
      <c r="C15" s="4" t="s">
        <v>898</v>
      </c>
      <c r="D15" s="4" t="s">
        <v>892</v>
      </c>
    </row>
    <row r="16" spans="1:4">
      <c r="A16" s="4" t="s">
        <v>843</v>
      </c>
      <c r="B16" s="4" t="s">
        <v>899</v>
      </c>
      <c r="C16" s="4" t="s">
        <v>900</v>
      </c>
      <c r="D16" s="4" t="s">
        <v>9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2</v>
      </c>
    </row>
    <row r="2" spans="1:3">
      <c r="A2" s="3" t="s">
        <v>903</v>
      </c>
    </row>
    <row r="3" spans="1:3">
      <c r="A3" s="4" t="s">
        <v>904</v>
      </c>
      <c r="B3" s="6" t="n">
        <v>-152551</v>
      </c>
      <c r="C3" s="6" t="n">
        <v>-169483</v>
      </c>
    </row>
    <row r="4" spans="1:3">
      <c r="A4" s="4" t="s">
        <v>905</v>
      </c>
      <c r="B4" s="5" t="n">
        <v>-152551</v>
      </c>
      <c r="C4" s="5" t="n">
        <v>-169483</v>
      </c>
    </row>
    <row r="5" spans="1:3">
      <c r="A5" s="3" t="s">
        <v>906</v>
      </c>
    </row>
    <row r="6" spans="1:3">
      <c r="A6" s="4" t="s">
        <v>907</v>
      </c>
      <c r="B6" s="5" t="n">
        <v>29670</v>
      </c>
      <c r="C6" s="5" t="n">
        <v>38296</v>
      </c>
    </row>
    <row r="7" spans="1:3">
      <c r="A7" s="4" t="s">
        <v>908</v>
      </c>
      <c r="B7" s="5" t="n">
        <v>302565</v>
      </c>
      <c r="C7" s="5" t="n">
        <v>256418</v>
      </c>
    </row>
    <row r="8" spans="1:3">
      <c r="A8" s="4" t="s">
        <v>909</v>
      </c>
      <c r="B8" s="5" t="n">
        <v>95653</v>
      </c>
      <c r="C8" s="5" t="n">
        <v>165062</v>
      </c>
    </row>
    <row r="9" spans="1:3">
      <c r="A9" s="4" t="s">
        <v>910</v>
      </c>
      <c r="B9" s="5" t="n">
        <v>7015</v>
      </c>
      <c r="C9" s="5" t="n">
        <v>7506</v>
      </c>
    </row>
    <row r="10" spans="1:3">
      <c r="A10" s="4" t="s">
        <v>911</v>
      </c>
      <c r="B10" s="5" t="n">
        <v>21670</v>
      </c>
      <c r="C10" s="5" t="n">
        <v>13107</v>
      </c>
    </row>
    <row r="11" spans="1:3">
      <c r="A11" s="4" t="s">
        <v>912</v>
      </c>
      <c r="B11" s="5" t="n">
        <v>55335</v>
      </c>
      <c r="C11" s="5" t="n">
        <v>34312</v>
      </c>
    </row>
    <row r="12" spans="1:3">
      <c r="A12" s="4" t="s">
        <v>86</v>
      </c>
      <c r="B12" s="5" t="n">
        <v>53789</v>
      </c>
      <c r="C12" s="5" t="n">
        <v>38666</v>
      </c>
    </row>
    <row r="13" spans="1:3">
      <c r="A13" s="4" t="s">
        <v>913</v>
      </c>
      <c r="B13" s="5" t="n">
        <v>565697</v>
      </c>
      <c r="C13" s="5" t="n">
        <v>553367</v>
      </c>
    </row>
    <row r="14" spans="1:3">
      <c r="A14" s="4" t="s">
        <v>881</v>
      </c>
      <c r="B14" s="5" t="n">
        <v>-194914</v>
      </c>
      <c r="C14" s="5" t="n">
        <v>-181893</v>
      </c>
    </row>
    <row r="15" spans="1:3">
      <c r="A15" s="4" t="s">
        <v>914</v>
      </c>
      <c r="B15" s="5" t="n">
        <v>218232</v>
      </c>
      <c r="C15" s="5" t="n">
        <v>201991</v>
      </c>
    </row>
    <row r="16" spans="1:3">
      <c r="A16" s="4" t="s">
        <v>915</v>
      </c>
      <c r="B16" s="6" t="n">
        <v>218232</v>
      </c>
      <c r="C16" s="6" t="n">
        <v>20199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v>
      </c>
    </row>
    <row r="2" spans="1:2">
      <c r="B2" s="2" t="s">
        <v>429</v>
      </c>
    </row>
    <row r="3" spans="1:2">
      <c r="A3" s="3" t="s">
        <v>917</v>
      </c>
    </row>
    <row r="4" spans="1:2">
      <c r="A4" s="4" t="s">
        <v>918</v>
      </c>
      <c r="B4" s="6" t="n">
        <v>181893</v>
      </c>
    </row>
    <row r="5" spans="1:2">
      <c r="A5" s="4" t="s">
        <v>919</v>
      </c>
      <c r="B5" s="5" t="n">
        <v>-4786</v>
      </c>
    </row>
    <row r="6" spans="1:2">
      <c r="A6" s="4" t="s">
        <v>920</v>
      </c>
      <c r="B6" s="5" t="n">
        <v>27251</v>
      </c>
    </row>
    <row r="7" spans="1:2">
      <c r="A7" s="4" t="s">
        <v>921</v>
      </c>
      <c r="B7" s="5" t="n">
        <v>-3394</v>
      </c>
    </row>
    <row r="8" spans="1:2">
      <c r="A8" s="4" t="s">
        <v>922</v>
      </c>
      <c r="B8" s="5" t="n">
        <v>-6050</v>
      </c>
    </row>
    <row r="9" spans="1:2">
      <c r="A9" s="4" t="s">
        <v>923</v>
      </c>
      <c r="B9" s="6" t="n">
        <v>19491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2</v>
      </c>
      <c r="D2" s="2" t="s">
        <v>82</v>
      </c>
    </row>
    <row r="3" spans="1:4">
      <c r="A3" s="3" t="s">
        <v>925</v>
      </c>
    </row>
    <row r="4" spans="1:4">
      <c r="A4" s="4" t="s">
        <v>926</v>
      </c>
      <c r="B4" s="6" t="n">
        <v>17032</v>
      </c>
      <c r="C4" s="6" t="n">
        <v>10919</v>
      </c>
      <c r="D4" s="6" t="n">
        <v>13875</v>
      </c>
    </row>
    <row r="5" spans="1:4">
      <c r="A5" s="4" t="s">
        <v>927</v>
      </c>
      <c r="B5" s="5" t="n">
        <v>125</v>
      </c>
      <c r="C5" s="5" t="n">
        <v>2021</v>
      </c>
      <c r="D5" s="5" t="n">
        <v>1768</v>
      </c>
    </row>
    <row r="6" spans="1:4">
      <c r="A6" s="4" t="s">
        <v>928</v>
      </c>
      <c r="B6" s="5" t="n">
        <v>9416</v>
      </c>
      <c r="C6" s="5" t="n">
        <v>6713</v>
      </c>
      <c r="D6" s="5" t="n">
        <v>545</v>
      </c>
    </row>
    <row r="7" spans="1:4">
      <c r="A7" s="4" t="s">
        <v>929</v>
      </c>
      <c r="B7" s="5" t="n">
        <v>-792</v>
      </c>
      <c r="C7" s="5" t="n">
        <v>0</v>
      </c>
      <c r="D7" s="5" t="n">
        <v>-2398</v>
      </c>
    </row>
    <row r="8" spans="1:4">
      <c r="A8" s="4" t="s">
        <v>740</v>
      </c>
      <c r="B8" s="5" t="n">
        <v>0</v>
      </c>
      <c r="C8" s="5" t="n">
        <v>0</v>
      </c>
      <c r="D8" s="5" t="n">
        <v>-36</v>
      </c>
    </row>
    <row r="9" spans="1:4">
      <c r="A9" s="4" t="s">
        <v>930</v>
      </c>
      <c r="B9" s="5" t="n">
        <v>-1891</v>
      </c>
      <c r="C9" s="5" t="n">
        <v>-2621</v>
      </c>
      <c r="D9" s="5" t="n">
        <v>-2835</v>
      </c>
    </row>
    <row r="10" spans="1:4">
      <c r="A10" s="4" t="s">
        <v>931</v>
      </c>
      <c r="B10" s="6" t="n">
        <v>23890</v>
      </c>
      <c r="C10" s="6" t="n">
        <v>17032</v>
      </c>
      <c r="D10" s="6" t="n">
        <v>109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s>
  <sheetData>
    <row r="1" spans="1:5">
      <c r="A1" s="1" t="s">
        <v>932</v>
      </c>
      <c r="B1" s="2" t="s">
        <v>406</v>
      </c>
      <c r="C1" s="2" t="s">
        <v>2</v>
      </c>
      <c r="D1" s="2" t="s">
        <v>32</v>
      </c>
      <c r="E1" s="2" t="s">
        <v>933</v>
      </c>
    </row>
    <row r="2" spans="1:5">
      <c r="A2" s="3" t="s">
        <v>934</v>
      </c>
    </row>
    <row r="3" spans="1:5">
      <c r="A3" s="4" t="s">
        <v>411</v>
      </c>
      <c r="B3" s="4" t="s">
        <v>412</v>
      </c>
    </row>
    <row r="4" spans="1:5">
      <c r="A4" s="4" t="s">
        <v>414</v>
      </c>
      <c r="B4" s="4" t="s">
        <v>415</v>
      </c>
    </row>
    <row r="5" spans="1:5">
      <c r="A5" s="4" t="s">
        <v>935</v>
      </c>
      <c r="B5" s="5" t="n">
        <v>115000000</v>
      </c>
    </row>
    <row r="6" spans="1:5">
      <c r="A6" s="4" t="s">
        <v>936</v>
      </c>
      <c r="C6" s="5" t="n">
        <v>400000</v>
      </c>
      <c r="D6" s="5" t="n">
        <v>100000</v>
      </c>
    </row>
    <row r="7" spans="1:5">
      <c r="A7" s="4" t="s">
        <v>937</v>
      </c>
      <c r="E7" s="6" t="n">
        <v>150000000</v>
      </c>
    </row>
    <row r="8" spans="1:5">
      <c r="A8" s="4" t="s">
        <v>938</v>
      </c>
      <c r="B8" s="4" t="s">
        <v>446</v>
      </c>
    </row>
    <row r="9" spans="1:5">
      <c r="A9" s="4" t="s">
        <v>939</v>
      </c>
      <c r="C9" s="5" t="n">
        <v>3800000</v>
      </c>
    </row>
    <row r="10" spans="1:5">
      <c r="A10" s="4" t="s">
        <v>940</v>
      </c>
      <c r="C10" s="6" t="n">
        <v>32700000</v>
      </c>
    </row>
    <row r="11" spans="1:5">
      <c r="A11" s="4" t="s">
        <v>941</v>
      </c>
      <c r="B11" s="6" t="n">
        <v>3100000</v>
      </c>
    </row>
    <row r="12" spans="1:5">
      <c r="A12" s="4" t="s">
        <v>942</v>
      </c>
      <c r="C12" s="5" t="n">
        <v>500000</v>
      </c>
    </row>
    <row r="13" spans="1:5">
      <c r="A13" s="4" t="s">
        <v>943</v>
      </c>
    </row>
    <row r="14" spans="1:5">
      <c r="A14" s="3" t="s">
        <v>934</v>
      </c>
    </row>
    <row r="15" spans="1:5">
      <c r="A15" s="4" t="s">
        <v>944</v>
      </c>
      <c r="C15" s="4" t="s">
        <v>880</v>
      </c>
    </row>
    <row r="16" spans="1:5">
      <c r="A16" s="4" t="s">
        <v>945</v>
      </c>
    </row>
    <row r="17" spans="1:5">
      <c r="A17" s="3" t="s">
        <v>934</v>
      </c>
    </row>
    <row r="18" spans="1:5">
      <c r="A18" s="4" t="s">
        <v>944</v>
      </c>
      <c r="C18" s="4" t="s">
        <v>946</v>
      </c>
    </row>
    <row r="19" spans="1:5">
      <c r="A19" s="4" t="s">
        <v>947</v>
      </c>
    </row>
    <row r="20" spans="1:5">
      <c r="A20" s="3" t="s">
        <v>934</v>
      </c>
    </row>
    <row r="21" spans="1:5">
      <c r="A21" s="4" t="s">
        <v>948</v>
      </c>
      <c r="B21" s="5" t="n">
        <v>11000000</v>
      </c>
    </row>
    <row r="22" spans="1:5">
      <c r="A22" s="4" t="s">
        <v>949</v>
      </c>
    </row>
    <row r="23" spans="1:5">
      <c r="A23" s="3" t="s">
        <v>934</v>
      </c>
    </row>
    <row r="24" spans="1:5">
      <c r="A24" s="4" t="s">
        <v>950</v>
      </c>
      <c r="B24" s="5" t="n">
        <v>1100000</v>
      </c>
    </row>
    <row r="25" spans="1:5">
      <c r="A25" s="4" t="s">
        <v>951</v>
      </c>
      <c r="C25" s="6" t="n">
        <v>900000</v>
      </c>
      <c r="D25" s="6" t="n">
        <v>4700000</v>
      </c>
    </row>
    <row r="26" spans="1:5">
      <c r="A26" s="4" t="s">
        <v>952</v>
      </c>
    </row>
    <row r="27" spans="1:5">
      <c r="A27" s="3" t="s">
        <v>934</v>
      </c>
    </row>
    <row r="28" spans="1:5">
      <c r="A28" s="4" t="s">
        <v>950</v>
      </c>
      <c r="B28" s="5" t="n">
        <v>3000000</v>
      </c>
    </row>
    <row r="29" spans="1:5">
      <c r="A29" s="4" t="s">
        <v>953</v>
      </c>
    </row>
    <row r="30" spans="1:5">
      <c r="A30" s="3" t="s">
        <v>934</v>
      </c>
    </row>
    <row r="31" spans="1:5">
      <c r="A31" s="4" t="s">
        <v>954</v>
      </c>
      <c r="C31" s="5" t="n">
        <v>1</v>
      </c>
    </row>
    <row r="32" spans="1:5">
      <c r="A32" s="4" t="s">
        <v>453</v>
      </c>
    </row>
    <row r="33" spans="1:5">
      <c r="A33" s="3" t="s">
        <v>934</v>
      </c>
    </row>
    <row r="34" spans="1:5">
      <c r="A34" s="4" t="s">
        <v>950</v>
      </c>
      <c r="B34" s="5" t="n">
        <v>1000000</v>
      </c>
    </row>
    <row r="35" spans="1:5">
      <c r="A35" s="4" t="s">
        <v>955</v>
      </c>
      <c r="C35" s="4" t="s">
        <v>446</v>
      </c>
    </row>
    <row r="36" spans="1:5">
      <c r="A36" s="4" t="s">
        <v>956</v>
      </c>
      <c r="C36" s="5" t="n">
        <v>1</v>
      </c>
    </row>
    <row r="37" spans="1:5">
      <c r="A37" s="4" t="s">
        <v>957</v>
      </c>
      <c r="C37" s="4" t="s">
        <v>958</v>
      </c>
      <c r="D37" s="4" t="s">
        <v>958</v>
      </c>
    </row>
    <row r="38" spans="1:5">
      <c r="A38" s="4" t="s">
        <v>959</v>
      </c>
      <c r="C38" s="6" t="n">
        <v>4900000</v>
      </c>
      <c r="D38" s="6" t="n">
        <v>4600000</v>
      </c>
    </row>
    <row r="39" spans="1:5">
      <c r="A39" s="4" t="s">
        <v>450</v>
      </c>
    </row>
    <row r="40" spans="1:5">
      <c r="A40" s="3" t="s">
        <v>934</v>
      </c>
    </row>
    <row r="41" spans="1:5">
      <c r="A41" s="4" t="s">
        <v>955</v>
      </c>
      <c r="C41" s="4" t="s">
        <v>452</v>
      </c>
    </row>
    <row r="42" spans="1:5">
      <c r="A42" s="4" t="s">
        <v>960</v>
      </c>
      <c r="C42" s="4" t="s">
        <v>633</v>
      </c>
    </row>
    <row r="43" spans="1:5">
      <c r="A43" s="4" t="s">
        <v>961</v>
      </c>
    </row>
    <row r="44" spans="1:5">
      <c r="A44" s="3" t="s">
        <v>934</v>
      </c>
    </row>
    <row r="45" spans="1:5">
      <c r="A45" s="4" t="s">
        <v>962</v>
      </c>
      <c r="C45" s="6" t="n">
        <v>10000000</v>
      </c>
    </row>
    <row r="46" spans="1:5">
      <c r="A46" s="4" t="s">
        <v>963</v>
      </c>
    </row>
    <row r="47" spans="1:5">
      <c r="A47" s="3" t="s">
        <v>934</v>
      </c>
    </row>
    <row r="48" spans="1:5">
      <c r="A48" s="4" t="s">
        <v>964</v>
      </c>
      <c r="C48" s="6" t="n">
        <v>23400000</v>
      </c>
      <c r="D48" s="6" t="n">
        <v>20200000</v>
      </c>
    </row>
    <row r="49" spans="1:5">
      <c r="A49" s="4" t="s">
        <v>957</v>
      </c>
      <c r="C49" s="4" t="s">
        <v>965</v>
      </c>
      <c r="D49" s="4" t="s">
        <v>965</v>
      </c>
    </row>
    <row r="50" spans="1:5">
      <c r="A50" s="4" t="s">
        <v>966</v>
      </c>
    </row>
    <row r="51" spans="1:5">
      <c r="A51" s="3" t="s">
        <v>934</v>
      </c>
    </row>
    <row r="52" spans="1:5">
      <c r="A52" s="4" t="s">
        <v>967</v>
      </c>
      <c r="B52" s="5" t="n">
        <v>4400000</v>
      </c>
    </row>
    <row r="53" spans="1:5">
      <c r="A53" s="4" t="s">
        <v>968</v>
      </c>
    </row>
    <row r="54" spans="1:5">
      <c r="A54" s="3" t="s">
        <v>934</v>
      </c>
    </row>
    <row r="55" spans="1:5">
      <c r="A55" s="4" t="s">
        <v>967</v>
      </c>
      <c r="B55" s="5" t="n">
        <v>8300000</v>
      </c>
    </row>
    <row r="56" spans="1:5">
      <c r="A56" s="4" t="s">
        <v>969</v>
      </c>
    </row>
    <row r="57" spans="1:5">
      <c r="A57" s="3" t="s">
        <v>934</v>
      </c>
    </row>
    <row r="58" spans="1:5">
      <c r="A58" s="4" t="s">
        <v>967</v>
      </c>
      <c r="B58" s="5" t="n">
        <v>3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189</v>
      </c>
      <c r="J1" s="2" t="s">
        <v>1</v>
      </c>
    </row>
    <row r="2" spans="1:12">
      <c r="B2" s="2" t="s">
        <v>2</v>
      </c>
      <c r="C2" s="2" t="s">
        <v>190</v>
      </c>
      <c r="D2" s="2" t="s">
        <v>4</v>
      </c>
      <c r="E2" s="2" t="s">
        <v>191</v>
      </c>
      <c r="F2" s="2" t="s">
        <v>32</v>
      </c>
      <c r="G2" s="2" t="s">
        <v>192</v>
      </c>
      <c r="H2" s="2" t="s">
        <v>193</v>
      </c>
      <c r="I2" s="2" t="s">
        <v>194</v>
      </c>
      <c r="J2" s="2" t="s">
        <v>2</v>
      </c>
      <c r="K2" s="2" t="s">
        <v>32</v>
      </c>
      <c r="L2" s="2" t="s">
        <v>82</v>
      </c>
    </row>
    <row r="3" spans="1:12">
      <c r="A3" s="3" t="s">
        <v>971</v>
      </c>
    </row>
    <row r="4" spans="1:12">
      <c r="A4" s="4" t="s">
        <v>103</v>
      </c>
      <c r="B4" s="6" t="n">
        <v>24594</v>
      </c>
      <c r="C4" s="6" t="n">
        <v>-23961</v>
      </c>
      <c r="D4" s="6" t="n">
        <v>12481</v>
      </c>
      <c r="E4" s="6" t="n">
        <v>39596</v>
      </c>
      <c r="F4" s="6" t="n">
        <v>20351</v>
      </c>
      <c r="G4" s="6" t="n">
        <v>39166</v>
      </c>
      <c r="H4" s="6" t="n">
        <v>53327</v>
      </c>
      <c r="I4" s="6" t="n">
        <v>33247</v>
      </c>
      <c r="J4" s="6" t="n">
        <v>52710</v>
      </c>
      <c r="K4" s="6" t="n">
        <v>146091</v>
      </c>
      <c r="L4" s="6" t="n">
        <v>210705</v>
      </c>
    </row>
    <row r="5" spans="1:12">
      <c r="A5" s="4" t="s">
        <v>972</v>
      </c>
      <c r="B5" s="5" t="n">
        <v>114688</v>
      </c>
      <c r="C5" s="5" t="n">
        <v>116556</v>
      </c>
      <c r="D5" s="5" t="n">
        <v>116516</v>
      </c>
      <c r="E5" s="5" t="n">
        <v>116311</v>
      </c>
      <c r="F5" s="5" t="n">
        <v>115555</v>
      </c>
      <c r="G5" s="5" t="n">
        <v>115186</v>
      </c>
      <c r="H5" s="5" t="n">
        <v>114959</v>
      </c>
      <c r="I5" s="5" t="n">
        <v>114959</v>
      </c>
      <c r="J5" s="5" t="n">
        <v>116018</v>
      </c>
      <c r="K5" s="5" t="n">
        <v>115165</v>
      </c>
      <c r="L5" s="5" t="n">
        <v>114959</v>
      </c>
    </row>
    <row r="6" spans="1:12">
      <c r="A6" s="3" t="s">
        <v>973</v>
      </c>
    </row>
    <row r="7" spans="1:12">
      <c r="A7" s="4" t="s">
        <v>974</v>
      </c>
      <c r="B7" s="5" t="n">
        <v>117053</v>
      </c>
      <c r="C7" s="5" t="n">
        <v>116556</v>
      </c>
      <c r="D7" s="5" t="n">
        <v>119377</v>
      </c>
      <c r="E7" s="5" t="n">
        <v>119059</v>
      </c>
      <c r="F7" s="5" t="n">
        <v>118694</v>
      </c>
      <c r="G7" s="5" t="n">
        <v>118168</v>
      </c>
      <c r="H7" s="5" t="n">
        <v>114959</v>
      </c>
      <c r="I7" s="5" t="n">
        <v>114959</v>
      </c>
      <c r="J7" s="5" t="n">
        <v>118625</v>
      </c>
      <c r="K7" s="5" t="n">
        <v>116695</v>
      </c>
      <c r="L7" s="5" t="n">
        <v>114959</v>
      </c>
    </row>
    <row r="8" spans="1:12">
      <c r="A8" s="4" t="s">
        <v>975</v>
      </c>
      <c r="B8" s="7" t="n">
        <v>0.21</v>
      </c>
      <c r="C8" s="7" t="n">
        <v>-0.21</v>
      </c>
      <c r="D8" s="7" t="n">
        <v>0.11</v>
      </c>
      <c r="E8" s="7" t="n">
        <v>0.34</v>
      </c>
      <c r="F8" s="7" t="n">
        <v>0.18</v>
      </c>
      <c r="G8" s="7" t="n">
        <v>0.34</v>
      </c>
      <c r="H8" s="7" t="n">
        <v>0.46</v>
      </c>
      <c r="I8" s="7" t="n">
        <v>0.29</v>
      </c>
      <c r="J8" s="7" t="n">
        <v>0.45</v>
      </c>
      <c r="K8" s="7" t="n">
        <v>1.27</v>
      </c>
      <c r="L8" s="7" t="n">
        <v>1.83</v>
      </c>
    </row>
    <row r="9" spans="1:12">
      <c r="A9" s="4" t="s">
        <v>976</v>
      </c>
      <c r="B9" s="7" t="n">
        <v>0.21</v>
      </c>
      <c r="C9" s="7" t="n">
        <v>-0.21</v>
      </c>
      <c r="D9" s="7" t="n">
        <v>0.1</v>
      </c>
      <c r="E9" s="7" t="n">
        <v>0.33</v>
      </c>
      <c r="F9" s="7" t="n">
        <v>0.17</v>
      </c>
      <c r="G9" s="7" t="n">
        <v>0.33</v>
      </c>
      <c r="H9" s="7" t="n">
        <v>0.46</v>
      </c>
      <c r="I9" s="7" t="n">
        <v>0.29</v>
      </c>
      <c r="J9" s="7" t="n">
        <v>0.44</v>
      </c>
      <c r="K9" s="7" t="n">
        <v>1.25</v>
      </c>
      <c r="L9" s="7" t="n">
        <v>1.83</v>
      </c>
    </row>
    <row r="10" spans="1:12">
      <c r="A10" s="4" t="s">
        <v>450</v>
      </c>
    </row>
    <row r="11" spans="1:12">
      <c r="A11" s="3" t="s">
        <v>973</v>
      </c>
    </row>
    <row r="12" spans="1:12">
      <c r="A12" s="4" t="s">
        <v>977</v>
      </c>
      <c r="J12" s="5" t="n">
        <v>1475</v>
      </c>
      <c r="K12" s="5" t="n">
        <v>728</v>
      </c>
      <c r="L12" s="5" t="n">
        <v>0</v>
      </c>
    </row>
    <row r="13" spans="1:12">
      <c r="A13" s="4" t="s">
        <v>453</v>
      </c>
    </row>
    <row r="14" spans="1:12">
      <c r="A14" s="3" t="s">
        <v>973</v>
      </c>
    </row>
    <row r="15" spans="1:12">
      <c r="A15" s="4" t="s">
        <v>977</v>
      </c>
      <c r="J15" s="5" t="n">
        <v>881</v>
      </c>
      <c r="K15" s="5" t="n">
        <v>582</v>
      </c>
      <c r="L15" s="5" t="n">
        <v>0</v>
      </c>
    </row>
    <row r="16" spans="1:12">
      <c r="A16" s="4" t="s">
        <v>949</v>
      </c>
    </row>
    <row r="17" spans="1:12">
      <c r="A17" s="3" t="s">
        <v>973</v>
      </c>
    </row>
    <row r="18" spans="1:12">
      <c r="A18" s="4" t="s">
        <v>977</v>
      </c>
      <c r="J18" s="5" t="n">
        <v>251</v>
      </c>
      <c r="K18" s="5" t="n">
        <v>220</v>
      </c>
      <c r="L18" s="5" t="n">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82</v>
      </c>
    </row>
    <row r="3" spans="1:4">
      <c r="A3" s="3" t="s">
        <v>979</v>
      </c>
    </row>
    <row r="4" spans="1:4">
      <c r="A4" s="4" t="s">
        <v>980</v>
      </c>
      <c r="B4" s="4" t="s">
        <v>446</v>
      </c>
      <c r="C4" s="4" t="s">
        <v>446</v>
      </c>
      <c r="D4" s="4" t="s">
        <v>446</v>
      </c>
    </row>
    <row r="5" spans="1:4">
      <c r="A5" s="4" t="s">
        <v>981</v>
      </c>
      <c r="B5" s="4" t="s">
        <v>982</v>
      </c>
      <c r="C5" s="4" t="s">
        <v>983</v>
      </c>
      <c r="D5" s="4" t="s">
        <v>984</v>
      </c>
    </row>
    <row r="6" spans="1:4">
      <c r="A6" s="4" t="s">
        <v>985</v>
      </c>
      <c r="B6" s="4" t="s">
        <v>986</v>
      </c>
      <c r="C6" s="4" t="s">
        <v>987</v>
      </c>
      <c r="D6" s="4" t="s">
        <v>988</v>
      </c>
    </row>
    <row r="7" spans="1:4">
      <c r="A7" s="4" t="s">
        <v>989</v>
      </c>
      <c r="B7" s="4" t="s">
        <v>990</v>
      </c>
      <c r="C7" s="4" t="s">
        <v>991</v>
      </c>
      <c r="D7" s="4" t="s">
        <v>99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2</v>
      </c>
      <c r="D2" s="2" t="s">
        <v>82</v>
      </c>
    </row>
    <row r="3" spans="1:4">
      <c r="A3" s="3" t="s">
        <v>979</v>
      </c>
    </row>
    <row r="4" spans="1:4">
      <c r="A4" s="4" t="s">
        <v>180</v>
      </c>
      <c r="B4" s="6" t="n">
        <v>20576</v>
      </c>
      <c r="C4" s="6" t="n">
        <v>21742</v>
      </c>
      <c r="D4" s="6" t="n">
        <v>17099</v>
      </c>
    </row>
    <row r="5" spans="1:4">
      <c r="A5" s="4" t="s">
        <v>963</v>
      </c>
    </row>
    <row r="6" spans="1:4">
      <c r="A6" s="3" t="s">
        <v>979</v>
      </c>
    </row>
    <row r="7" spans="1:4">
      <c r="A7" s="4" t="s">
        <v>180</v>
      </c>
      <c r="B7" s="5" t="n">
        <v>12889</v>
      </c>
      <c r="C7" s="5" t="n">
        <v>12235</v>
      </c>
      <c r="D7" s="5" t="n">
        <v>9150</v>
      </c>
    </row>
    <row r="8" spans="1:4">
      <c r="A8" s="4" t="s">
        <v>453</v>
      </c>
    </row>
    <row r="9" spans="1:4">
      <c r="A9" s="3" t="s">
        <v>979</v>
      </c>
    </row>
    <row r="10" spans="1:4">
      <c r="A10" s="4" t="s">
        <v>180</v>
      </c>
      <c r="B10" s="5" t="n">
        <v>7687</v>
      </c>
      <c r="C10" s="5" t="n">
        <v>9478</v>
      </c>
      <c r="D10" s="5" t="n">
        <v>7333</v>
      </c>
    </row>
    <row r="11" spans="1:4">
      <c r="A11" s="4" t="s">
        <v>949</v>
      </c>
    </row>
    <row r="12" spans="1:4">
      <c r="A12" s="3" t="s">
        <v>979</v>
      </c>
    </row>
    <row r="13" spans="1:4">
      <c r="A13" s="4" t="s">
        <v>180</v>
      </c>
      <c r="B13" s="6" t="n">
        <v>0</v>
      </c>
      <c r="C13" s="6" t="n">
        <v>29</v>
      </c>
      <c r="D13" s="6" t="n">
        <v>6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4</v>
      </c>
      <c r="B1" s="2" t="s">
        <v>995</v>
      </c>
      <c r="C1" s="2" t="s">
        <v>1</v>
      </c>
    </row>
    <row r="2" spans="1:3">
      <c r="B2" s="2" t="s">
        <v>32</v>
      </c>
      <c r="C2" s="2" t="s">
        <v>2</v>
      </c>
    </row>
    <row r="3" spans="1:3">
      <c r="A3" s="3" t="s">
        <v>996</v>
      </c>
    </row>
    <row r="4" spans="1:3">
      <c r="A4" s="4" t="s">
        <v>997</v>
      </c>
      <c r="B4" s="5" t="n">
        <v>2885994</v>
      </c>
      <c r="C4" s="5" t="n">
        <v>2778207</v>
      </c>
    </row>
    <row r="5" spans="1:3">
      <c r="A5" s="4" t="s">
        <v>998</v>
      </c>
      <c r="B5" s="5" t="n">
        <v>203061</v>
      </c>
      <c r="C5" s="5" t="n">
        <v>1483127</v>
      </c>
    </row>
    <row r="6" spans="1:3">
      <c r="A6" s="4" t="s">
        <v>999</v>
      </c>
      <c r="B6" s="5" t="n">
        <v>-136658</v>
      </c>
      <c r="C6" s="5" t="n">
        <v>-1066056</v>
      </c>
    </row>
    <row r="7" spans="1:3">
      <c r="A7" s="4" t="s">
        <v>1000</v>
      </c>
      <c r="B7" s="5" t="n">
        <v>-174190</v>
      </c>
      <c r="C7" s="5" t="n">
        <v>-376442</v>
      </c>
    </row>
    <row r="8" spans="1:3">
      <c r="A8" s="4" t="s">
        <v>1001</v>
      </c>
      <c r="B8" s="5" t="n">
        <v>2778207</v>
      </c>
      <c r="C8" s="5" t="n">
        <v>2818836</v>
      </c>
    </row>
    <row r="9" spans="1:3">
      <c r="A9" s="3" t="s">
        <v>1002</v>
      </c>
    </row>
    <row r="10" spans="1:3">
      <c r="A10" s="4" t="s">
        <v>1003</v>
      </c>
      <c r="B10" s="7" t="n">
        <v>10.86</v>
      </c>
      <c r="C10" s="7" t="n">
        <v>10.91</v>
      </c>
    </row>
    <row r="11" spans="1:3">
      <c r="A11" s="4" t="s">
        <v>1004</v>
      </c>
      <c r="B11" s="10" t="n">
        <v>11.31</v>
      </c>
      <c r="C11" s="10" t="n">
        <v>13.36</v>
      </c>
    </row>
    <row r="12" spans="1:3">
      <c r="A12" s="4" t="s">
        <v>1005</v>
      </c>
      <c r="B12" s="10" t="n">
        <v>10.35</v>
      </c>
      <c r="C12" s="10" t="n">
        <v>10.06</v>
      </c>
    </row>
    <row r="13" spans="1:3">
      <c r="A13" s="4" t="s">
        <v>1006</v>
      </c>
      <c r="B13" s="10" t="n">
        <v>10.98</v>
      </c>
      <c r="C13" s="10" t="n">
        <v>11.81</v>
      </c>
    </row>
    <row r="14" spans="1:3">
      <c r="A14" s="4" t="s">
        <v>1007</v>
      </c>
      <c r="B14" s="7" t="n">
        <v>10.91</v>
      </c>
      <c r="C14" s="7" t="n">
        <v>12.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8</v>
      </c>
      <c r="B1" s="2" t="s">
        <v>995</v>
      </c>
      <c r="C1" s="2" t="s">
        <v>1</v>
      </c>
    </row>
    <row r="2" spans="1:3">
      <c r="B2" s="2" t="s">
        <v>32</v>
      </c>
      <c r="C2" s="2" t="s">
        <v>2</v>
      </c>
    </row>
    <row r="3" spans="1:3">
      <c r="A3" s="3" t="s">
        <v>996</v>
      </c>
    </row>
    <row r="4" spans="1:3">
      <c r="A4" s="4" t="s">
        <v>997</v>
      </c>
      <c r="B4" s="5" t="n">
        <v>926138</v>
      </c>
      <c r="C4" s="5" t="n">
        <v>793674</v>
      </c>
    </row>
    <row r="5" spans="1:3">
      <c r="A5" s="4" t="s">
        <v>998</v>
      </c>
      <c r="C5" s="5" t="n">
        <v>373658</v>
      </c>
    </row>
    <row r="6" spans="1:3">
      <c r="A6" s="4" t="s">
        <v>1009</v>
      </c>
      <c r="B6" s="5" t="n">
        <v>-31158</v>
      </c>
      <c r="C6" s="5" t="n">
        <v>-265110</v>
      </c>
    </row>
    <row r="7" spans="1:3">
      <c r="A7" s="4" t="s">
        <v>1000</v>
      </c>
      <c r="B7" s="5" t="n">
        <v>-101306</v>
      </c>
      <c r="C7" s="5" t="n">
        <v>-128075</v>
      </c>
    </row>
    <row r="8" spans="1:3">
      <c r="A8" s="4" t="s">
        <v>1001</v>
      </c>
      <c r="B8" s="5" t="n">
        <v>793674</v>
      </c>
      <c r="C8" s="5" t="n">
        <v>774147</v>
      </c>
    </row>
    <row r="9" spans="1:3">
      <c r="A9" s="3" t="s">
        <v>1002</v>
      </c>
    </row>
    <row r="10" spans="1:3">
      <c r="A10" s="4" t="s">
        <v>1003</v>
      </c>
      <c r="B10" s="7" t="n">
        <v>15.48</v>
      </c>
      <c r="C10" s="7" t="n">
        <v>15.52</v>
      </c>
    </row>
    <row r="11" spans="1:3">
      <c r="A11" s="4" t="s">
        <v>1004</v>
      </c>
      <c r="C11" s="10" t="n">
        <v>19.3</v>
      </c>
    </row>
    <row r="12" spans="1:3">
      <c r="A12" s="4" t="s">
        <v>1010</v>
      </c>
      <c r="B12" s="10" t="n">
        <v>15.51</v>
      </c>
      <c r="C12" s="10" t="n">
        <v>13.83</v>
      </c>
    </row>
    <row r="13" spans="1:3">
      <c r="A13" s="4" t="s">
        <v>1006</v>
      </c>
      <c r="B13" s="10" t="n">
        <v>15.21</v>
      </c>
      <c r="C13" s="10" t="n">
        <v>16.34</v>
      </c>
    </row>
    <row r="14" spans="1:3">
      <c r="A14" s="4" t="s">
        <v>1007</v>
      </c>
      <c r="B14" s="7" t="n">
        <v>15.52</v>
      </c>
      <c r="C14" s="7" t="n">
        <v>17.8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5"/>
  </cols>
  <sheetData>
    <row r="1" spans="1:4">
      <c r="A1" s="1" t="s">
        <v>1011</v>
      </c>
      <c r="B1" s="2" t="s">
        <v>995</v>
      </c>
      <c r="D1" s="2" t="s">
        <v>1</v>
      </c>
    </row>
    <row r="2" spans="1:4">
      <c r="B2" s="2" t="s">
        <v>32</v>
      </c>
      <c r="C2" s="2" t="s">
        <v>193</v>
      </c>
      <c r="D2" s="2" t="s">
        <v>2</v>
      </c>
    </row>
    <row r="3" spans="1:4">
      <c r="A3" s="3" t="s">
        <v>996</v>
      </c>
    </row>
    <row r="4" spans="1:4">
      <c r="A4" s="4" t="s">
        <v>1012</v>
      </c>
      <c r="B4" s="5" t="n">
        <v>1078289</v>
      </c>
      <c r="D4" s="5" t="n">
        <v>411883</v>
      </c>
    </row>
    <row r="5" spans="1:4">
      <c r="A5" s="4" t="s">
        <v>1013</v>
      </c>
      <c r="B5" s="5" t="n">
        <v>-662304</v>
      </c>
      <c r="D5" s="5" t="n">
        <v>-102842</v>
      </c>
    </row>
    <row r="6" spans="1:4">
      <c r="A6" s="4" t="s">
        <v>1000</v>
      </c>
      <c r="B6" s="5" t="n">
        <v>-4102</v>
      </c>
      <c r="D6" s="5" t="n">
        <v>-18774</v>
      </c>
    </row>
    <row r="7" spans="1:4">
      <c r="A7" s="4" t="s">
        <v>1014</v>
      </c>
      <c r="B7" s="5" t="n">
        <v>411883</v>
      </c>
      <c r="C7" s="5" t="n">
        <v>1078289</v>
      </c>
      <c r="D7" s="5" t="n">
        <v>290267</v>
      </c>
    </row>
    <row r="8" spans="1:4">
      <c r="A8" s="3" t="s">
        <v>1015</v>
      </c>
    </row>
    <row r="9" spans="1:4">
      <c r="A9" s="4" t="s">
        <v>1016</v>
      </c>
      <c r="B9" s="7" t="n">
        <v>6.8</v>
      </c>
      <c r="D9" s="7" t="n">
        <v>5.58</v>
      </c>
    </row>
    <row r="10" spans="1:4">
      <c r="A10" s="4" t="s">
        <v>1017</v>
      </c>
      <c r="B10" s="10" t="n">
        <v>7.53</v>
      </c>
      <c r="D10" s="10" t="n">
        <v>5.46</v>
      </c>
    </row>
    <row r="11" spans="1:4">
      <c r="A11" s="4" t="s">
        <v>1006</v>
      </c>
      <c r="B11" s="10" t="n">
        <v>12.61</v>
      </c>
      <c r="D11" s="10" t="n">
        <v>9.4</v>
      </c>
    </row>
    <row r="12" spans="1:4">
      <c r="A12" s="4" t="s">
        <v>1018</v>
      </c>
      <c r="B12" s="7" t="n">
        <v>5.58</v>
      </c>
      <c r="C12" s="7" t="n">
        <v>6.8</v>
      </c>
      <c r="D12" s="7" t="n">
        <v>5.37</v>
      </c>
    </row>
    <row r="13" spans="1:4">
      <c r="A13" s="3" t="s">
        <v>1019</v>
      </c>
    </row>
    <row r="14" spans="1:4">
      <c r="A14" s="4" t="s">
        <v>1020</v>
      </c>
      <c r="B14" s="4" t="s">
        <v>1021</v>
      </c>
      <c r="C14" s="4" t="s">
        <v>1022</v>
      </c>
      <c r="D14" s="4" t="s">
        <v>1023</v>
      </c>
    </row>
    <row r="15" spans="1:4">
      <c r="A15" s="3" t="s">
        <v>951</v>
      </c>
    </row>
    <row r="16" spans="1:4">
      <c r="A16" s="4" t="s">
        <v>1024</v>
      </c>
      <c r="B16" s="6" t="n">
        <v>4378900</v>
      </c>
      <c r="C16" s="6" t="n">
        <v>7901831</v>
      </c>
      <c r="D16" s="6" t="n">
        <v>130479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82</v>
      </c>
    </row>
    <row r="3" spans="1:4">
      <c r="A3" s="3" t="s">
        <v>1026</v>
      </c>
    </row>
    <row r="4" spans="1:4">
      <c r="A4" s="4" t="s">
        <v>617</v>
      </c>
      <c r="B4" s="6" t="n">
        <v>1058576</v>
      </c>
      <c r="C4" s="6" t="n">
        <v>937472</v>
      </c>
      <c r="D4" s="6" t="n">
        <v>1265221</v>
      </c>
    </row>
    <row r="5" spans="1:4">
      <c r="A5" s="4" t="s">
        <v>621</v>
      </c>
      <c r="B5" s="5" t="n">
        <v>856761</v>
      </c>
      <c r="C5" s="5" t="n">
        <v>1058576</v>
      </c>
      <c r="D5" s="5" t="n">
        <v>937472</v>
      </c>
    </row>
    <row r="6" spans="1:4">
      <c r="A6" s="4" t="s">
        <v>220</v>
      </c>
    </row>
    <row r="7" spans="1:4">
      <c r="A7" s="3" t="s">
        <v>1026</v>
      </c>
    </row>
    <row r="8" spans="1:4">
      <c r="A8" s="4" t="s">
        <v>617</v>
      </c>
      <c r="B8" s="5" t="n">
        <v>-1058234</v>
      </c>
      <c r="C8" s="5" t="n">
        <v>-1082312</v>
      </c>
      <c r="D8" s="5" t="n">
        <v>-873595</v>
      </c>
    </row>
    <row r="9" spans="1:4">
      <c r="A9" s="4" t="s">
        <v>1027</v>
      </c>
      <c r="B9" s="5" t="n">
        <v>-166253</v>
      </c>
      <c r="C9" s="5" t="n">
        <v>-12010</v>
      </c>
      <c r="D9" s="5" t="n">
        <v>-232740</v>
      </c>
    </row>
    <row r="10" spans="1:4">
      <c r="A10" s="4" t="s">
        <v>1028</v>
      </c>
      <c r="B10" s="5" t="n">
        <v>-41291</v>
      </c>
      <c r="C10" s="5" t="n">
        <v>-36088</v>
      </c>
      <c r="D10" s="5" t="n">
        <v>-24023</v>
      </c>
    </row>
    <row r="11" spans="1:4">
      <c r="A11" s="4" t="s">
        <v>621</v>
      </c>
      <c r="B11" s="5" t="n">
        <v>-1183196</v>
      </c>
      <c r="C11" s="5" t="n">
        <v>-1058234</v>
      </c>
      <c r="D11" s="5" t="n">
        <v>-1082312</v>
      </c>
    </row>
    <row r="12" spans="1:4">
      <c r="A12" s="4" t="s">
        <v>922</v>
      </c>
    </row>
    <row r="13" spans="1:4">
      <c r="A13" s="3" t="s">
        <v>1026</v>
      </c>
    </row>
    <row r="14" spans="1:4">
      <c r="A14" s="4" t="s">
        <v>617</v>
      </c>
      <c r="B14" s="5" t="n">
        <v>384810</v>
      </c>
      <c r="C14" s="5" t="n">
        <v>404200</v>
      </c>
      <c r="D14" s="5" t="n">
        <v>431614</v>
      </c>
    </row>
    <row r="15" spans="1:4">
      <c r="A15" s="4" t="s">
        <v>1027</v>
      </c>
      <c r="B15" s="5" t="n">
        <v>-84526</v>
      </c>
      <c r="C15" s="5" t="n">
        <v>-19390</v>
      </c>
      <c r="D15" s="5" t="n">
        <v>-27414</v>
      </c>
    </row>
    <row r="16" spans="1:4">
      <c r="A16" s="4" t="s">
        <v>1028</v>
      </c>
      <c r="B16" s="5" t="n">
        <v>0</v>
      </c>
      <c r="C16" s="5" t="n">
        <v>0</v>
      </c>
      <c r="D16" s="5" t="n">
        <v>0</v>
      </c>
    </row>
    <row r="17" spans="1:4">
      <c r="A17" s="4" t="s">
        <v>621</v>
      </c>
      <c r="B17" s="5" t="n">
        <v>300284</v>
      </c>
      <c r="C17" s="5" t="n">
        <v>384810</v>
      </c>
      <c r="D17" s="5" t="n">
        <v>404200</v>
      </c>
    </row>
    <row r="18" spans="1:4">
      <c r="A18" s="4" t="s">
        <v>164</v>
      </c>
    </row>
    <row r="19" spans="1:4">
      <c r="A19" s="3" t="s">
        <v>1026</v>
      </c>
    </row>
    <row r="20" spans="1:4">
      <c r="A20" s="4" t="s">
        <v>617</v>
      </c>
      <c r="B20" s="5" t="n">
        <v>-673424</v>
      </c>
      <c r="C20" s="5" t="n">
        <v>-678112</v>
      </c>
      <c r="D20" s="5" t="n">
        <v>-441981</v>
      </c>
    </row>
    <row r="21" spans="1:4">
      <c r="A21" s="4" t="s">
        <v>1027</v>
      </c>
      <c r="B21" s="5" t="n">
        <v>-250779</v>
      </c>
      <c r="C21" s="5" t="n">
        <v>-31400</v>
      </c>
      <c r="D21" s="5" t="n">
        <v>-260154</v>
      </c>
    </row>
    <row r="22" spans="1:4">
      <c r="A22" s="4" t="s">
        <v>1028</v>
      </c>
      <c r="B22" s="5" t="n">
        <v>-41291</v>
      </c>
      <c r="C22" s="5" t="n">
        <v>-36088</v>
      </c>
      <c r="D22" s="5" t="n">
        <v>-24023</v>
      </c>
    </row>
    <row r="23" spans="1:4">
      <c r="A23" s="4" t="s">
        <v>621</v>
      </c>
      <c r="B23" s="6" t="n">
        <v>-882912</v>
      </c>
      <c r="C23" s="6" t="n">
        <v>-673424</v>
      </c>
      <c r="D23" s="6" t="n">
        <v>-6781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32</v>
      </c>
    </row>
    <row r="3" spans="1:3">
      <c r="A3" s="3" t="s">
        <v>1030</v>
      </c>
    </row>
    <row r="4" spans="1:3">
      <c r="A4" s="4" t="s">
        <v>1031</v>
      </c>
      <c r="B4" s="6" t="n">
        <v>-41291</v>
      </c>
      <c r="C4" s="6" t="n">
        <v>-36088</v>
      </c>
    </row>
    <row r="5" spans="1:3">
      <c r="A5" s="4" t="s">
        <v>1032</v>
      </c>
    </row>
    <row r="6" spans="1:3">
      <c r="A6" s="3" t="s">
        <v>1030</v>
      </c>
    </row>
    <row r="7" spans="1:3">
      <c r="A7" s="4" t="s">
        <v>1033</v>
      </c>
      <c r="B7" s="5" t="n">
        <v>1883</v>
      </c>
      <c r="C7" s="5" t="n">
        <v>-2722</v>
      </c>
    </row>
    <row r="8" spans="1:3">
      <c r="A8" s="4" t="s">
        <v>1034</v>
      </c>
    </row>
    <row r="9" spans="1:3">
      <c r="A9" s="3" t="s">
        <v>1030</v>
      </c>
    </row>
    <row r="10" spans="1:3">
      <c r="A10" s="4" t="s">
        <v>1033</v>
      </c>
      <c r="B10" s="5" t="n">
        <v>62155</v>
      </c>
      <c r="C10" s="5" t="n">
        <v>58148</v>
      </c>
    </row>
    <row r="11" spans="1:3">
      <c r="A11" s="4" t="s">
        <v>1035</v>
      </c>
    </row>
    <row r="12" spans="1:3">
      <c r="A12" s="3" t="s">
        <v>1030</v>
      </c>
    </row>
    <row r="13" spans="1:3">
      <c r="A13" s="4" t="s">
        <v>1033</v>
      </c>
      <c r="B13" s="5" t="n">
        <v>64038</v>
      </c>
      <c r="C13" s="5" t="n">
        <v>55426</v>
      </c>
    </row>
    <row r="14" spans="1:3">
      <c r="A14" s="4" t="s">
        <v>1036</v>
      </c>
      <c r="B14" s="6" t="n">
        <v>-22747</v>
      </c>
      <c r="C14" s="6" t="n">
        <v>-1933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21"/>
    <col customWidth="1" max="3" min="3" width="27"/>
    <col customWidth="1" max="4" min="4" width="21"/>
    <col customWidth="1" max="5" min="5" width="21"/>
  </cols>
  <sheetData>
    <row r="1" spans="1:5">
      <c r="A1" s="1" t="s">
        <v>1037</v>
      </c>
      <c r="B1" s="2" t="s">
        <v>1038</v>
      </c>
      <c r="C1" s="2" t="s">
        <v>1039</v>
      </c>
      <c r="D1" s="2" t="s">
        <v>408</v>
      </c>
      <c r="E1" s="2" t="s">
        <v>409</v>
      </c>
    </row>
    <row r="2" spans="1:5">
      <c r="A2" s="3" t="s">
        <v>1040</v>
      </c>
    </row>
    <row r="3" spans="1:5">
      <c r="A3" s="4" t="s">
        <v>1041</v>
      </c>
      <c r="C3" s="6" t="n">
        <v>8200000</v>
      </c>
    </row>
    <row r="4" spans="1:5">
      <c r="A4" s="4" t="s">
        <v>1042</v>
      </c>
      <c r="C4" s="6" t="n">
        <v>48700000</v>
      </c>
      <c r="D4" s="6" t="n">
        <v>39700000</v>
      </c>
      <c r="E4" s="6" t="n">
        <v>34100000</v>
      </c>
    </row>
    <row r="5" spans="1:5">
      <c r="A5" s="4" t="s">
        <v>1043</v>
      </c>
      <c r="C5" s="4" t="s">
        <v>1044</v>
      </c>
    </row>
    <row r="6" spans="1:5">
      <c r="A6" s="4" t="s">
        <v>1045</v>
      </c>
      <c r="C6" s="5" t="n">
        <v>2</v>
      </c>
    </row>
    <row r="7" spans="1:5">
      <c r="A7" s="4" t="s">
        <v>1046</v>
      </c>
      <c r="C7" s="4" t="s">
        <v>417</v>
      </c>
    </row>
    <row r="8" spans="1:5">
      <c r="A8" s="4" t="s">
        <v>1047</v>
      </c>
      <c r="C8" s="6" t="n">
        <v>6600000</v>
      </c>
    </row>
    <row r="9" spans="1:5">
      <c r="A9" s="4" t="s">
        <v>1048</v>
      </c>
      <c r="C9" s="6" t="n">
        <v>2200000</v>
      </c>
    </row>
    <row r="10" spans="1:5">
      <c r="A10" s="4" t="s">
        <v>1049</v>
      </c>
      <c r="C10" s="4" t="s">
        <v>666</v>
      </c>
    </row>
    <row r="11" spans="1:5">
      <c r="A11" s="4" t="s">
        <v>1050</v>
      </c>
      <c r="C11" s="6" t="n">
        <v>71500000</v>
      </c>
      <c r="D11" s="6" t="n">
        <v>75500000</v>
      </c>
    </row>
    <row r="12" spans="1:5">
      <c r="A12" s="4" t="s">
        <v>1051</v>
      </c>
    </row>
    <row r="13" spans="1:5">
      <c r="A13" s="3" t="s">
        <v>1040</v>
      </c>
    </row>
    <row r="14" spans="1:5">
      <c r="A14" s="4" t="s">
        <v>1052</v>
      </c>
      <c r="C14" s="5" t="n">
        <v>751700000</v>
      </c>
    </row>
    <row r="15" spans="1:5">
      <c r="A15" s="4" t="s">
        <v>1053</v>
      </c>
    </row>
    <row r="16" spans="1:5">
      <c r="A16" s="3" t="s">
        <v>1040</v>
      </c>
    </row>
    <row r="17" spans="1:5">
      <c r="A17" s="4" t="s">
        <v>1054</v>
      </c>
      <c r="E17" s="6" t="n">
        <v>21000000</v>
      </c>
    </row>
    <row r="18" spans="1:5">
      <c r="A18" s="4" t="s">
        <v>943</v>
      </c>
    </row>
    <row r="19" spans="1:5">
      <c r="A19" s="3" t="s">
        <v>1040</v>
      </c>
    </row>
    <row r="20" spans="1:5">
      <c r="A20" s="4" t="s">
        <v>1055</v>
      </c>
      <c r="B20" s="6" t="n">
        <v>500</v>
      </c>
    </row>
    <row r="21" spans="1:5">
      <c r="A21" s="4" t="s">
        <v>945</v>
      </c>
    </row>
    <row r="22" spans="1:5">
      <c r="A22" s="3" t="s">
        <v>1040</v>
      </c>
    </row>
    <row r="23" spans="1:5">
      <c r="A23" s="4" t="s">
        <v>1055</v>
      </c>
      <c r="B23" s="6" t="n">
        <v>1500</v>
      </c>
    </row>
    <row r="24" spans="1:5">
      <c r="A24" s="4" t="s">
        <v>1056</v>
      </c>
    </row>
    <row r="25" spans="1:5">
      <c r="A25" s="3" t="s">
        <v>1040</v>
      </c>
    </row>
    <row r="26" spans="1:5">
      <c r="A26" s="4" t="s">
        <v>1057</v>
      </c>
      <c r="C26" s="6" t="n">
        <v>4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429</v>
      </c>
    </row>
    <row r="2" spans="1:2">
      <c r="A2" s="3" t="s">
        <v>232</v>
      </c>
    </row>
    <row r="3" spans="1:2">
      <c r="A3" s="5" t="n">
        <v>2017</v>
      </c>
      <c r="B3" s="6" t="n">
        <v>53071</v>
      </c>
    </row>
    <row r="4" spans="1:2">
      <c r="A4" s="5" t="n">
        <v>2018</v>
      </c>
      <c r="B4" s="5" t="n">
        <v>51313</v>
      </c>
    </row>
    <row r="5" spans="1:2">
      <c r="A5" s="5" t="n">
        <v>2019</v>
      </c>
      <c r="B5" s="5" t="n">
        <v>45855</v>
      </c>
    </row>
    <row r="6" spans="1:2">
      <c r="A6" s="5" t="n">
        <v>2020</v>
      </c>
      <c r="B6" s="5" t="n">
        <v>40401</v>
      </c>
    </row>
    <row r="7" spans="1:2">
      <c r="A7" s="5" t="n">
        <v>2021</v>
      </c>
      <c r="B7" s="5" t="n">
        <v>37615</v>
      </c>
    </row>
    <row r="8" spans="1:2">
      <c r="A8" s="4" t="s">
        <v>1059</v>
      </c>
      <c r="B8" s="5" t="n">
        <v>166996</v>
      </c>
    </row>
    <row r="9" spans="1:2">
      <c r="A9" s="4" t="s">
        <v>164</v>
      </c>
      <c r="B9" s="6" t="n">
        <v>39525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4"/>
  </cols>
  <sheetData>
    <row r="1" spans="1:4">
      <c r="A1" s="1" t="s">
        <v>1060</v>
      </c>
      <c r="B1" s="2" t="s">
        <v>1</v>
      </c>
    </row>
    <row r="2" spans="1:4">
      <c r="B2" s="2" t="s">
        <v>2</v>
      </c>
      <c r="C2" s="2" t="s">
        <v>32</v>
      </c>
      <c r="D2" s="2" t="s">
        <v>82</v>
      </c>
    </row>
    <row r="3" spans="1:4">
      <c r="A3" s="3" t="s">
        <v>1061</v>
      </c>
    </row>
    <row r="4" spans="1:4">
      <c r="A4" s="4" t="s">
        <v>755</v>
      </c>
      <c r="B4" s="6" t="n">
        <v>1555305000</v>
      </c>
      <c r="C4" s="6" t="n">
        <v>1642389000</v>
      </c>
    </row>
    <row r="5" spans="1:4">
      <c r="A5" s="4" t="s">
        <v>1062</v>
      </c>
      <c r="B5" s="4" t="s">
        <v>1063</v>
      </c>
    </row>
    <row r="6" spans="1:4">
      <c r="A6" s="4" t="s">
        <v>1064</v>
      </c>
      <c r="B6" s="4" t="s">
        <v>678</v>
      </c>
    </row>
    <row r="7" spans="1:4">
      <c r="A7" s="4" t="s">
        <v>1065</v>
      </c>
      <c r="B7" s="6" t="n">
        <v>2500000</v>
      </c>
      <c r="C7" s="5" t="n">
        <v>0</v>
      </c>
    </row>
    <row r="8" spans="1:4">
      <c r="A8" s="4" t="s">
        <v>1066</v>
      </c>
    </row>
    <row r="9" spans="1:4">
      <c r="A9" s="3" t="s">
        <v>1061</v>
      </c>
    </row>
    <row r="10" spans="1:4">
      <c r="A10" s="4" t="s">
        <v>755</v>
      </c>
      <c r="B10" s="5" t="n">
        <v>83522000</v>
      </c>
      <c r="C10" s="5" t="n">
        <v>103746000</v>
      </c>
    </row>
    <row r="11" spans="1:4">
      <c r="A11" s="4" t="s">
        <v>1067</v>
      </c>
    </row>
    <row r="12" spans="1:4">
      <c r="A12" s="3" t="s">
        <v>1061</v>
      </c>
    </row>
    <row r="13" spans="1:4">
      <c r="A13" s="4" t="s">
        <v>755</v>
      </c>
      <c r="B13" s="5" t="n">
        <v>75967000</v>
      </c>
      <c r="C13" s="5" t="n">
        <v>99449000</v>
      </c>
    </row>
    <row r="14" spans="1:4">
      <c r="A14" s="4" t="s">
        <v>1068</v>
      </c>
    </row>
    <row r="15" spans="1:4">
      <c r="A15" s="3" t="s">
        <v>1061</v>
      </c>
    </row>
    <row r="16" spans="1:4">
      <c r="A16" s="4" t="s">
        <v>755</v>
      </c>
      <c r="C16" s="5" t="n">
        <v>-9800000</v>
      </c>
    </row>
    <row r="17" spans="1:4">
      <c r="A17" s="11" t="n">
        <v>2</v>
      </c>
    </row>
    <row r="18" spans="1:4">
      <c r="A18" s="3" t="s">
        <v>1061</v>
      </c>
    </row>
    <row r="19" spans="1:4">
      <c r="A19" s="4" t="s">
        <v>755</v>
      </c>
      <c r="B19" s="5" t="n">
        <v>493844000</v>
      </c>
      <c r="C19" s="5" t="n">
        <v>385699000</v>
      </c>
    </row>
    <row r="20" spans="1:4">
      <c r="A20" s="4" t="s">
        <v>1069</v>
      </c>
      <c r="B20" s="5" t="n">
        <v>10400000</v>
      </c>
    </row>
    <row r="21" spans="1:4">
      <c r="A21" s="4" t="s">
        <v>1070</v>
      </c>
    </row>
    <row r="22" spans="1:4">
      <c r="A22" s="3" t="s">
        <v>1061</v>
      </c>
    </row>
    <row r="23" spans="1:4">
      <c r="A23" s="4" t="s">
        <v>755</v>
      </c>
      <c r="B23" s="5" t="n">
        <v>0</v>
      </c>
      <c r="C23" s="5" t="n">
        <v>0</v>
      </c>
    </row>
    <row r="24" spans="1:4">
      <c r="A24" s="4" t="s">
        <v>1071</v>
      </c>
    </row>
    <row r="25" spans="1:4">
      <c r="A25" s="3" t="s">
        <v>1061</v>
      </c>
    </row>
    <row r="26" spans="1:4">
      <c r="A26" s="4" t="s">
        <v>755</v>
      </c>
      <c r="B26" s="5" t="n">
        <v>0</v>
      </c>
      <c r="C26" s="5" t="n">
        <v>0</v>
      </c>
    </row>
    <row r="27" spans="1:4">
      <c r="A27" s="11" t="n">
        <v>3</v>
      </c>
    </row>
    <row r="28" spans="1:4">
      <c r="A28" s="3" t="s">
        <v>1061</v>
      </c>
    </row>
    <row r="29" spans="1:4">
      <c r="A29" s="4" t="s">
        <v>755</v>
      </c>
      <c r="B29" s="5" t="n">
        <v>333459000</v>
      </c>
      <c r="C29" s="5" t="n">
        <v>371444000</v>
      </c>
      <c r="D29" s="6" t="n">
        <v>408708000</v>
      </c>
    </row>
    <row r="30" spans="1:4">
      <c r="A30" s="4" t="s">
        <v>1072</v>
      </c>
    </row>
    <row r="31" spans="1:4">
      <c r="A31" s="3" t="s">
        <v>1061</v>
      </c>
    </row>
    <row r="32" spans="1:4">
      <c r="A32" s="4" t="s">
        <v>755</v>
      </c>
      <c r="B32" s="5" t="n">
        <v>83522000</v>
      </c>
      <c r="C32" s="5" t="n">
        <v>103746000</v>
      </c>
      <c r="D32" s="5" t="n">
        <v>94902000</v>
      </c>
    </row>
    <row r="33" spans="1:4">
      <c r="A33" s="4" t="s">
        <v>1073</v>
      </c>
    </row>
    <row r="34" spans="1:4">
      <c r="A34" s="3" t="s">
        <v>1061</v>
      </c>
    </row>
    <row r="35" spans="1:4">
      <c r="A35" s="4" t="s">
        <v>755</v>
      </c>
      <c r="B35" s="6" t="n">
        <v>75967000</v>
      </c>
      <c r="C35" s="6" t="n">
        <v>99449000</v>
      </c>
      <c r="D35" s="6" t="n">
        <v>136501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4</v>
      </c>
      <c r="B1" s="2" t="s">
        <v>2</v>
      </c>
      <c r="C1" s="2" t="s">
        <v>32</v>
      </c>
      <c r="D1" s="2" t="s">
        <v>82</v>
      </c>
    </row>
    <row r="2" spans="1:4">
      <c r="A2" s="3" t="s">
        <v>1075</v>
      </c>
    </row>
    <row r="3" spans="1:4">
      <c r="A3" s="4" t="s">
        <v>1076</v>
      </c>
      <c r="B3" s="6" t="n">
        <v>1555305</v>
      </c>
      <c r="C3" s="6" t="n">
        <v>1642389</v>
      </c>
    </row>
    <row r="4" spans="1:4">
      <c r="A4" s="4" t="s">
        <v>755</v>
      </c>
      <c r="B4" s="5" t="n">
        <v>2413513</v>
      </c>
      <c r="C4" s="5" t="n">
        <v>2561250</v>
      </c>
    </row>
    <row r="5" spans="1:4">
      <c r="A5" s="4" t="s">
        <v>1077</v>
      </c>
      <c r="B5" s="5" t="n">
        <v>-2506</v>
      </c>
      <c r="C5" s="5" t="n">
        <v>-2623</v>
      </c>
    </row>
    <row r="6" spans="1:4">
      <c r="A6" s="4" t="s">
        <v>34</v>
      </c>
    </row>
    <row r="7" spans="1:4">
      <c r="A7" s="3" t="s">
        <v>1075</v>
      </c>
    </row>
    <row r="8" spans="1:4">
      <c r="A8" s="4" t="s">
        <v>1076</v>
      </c>
      <c r="B8" s="5" t="n">
        <v>46938</v>
      </c>
      <c r="C8" s="5" t="n">
        <v>19854</v>
      </c>
    </row>
    <row r="9" spans="1:4">
      <c r="A9" s="4" t="s">
        <v>1078</v>
      </c>
    </row>
    <row r="10" spans="1:4">
      <c r="A10" s="3" t="s">
        <v>1075</v>
      </c>
    </row>
    <row r="11" spans="1:4">
      <c r="A11" s="4" t="s">
        <v>1076</v>
      </c>
      <c r="C11" s="5" t="n">
        <v>1275</v>
      </c>
    </row>
    <row r="12" spans="1:4">
      <c r="A12" s="4" t="s">
        <v>1079</v>
      </c>
    </row>
    <row r="13" spans="1:4">
      <c r="A13" s="3" t="s">
        <v>1075</v>
      </c>
    </row>
    <row r="14" spans="1:4">
      <c r="A14" s="4" t="s">
        <v>1076</v>
      </c>
      <c r="B14" s="5" t="n">
        <v>6031</v>
      </c>
      <c r="C14" s="5" t="n">
        <v>10118</v>
      </c>
    </row>
    <row r="15" spans="1:4">
      <c r="A15" s="4" t="s">
        <v>1080</v>
      </c>
    </row>
    <row r="16" spans="1:4">
      <c r="A16" s="3" t="s">
        <v>1075</v>
      </c>
    </row>
    <row r="17" spans="1:4">
      <c r="A17" s="4" t="s">
        <v>1076</v>
      </c>
      <c r="B17" s="5" t="n">
        <v>577120</v>
      </c>
      <c r="C17" s="5" t="n">
        <v>759479</v>
      </c>
    </row>
    <row r="18" spans="1:4">
      <c r="A18" s="4" t="s">
        <v>1066</v>
      </c>
    </row>
    <row r="19" spans="1:4">
      <c r="A19" s="3" t="s">
        <v>1075</v>
      </c>
    </row>
    <row r="20" spans="1:4">
      <c r="A20" s="4" t="s">
        <v>1076</v>
      </c>
      <c r="B20" s="5" t="n">
        <v>83522</v>
      </c>
      <c r="C20" s="5" t="n">
        <v>103746</v>
      </c>
    </row>
    <row r="21" spans="1:4">
      <c r="A21" s="4" t="s">
        <v>1081</v>
      </c>
    </row>
    <row r="22" spans="1:4">
      <c r="A22" s="3" t="s">
        <v>1075</v>
      </c>
    </row>
    <row r="23" spans="1:4">
      <c r="A23" s="4" t="s">
        <v>1076</v>
      </c>
      <c r="B23" s="5" t="n">
        <v>235384</v>
      </c>
      <c r="C23" s="5" t="n">
        <v>267667</v>
      </c>
    </row>
    <row r="24" spans="1:4">
      <c r="A24" s="4" t="s">
        <v>1082</v>
      </c>
    </row>
    <row r="25" spans="1:4">
      <c r="A25" s="3" t="s">
        <v>1075</v>
      </c>
    </row>
    <row r="26" spans="1:4">
      <c r="A26" s="4" t="s">
        <v>1076</v>
      </c>
      <c r="B26" s="5" t="n">
        <v>253959</v>
      </c>
      <c r="C26" s="5" t="n">
        <v>111724</v>
      </c>
    </row>
    <row r="27" spans="1:4">
      <c r="A27" s="4" t="s">
        <v>1083</v>
      </c>
    </row>
    <row r="28" spans="1:4">
      <c r="A28" s="3" t="s">
        <v>1075</v>
      </c>
    </row>
    <row r="29" spans="1:4">
      <c r="A29" s="4" t="s">
        <v>1076</v>
      </c>
      <c r="B29" s="5" t="n">
        <v>102412</v>
      </c>
      <c r="C29" s="5" t="n">
        <v>100711</v>
      </c>
    </row>
    <row r="30" spans="1:4">
      <c r="A30" s="4" t="s">
        <v>1067</v>
      </c>
    </row>
    <row r="31" spans="1:4">
      <c r="A31" s="3" t="s">
        <v>1075</v>
      </c>
    </row>
    <row r="32" spans="1:4">
      <c r="A32" s="4" t="s">
        <v>1076</v>
      </c>
      <c r="B32" s="5" t="n">
        <v>75967</v>
      </c>
      <c r="C32" s="5" t="n">
        <v>99449</v>
      </c>
    </row>
    <row r="33" spans="1:4">
      <c r="A33" s="4" t="s">
        <v>1084</v>
      </c>
    </row>
    <row r="34" spans="1:4">
      <c r="A34" s="3" t="s">
        <v>1075</v>
      </c>
    </row>
    <row r="35" spans="1:4">
      <c r="A35" s="4" t="s">
        <v>1076</v>
      </c>
      <c r="B35" s="5" t="n">
        <v>173937</v>
      </c>
      <c r="C35" s="5" t="n">
        <v>168209</v>
      </c>
    </row>
    <row r="36" spans="1:4">
      <c r="A36" s="4" t="s">
        <v>1085</v>
      </c>
    </row>
    <row r="37" spans="1:4">
      <c r="A37" s="3" t="s">
        <v>1075</v>
      </c>
    </row>
    <row r="38" spans="1:4">
      <c r="A38" s="4" t="s">
        <v>1076</v>
      </c>
      <c r="B38" s="5" t="n">
        <v>35</v>
      </c>
      <c r="C38" s="5" t="n">
        <v>157</v>
      </c>
    </row>
    <row r="39" spans="1:4">
      <c r="A39" s="4" t="s">
        <v>1086</v>
      </c>
    </row>
    <row r="40" spans="1:4">
      <c r="A40" s="3" t="s">
        <v>1075</v>
      </c>
    </row>
    <row r="41" spans="1:4">
      <c r="A41" s="4" t="s">
        <v>1077</v>
      </c>
      <c r="B41" s="5" t="n">
        <v>-2506</v>
      </c>
      <c r="C41" s="5" t="n">
        <v>-2623</v>
      </c>
    </row>
    <row r="42" spans="1:4">
      <c r="A42" s="11" t="n">
        <v>1</v>
      </c>
    </row>
    <row r="43" spans="1:4">
      <c r="A43" s="3" t="s">
        <v>1075</v>
      </c>
    </row>
    <row r="44" spans="1:4">
      <c r="A44" s="4" t="s">
        <v>1076</v>
      </c>
      <c r="B44" s="5" t="n">
        <v>728002</v>
      </c>
      <c r="C44" s="5" t="n">
        <v>885246</v>
      </c>
    </row>
    <row r="45" spans="1:4">
      <c r="A45" s="4" t="s">
        <v>1077</v>
      </c>
      <c r="B45" s="5" t="n">
        <v>0</v>
      </c>
      <c r="C45" s="5" t="n">
        <v>0</v>
      </c>
    </row>
    <row r="46" spans="1:4">
      <c r="A46" s="4" t="s">
        <v>1087</v>
      </c>
    </row>
    <row r="47" spans="1:4">
      <c r="A47" s="3" t="s">
        <v>1075</v>
      </c>
    </row>
    <row r="48" spans="1:4">
      <c r="A48" s="4" t="s">
        <v>1076</v>
      </c>
      <c r="B48" s="5" t="n">
        <v>42439</v>
      </c>
      <c r="C48" s="5" t="n">
        <v>14938</v>
      </c>
    </row>
    <row r="49" spans="1:4">
      <c r="A49" s="4" t="s">
        <v>1088</v>
      </c>
    </row>
    <row r="50" spans="1:4">
      <c r="A50" s="3" t="s">
        <v>1075</v>
      </c>
    </row>
    <row r="51" spans="1:4">
      <c r="A51" s="4" t="s">
        <v>1076</v>
      </c>
      <c r="C51" s="5" t="n">
        <v>0</v>
      </c>
    </row>
    <row r="52" spans="1:4">
      <c r="A52" s="4" t="s">
        <v>1089</v>
      </c>
    </row>
    <row r="53" spans="1:4">
      <c r="A53" s="3" t="s">
        <v>1075</v>
      </c>
    </row>
    <row r="54" spans="1:4">
      <c r="A54" s="4" t="s">
        <v>1076</v>
      </c>
      <c r="B54" s="5" t="n">
        <v>6031</v>
      </c>
      <c r="C54" s="5" t="n">
        <v>10118</v>
      </c>
    </row>
    <row r="55" spans="1:4">
      <c r="A55" s="4" t="s">
        <v>1090</v>
      </c>
    </row>
    <row r="56" spans="1:4">
      <c r="A56" s="3" t="s">
        <v>1075</v>
      </c>
    </row>
    <row r="57" spans="1:4">
      <c r="A57" s="4" t="s">
        <v>1076</v>
      </c>
      <c r="B57" s="5" t="n">
        <v>577120</v>
      </c>
      <c r="C57" s="5" t="n">
        <v>759479</v>
      </c>
    </row>
    <row r="58" spans="1:4">
      <c r="A58" s="4" t="s">
        <v>1091</v>
      </c>
    </row>
    <row r="59" spans="1:4">
      <c r="A59" s="3" t="s">
        <v>1075</v>
      </c>
    </row>
    <row r="60" spans="1:4">
      <c r="A60" s="4" t="s">
        <v>1076</v>
      </c>
      <c r="B60" s="5" t="n">
        <v>0</v>
      </c>
      <c r="C60" s="5" t="n">
        <v>0</v>
      </c>
    </row>
    <row r="61" spans="1:4">
      <c r="A61" s="4" t="s">
        <v>1092</v>
      </c>
    </row>
    <row r="62" spans="1:4">
      <c r="A62" s="3" t="s">
        <v>1075</v>
      </c>
    </row>
    <row r="63" spans="1:4">
      <c r="A63" s="4" t="s">
        <v>1076</v>
      </c>
      <c r="B63" s="5" t="n">
        <v>0</v>
      </c>
      <c r="C63" s="5" t="n">
        <v>0</v>
      </c>
    </row>
    <row r="64" spans="1:4">
      <c r="A64" s="4" t="s">
        <v>1093</v>
      </c>
    </row>
    <row r="65" spans="1:4">
      <c r="A65" s="3" t="s">
        <v>1075</v>
      </c>
    </row>
    <row r="66" spans="1:4">
      <c r="A66" s="4" t="s">
        <v>1076</v>
      </c>
      <c r="B66" s="5" t="n">
        <v>0</v>
      </c>
      <c r="C66" s="5" t="n">
        <v>0</v>
      </c>
    </row>
    <row r="67" spans="1:4">
      <c r="A67" s="4" t="s">
        <v>1094</v>
      </c>
    </row>
    <row r="68" spans="1:4">
      <c r="A68" s="3" t="s">
        <v>1075</v>
      </c>
    </row>
    <row r="69" spans="1:4">
      <c r="A69" s="4" t="s">
        <v>1076</v>
      </c>
      <c r="B69" s="5" t="n">
        <v>102412</v>
      </c>
      <c r="C69" s="5" t="n">
        <v>100711</v>
      </c>
    </row>
    <row r="70" spans="1:4">
      <c r="A70" s="4" t="s">
        <v>1095</v>
      </c>
    </row>
    <row r="71" spans="1:4">
      <c r="A71" s="3" t="s">
        <v>1075</v>
      </c>
    </row>
    <row r="72" spans="1:4">
      <c r="A72" s="4" t="s">
        <v>1076</v>
      </c>
      <c r="B72" s="5" t="n">
        <v>0</v>
      </c>
      <c r="C72" s="5" t="n">
        <v>0</v>
      </c>
    </row>
    <row r="73" spans="1:4">
      <c r="A73" s="4" t="s">
        <v>1096</v>
      </c>
    </row>
    <row r="74" spans="1:4">
      <c r="A74" s="3" t="s">
        <v>1075</v>
      </c>
    </row>
    <row r="75" spans="1:4">
      <c r="A75" s="4" t="s">
        <v>1076</v>
      </c>
      <c r="B75" s="5" t="n">
        <v>0</v>
      </c>
      <c r="C75" s="5" t="n">
        <v>0</v>
      </c>
    </row>
    <row r="76" spans="1:4">
      <c r="A76" s="4" t="s">
        <v>1097</v>
      </c>
    </row>
    <row r="77" spans="1:4">
      <c r="A77" s="3" t="s">
        <v>1075</v>
      </c>
    </row>
    <row r="78" spans="1:4">
      <c r="A78" s="4" t="s">
        <v>1076</v>
      </c>
      <c r="B78" s="5" t="n">
        <v>0</v>
      </c>
      <c r="C78" s="5" t="n">
        <v>0</v>
      </c>
    </row>
    <row r="79" spans="1:4">
      <c r="A79" s="4" t="s">
        <v>1098</v>
      </c>
    </row>
    <row r="80" spans="1:4">
      <c r="A80" s="3" t="s">
        <v>1075</v>
      </c>
    </row>
    <row r="81" spans="1:4">
      <c r="A81" s="4" t="s">
        <v>1077</v>
      </c>
      <c r="B81" s="5" t="n">
        <v>0</v>
      </c>
      <c r="C81" s="5" t="n">
        <v>0</v>
      </c>
    </row>
    <row r="82" spans="1:4">
      <c r="A82" s="11" t="n">
        <v>2</v>
      </c>
    </row>
    <row r="83" spans="1:4">
      <c r="A83" s="3" t="s">
        <v>1075</v>
      </c>
    </row>
    <row r="84" spans="1:4">
      <c r="A84" s="4" t="s">
        <v>1076</v>
      </c>
      <c r="B84" s="5" t="n">
        <v>493844</v>
      </c>
      <c r="C84" s="5" t="n">
        <v>385699</v>
      </c>
    </row>
    <row r="85" spans="1:4">
      <c r="A85" s="4" t="s">
        <v>1077</v>
      </c>
      <c r="B85" s="5" t="n">
        <v>-498</v>
      </c>
      <c r="C85" s="5" t="n">
        <v>-615</v>
      </c>
    </row>
    <row r="86" spans="1:4">
      <c r="A86" s="4" t="s">
        <v>1099</v>
      </c>
    </row>
    <row r="87" spans="1:4">
      <c r="A87" s="3" t="s">
        <v>1075</v>
      </c>
    </row>
    <row r="88" spans="1:4">
      <c r="A88" s="4" t="s">
        <v>1076</v>
      </c>
      <c r="B88" s="5" t="n">
        <v>4499</v>
      </c>
      <c r="C88" s="5" t="n">
        <v>4916</v>
      </c>
    </row>
    <row r="89" spans="1:4">
      <c r="A89" s="4" t="s">
        <v>1100</v>
      </c>
    </row>
    <row r="90" spans="1:4">
      <c r="A90" s="3" t="s">
        <v>1075</v>
      </c>
    </row>
    <row r="91" spans="1:4">
      <c r="A91" s="4" t="s">
        <v>1076</v>
      </c>
      <c r="C91" s="5" t="n">
        <v>1275</v>
      </c>
    </row>
    <row r="92" spans="1:4">
      <c r="A92" s="4" t="s">
        <v>1101</v>
      </c>
    </row>
    <row r="93" spans="1:4">
      <c r="A93" s="3" t="s">
        <v>1075</v>
      </c>
    </row>
    <row r="94" spans="1:4">
      <c r="A94" s="4" t="s">
        <v>1076</v>
      </c>
      <c r="B94" s="5" t="n">
        <v>0</v>
      </c>
      <c r="C94" s="5" t="n">
        <v>0</v>
      </c>
    </row>
    <row r="95" spans="1:4">
      <c r="A95" s="4" t="s">
        <v>1102</v>
      </c>
    </row>
    <row r="96" spans="1:4">
      <c r="A96" s="3" t="s">
        <v>1075</v>
      </c>
    </row>
    <row r="97" spans="1:4">
      <c r="A97" s="4" t="s">
        <v>1076</v>
      </c>
      <c r="B97" s="5" t="n">
        <v>0</v>
      </c>
      <c r="C97" s="5" t="n">
        <v>0</v>
      </c>
    </row>
    <row r="98" spans="1:4">
      <c r="A98" s="4" t="s">
        <v>1070</v>
      </c>
    </row>
    <row r="99" spans="1:4">
      <c r="A99" s="3" t="s">
        <v>1075</v>
      </c>
    </row>
    <row r="100" spans="1:4">
      <c r="A100" s="4" t="s">
        <v>1076</v>
      </c>
      <c r="B100" s="5" t="n">
        <v>0</v>
      </c>
      <c r="C100" s="5" t="n">
        <v>0</v>
      </c>
    </row>
    <row r="101" spans="1:4">
      <c r="A101" s="4" t="s">
        <v>1103</v>
      </c>
    </row>
    <row r="102" spans="1:4">
      <c r="A102" s="3" t="s">
        <v>1075</v>
      </c>
    </row>
    <row r="103" spans="1:4">
      <c r="A103" s="4" t="s">
        <v>1076</v>
      </c>
      <c r="B103" s="5" t="n">
        <v>235384</v>
      </c>
      <c r="C103" s="5" t="n">
        <v>267667</v>
      </c>
    </row>
    <row r="104" spans="1:4">
      <c r="A104" s="4" t="s">
        <v>1104</v>
      </c>
    </row>
    <row r="105" spans="1:4">
      <c r="A105" s="3" t="s">
        <v>1075</v>
      </c>
    </row>
    <row r="106" spans="1:4">
      <c r="A106" s="4" t="s">
        <v>1076</v>
      </c>
      <c r="B106" s="5" t="n">
        <v>253959</v>
      </c>
      <c r="C106" s="5" t="n">
        <v>111724</v>
      </c>
    </row>
    <row r="107" spans="1:4">
      <c r="A107" s="4" t="s">
        <v>1105</v>
      </c>
    </row>
    <row r="108" spans="1:4">
      <c r="A108" s="3" t="s">
        <v>1075</v>
      </c>
    </row>
    <row r="109" spans="1:4">
      <c r="A109" s="4" t="s">
        <v>1076</v>
      </c>
      <c r="B109" s="5" t="n">
        <v>0</v>
      </c>
      <c r="C109" s="5" t="n">
        <v>0</v>
      </c>
    </row>
    <row r="110" spans="1:4">
      <c r="A110" s="4" t="s">
        <v>1071</v>
      </c>
    </row>
    <row r="111" spans="1:4">
      <c r="A111" s="3" t="s">
        <v>1075</v>
      </c>
    </row>
    <row r="112" spans="1:4">
      <c r="A112" s="4" t="s">
        <v>1076</v>
      </c>
      <c r="B112" s="5" t="n">
        <v>0</v>
      </c>
      <c r="C112" s="5" t="n">
        <v>0</v>
      </c>
    </row>
    <row r="113" spans="1:4">
      <c r="A113" s="4" t="s">
        <v>1106</v>
      </c>
    </row>
    <row r="114" spans="1:4">
      <c r="A114" s="3" t="s">
        <v>1075</v>
      </c>
    </row>
    <row r="115" spans="1:4">
      <c r="A115" s="4" t="s">
        <v>1076</v>
      </c>
      <c r="B115" s="5" t="n">
        <v>0</v>
      </c>
      <c r="C115" s="5" t="n">
        <v>0</v>
      </c>
    </row>
    <row r="116" spans="1:4">
      <c r="A116" s="4" t="s">
        <v>1107</v>
      </c>
    </row>
    <row r="117" spans="1:4">
      <c r="A117" s="3" t="s">
        <v>1075</v>
      </c>
    </row>
    <row r="118" spans="1:4">
      <c r="A118" s="4" t="s">
        <v>1076</v>
      </c>
      <c r="B118" s="5" t="n">
        <v>2</v>
      </c>
      <c r="C118" s="5" t="n">
        <v>117</v>
      </c>
    </row>
    <row r="119" spans="1:4">
      <c r="A119" s="4" t="s">
        <v>1108</v>
      </c>
    </row>
    <row r="120" spans="1:4">
      <c r="A120" s="3" t="s">
        <v>1075</v>
      </c>
    </row>
    <row r="121" spans="1:4">
      <c r="A121" s="4" t="s">
        <v>1077</v>
      </c>
      <c r="B121" s="5" t="n">
        <v>-498</v>
      </c>
      <c r="C121" s="5" t="n">
        <v>-615</v>
      </c>
    </row>
    <row r="122" spans="1:4">
      <c r="A122" s="11" t="n">
        <v>3</v>
      </c>
    </row>
    <row r="123" spans="1:4">
      <c r="A123" s="3" t="s">
        <v>1075</v>
      </c>
    </row>
    <row r="124" spans="1:4">
      <c r="A124" s="4" t="s">
        <v>1076</v>
      </c>
      <c r="B124" s="5" t="n">
        <v>333459</v>
      </c>
      <c r="C124" s="5" t="n">
        <v>371444</v>
      </c>
      <c r="D124" s="6" t="n">
        <v>408708</v>
      </c>
    </row>
    <row r="125" spans="1:4">
      <c r="A125" s="4" t="s">
        <v>1077</v>
      </c>
      <c r="B125" s="5" t="n">
        <v>-2008</v>
      </c>
      <c r="C125" s="5" t="n">
        <v>-2008</v>
      </c>
    </row>
    <row r="126" spans="1:4">
      <c r="A126" s="4" t="s">
        <v>1109</v>
      </c>
    </row>
    <row r="127" spans="1:4">
      <c r="A127" s="3" t="s">
        <v>1075</v>
      </c>
    </row>
    <row r="128" spans="1:4">
      <c r="A128" s="4" t="s">
        <v>1076</v>
      </c>
      <c r="B128" s="5" t="n">
        <v>0</v>
      </c>
      <c r="C128" s="5" t="n">
        <v>0</v>
      </c>
    </row>
    <row r="129" spans="1:4">
      <c r="A129" s="4" t="s">
        <v>1110</v>
      </c>
    </row>
    <row r="130" spans="1:4">
      <c r="A130" s="3" t="s">
        <v>1075</v>
      </c>
    </row>
    <row r="131" spans="1:4">
      <c r="A131" s="4" t="s">
        <v>1076</v>
      </c>
      <c r="C131" s="5" t="n">
        <v>0</v>
      </c>
    </row>
    <row r="132" spans="1:4">
      <c r="A132" s="4" t="s">
        <v>1111</v>
      </c>
    </row>
    <row r="133" spans="1:4">
      <c r="A133" s="3" t="s">
        <v>1075</v>
      </c>
    </row>
    <row r="134" spans="1:4">
      <c r="A134" s="4" t="s">
        <v>1076</v>
      </c>
      <c r="B134" s="5" t="n">
        <v>0</v>
      </c>
      <c r="C134" s="5" t="n">
        <v>0</v>
      </c>
    </row>
    <row r="135" spans="1:4">
      <c r="A135" s="4" t="s">
        <v>1112</v>
      </c>
    </row>
    <row r="136" spans="1:4">
      <c r="A136" s="3" t="s">
        <v>1075</v>
      </c>
    </row>
    <row r="137" spans="1:4">
      <c r="A137" s="4" t="s">
        <v>1076</v>
      </c>
      <c r="B137" s="5" t="n">
        <v>0</v>
      </c>
      <c r="C137" s="5" t="n">
        <v>0</v>
      </c>
    </row>
    <row r="138" spans="1:4">
      <c r="A138" s="4" t="s">
        <v>1072</v>
      </c>
    </row>
    <row r="139" spans="1:4">
      <c r="A139" s="3" t="s">
        <v>1075</v>
      </c>
    </row>
    <row r="140" spans="1:4">
      <c r="A140" s="4" t="s">
        <v>1076</v>
      </c>
      <c r="B140" s="5" t="n">
        <v>83522</v>
      </c>
      <c r="C140" s="5" t="n">
        <v>103746</v>
      </c>
      <c r="D140" s="5" t="n">
        <v>94902</v>
      </c>
    </row>
    <row r="141" spans="1:4">
      <c r="A141" s="4" t="s">
        <v>1113</v>
      </c>
    </row>
    <row r="142" spans="1:4">
      <c r="A142" s="3" t="s">
        <v>1075</v>
      </c>
    </row>
    <row r="143" spans="1:4">
      <c r="A143" s="4" t="s">
        <v>1076</v>
      </c>
      <c r="B143" s="5" t="n">
        <v>0</v>
      </c>
      <c r="C143" s="5" t="n">
        <v>0</v>
      </c>
    </row>
    <row r="144" spans="1:4">
      <c r="A144" s="4" t="s">
        <v>1114</v>
      </c>
    </row>
    <row r="145" spans="1:4">
      <c r="A145" s="3" t="s">
        <v>1075</v>
      </c>
    </row>
    <row r="146" spans="1:4">
      <c r="A146" s="4" t="s">
        <v>1076</v>
      </c>
      <c r="B146" s="5" t="n">
        <v>0</v>
      </c>
      <c r="C146" s="5" t="n">
        <v>0</v>
      </c>
    </row>
    <row r="147" spans="1:4">
      <c r="A147" s="4" t="s">
        <v>1115</v>
      </c>
    </row>
    <row r="148" spans="1:4">
      <c r="A148" s="3" t="s">
        <v>1075</v>
      </c>
    </row>
    <row r="149" spans="1:4">
      <c r="A149" s="4" t="s">
        <v>1076</v>
      </c>
      <c r="B149" s="5" t="n">
        <v>0</v>
      </c>
      <c r="C149" s="5" t="n">
        <v>0</v>
      </c>
    </row>
    <row r="150" spans="1:4">
      <c r="A150" s="4" t="s">
        <v>1073</v>
      </c>
    </row>
    <row r="151" spans="1:4">
      <c r="A151" s="3" t="s">
        <v>1075</v>
      </c>
    </row>
    <row r="152" spans="1:4">
      <c r="A152" s="4" t="s">
        <v>1076</v>
      </c>
      <c r="B152" s="5" t="n">
        <v>75967</v>
      </c>
      <c r="C152" s="5" t="n">
        <v>99449</v>
      </c>
      <c r="D152" s="5" t="n">
        <v>136501</v>
      </c>
    </row>
    <row r="153" spans="1:4">
      <c r="A153" s="4" t="s">
        <v>1116</v>
      </c>
    </row>
    <row r="154" spans="1:4">
      <c r="A154" s="3" t="s">
        <v>1075</v>
      </c>
    </row>
    <row r="155" spans="1:4">
      <c r="A155" s="4" t="s">
        <v>1076</v>
      </c>
      <c r="B155" s="5" t="n">
        <v>173937</v>
      </c>
      <c r="C155" s="5" t="n">
        <v>168209</v>
      </c>
      <c r="D155" s="5" t="n">
        <v>176704</v>
      </c>
    </row>
    <row r="156" spans="1:4">
      <c r="A156" s="4" t="s">
        <v>1117</v>
      </c>
    </row>
    <row r="157" spans="1:4">
      <c r="A157" s="3" t="s">
        <v>1075</v>
      </c>
    </row>
    <row r="158" spans="1:4">
      <c r="A158" s="4" t="s">
        <v>1076</v>
      </c>
      <c r="B158" s="5" t="n">
        <v>33</v>
      </c>
      <c r="C158" s="5" t="n">
        <v>40</v>
      </c>
      <c r="D158" s="5" t="n">
        <v>124</v>
      </c>
    </row>
    <row r="159" spans="1:4">
      <c r="A159" s="4" t="s">
        <v>1118</v>
      </c>
    </row>
    <row r="160" spans="1:4">
      <c r="A160" s="3" t="s">
        <v>1075</v>
      </c>
    </row>
    <row r="161" spans="1:4">
      <c r="A161" s="4" t="s">
        <v>1077</v>
      </c>
      <c r="B161" s="5" t="n">
        <v>-2008</v>
      </c>
      <c r="C161" s="5" t="n">
        <v>-2008</v>
      </c>
      <c r="D161" s="6" t="n">
        <v>-2008</v>
      </c>
    </row>
    <row r="162" spans="1:4">
      <c r="A162" s="4" t="s">
        <v>1066</v>
      </c>
    </row>
    <row r="163" spans="1:4">
      <c r="A163" s="3" t="s">
        <v>1075</v>
      </c>
    </row>
    <row r="164" spans="1:4">
      <c r="A164" s="4" t="s">
        <v>1119</v>
      </c>
      <c r="B164" s="5" t="n">
        <v>15730</v>
      </c>
      <c r="C164" s="5" t="n">
        <v>22303</v>
      </c>
    </row>
    <row r="165" spans="1:4">
      <c r="A165" s="4" t="s">
        <v>1081</v>
      </c>
    </row>
    <row r="166" spans="1:4">
      <c r="A166" s="3" t="s">
        <v>1075</v>
      </c>
    </row>
    <row r="167" spans="1:4">
      <c r="A167" s="4" t="s">
        <v>1119</v>
      </c>
      <c r="B167" s="5" t="n">
        <v>204822</v>
      </c>
      <c r="C167" s="5" t="n">
        <v>281492</v>
      </c>
    </row>
    <row r="168" spans="1:4">
      <c r="A168" s="4" t="s">
        <v>1082</v>
      </c>
    </row>
    <row r="169" spans="1:4">
      <c r="A169" s="3" t="s">
        <v>1075</v>
      </c>
    </row>
    <row r="170" spans="1:4">
      <c r="A170" s="4" t="s">
        <v>1119</v>
      </c>
      <c r="B170" s="5" t="n">
        <v>515313</v>
      </c>
      <c r="C170" s="5" t="n">
        <v>381937</v>
      </c>
    </row>
    <row r="171" spans="1:4">
      <c r="A171" s="4" t="s">
        <v>1083</v>
      </c>
    </row>
    <row r="172" spans="1:4">
      <c r="A172" s="3" t="s">
        <v>1075</v>
      </c>
    </row>
    <row r="173" spans="1:4">
      <c r="A173" s="4" t="s">
        <v>1119</v>
      </c>
      <c r="B173" s="5" t="n">
        <v>32066</v>
      </c>
      <c r="C173" s="5" t="n">
        <v>38082</v>
      </c>
    </row>
    <row r="174" spans="1:4">
      <c r="A174" s="4" t="s">
        <v>1067</v>
      </c>
    </row>
    <row r="175" spans="1:4">
      <c r="A175" s="3" t="s">
        <v>1075</v>
      </c>
    </row>
    <row r="176" spans="1:4">
      <c r="A176" s="4" t="s">
        <v>1119</v>
      </c>
      <c r="B176" s="5" t="n">
        <v>4821</v>
      </c>
      <c r="C176" s="5" t="n">
        <v>32217</v>
      </c>
    </row>
    <row r="177" spans="1:4">
      <c r="A177" s="4" t="s">
        <v>1084</v>
      </c>
    </row>
    <row r="178" spans="1:4">
      <c r="A178" s="3" t="s">
        <v>1075</v>
      </c>
    </row>
    <row r="179" spans="1:4">
      <c r="A179" s="4" t="s">
        <v>1119</v>
      </c>
      <c r="B179" s="6" t="n">
        <v>85456</v>
      </c>
      <c r="C179" s="6" t="n">
        <v>16283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32</v>
      </c>
    </row>
    <row r="3" spans="1:3">
      <c r="A3" s="3" t="s">
        <v>1121</v>
      </c>
    </row>
    <row r="4" spans="1:3">
      <c r="A4" s="4" t="s">
        <v>1122</v>
      </c>
      <c r="B4" s="6" t="n">
        <v>1642389</v>
      </c>
    </row>
    <row r="5" spans="1:3">
      <c r="A5" s="4" t="s">
        <v>1123</v>
      </c>
      <c r="B5" s="5" t="n">
        <v>-2623</v>
      </c>
    </row>
    <row r="6" spans="1:3">
      <c r="A6" s="4" t="s">
        <v>1124</v>
      </c>
      <c r="B6" s="5" t="n">
        <v>1555305</v>
      </c>
      <c r="C6" s="6" t="n">
        <v>1642389</v>
      </c>
    </row>
    <row r="7" spans="1:3">
      <c r="A7" s="4" t="s">
        <v>1125</v>
      </c>
      <c r="B7" s="5" t="n">
        <v>-2506</v>
      </c>
      <c r="C7" s="5" t="n">
        <v>-2623</v>
      </c>
    </row>
    <row r="8" spans="1:3">
      <c r="A8" s="4" t="s">
        <v>1086</v>
      </c>
    </row>
    <row r="9" spans="1:3">
      <c r="A9" s="3" t="s">
        <v>1121</v>
      </c>
    </row>
    <row r="10" spans="1:3">
      <c r="A10" s="4" t="s">
        <v>1123</v>
      </c>
      <c r="B10" s="5" t="n">
        <v>-2623</v>
      </c>
    </row>
    <row r="11" spans="1:3">
      <c r="A11" s="4" t="s">
        <v>1125</v>
      </c>
      <c r="B11" s="5" t="n">
        <v>-2506</v>
      </c>
      <c r="C11" s="5" t="n">
        <v>-2623</v>
      </c>
    </row>
    <row r="12" spans="1:3">
      <c r="A12" s="11" t="n">
        <v>3</v>
      </c>
    </row>
    <row r="13" spans="1:3">
      <c r="A13" s="3" t="s">
        <v>1121</v>
      </c>
    </row>
    <row r="14" spans="1:3">
      <c r="A14" s="4" t="s">
        <v>1122</v>
      </c>
      <c r="B14" s="5" t="n">
        <v>371444</v>
      </c>
      <c r="C14" s="5" t="n">
        <v>408708</v>
      </c>
    </row>
    <row r="15" spans="1:3">
      <c r="A15" s="4" t="s">
        <v>1123</v>
      </c>
      <c r="B15" s="5" t="n">
        <v>-2008</v>
      </c>
    </row>
    <row r="16" spans="1:3">
      <c r="A16" s="4" t="s">
        <v>1126</v>
      </c>
      <c r="B16" s="5" t="n">
        <v>-22381</v>
      </c>
      <c r="C16" s="5" t="n">
        <v>-754</v>
      </c>
    </row>
    <row r="17" spans="1:3">
      <c r="A17" s="4" t="s">
        <v>1127</v>
      </c>
      <c r="B17" s="5" t="n">
        <v>0</v>
      </c>
      <c r="C17" s="5" t="n">
        <v>0</v>
      </c>
    </row>
    <row r="18" spans="1:3">
      <c r="A18" s="4" t="s">
        <v>1128</v>
      </c>
      <c r="B18" s="5" t="n">
        <v>5954</v>
      </c>
      <c r="C18" s="5" t="n">
        <v>11076</v>
      </c>
    </row>
    <row r="19" spans="1:3">
      <c r="A19" s="4" t="s">
        <v>1129</v>
      </c>
      <c r="B19" s="5" t="n">
        <v>-2894</v>
      </c>
      <c r="C19" s="5" t="n">
        <v>-95</v>
      </c>
    </row>
    <row r="20" spans="1:3">
      <c r="A20" s="4" t="s">
        <v>740</v>
      </c>
      <c r="B20" s="5" t="n">
        <v>-18664</v>
      </c>
      <c r="C20" s="5" t="n">
        <v>-20502</v>
      </c>
    </row>
    <row r="21" spans="1:3">
      <c r="A21" s="4" t="s">
        <v>1130</v>
      </c>
      <c r="C21" s="5" t="n">
        <v>-26989</v>
      </c>
    </row>
    <row r="22" spans="1:3">
      <c r="A22" s="4" t="s">
        <v>1131</v>
      </c>
      <c r="B22" s="5" t="n">
        <v>0</v>
      </c>
      <c r="C22" s="5" t="n">
        <v>0</v>
      </c>
    </row>
    <row r="23" spans="1:3">
      <c r="A23" s="4" t="s">
        <v>1124</v>
      </c>
      <c r="B23" s="5" t="n">
        <v>333459</v>
      </c>
      <c r="C23" s="5" t="n">
        <v>371444</v>
      </c>
    </row>
    <row r="24" spans="1:3">
      <c r="A24" s="4" t="s">
        <v>1125</v>
      </c>
      <c r="B24" s="5" t="n">
        <v>-2008</v>
      </c>
      <c r="C24" s="5" t="n">
        <v>-2008</v>
      </c>
    </row>
    <row r="25" spans="1:3">
      <c r="A25" s="4" t="s">
        <v>1118</v>
      </c>
    </row>
    <row r="26" spans="1:3">
      <c r="A26" s="3" t="s">
        <v>1121</v>
      </c>
    </row>
    <row r="27" spans="1:3">
      <c r="A27" s="4" t="s">
        <v>1123</v>
      </c>
      <c r="B27" s="5" t="n">
        <v>-2008</v>
      </c>
      <c r="C27" s="5" t="n">
        <v>-2008</v>
      </c>
    </row>
    <row r="28" spans="1:3">
      <c r="A28" s="4" t="s">
        <v>1126</v>
      </c>
      <c r="B28" s="5" t="n">
        <v>0</v>
      </c>
      <c r="C28" s="5" t="n">
        <v>0</v>
      </c>
    </row>
    <row r="29" spans="1:3">
      <c r="A29" s="4" t="s">
        <v>1127</v>
      </c>
      <c r="B29" s="5" t="n">
        <v>0</v>
      </c>
      <c r="C29" s="5" t="n">
        <v>0</v>
      </c>
    </row>
    <row r="30" spans="1:3">
      <c r="A30" s="4" t="s">
        <v>1128</v>
      </c>
      <c r="B30" s="5" t="n">
        <v>0</v>
      </c>
      <c r="C30" s="5" t="n">
        <v>0</v>
      </c>
    </row>
    <row r="31" spans="1:3">
      <c r="A31" s="4" t="s">
        <v>1129</v>
      </c>
      <c r="B31" s="5" t="n">
        <v>0</v>
      </c>
      <c r="C31" s="5" t="n">
        <v>0</v>
      </c>
    </row>
    <row r="32" spans="1:3">
      <c r="A32" s="4" t="s">
        <v>740</v>
      </c>
      <c r="B32" s="5" t="n">
        <v>0</v>
      </c>
      <c r="C32" s="5" t="n">
        <v>0</v>
      </c>
    </row>
    <row r="33" spans="1:3">
      <c r="A33" s="4" t="s">
        <v>1130</v>
      </c>
      <c r="C33" s="5" t="n">
        <v>0</v>
      </c>
    </row>
    <row r="34" spans="1:3">
      <c r="A34" s="4" t="s">
        <v>1131</v>
      </c>
      <c r="B34" s="5" t="n">
        <v>0</v>
      </c>
      <c r="C34" s="5" t="n">
        <v>0</v>
      </c>
    </row>
    <row r="35" spans="1:3">
      <c r="A35" s="4" t="s">
        <v>1125</v>
      </c>
      <c r="B35" s="5" t="n">
        <v>-2008</v>
      </c>
      <c r="C35" s="5" t="n">
        <v>-2008</v>
      </c>
    </row>
    <row r="36" spans="1:3">
      <c r="A36" s="4" t="s">
        <v>1132</v>
      </c>
    </row>
    <row r="37" spans="1:3">
      <c r="A37" s="3" t="s">
        <v>1121</v>
      </c>
    </row>
    <row r="38" spans="1:3">
      <c r="A38" s="4" t="s">
        <v>1122</v>
      </c>
      <c r="B38" s="5" t="n">
        <v>0</v>
      </c>
      <c r="C38" s="5" t="n">
        <v>95</v>
      </c>
    </row>
    <row r="39" spans="1:3">
      <c r="A39" s="4" t="s">
        <v>1126</v>
      </c>
      <c r="C39" s="5" t="n">
        <v>0</v>
      </c>
    </row>
    <row r="40" spans="1:3">
      <c r="A40" s="4" t="s">
        <v>1127</v>
      </c>
      <c r="C40" s="5" t="n">
        <v>0</v>
      </c>
    </row>
    <row r="41" spans="1:3">
      <c r="A41" s="4" t="s">
        <v>1128</v>
      </c>
      <c r="C41" s="5" t="n">
        <v>0</v>
      </c>
    </row>
    <row r="42" spans="1:3">
      <c r="A42" s="4" t="s">
        <v>1129</v>
      </c>
      <c r="C42" s="5" t="n">
        <v>-95</v>
      </c>
    </row>
    <row r="43" spans="1:3">
      <c r="A43" s="4" t="s">
        <v>740</v>
      </c>
      <c r="C43" s="5" t="n">
        <v>0</v>
      </c>
    </row>
    <row r="44" spans="1:3">
      <c r="A44" s="4" t="s">
        <v>1130</v>
      </c>
      <c r="C44" s="5" t="n">
        <v>0</v>
      </c>
    </row>
    <row r="45" spans="1:3">
      <c r="A45" s="4" t="s">
        <v>1131</v>
      </c>
      <c r="C45" s="5" t="n">
        <v>0</v>
      </c>
    </row>
    <row r="46" spans="1:3">
      <c r="A46" s="4" t="s">
        <v>1124</v>
      </c>
      <c r="C46" s="5" t="n">
        <v>0</v>
      </c>
    </row>
    <row r="47" spans="1:3">
      <c r="A47" s="4" t="s">
        <v>1133</v>
      </c>
    </row>
    <row r="48" spans="1:3">
      <c r="A48" s="3" t="s">
        <v>1121</v>
      </c>
    </row>
    <row r="49" spans="1:3">
      <c r="A49" s="4" t="s">
        <v>1122</v>
      </c>
      <c r="B49" s="5" t="n">
        <v>0</v>
      </c>
      <c r="C49" s="5" t="n">
        <v>382</v>
      </c>
    </row>
    <row r="50" spans="1:3">
      <c r="A50" s="4" t="s">
        <v>1126</v>
      </c>
      <c r="C50" s="5" t="n">
        <v>-8</v>
      </c>
    </row>
    <row r="51" spans="1:3">
      <c r="A51" s="4" t="s">
        <v>1127</v>
      </c>
      <c r="C51" s="5" t="n">
        <v>0</v>
      </c>
    </row>
    <row r="52" spans="1:3">
      <c r="A52" s="4" t="s">
        <v>1128</v>
      </c>
      <c r="C52" s="5" t="n">
        <v>0</v>
      </c>
    </row>
    <row r="53" spans="1:3">
      <c r="A53" s="4" t="s">
        <v>1129</v>
      </c>
      <c r="C53" s="5" t="n">
        <v>0</v>
      </c>
    </row>
    <row r="54" spans="1:3">
      <c r="A54" s="4" t="s">
        <v>740</v>
      </c>
      <c r="C54" s="5" t="n">
        <v>-374</v>
      </c>
    </row>
    <row r="55" spans="1:3">
      <c r="A55" s="4" t="s">
        <v>1130</v>
      </c>
      <c r="C55" s="5" t="n">
        <v>0</v>
      </c>
    </row>
    <row r="56" spans="1:3">
      <c r="A56" s="4" t="s">
        <v>1131</v>
      </c>
      <c r="C56" s="5" t="n">
        <v>0</v>
      </c>
    </row>
    <row r="57" spans="1:3">
      <c r="A57" s="4" t="s">
        <v>1124</v>
      </c>
      <c r="C57" s="5" t="n">
        <v>0</v>
      </c>
    </row>
    <row r="58" spans="1:3">
      <c r="A58" s="4" t="s">
        <v>1066</v>
      </c>
    </row>
    <row r="59" spans="1:3">
      <c r="A59" s="3" t="s">
        <v>1121</v>
      </c>
    </row>
    <row r="60" spans="1:3">
      <c r="A60" s="4" t="s">
        <v>1122</v>
      </c>
      <c r="B60" s="5" t="n">
        <v>103746</v>
      </c>
    </row>
    <row r="61" spans="1:3">
      <c r="A61" s="4" t="s">
        <v>1124</v>
      </c>
      <c r="B61" s="5" t="n">
        <v>83522</v>
      </c>
      <c r="C61" s="5" t="n">
        <v>103746</v>
      </c>
    </row>
    <row r="62" spans="1:3">
      <c r="A62" s="4" t="s">
        <v>1134</v>
      </c>
    </row>
    <row r="63" spans="1:3">
      <c r="A63" s="3" t="s">
        <v>1121</v>
      </c>
    </row>
    <row r="64" spans="1:3">
      <c r="A64" s="4" t="s">
        <v>1122</v>
      </c>
      <c r="B64" s="5" t="n">
        <v>103746</v>
      </c>
      <c r="C64" s="5" t="n">
        <v>94902</v>
      </c>
    </row>
    <row r="65" spans="1:3">
      <c r="A65" s="4" t="s">
        <v>1126</v>
      </c>
      <c r="B65" s="5" t="n">
        <v>-19027</v>
      </c>
      <c r="C65" s="5" t="n">
        <v>3626</v>
      </c>
    </row>
    <row r="66" spans="1:3">
      <c r="A66" s="4" t="s">
        <v>1127</v>
      </c>
      <c r="B66" s="5" t="n">
        <v>0</v>
      </c>
      <c r="C66" s="5" t="n">
        <v>0</v>
      </c>
    </row>
    <row r="67" spans="1:3">
      <c r="A67" s="4" t="s">
        <v>1128</v>
      </c>
      <c r="B67" s="5" t="n">
        <v>1697</v>
      </c>
      <c r="C67" s="5" t="n">
        <v>5218</v>
      </c>
    </row>
    <row r="68" spans="1:3">
      <c r="A68" s="4" t="s">
        <v>1129</v>
      </c>
      <c r="B68" s="5" t="n">
        <v>-2894</v>
      </c>
      <c r="C68" s="5" t="n">
        <v>0</v>
      </c>
    </row>
    <row r="69" spans="1:3">
      <c r="A69" s="4" t="s">
        <v>740</v>
      </c>
      <c r="B69" s="5" t="n">
        <v>0</v>
      </c>
      <c r="C69" s="5" t="n">
        <v>0</v>
      </c>
    </row>
    <row r="70" spans="1:3">
      <c r="A70" s="4" t="s">
        <v>1130</v>
      </c>
      <c r="C70" s="5" t="n">
        <v>0</v>
      </c>
    </row>
    <row r="71" spans="1:3">
      <c r="A71" s="4" t="s">
        <v>1131</v>
      </c>
      <c r="B71" s="5" t="n">
        <v>0</v>
      </c>
      <c r="C71" s="5" t="n">
        <v>0</v>
      </c>
    </row>
    <row r="72" spans="1:3">
      <c r="A72" s="4" t="s">
        <v>1124</v>
      </c>
      <c r="B72" s="5" t="n">
        <v>83522</v>
      </c>
      <c r="C72" s="5" t="n">
        <v>103746</v>
      </c>
    </row>
    <row r="73" spans="1:3">
      <c r="A73" s="4" t="s">
        <v>1067</v>
      </c>
    </row>
    <row r="74" spans="1:3">
      <c r="A74" s="3" t="s">
        <v>1121</v>
      </c>
    </row>
    <row r="75" spans="1:3">
      <c r="A75" s="4" t="s">
        <v>1122</v>
      </c>
      <c r="B75" s="5" t="n">
        <v>99449</v>
      </c>
    </row>
    <row r="76" spans="1:3">
      <c r="A76" s="4" t="s">
        <v>1124</v>
      </c>
      <c r="B76" s="5" t="n">
        <v>75967</v>
      </c>
      <c r="C76" s="5" t="n">
        <v>99449</v>
      </c>
    </row>
    <row r="77" spans="1:3">
      <c r="A77" s="4" t="s">
        <v>1135</v>
      </c>
    </row>
    <row r="78" spans="1:3">
      <c r="A78" s="3" t="s">
        <v>1121</v>
      </c>
    </row>
    <row r="79" spans="1:3">
      <c r="A79" s="4" t="s">
        <v>1122</v>
      </c>
      <c r="B79" s="5" t="n">
        <v>99449</v>
      </c>
      <c r="C79" s="5" t="n">
        <v>136501</v>
      </c>
    </row>
    <row r="80" spans="1:3">
      <c r="A80" s="4" t="s">
        <v>1126</v>
      </c>
      <c r="B80" s="5" t="n">
        <v>-9075</v>
      </c>
      <c r="C80" s="5" t="n">
        <v>-10184</v>
      </c>
    </row>
    <row r="81" spans="1:3">
      <c r="A81" s="4" t="s">
        <v>1127</v>
      </c>
      <c r="B81" s="5" t="n">
        <v>0</v>
      </c>
      <c r="C81" s="5" t="n">
        <v>0</v>
      </c>
    </row>
    <row r="82" spans="1:3">
      <c r="A82" s="4" t="s">
        <v>1128</v>
      </c>
      <c r="B82" s="5" t="n">
        <v>4257</v>
      </c>
      <c r="C82" s="5" t="n">
        <v>5858</v>
      </c>
    </row>
    <row r="83" spans="1:3">
      <c r="A83" s="4" t="s">
        <v>1129</v>
      </c>
      <c r="B83" s="5" t="n">
        <v>0</v>
      </c>
      <c r="C83" s="5" t="n">
        <v>0</v>
      </c>
    </row>
    <row r="84" spans="1:3">
      <c r="A84" s="4" t="s">
        <v>740</v>
      </c>
      <c r="B84" s="5" t="n">
        <v>-18664</v>
      </c>
      <c r="C84" s="5" t="n">
        <v>-20128</v>
      </c>
    </row>
    <row r="85" spans="1:3">
      <c r="A85" s="4" t="s">
        <v>1130</v>
      </c>
      <c r="C85" s="5" t="n">
        <v>-12598</v>
      </c>
    </row>
    <row r="86" spans="1:3">
      <c r="A86" s="4" t="s">
        <v>1131</v>
      </c>
      <c r="B86" s="5" t="n">
        <v>0</v>
      </c>
      <c r="C86" s="5" t="n">
        <v>0</v>
      </c>
    </row>
    <row r="87" spans="1:3">
      <c r="A87" s="4" t="s">
        <v>1124</v>
      </c>
      <c r="B87" s="5" t="n">
        <v>75967</v>
      </c>
      <c r="C87" s="5" t="n">
        <v>99449</v>
      </c>
    </row>
    <row r="88" spans="1:3">
      <c r="A88" s="4" t="s">
        <v>1084</v>
      </c>
    </row>
    <row r="89" spans="1:3">
      <c r="A89" s="3" t="s">
        <v>1121</v>
      </c>
    </row>
    <row r="90" spans="1:3">
      <c r="A90" s="4" t="s">
        <v>1122</v>
      </c>
      <c r="B90" s="5" t="n">
        <v>168209</v>
      </c>
    </row>
    <row r="91" spans="1:3">
      <c r="A91" s="4" t="s">
        <v>1124</v>
      </c>
      <c r="B91" s="5" t="n">
        <v>173937</v>
      </c>
      <c r="C91" s="5" t="n">
        <v>168209</v>
      </c>
    </row>
    <row r="92" spans="1:3">
      <c r="A92" s="4" t="s">
        <v>1136</v>
      </c>
    </row>
    <row r="93" spans="1:3">
      <c r="A93" s="3" t="s">
        <v>1121</v>
      </c>
    </row>
    <row r="94" spans="1:3">
      <c r="A94" s="4" t="s">
        <v>1122</v>
      </c>
      <c r="B94" s="5" t="n">
        <v>168209</v>
      </c>
      <c r="C94" s="5" t="n">
        <v>176704</v>
      </c>
    </row>
    <row r="95" spans="1:3">
      <c r="A95" s="4" t="s">
        <v>1126</v>
      </c>
      <c r="B95" s="5" t="n">
        <v>5728</v>
      </c>
      <c r="C95" s="5" t="n">
        <v>5896</v>
      </c>
    </row>
    <row r="96" spans="1:3">
      <c r="A96" s="4" t="s">
        <v>1127</v>
      </c>
      <c r="B96" s="5" t="n">
        <v>0</v>
      </c>
      <c r="C96" s="5" t="n">
        <v>0</v>
      </c>
    </row>
    <row r="97" spans="1:3">
      <c r="A97" s="4" t="s">
        <v>1128</v>
      </c>
      <c r="B97" s="5" t="n">
        <v>0</v>
      </c>
      <c r="C97" s="5" t="n">
        <v>0</v>
      </c>
    </row>
    <row r="98" spans="1:3">
      <c r="A98" s="4" t="s">
        <v>1129</v>
      </c>
      <c r="B98" s="5" t="n">
        <v>0</v>
      </c>
      <c r="C98" s="5" t="n">
        <v>0</v>
      </c>
    </row>
    <row r="99" spans="1:3">
      <c r="A99" s="4" t="s">
        <v>740</v>
      </c>
      <c r="B99" s="5" t="n">
        <v>0</v>
      </c>
      <c r="C99" s="5" t="n">
        <v>0</v>
      </c>
    </row>
    <row r="100" spans="1:3">
      <c r="A100" s="4" t="s">
        <v>1130</v>
      </c>
      <c r="C100" s="5" t="n">
        <v>-14391</v>
      </c>
    </row>
    <row r="101" spans="1:3">
      <c r="A101" s="4" t="s">
        <v>1131</v>
      </c>
      <c r="B101" s="5" t="n">
        <v>0</v>
      </c>
      <c r="C101" s="5" t="n">
        <v>0</v>
      </c>
    </row>
    <row r="102" spans="1:3">
      <c r="A102" s="4" t="s">
        <v>1124</v>
      </c>
      <c r="B102" s="5" t="n">
        <v>173937</v>
      </c>
      <c r="C102" s="5" t="n">
        <v>168209</v>
      </c>
    </row>
    <row r="103" spans="1:3">
      <c r="A103" s="4" t="s">
        <v>1085</v>
      </c>
    </row>
    <row r="104" spans="1:3">
      <c r="A104" s="3" t="s">
        <v>1121</v>
      </c>
    </row>
    <row r="105" spans="1:3">
      <c r="A105" s="4" t="s">
        <v>1122</v>
      </c>
      <c r="B105" s="5" t="n">
        <v>157</v>
      </c>
    </row>
    <row r="106" spans="1:3">
      <c r="A106" s="4" t="s">
        <v>1124</v>
      </c>
      <c r="B106" s="5" t="n">
        <v>35</v>
      </c>
      <c r="C106" s="5" t="n">
        <v>157</v>
      </c>
    </row>
    <row r="107" spans="1:3">
      <c r="A107" s="4" t="s">
        <v>1137</v>
      </c>
    </row>
    <row r="108" spans="1:3">
      <c r="A108" s="3" t="s">
        <v>1121</v>
      </c>
    </row>
    <row r="109" spans="1:3">
      <c r="A109" s="4" t="s">
        <v>1122</v>
      </c>
      <c r="B109" s="5" t="n">
        <v>40</v>
      </c>
      <c r="C109" s="5" t="n">
        <v>124</v>
      </c>
    </row>
    <row r="110" spans="1:3">
      <c r="A110" s="4" t="s">
        <v>1126</v>
      </c>
      <c r="B110" s="5" t="n">
        <v>-7</v>
      </c>
      <c r="C110" s="5" t="n">
        <v>-84</v>
      </c>
    </row>
    <row r="111" spans="1:3">
      <c r="A111" s="4" t="s">
        <v>1127</v>
      </c>
      <c r="B111" s="5" t="n">
        <v>0</v>
      </c>
      <c r="C111" s="5" t="n">
        <v>0</v>
      </c>
    </row>
    <row r="112" spans="1:3">
      <c r="A112" s="4" t="s">
        <v>1128</v>
      </c>
      <c r="B112" s="5" t="n">
        <v>0</v>
      </c>
      <c r="C112" s="5" t="n">
        <v>0</v>
      </c>
    </row>
    <row r="113" spans="1:3">
      <c r="A113" s="4" t="s">
        <v>1129</v>
      </c>
      <c r="B113" s="5" t="n">
        <v>0</v>
      </c>
      <c r="C113" s="5" t="n">
        <v>0</v>
      </c>
    </row>
    <row r="114" spans="1:3">
      <c r="A114" s="4" t="s">
        <v>740</v>
      </c>
      <c r="B114" s="5" t="n">
        <v>0</v>
      </c>
      <c r="C114" s="5" t="n">
        <v>0</v>
      </c>
    </row>
    <row r="115" spans="1:3">
      <c r="A115" s="4" t="s">
        <v>1130</v>
      </c>
      <c r="C115" s="5" t="n">
        <v>0</v>
      </c>
    </row>
    <row r="116" spans="1:3">
      <c r="A116" s="4" t="s">
        <v>1131</v>
      </c>
      <c r="B116" s="5" t="n">
        <v>0</v>
      </c>
      <c r="C116" s="5" t="n">
        <v>0</v>
      </c>
    </row>
    <row r="117" spans="1:3">
      <c r="A117" s="4" t="s">
        <v>1124</v>
      </c>
      <c r="B117" s="6" t="n">
        <v>33</v>
      </c>
      <c r="C117" s="6" t="n">
        <v>4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7:18:23Z</dcterms:created>
  <dcterms:modified xmlns:dcterms="http://purl.org/dc/terms/" xmlns:xsi="http://www.w3.org/2001/XMLSchema-instance" xsi:type="dcterms:W3CDTF">2017-02-22T17:18:23Z</dcterms:modified>
</cp:coreProperties>
</file>